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Supplemental Cash Flow Informat" sheetId="12" state="visible" r:id="rId12"/>
    <sheet xmlns:r="http://schemas.openxmlformats.org/officeDocument/2006/relationships" name="Earnings Per Share" sheetId="13" state="visible" r:id="rId13"/>
    <sheet xmlns:r="http://schemas.openxmlformats.org/officeDocument/2006/relationships" name="Other 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Goodwill and Other Intangible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Pension Plans and Other Postret" sheetId="23" state="visible" r:id="rId23"/>
    <sheet xmlns:r="http://schemas.openxmlformats.org/officeDocument/2006/relationships" name="Other Noncurrent Liabilitie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tock-based Compensation Expens" sheetId="27" state="visible" r:id="rId27"/>
    <sheet xmlns:r="http://schemas.openxmlformats.org/officeDocument/2006/relationships" name="Accumulated Other Comprehensive" sheetId="28" state="visible" r:id="rId28"/>
    <sheet xmlns:r="http://schemas.openxmlformats.org/officeDocument/2006/relationships" name="Income Taxes" sheetId="29" state="visible" r:id="rId29"/>
    <sheet xmlns:r="http://schemas.openxmlformats.org/officeDocument/2006/relationships" name="Fair Value of Financial Instrum" sheetId="30" state="visible" r:id="rId30"/>
    <sheet xmlns:r="http://schemas.openxmlformats.org/officeDocument/2006/relationships" name="Fair Value Measurement" sheetId="31" state="visible" r:id="rId31"/>
    <sheet xmlns:r="http://schemas.openxmlformats.org/officeDocument/2006/relationships" name="Related Party Transactions" sheetId="32" state="visible" r:id="rId32"/>
    <sheet xmlns:r="http://schemas.openxmlformats.org/officeDocument/2006/relationships" name="Segment and Geographic Area Inf" sheetId="33" state="visible" r:id="rId33"/>
    <sheet xmlns:r="http://schemas.openxmlformats.org/officeDocument/2006/relationships" name="Summary of Significant Accoun_2" sheetId="34" state="visible" r:id="rId34"/>
    <sheet xmlns:r="http://schemas.openxmlformats.org/officeDocument/2006/relationships" name="Acquisitions Acquisitions (Tabl" sheetId="35" state="visible" r:id="rId35"/>
    <sheet xmlns:r="http://schemas.openxmlformats.org/officeDocument/2006/relationships" name="Supplemental Cash Flow Inform_2" sheetId="36" state="visible" r:id="rId36"/>
    <sheet xmlns:r="http://schemas.openxmlformats.org/officeDocument/2006/relationships" name="Earnings Per Share (Tables)" sheetId="37" state="visible" r:id="rId37"/>
    <sheet xmlns:r="http://schemas.openxmlformats.org/officeDocument/2006/relationships" name="Other Accounts Receivable (Tabl"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Investments (Tables)" sheetId="42" state="visible" r:id="rId42"/>
    <sheet xmlns:r="http://schemas.openxmlformats.org/officeDocument/2006/relationships" name="Other Assets (Tables)" sheetId="43" state="visible" r:id="rId43"/>
    <sheet xmlns:r="http://schemas.openxmlformats.org/officeDocument/2006/relationships" name="Goodwill and Other Intangibles "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Pension Plans and Other Postr_2" sheetId="47" state="visible" r:id="rId47"/>
    <sheet xmlns:r="http://schemas.openxmlformats.org/officeDocument/2006/relationships" name="Other Noncurrent Liabilities (T" sheetId="48" state="visible" r:id="rId48"/>
    <sheet xmlns:r="http://schemas.openxmlformats.org/officeDocument/2006/relationships" name="Commitments and Contingencies (" sheetId="49" state="visible" r:id="rId49"/>
    <sheet xmlns:r="http://schemas.openxmlformats.org/officeDocument/2006/relationships" name="Leases (Tables)" sheetId="50" state="visible" r:id="rId50"/>
    <sheet xmlns:r="http://schemas.openxmlformats.org/officeDocument/2006/relationships" name="Stock-based Compensation Expe_2"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Fair Value of Financial Instr_2" sheetId="54" state="visible" r:id="rId54"/>
    <sheet xmlns:r="http://schemas.openxmlformats.org/officeDocument/2006/relationships" name="Fair Value Measurement (Tables)" sheetId="55" state="visible" r:id="rId55"/>
    <sheet xmlns:r="http://schemas.openxmlformats.org/officeDocument/2006/relationships" name="Related Party Transactions (Tab" sheetId="56" state="visible" r:id="rId56"/>
    <sheet xmlns:r="http://schemas.openxmlformats.org/officeDocument/2006/relationships" name="Segment and Geographic Area I_2" sheetId="57" state="visible" r:id="rId57"/>
    <sheet xmlns:r="http://schemas.openxmlformats.org/officeDocument/2006/relationships" name="Summary of Significant Accoun_3" sheetId="58" state="visible" r:id="rId58"/>
    <sheet xmlns:r="http://schemas.openxmlformats.org/officeDocument/2006/relationships" name="Acquisitions - Narrative (Detai" sheetId="59" state="visible" r:id="rId59"/>
    <sheet xmlns:r="http://schemas.openxmlformats.org/officeDocument/2006/relationships" name="Acquisitions - Additional Infor" sheetId="60" state="visible" r:id="rId60"/>
    <sheet xmlns:r="http://schemas.openxmlformats.org/officeDocument/2006/relationships" name="Divestitures - Additional Infor"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Earnings Per Share (Details)" sheetId="64" state="visible" r:id="rId64"/>
    <sheet xmlns:r="http://schemas.openxmlformats.org/officeDocument/2006/relationships" name="Earnings Per Share - Additional" sheetId="65" state="visible" r:id="rId65"/>
    <sheet xmlns:r="http://schemas.openxmlformats.org/officeDocument/2006/relationships" name="Other Accounts Receivable (Deta" sheetId="66" state="visible" r:id="rId66"/>
    <sheet xmlns:r="http://schemas.openxmlformats.org/officeDocument/2006/relationships" name="Inventories (Details)" sheetId="67" state="visible" r:id="rId67"/>
    <sheet xmlns:r="http://schemas.openxmlformats.org/officeDocument/2006/relationships" name="Inventories - Additional Inform" sheetId="68" state="visible" r:id="rId68"/>
    <sheet xmlns:r="http://schemas.openxmlformats.org/officeDocument/2006/relationships" name="Other Current Assets (Details)"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Property Plant and Equipment - " sheetId="72" state="visible" r:id="rId72"/>
    <sheet xmlns:r="http://schemas.openxmlformats.org/officeDocument/2006/relationships" name="Investments Investment Balances" sheetId="73" state="visible" r:id="rId73"/>
    <sheet xmlns:r="http://schemas.openxmlformats.org/officeDocument/2006/relationships" name="Investments Ownership Positions" sheetId="74" state="visible" r:id="rId74"/>
    <sheet xmlns:r="http://schemas.openxmlformats.org/officeDocument/2006/relationships" name="Investments Summary of Assets, " sheetId="75" state="visible" r:id="rId75"/>
    <sheet xmlns:r="http://schemas.openxmlformats.org/officeDocument/2006/relationships" name="Investments Additional Informat" sheetId="76" state="visible" r:id="rId76"/>
    <sheet xmlns:r="http://schemas.openxmlformats.org/officeDocument/2006/relationships" name="Other Assets (Details)" sheetId="77" state="visible" r:id="rId77"/>
    <sheet xmlns:r="http://schemas.openxmlformats.org/officeDocument/2006/relationships" name="Goodwill and Other Intangible_2"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Accrued Expenses (Details)" sheetId="82" state="visible" r:id="rId82"/>
    <sheet xmlns:r="http://schemas.openxmlformats.org/officeDocument/2006/relationships" name="Accrued Expenses Accrued Expens" sheetId="83" state="visible" r:id="rId83"/>
    <sheet xmlns:r="http://schemas.openxmlformats.org/officeDocument/2006/relationships" name="Long-Term Debt Schedule of Debt" sheetId="84" state="visible" r:id="rId84"/>
    <sheet xmlns:r="http://schemas.openxmlformats.org/officeDocument/2006/relationships" name="Long-Term Debt Interest Rates (" sheetId="85" state="visible" r:id="rId85"/>
    <sheet xmlns:r="http://schemas.openxmlformats.org/officeDocument/2006/relationships" name="Long-Term Debt - Additional Inf" sheetId="86" state="visible" r:id="rId86"/>
    <sheet xmlns:r="http://schemas.openxmlformats.org/officeDocument/2006/relationships" name="Pension Plans and Other Postr_3" sheetId="87" state="visible" r:id="rId87"/>
    <sheet xmlns:r="http://schemas.openxmlformats.org/officeDocument/2006/relationships" name="Pension Plans and Other Postr_4" sheetId="88" state="visible" r:id="rId88"/>
    <sheet xmlns:r="http://schemas.openxmlformats.org/officeDocument/2006/relationships" name="Pension Plans and Other Postr_5" sheetId="89" state="visible" r:id="rId89"/>
    <sheet xmlns:r="http://schemas.openxmlformats.org/officeDocument/2006/relationships" name="Pension Plans and Other Postr_6" sheetId="90" state="visible" r:id="rId90"/>
    <sheet xmlns:r="http://schemas.openxmlformats.org/officeDocument/2006/relationships" name="Pension Plans and Other Postr_7" sheetId="91" state="visible" r:id="rId91"/>
    <sheet xmlns:r="http://schemas.openxmlformats.org/officeDocument/2006/relationships" name="Pension Plans and Other Postr_8" sheetId="92" state="visible" r:id="rId92"/>
    <sheet xmlns:r="http://schemas.openxmlformats.org/officeDocument/2006/relationships" name="Pension Plans and Other Postr_9" sheetId="93" state="visible" r:id="rId93"/>
    <sheet xmlns:r="http://schemas.openxmlformats.org/officeDocument/2006/relationships" name="Other Noncurrent Liabilities (D" sheetId="94" state="visible" r:id="rId94"/>
    <sheet xmlns:r="http://schemas.openxmlformats.org/officeDocument/2006/relationships" name="Other Noncurrent Liabilities Fo" sheetId="95" state="visible" r:id="rId95"/>
    <sheet xmlns:r="http://schemas.openxmlformats.org/officeDocument/2006/relationships" name="Commitments and Contingencies A" sheetId="96" state="visible" r:id="rId96"/>
    <sheet xmlns:r="http://schemas.openxmlformats.org/officeDocument/2006/relationships" name="Commitments and Contingencies_2" sheetId="97" state="visible" r:id="rId97"/>
    <sheet xmlns:r="http://schemas.openxmlformats.org/officeDocument/2006/relationships" name="Commitments and Contingencies L" sheetId="98" state="visible" r:id="rId98"/>
    <sheet xmlns:r="http://schemas.openxmlformats.org/officeDocument/2006/relationships" name="Commitments and Contingencies -" sheetId="99" state="visible" r:id="rId99"/>
    <sheet xmlns:r="http://schemas.openxmlformats.org/officeDocument/2006/relationships" name="Leases Additional Information (" sheetId="100" state="visible" r:id="rId100"/>
    <sheet xmlns:r="http://schemas.openxmlformats.org/officeDocument/2006/relationships" name="Leases Cost (Details)" sheetId="101" state="visible" r:id="rId101"/>
    <sheet xmlns:r="http://schemas.openxmlformats.org/officeDocument/2006/relationships" name="Leases Cash Flow (Details)" sheetId="102" state="visible" r:id="rId102"/>
    <sheet xmlns:r="http://schemas.openxmlformats.org/officeDocument/2006/relationships" name="Leases Balance Sheet (Details)" sheetId="103" state="visible" r:id="rId103"/>
    <sheet xmlns:r="http://schemas.openxmlformats.org/officeDocument/2006/relationships" name="Leases Maturity Table (Details)" sheetId="104" state="visible" r:id="rId104"/>
    <sheet xmlns:r="http://schemas.openxmlformats.org/officeDocument/2006/relationships" name="Stock-based Compensation Expe_3" sheetId="105" state="visible" r:id="rId105"/>
    <sheet xmlns:r="http://schemas.openxmlformats.org/officeDocument/2006/relationships" name="Stock-based Compensation Expe_4" sheetId="106" state="visible" r:id="rId106"/>
    <sheet xmlns:r="http://schemas.openxmlformats.org/officeDocument/2006/relationships" name="Stock-based Compensation Expe_5" sheetId="107" state="visible" r:id="rId107"/>
    <sheet xmlns:r="http://schemas.openxmlformats.org/officeDocument/2006/relationships" name="Stock-based Compensation Expe_6" sheetId="108" state="visible" r:id="rId108"/>
    <sheet xmlns:r="http://schemas.openxmlformats.org/officeDocument/2006/relationships" name="Stock-based Compensation Expe_7"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Income Taxes Components of Inco" sheetId="112" state="visible" r:id="rId112"/>
    <sheet xmlns:r="http://schemas.openxmlformats.org/officeDocument/2006/relationships" name="Income Taxes Significant Differ" sheetId="113" state="visible" r:id="rId113"/>
    <sheet xmlns:r="http://schemas.openxmlformats.org/officeDocument/2006/relationships" name="Income Taxes Significant Diff_2" sheetId="114" state="visible" r:id="rId114"/>
    <sheet xmlns:r="http://schemas.openxmlformats.org/officeDocument/2006/relationships" name="Income Taxes Deferred Income Ta" sheetId="115" state="visible" r:id="rId115"/>
    <sheet xmlns:r="http://schemas.openxmlformats.org/officeDocument/2006/relationships" name="Income Taxes Changes in Balance" sheetId="116" state="visible" r:id="rId116"/>
    <sheet xmlns:r="http://schemas.openxmlformats.org/officeDocument/2006/relationships" name="Income Taxes Reconciliation of " sheetId="117" state="visible" r:id="rId117"/>
    <sheet xmlns:r="http://schemas.openxmlformats.org/officeDocument/2006/relationships" name="Income Taxes - Additional Infor"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Measurement Financia" sheetId="121" state="visible" r:id="rId121"/>
    <sheet xmlns:r="http://schemas.openxmlformats.org/officeDocument/2006/relationships" name="Related Party Transactions (Det" sheetId="122" state="visible" r:id="rId122"/>
    <sheet xmlns:r="http://schemas.openxmlformats.org/officeDocument/2006/relationships" name="Segment and Geographic Area I_3" sheetId="123" state="visible" r:id="rId123"/>
    <sheet xmlns:r="http://schemas.openxmlformats.org/officeDocument/2006/relationships" name="Segment and Geographic Area I_4" sheetId="124" state="visible" r:id="rId124"/>
    <sheet xmlns:r="http://schemas.openxmlformats.org/officeDocument/2006/relationships" name="Segment and Geographic Area I_5" sheetId="125" state="visible" r:id="rId125"/>
    <sheet xmlns:r="http://schemas.openxmlformats.org/officeDocument/2006/relationships" name="Segment and Geographic Area I_6" sheetId="126" state="visible" r:id="rId126"/>
    <sheet xmlns:r="http://schemas.openxmlformats.org/officeDocument/2006/relationships" name="Segment and Geographic Area I_7" sheetId="127" state="visible" r:id="rId127"/>
    <sheet xmlns:r="http://schemas.openxmlformats.org/officeDocument/2006/relationships" name="Segment and Geographic Area I_8" sheetId="128" state="visible" r:id="rId128"/>
    <sheet xmlns:r="http://schemas.openxmlformats.org/officeDocument/2006/relationships" name="Segment and Geographic Area I_9" sheetId="129" state="visible" r:id="rId12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658</t>
        </is>
      </c>
    </row>
    <row r="10">
      <c r="A10" s="4" t="inlineStr">
        <is>
          <t>Entity Registrant Name</t>
        </is>
      </c>
      <c r="B10" s="4" t="inlineStr">
        <is>
          <t>ALBEMARLE CORPORATION</t>
        </is>
      </c>
    </row>
    <row r="11">
      <c r="A11" s="4" t="inlineStr">
        <is>
          <t>Entity Incorporation, State or Country Code</t>
        </is>
      </c>
      <c r="B11" s="4" t="inlineStr">
        <is>
          <t>VA</t>
        </is>
      </c>
    </row>
    <row r="12">
      <c r="A12" s="4" t="inlineStr">
        <is>
          <t>Entity Tax Identification Number</t>
        </is>
      </c>
      <c r="B12" s="4" t="inlineStr">
        <is>
          <t>54-1692118</t>
        </is>
      </c>
    </row>
    <row r="13">
      <c r="A13" s="4" t="inlineStr">
        <is>
          <t>Entity Address, Address Line One</t>
        </is>
      </c>
      <c r="B13" s="4" t="inlineStr">
        <is>
          <t>4250 Congress Street, Suite 9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09</t>
        </is>
      </c>
    </row>
    <row r="17">
      <c r="A17" s="4" t="inlineStr">
        <is>
          <t>City Area Code</t>
        </is>
      </c>
      <c r="B17" s="4" t="inlineStr">
        <is>
          <t>980</t>
        </is>
      </c>
    </row>
    <row r="18">
      <c r="A18" s="4" t="inlineStr">
        <is>
          <t>Local Phone Number</t>
        </is>
      </c>
      <c r="B18" s="4" t="inlineStr">
        <is>
          <t>299-5700</t>
        </is>
      </c>
    </row>
    <row r="19">
      <c r="A19" s="4" t="inlineStr">
        <is>
          <t>Title of 12(b) Security</t>
        </is>
      </c>
      <c r="B19" s="4" t="inlineStr">
        <is>
          <t>COMMON STOCK, $.01 Par Value</t>
        </is>
      </c>
    </row>
    <row r="20">
      <c r="A20" s="4" t="inlineStr">
        <is>
          <t>Trading Symbol</t>
        </is>
      </c>
      <c r="B20" s="4" t="inlineStr">
        <is>
          <t>AL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99999999999999</v>
      </c>
    </row>
    <row r="32">
      <c r="A32" s="4" t="inlineStr">
        <is>
          <t>Entity Common Stock, Shares Outstanding</t>
        </is>
      </c>
      <c r="C32" s="6" t="n">
        <v>116632439</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9159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n October 31, 2019 (the “Acquisition Closing Date”), we completed the previously announced acquisition of a 60% interest in MRL’s Wodgina Project for a total purchase price of approximately $1.3 billion. The purchase price is comprised of $820 million in cash and the transfer of 40% interest in certain lithium hydroxide conversion assets being built by Albemarle in Kemerton, Western Australia, valued at $480 million. The cash consideration was initially funded by the 2019 Credit Facility entered into on August 14, 2019; see Note 14, “Long-Term Debt,” for further details. In addition, during the year ended December 31, 2020, we paid $22.6 million of agreed upon purchase price adjustments. The stamp duty levied on the assets purchased of $61.5 million, originally recorded as an expense based on an estimated calculation during the year ended December 31, 2019, was paid during the year ended December 31, 2020 and is included in Change in working capital on the consolidated statement of cash flows. In addition, we have formed an unincorporated joint venture with MRL, MARBL, for the exploration, development, mining, processing and production of lithium and other minerals from the Wodgina Project and for the operation of the Kemerton assets. We are entitled to a pro rata portion of 60% of all minerals (other than iron ore and tantalum) recovered from the tenements and produced by the joint venture.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As part of this acquisition, MARBL Lithium Operations Pty. Ltd. (the “Manager”), an incorporated joint venture, has been formed to manage the Wodgina Project. We will consolidate our 60% ownership interest in the Manager in our consolidated financial statements. This acquisition provides access to a high-quality hard rock lithium source, further diversifying our global lithium resource base, and strengthens our position by increasing capacity to support future market demand. In connection with the acquisition, we idled production of the Wodgina spodumene mine until demand supports bringing the mine back to production. The results of our 60% ownership interest in MARBL are reported within the Lithium segment. Included in Net income attributable to Albemarle Corporation for the year ended December 31, 2020 and the period November 1 through December 31, 2019 were losses of approximately $20.1 million and $73.0 million, respectively, attributable to the joint venture. Included in the loss recorded in 2019 was an estimated loss of $64.8 million related to the stamp duties levied on the assets purchased. The adjustment to the final amount of stamp duties levied was recorded, and the full amount was paid, during the year ended December 31, 2020 as noted above. There were no net sales attributable to the joint venture during these periods. Pro forma financial information of the combined entities for periods prior to the acquisition is not presented due to the immaterial impact of the Net Sales and Net Income of the Wodgina Project on our consolidated statements of income. Purchase Price Allocation The aggregate purchase price noted above was allocated to the major categories of assets and liabilities acquired based upon their estimated fair values at the Acquisition Closing Date, which were based, in part, upon third-party appraisals for certain assets. The excess of the purchase price over the preliminary estimated fair value of the net assets acquired was approximately $36.3 million and was recorded as Goodwill. The following table summarizes the consideration paid for the joint venture and the amounts of the assets acquired and liabilities assumed as of the acquisition date (in thousands): Total purchase price: Cash paid $ 820,000 Fair value of 40% interest in Kemerton assets 480,000 Purchase agreement completion adjustment and other adjustments 22,566 Total purchase price $ 1,322,566 Net assets acquired: Inventories $ 33,900 Other current assets 11,280 Property, plant and equipment: Land improvements 2,912 Buildings and improvements 19,268 Machinery and equipment 163,662 Mineral rights and reserves 1,046,390 Construction in progress 103,700 Current liabilities (10,695) Long-term debt (a) (55,806) Other noncurrent liabilities (28,392) Total identifiable net assets 1,286,219 Goodwill 36,347 Total net assets acquired $ 1,322,566 (a) Represents finance lease acquired. See Note 18, “Leases,” for further information on the Company’s leases. The allocation of the purchase price was finalized in the fourth quarter of 2020. There were no significant changes in our purchase price allocation since our initial preliminary estimates reported in the fourth quarter of 2019. The fair value of the assets acquired and liabilities assumed are based on management’s estimates and assumptions, as well as other information compiled by management, including valuations that utilize customary valuation procedures and techniques. The fair value of the mineral reserves of $1,046.4 million is determined using an excess earnings approach, which requires management to estimate future cash flows, net of capital investments in the specific operation. Management’s cash flow projections involved the use of significant estimates and assumptions with respect to the expected production of the mine over the estimated time period, sales prices, shipment volumes, and expected profit margins. The present value of the projected net cash flows represents the fair value assigned to mineral reserves. The discount rate is a significant assumption used in the valuation model. The effect of measurement-period adjustments to the estimated fair values are recognized in the reporting period in which they are determined. The impact of all changes that do not qualify as measurement-period adjustments are included in current period earnings. If the actual results differ from the estimates and judgments used in these fair values, the amounts recorded in the consolidated financial statements could be subject to possible impairment. Goodwill arising from the acquisition consists largely of anticipated synergies and economies of scale from the combined companies and overall strategic importance of the acquired businesses to Albemarle. The goodwill attributable to the acquisition will not be amortizable. Acquisition and integration related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Additional Information (Details) - USD ($) $ in Millions</t>
        </is>
      </c>
      <c r="B1" s="2" t="inlineStr">
        <is>
          <t>Oct. 31, 2019</t>
        </is>
      </c>
      <c r="C1" s="2" t="inlineStr">
        <is>
          <t>Dec. 31, 2020</t>
        </is>
      </c>
      <c r="D1" s="2" t="inlineStr">
        <is>
          <t>Dec. 31, 2018</t>
        </is>
      </c>
    </row>
    <row r="2">
      <c r="A2" s="3" t="inlineStr">
        <is>
          <t>Lessee, Lease, Description [Line Items]</t>
        </is>
      </c>
    </row>
    <row r="3">
      <c r="A3" s="4" t="inlineStr">
        <is>
          <t>Rental expense</t>
        </is>
      </c>
      <c r="D3" s="5" t="n">
        <v>37.6</v>
      </c>
    </row>
    <row r="4">
      <c r="A4" s="4" t="inlineStr">
        <is>
          <t>Minimum</t>
        </is>
      </c>
    </row>
    <row r="5">
      <c r="A5" s="3" t="inlineStr">
        <is>
          <t>Lessee, Lease, Description [Line Items]</t>
        </is>
      </c>
    </row>
    <row r="6">
      <c r="A6" s="4" t="inlineStr">
        <is>
          <t>Lease renewal term</t>
        </is>
      </c>
      <c r="C6" s="4" t="inlineStr">
        <is>
          <t>1 year</t>
        </is>
      </c>
    </row>
    <row r="7">
      <c r="A7" s="4" t="inlineStr">
        <is>
          <t>Maximum</t>
        </is>
      </c>
    </row>
    <row r="8">
      <c r="A8" s="3" t="inlineStr">
        <is>
          <t>Lessee, Lease, Description [Line Items]</t>
        </is>
      </c>
    </row>
    <row r="9">
      <c r="A9" s="4" t="inlineStr">
        <is>
          <t>Lease renewal term</t>
        </is>
      </c>
      <c r="C9" s="4" t="inlineStr">
        <is>
          <t>50 years</t>
        </is>
      </c>
    </row>
    <row r="10">
      <c r="A10" s="4" t="inlineStr">
        <is>
          <t>Real estate | Minimum</t>
        </is>
      </c>
    </row>
    <row r="11">
      <c r="A11" s="3" t="inlineStr">
        <is>
          <t>Lessee, Lease, Description [Line Items]</t>
        </is>
      </c>
    </row>
    <row r="12">
      <c r="A12" s="4" t="inlineStr">
        <is>
          <t>Lease term of contract</t>
        </is>
      </c>
      <c r="C12" s="4" t="inlineStr">
        <is>
          <t>1 year</t>
        </is>
      </c>
    </row>
    <row r="13">
      <c r="A13" s="4" t="inlineStr">
        <is>
          <t>Real estate | Maximum</t>
        </is>
      </c>
    </row>
    <row r="14">
      <c r="A14" s="3" t="inlineStr">
        <is>
          <t>Lessee, Lease, Description [Line Items]</t>
        </is>
      </c>
    </row>
    <row r="15">
      <c r="A15" s="4" t="inlineStr">
        <is>
          <t>Lease term of contract</t>
        </is>
      </c>
      <c r="C15" s="4" t="inlineStr">
        <is>
          <t>30 years</t>
        </is>
      </c>
    </row>
    <row r="16">
      <c r="A16" s="4" t="inlineStr">
        <is>
          <t>Non-real estate | Minimum</t>
        </is>
      </c>
    </row>
    <row r="17">
      <c r="A17" s="3" t="inlineStr">
        <is>
          <t>Lessee, Lease, Description [Line Items]</t>
        </is>
      </c>
    </row>
    <row r="18">
      <c r="A18" s="4" t="inlineStr">
        <is>
          <t>Lease term of contract</t>
        </is>
      </c>
      <c r="C18" s="4" t="inlineStr">
        <is>
          <t>2 years</t>
        </is>
      </c>
    </row>
    <row r="19">
      <c r="A19" s="4" t="inlineStr">
        <is>
          <t>Non-real estate | Maximum</t>
        </is>
      </c>
    </row>
    <row r="20">
      <c r="A20" s="3" t="inlineStr">
        <is>
          <t>Lessee, Lease, Description [Line Items]</t>
        </is>
      </c>
    </row>
    <row r="21">
      <c r="A21" s="4" t="inlineStr">
        <is>
          <t>Lease term of contract</t>
        </is>
      </c>
      <c r="C21" s="4" t="inlineStr">
        <is>
          <t>15 years</t>
        </is>
      </c>
    </row>
    <row r="22">
      <c r="A22" s="4" t="inlineStr">
        <is>
          <t>Mineral Resources Limited Wodgina Project</t>
        </is>
      </c>
    </row>
    <row r="23">
      <c r="A23" s="3" t="inlineStr">
        <is>
          <t>Lessee, Lease, Description [Line Items]</t>
        </is>
      </c>
    </row>
    <row r="24">
      <c r="A24" s="4" t="inlineStr">
        <is>
          <t>Ownership percentage</t>
        </is>
      </c>
      <c r="B24" s="4" t="inlineStr">
        <is>
          <t>60.00%</t>
        </is>
      </c>
      <c r="C24" s="4" t="inlineStr">
        <is>
          <t>6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3904</v>
      </c>
      <c r="C4" s="7" t="n">
        <v>35335</v>
      </c>
    </row>
    <row r="5">
      <c r="A5" s="4" t="inlineStr">
        <is>
          <t>Amortization of right of use assets</t>
        </is>
      </c>
      <c r="B5" s="6" t="n">
        <v>585</v>
      </c>
      <c r="C5" s="6" t="n">
        <v>625</v>
      </c>
    </row>
    <row r="6">
      <c r="A6" s="4" t="inlineStr">
        <is>
          <t>Interest on lease liabilities</t>
        </is>
      </c>
      <c r="B6" s="6" t="n">
        <v>2681</v>
      </c>
      <c r="C6" s="6" t="n">
        <v>117</v>
      </c>
    </row>
    <row r="7">
      <c r="A7" s="4" t="inlineStr">
        <is>
          <t>Total finance lease cost</t>
        </is>
      </c>
      <c r="B7" s="6" t="n">
        <v>3266</v>
      </c>
      <c r="C7" s="6" t="n">
        <v>742</v>
      </c>
    </row>
    <row r="8">
      <c r="A8" s="4" t="inlineStr">
        <is>
          <t>Short-term lease cost</t>
        </is>
      </c>
      <c r="B8" s="6" t="n">
        <v>11663</v>
      </c>
      <c r="C8" s="6" t="n">
        <v>6655</v>
      </c>
    </row>
    <row r="9">
      <c r="A9" s="4" t="inlineStr">
        <is>
          <t>Variable lease cost</t>
        </is>
      </c>
      <c r="B9" s="6" t="n">
        <v>8691</v>
      </c>
      <c r="C9" s="6" t="n">
        <v>6198</v>
      </c>
    </row>
    <row r="10">
      <c r="A10" s="4" t="inlineStr">
        <is>
          <t>Total lease cost</t>
        </is>
      </c>
      <c r="B10" s="7" t="n">
        <v>57524</v>
      </c>
      <c r="C10" s="7" t="n">
        <v>489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Cash Flow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36245</v>
      </c>
      <c r="C4" s="7" t="n">
        <v>29946</v>
      </c>
    </row>
    <row r="5">
      <c r="A5" s="4" t="inlineStr">
        <is>
          <t>Operating cash flows from finance leases</t>
        </is>
      </c>
      <c r="B5" s="6" t="n">
        <v>1568</v>
      </c>
      <c r="C5" s="6" t="n">
        <v>117</v>
      </c>
    </row>
    <row r="6">
      <c r="A6" s="4" t="inlineStr">
        <is>
          <t>Financing cash flows from finance leases</t>
        </is>
      </c>
      <c r="B6" s="6" t="n">
        <v>663</v>
      </c>
      <c r="C6" s="6" t="n">
        <v>678</v>
      </c>
    </row>
    <row r="7">
      <c r="A7" s="4" t="inlineStr">
        <is>
          <t>Right-of-use asset obtained in exchange for operating leases</t>
        </is>
      </c>
      <c r="B7" s="6" t="n">
        <v>29581</v>
      </c>
      <c r="C7" s="6" t="n">
        <v>24687</v>
      </c>
    </row>
    <row r="8">
      <c r="A8" s="4" t="inlineStr">
        <is>
          <t>Right-of-use asset obtained in exchange for finance leases</t>
        </is>
      </c>
      <c r="B8" s="7" t="n">
        <v>0</v>
      </c>
      <c r="C8" s="7" t="n">
        <v>558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Balance Sheet (Details) - USD ($) $ in Thousands</t>
        </is>
      </c>
      <c r="B1" s="2" t="inlineStr">
        <is>
          <t>Dec. 31, 2020</t>
        </is>
      </c>
      <c r="C1" s="2" t="inlineStr">
        <is>
          <t>Dec. 31, 2019</t>
        </is>
      </c>
    </row>
    <row r="2">
      <c r="A2" s="3" t="inlineStr">
        <is>
          <t>Leases [Abstract]</t>
        </is>
      </c>
    </row>
    <row r="3">
      <c r="A3" s="4" t="inlineStr">
        <is>
          <t>Operating leases</t>
        </is>
      </c>
      <c r="B3" s="7" t="n">
        <v>136292</v>
      </c>
      <c r="C3" s="7" t="n">
        <v>133864</v>
      </c>
    </row>
    <row r="4">
      <c r="A4" s="4" t="inlineStr">
        <is>
          <t>Current operating lease liability</t>
        </is>
      </c>
      <c r="B4" s="6" t="n">
        <v>22297</v>
      </c>
      <c r="C4" s="6" t="n">
        <v>23137</v>
      </c>
    </row>
    <row r="5">
      <c r="A5" s="4" t="inlineStr">
        <is>
          <t>Other noncurrent liabilities</t>
        </is>
      </c>
      <c r="B5" s="6" t="n">
        <v>116765</v>
      </c>
      <c r="C5" s="6" t="n">
        <v>114686</v>
      </c>
    </row>
    <row r="6">
      <c r="A6" s="4" t="inlineStr">
        <is>
          <t>Total operating lease liabilities</t>
        </is>
      </c>
      <c r="B6" s="6" t="n">
        <v>139062</v>
      </c>
      <c r="C6" s="6" t="n">
        <v>137823</v>
      </c>
    </row>
    <row r="7">
      <c r="A7" s="4" t="inlineStr">
        <is>
          <t>Net property, plant and equipment</t>
        </is>
      </c>
      <c r="B7" s="6" t="n">
        <v>58963</v>
      </c>
      <c r="C7" s="6" t="n">
        <v>59494</v>
      </c>
    </row>
    <row r="8">
      <c r="A8" s="4" t="inlineStr">
        <is>
          <t>Current portion of long-term debt</t>
        </is>
      </c>
      <c r="B8" s="6" t="n">
        <v>1752</v>
      </c>
      <c r="C8" s="6" t="n">
        <v>636</v>
      </c>
    </row>
    <row r="9">
      <c r="A9" s="4" t="inlineStr">
        <is>
          <t>Long-term debt</t>
        </is>
      </c>
      <c r="B9" s="6" t="n">
        <v>58543</v>
      </c>
      <c r="C9" s="6" t="n">
        <v>58888</v>
      </c>
    </row>
    <row r="10">
      <c r="A10" s="4" t="inlineStr">
        <is>
          <t>Total finance lease liabilities</t>
        </is>
      </c>
      <c r="B10" s="7" t="n">
        <v>60295</v>
      </c>
      <c r="C10" s="7" t="n">
        <v>59524</v>
      </c>
    </row>
    <row r="11">
      <c r="A11" s="4" t="inlineStr">
        <is>
          <t>Weighted average remaining lease term, operating leases</t>
        </is>
      </c>
      <c r="B11" s="4" t="inlineStr">
        <is>
          <t>15 years 3 months 18 days</t>
        </is>
      </c>
      <c r="C11" s="4" t="inlineStr">
        <is>
          <t>11 years 4 months 24 days</t>
        </is>
      </c>
    </row>
    <row r="12">
      <c r="A12" s="4" t="inlineStr">
        <is>
          <t>Weighted average remaining lease term, finance leases</t>
        </is>
      </c>
      <c r="B12" s="4" t="inlineStr">
        <is>
          <t>27 years 6 months</t>
        </is>
      </c>
      <c r="C12" s="4" t="inlineStr">
        <is>
          <t>28 years 3 months 18 days</t>
        </is>
      </c>
    </row>
    <row r="13">
      <c r="A13" s="4" t="inlineStr">
        <is>
          <t>Weighted average discount rate, operating leases, percent</t>
        </is>
      </c>
      <c r="B13" s="4" t="inlineStr">
        <is>
          <t>3.94%</t>
        </is>
      </c>
      <c r="C13" s="4" t="inlineStr">
        <is>
          <t>3.84%</t>
        </is>
      </c>
    </row>
    <row r="14">
      <c r="A14" s="4" t="inlineStr">
        <is>
          <t>Weighted average discount rate, finance leases, percent</t>
        </is>
      </c>
      <c r="B14" s="4" t="inlineStr">
        <is>
          <t>4.56%</t>
        </is>
      </c>
      <c r="C14" s="4" t="inlineStr">
        <is>
          <t>4.56%</t>
        </is>
      </c>
    </row>
    <row r="15">
      <c r="A15" s="3" t="inlineStr">
        <is>
          <t>Lessee, Lease, Description [Line Items]</t>
        </is>
      </c>
    </row>
    <row r="16">
      <c r="A16" s="4" t="inlineStr">
        <is>
          <t>Operating lease, right-of-use asset</t>
        </is>
      </c>
      <c r="B16" s="7" t="n">
        <v>136292</v>
      </c>
      <c r="C16" s="7" t="n">
        <v>133864</v>
      </c>
    </row>
    <row r="17">
      <c r="A17" s="4" t="inlineStr">
        <is>
          <t>Operating Lease, Liability, Current, Statement of Financial Position [Extensible List]</t>
        </is>
      </c>
      <c r="B17" s="4" t="inlineStr">
        <is>
          <t>us-gaap:AccruedLiabilitiesCurrent</t>
        </is>
      </c>
      <c r="C17" s="4" t="inlineStr">
        <is>
          <t>us-gaap:AccruedLiabilitiesCurrent</t>
        </is>
      </c>
    </row>
    <row r="18">
      <c r="A18" s="4" t="inlineStr">
        <is>
          <t>Current operating lease liability</t>
        </is>
      </c>
      <c r="B18" s="7" t="n">
        <v>22297</v>
      </c>
      <c r="C18" s="7" t="n">
        <v>23137</v>
      </c>
    </row>
    <row r="19">
      <c r="A19" s="4" t="inlineStr">
        <is>
          <t>Operating leases</t>
        </is>
      </c>
      <c r="B19" s="6" t="n">
        <v>116765</v>
      </c>
      <c r="C19" s="6" t="n">
        <v>114686</v>
      </c>
    </row>
    <row r="20">
      <c r="A20" s="4" t="inlineStr">
        <is>
          <t>Operating lease, lease liability</t>
        </is>
      </c>
      <c r="B20" s="6" t="n">
        <v>139062</v>
      </c>
      <c r="C20" s="6" t="n">
        <v>137823</v>
      </c>
    </row>
    <row r="21">
      <c r="A21" s="4" t="inlineStr">
        <is>
          <t>Net property, plant and equipment</t>
        </is>
      </c>
      <c r="B21" s="6" t="n">
        <v>58963</v>
      </c>
      <c r="C21" s="6" t="n">
        <v>59494</v>
      </c>
    </row>
    <row r="22">
      <c r="A22" s="4" t="inlineStr">
        <is>
          <t>Current portion of long-term debt</t>
        </is>
      </c>
      <c r="B22" s="6" t="n">
        <v>1752</v>
      </c>
      <c r="C22" s="6" t="n">
        <v>636</v>
      </c>
    </row>
    <row r="23">
      <c r="A23" s="4" t="inlineStr">
        <is>
          <t>Long-term debt</t>
        </is>
      </c>
      <c r="B23" s="6" t="n">
        <v>58543</v>
      </c>
      <c r="C23" s="6" t="n">
        <v>58888</v>
      </c>
    </row>
    <row r="24">
      <c r="A24" s="4" t="inlineStr">
        <is>
          <t>Finance Lease, Liability</t>
        </is>
      </c>
      <c r="B24" s="7" t="n">
        <v>60295</v>
      </c>
      <c r="C24" s="7" t="n">
        <v>59524</v>
      </c>
    </row>
    <row r="25">
      <c r="A25" s="4" t="inlineStr">
        <is>
          <t>Weighted average remaining lease term, operating leases</t>
        </is>
      </c>
      <c r="B25" s="4" t="inlineStr">
        <is>
          <t>15 years 3 months 18 days</t>
        </is>
      </c>
      <c r="C25" s="4" t="inlineStr">
        <is>
          <t>11 years 4 months 24 days</t>
        </is>
      </c>
    </row>
    <row r="26">
      <c r="A26" s="4" t="inlineStr">
        <is>
          <t>Weighted average remaining lease term, finance leases</t>
        </is>
      </c>
      <c r="B26" s="4" t="inlineStr">
        <is>
          <t>27 years 6 months</t>
        </is>
      </c>
      <c r="C26" s="4" t="inlineStr">
        <is>
          <t>28 years 3 months 18 days</t>
        </is>
      </c>
    </row>
    <row r="27">
      <c r="A27" s="4" t="inlineStr">
        <is>
          <t>Weighted average discount rate, operating leases, percent</t>
        </is>
      </c>
      <c r="B27" s="4" t="inlineStr">
        <is>
          <t>3.94%</t>
        </is>
      </c>
      <c r="C27" s="4" t="inlineStr">
        <is>
          <t>3.84%</t>
        </is>
      </c>
    </row>
    <row r="28">
      <c r="A28" s="4" t="inlineStr">
        <is>
          <t>Weighted average discount rate, finance leases, percent</t>
        </is>
      </c>
      <c r="B28" s="4" t="inlineStr">
        <is>
          <t>4.56%</t>
        </is>
      </c>
      <c r="C28" s="4" t="inlineStr">
        <is>
          <t>4.56%</t>
        </is>
      </c>
    </row>
    <row r="29">
      <c r="A29" s="4" t="inlineStr">
        <is>
          <t>Other noncurrent liabilities</t>
        </is>
      </c>
    </row>
    <row r="30">
      <c r="A30" s="3" t="inlineStr">
        <is>
          <t>Leases [Abstract]</t>
        </is>
      </c>
    </row>
    <row r="31">
      <c r="A31" s="4" t="inlineStr">
        <is>
          <t>Other noncurrent liabilities</t>
        </is>
      </c>
      <c r="B31" s="7" t="n">
        <v>116765</v>
      </c>
      <c r="C31" s="7" t="n">
        <v>114686</v>
      </c>
    </row>
    <row r="32">
      <c r="A32" s="3" t="inlineStr">
        <is>
          <t>Lessee, Lease, Description [Line Items]</t>
        </is>
      </c>
    </row>
    <row r="33">
      <c r="A33" s="4" t="inlineStr">
        <is>
          <t>Operating leases</t>
        </is>
      </c>
      <c r="B33" s="7" t="n">
        <v>116765</v>
      </c>
      <c r="C33" s="7" t="n">
        <v>1146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Maturity Table (Details) - USD ($) $ in Thousands</t>
        </is>
      </c>
      <c r="B1" s="2" t="inlineStr">
        <is>
          <t>Dec. 31, 2020</t>
        </is>
      </c>
      <c r="C1" s="2" t="inlineStr">
        <is>
          <t>Dec. 31, 2019</t>
        </is>
      </c>
    </row>
    <row r="2">
      <c r="A2" s="3" t="inlineStr">
        <is>
          <t>Operating Leases</t>
        </is>
      </c>
    </row>
    <row r="3">
      <c r="A3" s="4" t="inlineStr">
        <is>
          <t>Operating lease liability payments due next twelve months</t>
        </is>
      </c>
      <c r="B3" s="7" t="n">
        <v>25620</v>
      </c>
    </row>
    <row r="4">
      <c r="A4" s="4" t="inlineStr">
        <is>
          <t>Operating lease liability payments due year two</t>
        </is>
      </c>
      <c r="B4" s="6" t="n">
        <v>20428</v>
      </c>
    </row>
    <row r="5">
      <c r="A5" s="4" t="inlineStr">
        <is>
          <t>Operating lease liability payments due year three</t>
        </is>
      </c>
      <c r="B5" s="6" t="n">
        <v>21846</v>
      </c>
    </row>
    <row r="6">
      <c r="A6" s="4" t="inlineStr">
        <is>
          <t>Operating lease liability payments due year four</t>
        </is>
      </c>
      <c r="B6" s="6" t="n">
        <v>10794</v>
      </c>
    </row>
    <row r="7">
      <c r="A7" s="4" t="inlineStr">
        <is>
          <t>Operating lease liability payments due year five</t>
        </is>
      </c>
      <c r="B7" s="6" t="n">
        <v>9620</v>
      </c>
    </row>
    <row r="8">
      <c r="A8" s="4" t="inlineStr">
        <is>
          <t>Operating lease liability payments due after year five</t>
        </is>
      </c>
      <c r="B8" s="6" t="n">
        <v>132365</v>
      </c>
    </row>
    <row r="9">
      <c r="A9" s="4" t="inlineStr">
        <is>
          <t>Total operating lease liability payments</t>
        </is>
      </c>
      <c r="B9" s="6" t="n">
        <v>220673</v>
      </c>
    </row>
    <row r="10">
      <c r="A10" s="4" t="inlineStr">
        <is>
          <t>Imputed interest operating leases</t>
        </is>
      </c>
      <c r="B10" s="6" t="n">
        <v>81611</v>
      </c>
    </row>
    <row r="11">
      <c r="A11" s="4" t="inlineStr">
        <is>
          <t>Total operating lease liabilities</t>
        </is>
      </c>
      <c r="B11" s="6" t="n">
        <v>139062</v>
      </c>
      <c r="C11" s="7" t="n">
        <v>137823</v>
      </c>
    </row>
    <row r="12">
      <c r="A12" s="3" t="inlineStr">
        <is>
          <t>Finance Leases</t>
        </is>
      </c>
    </row>
    <row r="13">
      <c r="A13" s="4" t="inlineStr">
        <is>
          <t>Finance lease liability payments due next twelve months</t>
        </is>
      </c>
      <c r="B13" s="6" t="n">
        <v>2200</v>
      </c>
    </row>
    <row r="14">
      <c r="A14" s="4" t="inlineStr">
        <is>
          <t>Finance lease liability payments due year two</t>
        </is>
      </c>
      <c r="B14" s="6" t="n">
        <v>4479</v>
      </c>
    </row>
    <row r="15">
      <c r="A15" s="4" t="inlineStr">
        <is>
          <t>Finance lease liability payments due year three</t>
        </is>
      </c>
      <c r="B15" s="6" t="n">
        <v>4479</v>
      </c>
    </row>
    <row r="16">
      <c r="A16" s="4" t="inlineStr">
        <is>
          <t>Finance lease liability payments due year four</t>
        </is>
      </c>
      <c r="B16" s="6" t="n">
        <v>4479</v>
      </c>
    </row>
    <row r="17">
      <c r="A17" s="4" t="inlineStr">
        <is>
          <t>Finance lease liability payments due year five</t>
        </is>
      </c>
      <c r="B17" s="6" t="n">
        <v>4479</v>
      </c>
    </row>
    <row r="18">
      <c r="A18" s="4" t="inlineStr">
        <is>
          <t>Finance lease liability payments due after year five</t>
        </is>
      </c>
      <c r="B18" s="6" t="n">
        <v>89918</v>
      </c>
    </row>
    <row r="19">
      <c r="A19" s="4" t="inlineStr">
        <is>
          <t>Total finance lease liability payments</t>
        </is>
      </c>
      <c r="B19" s="6" t="n">
        <v>110034</v>
      </c>
    </row>
    <row r="20">
      <c r="A20" s="4" t="inlineStr">
        <is>
          <t>Imputed interest finance leases</t>
        </is>
      </c>
      <c r="B20" s="6" t="n">
        <v>49739</v>
      </c>
    </row>
    <row r="21">
      <c r="A21" s="4" t="inlineStr">
        <is>
          <t>Total finance lease liabilities</t>
        </is>
      </c>
      <c r="B21" s="7" t="n">
        <v>60295</v>
      </c>
      <c r="C21" s="7" t="n">
        <v>595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Expense Fixed-Price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Shares,Beginning Balance (in shares)</t>
        </is>
      </c>
      <c r="B4" s="6" t="n">
        <v>1244531</v>
      </c>
    </row>
    <row r="5">
      <c r="A5" s="4" t="inlineStr">
        <is>
          <t>Granted (in shares)</t>
        </is>
      </c>
      <c r="B5" s="6" t="n">
        <v>76221</v>
      </c>
      <c r="C5" s="6" t="n">
        <v>95639</v>
      </c>
      <c r="D5" s="6" t="n">
        <v>63259</v>
      </c>
    </row>
    <row r="6">
      <c r="A6" s="4" t="inlineStr">
        <is>
          <t>Exercised (in shares)</t>
        </is>
      </c>
      <c r="B6" s="6" t="n">
        <v>-682068</v>
      </c>
    </row>
    <row r="7">
      <c r="A7" s="4" t="inlineStr">
        <is>
          <t>Forfeited (in shares)</t>
        </is>
      </c>
      <c r="B7" s="6" t="n">
        <v>-37843</v>
      </c>
    </row>
    <row r="8">
      <c r="A8" s="4" t="inlineStr">
        <is>
          <t>Expired (in shares)</t>
        </is>
      </c>
      <c r="B8" s="6" t="n">
        <v>-1000</v>
      </c>
    </row>
    <row r="9">
      <c r="A9" s="4" t="inlineStr">
        <is>
          <t>Outstanding Shares, Ending Balance (in shares)</t>
        </is>
      </c>
      <c r="B9" s="6" t="n">
        <v>599841</v>
      </c>
      <c r="C9" s="6" t="n">
        <v>1244531</v>
      </c>
    </row>
    <row r="10">
      <c r="A10" s="4" t="inlineStr">
        <is>
          <t>Exercisable, Ending Balance (in shares)</t>
        </is>
      </c>
      <c r="B10" s="6" t="n">
        <v>416289</v>
      </c>
    </row>
    <row r="11">
      <c r="A11" s="3" t="inlineStr">
        <is>
          <t>Weighted-Average Exercise Price</t>
        </is>
      </c>
    </row>
    <row r="12">
      <c r="A12" s="4" t="inlineStr">
        <is>
          <t>Outstanding Weighted-Average Exercise Price, Beginning Balance (in dollars per share)</t>
        </is>
      </c>
      <c r="B12" s="8" t="n">
        <v>65.67</v>
      </c>
    </row>
    <row r="13">
      <c r="A13" s="4" t="inlineStr">
        <is>
          <t>Granted (in dollars per share)</t>
        </is>
      </c>
      <c r="B13" s="12" t="n">
        <v>81.84999999999999</v>
      </c>
    </row>
    <row r="14">
      <c r="A14" s="4" t="inlineStr">
        <is>
          <t>Exercised (in dollars per share)</t>
        </is>
      </c>
      <c r="B14" s="12" t="n">
        <v>59.28</v>
      </c>
    </row>
    <row r="15">
      <c r="A15" s="4" t="inlineStr">
        <is>
          <t>Forfeited (in dollars per share)</t>
        </is>
      </c>
      <c r="B15" s="12" t="n">
        <v>94.03</v>
      </c>
    </row>
    <row r="16">
      <c r="A16" s="4" t="inlineStr">
        <is>
          <t>Share-based Compensation Arrangements by Share-based Payment Award, Options, Expirations in Period, Weighted Average Exercise Price</t>
        </is>
      </c>
      <c r="B16" s="12" t="n">
        <v>41.94</v>
      </c>
    </row>
    <row r="17">
      <c r="A17" s="4" t="inlineStr">
        <is>
          <t>Outstanding Weighted-Average Exercise (in dollars per share) Price, Ending Balance</t>
        </is>
      </c>
      <c r="B17" s="12" t="n">
        <v>73.23999999999999</v>
      </c>
      <c r="C17" s="8" t="n">
        <v>65.67</v>
      </c>
    </row>
    <row r="18">
      <c r="A18" s="4" t="inlineStr">
        <is>
          <t>Exercisable Weighted-Average Exercise Price, Ending Balance (in dollars per share)</t>
        </is>
      </c>
      <c r="B18" s="8" t="n">
        <v>64.06</v>
      </c>
    </row>
    <row r="19">
      <c r="A19" s="3" t="inlineStr">
        <is>
          <t>Weighted-Average Remaining Contractual Term (Years)</t>
        </is>
      </c>
    </row>
    <row r="20">
      <c r="A20" s="4" t="inlineStr">
        <is>
          <t>Weighted-Averaged Remaining Contractual Term, Beginning Balance</t>
        </is>
      </c>
      <c r="B20" s="4" t="inlineStr">
        <is>
          <t>5 years 7 months 6 days</t>
        </is>
      </c>
      <c r="C20" s="4" t="inlineStr">
        <is>
          <t>4 years 2 months 12 days</t>
        </is>
      </c>
    </row>
    <row r="21">
      <c r="A21" s="4" t="inlineStr">
        <is>
          <t>Weighted-Averaged Remaining Contractual Term, Ending Balance</t>
        </is>
      </c>
      <c r="B21" s="4" t="inlineStr">
        <is>
          <t>5 years 7 months 6 days</t>
        </is>
      </c>
      <c r="C21" s="4" t="inlineStr">
        <is>
          <t>4 years 2 months 12 days</t>
        </is>
      </c>
    </row>
    <row r="22">
      <c r="A22" s="4" t="inlineStr">
        <is>
          <t>Exercisable Weighted-Average Remaining Contractual Term, Ending Balance</t>
        </is>
      </c>
      <c r="B22" s="4" t="inlineStr">
        <is>
          <t>4 years 4 months 24 days</t>
        </is>
      </c>
    </row>
    <row r="23">
      <c r="A23" s="3" t="inlineStr">
        <is>
          <t>Aggregate Intrinsic Value</t>
        </is>
      </c>
    </row>
    <row r="24">
      <c r="A24" s="4" t="inlineStr">
        <is>
          <t>Outstanding Aggregate Intrinsic Value, Beginning Balance</t>
        </is>
      </c>
      <c r="B24" s="7" t="n">
        <v>14593</v>
      </c>
    </row>
    <row r="25">
      <c r="A25" s="4" t="inlineStr">
        <is>
          <t>Outstanding Aggregate Intrinsic Value, Ending Balance</t>
        </is>
      </c>
      <c r="B25" s="6" t="n">
        <v>44554</v>
      </c>
      <c r="C25" s="7" t="n">
        <v>14593</v>
      </c>
    </row>
    <row r="26">
      <c r="A26" s="4" t="inlineStr">
        <is>
          <t>Exercisable Aggregate Intrinsic Value, Ending Balance</t>
        </is>
      </c>
      <c r="B26" s="7" t="n">
        <v>347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Weighted-Average Assumptions used to Estimate Fair Value of Each Option Granted (Details) - $ / share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Share-based Compensation Arrangement by Share-based Payment Award [Line Items]</t>
        </is>
      </c>
    </row>
    <row r="5">
      <c r="A5" s="4" t="inlineStr">
        <is>
          <t>Dividend yield</t>
        </is>
      </c>
      <c r="B5" s="4" t="inlineStr">
        <is>
          <t>1.69%</t>
        </is>
      </c>
      <c r="C5" s="4" t="inlineStr">
        <is>
          <t>1.58%</t>
        </is>
      </c>
      <c r="D5" s="4" t="inlineStr">
        <is>
          <t>1.44%</t>
        </is>
      </c>
    </row>
    <row r="6">
      <c r="A6" s="4" t="inlineStr">
        <is>
          <t>Volatility</t>
        </is>
      </c>
      <c r="B6" s="4" t="inlineStr">
        <is>
          <t>32.65%</t>
        </is>
      </c>
      <c r="C6" s="4" t="inlineStr">
        <is>
          <t>32.50%</t>
        </is>
      </c>
      <c r="D6" s="4" t="inlineStr">
        <is>
          <t>32.48%</t>
        </is>
      </c>
    </row>
    <row r="7">
      <c r="A7" s="4" t="inlineStr">
        <is>
          <t>Average expected life (years)</t>
        </is>
      </c>
      <c r="B7" s="4" t="inlineStr">
        <is>
          <t>6 years</t>
        </is>
      </c>
      <c r="C7" s="4" t="inlineStr">
        <is>
          <t>6 years</t>
        </is>
      </c>
      <c r="D7" s="4" t="inlineStr">
        <is>
          <t>6 years</t>
        </is>
      </c>
    </row>
    <row r="8">
      <c r="A8" s="4" t="inlineStr">
        <is>
          <t>Risk-free interest rate</t>
        </is>
      </c>
      <c r="B8" s="4" t="inlineStr">
        <is>
          <t>1.13%</t>
        </is>
      </c>
      <c r="C8" s="4" t="inlineStr">
        <is>
          <t>2.81%</t>
        </is>
      </c>
      <c r="D8" s="4" t="inlineStr">
        <is>
          <t>3.06%</t>
        </is>
      </c>
    </row>
    <row r="9">
      <c r="A9" s="4" t="inlineStr">
        <is>
          <t>Fair value of options granted (in dollars per share)</t>
        </is>
      </c>
      <c r="B9" s="8" t="n">
        <v>22.14</v>
      </c>
      <c r="C9" s="8" t="n">
        <v>27.71</v>
      </c>
      <c r="D9" s="8" t="n">
        <v>37.35</v>
      </c>
    </row>
    <row r="10">
      <c r="A10" s="4" t="inlineStr">
        <is>
          <t>Performance Unit Awards</t>
        </is>
      </c>
    </row>
    <row r="11">
      <c r="A11" s="3" t="inlineStr">
        <is>
          <t>Share-based Compensation Arrangement by Share-based Payment Award [Line Items]</t>
        </is>
      </c>
    </row>
    <row r="12">
      <c r="A12" s="4" t="inlineStr">
        <is>
          <t>Volatility</t>
        </is>
      </c>
      <c r="B12" s="4" t="inlineStr">
        <is>
          <t>33.66%</t>
        </is>
      </c>
      <c r="C12" s="4" t="inlineStr">
        <is>
          <t>30.11%</t>
        </is>
      </c>
      <c r="D12" s="4" t="inlineStr">
        <is>
          <t>29.92%</t>
        </is>
      </c>
    </row>
    <row r="13">
      <c r="A13" s="4" t="inlineStr">
        <is>
          <t>Risk-free interest rate</t>
        </is>
      </c>
      <c r="B13" s="4" t="inlineStr">
        <is>
          <t>0.85%</t>
        </is>
      </c>
      <c r="C13" s="4" t="inlineStr">
        <is>
          <t>2.43%</t>
        </is>
      </c>
      <c r="D13" s="4" t="inlineStr">
        <is>
          <t>2.36%</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Activity in Performance Unit Awards (Details) - Performance Unit Awards</t>
        </is>
      </c>
      <c r="B1" s="2" t="inlineStr">
        <is>
          <t>12 Months Ended</t>
        </is>
      </c>
    </row>
    <row r="2">
      <c r="B2" s="2" t="inlineStr">
        <is>
          <t>Dec. 31, 2020$ / sharesshares</t>
        </is>
      </c>
    </row>
    <row r="3">
      <c r="A3" s="3" t="inlineStr">
        <is>
          <t>Shares</t>
        </is>
      </c>
    </row>
    <row r="4">
      <c r="A4" s="4" t="inlineStr">
        <is>
          <t>Nonvested, beginning of period (in shares) | shares</t>
        </is>
      </c>
      <c r="B4" s="6" t="n">
        <v>259733</v>
      </c>
    </row>
    <row r="5">
      <c r="A5" s="4" t="inlineStr">
        <is>
          <t>Granted (in shares) | shares</t>
        </is>
      </c>
      <c r="B5" s="6" t="n">
        <v>87124</v>
      </c>
    </row>
    <row r="6">
      <c r="A6" s="4" t="inlineStr">
        <is>
          <t>Vested (in shares) | shares</t>
        </is>
      </c>
      <c r="B6" s="6" t="n">
        <v>-41749</v>
      </c>
    </row>
    <row r="7">
      <c r="A7" s="4" t="inlineStr">
        <is>
          <t>Forfeited (in shares) | shares</t>
        </is>
      </c>
      <c r="B7" s="6" t="n">
        <v>-78300</v>
      </c>
    </row>
    <row r="8">
      <c r="A8" s="4" t="inlineStr">
        <is>
          <t>Nonvested, end of period (in shares) | shares</t>
        </is>
      </c>
      <c r="B8" s="6" t="n">
        <v>226808</v>
      </c>
    </row>
    <row r="9">
      <c r="A9" s="3" t="inlineStr">
        <is>
          <t>Weighted Average Grant Date Fair Value</t>
        </is>
      </c>
    </row>
    <row r="10">
      <c r="A10" s="4" t="inlineStr">
        <is>
          <t>Nonvested, beginning of period (in dollars per share) | $ / shares</t>
        </is>
      </c>
      <c r="B10" s="8" t="n">
        <v>115.69</v>
      </c>
    </row>
    <row r="11">
      <c r="A11" s="4" t="inlineStr">
        <is>
          <t>Granted (in dollars per share) | $ / shares</t>
        </is>
      </c>
      <c r="B11" s="12" t="n">
        <v>99.44</v>
      </c>
    </row>
    <row r="12">
      <c r="A12" s="4" t="inlineStr">
        <is>
          <t>Vested (in dollars per share) | $ / shares</t>
        </is>
      </c>
      <c r="B12" s="12" t="n">
        <v>78.03</v>
      </c>
    </row>
    <row r="13">
      <c r="A13" s="4" t="inlineStr">
        <is>
          <t>Forfeited (in dollars per share) | $ / shares</t>
        </is>
      </c>
      <c r="B13" s="12" t="n">
        <v>115.23</v>
      </c>
    </row>
    <row r="14">
      <c r="A14" s="4" t="inlineStr">
        <is>
          <t>Nonvested, end of period (in dollars per share) | $ / shares</t>
        </is>
      </c>
      <c r="B14" s="8" t="n">
        <v>116.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Activity in Non-Performance Based Restricted Stock Awards (Details) - Restricted Stock And Restricted Stock Units</t>
        </is>
      </c>
      <c r="B1" s="2" t="inlineStr">
        <is>
          <t>12 Months Ended</t>
        </is>
      </c>
    </row>
    <row r="2">
      <c r="B2" s="2" t="inlineStr">
        <is>
          <t>Dec. 31, 2020$ / sharesshares</t>
        </is>
      </c>
    </row>
    <row r="3">
      <c r="A3" s="3" t="inlineStr">
        <is>
          <t>Shares</t>
        </is>
      </c>
    </row>
    <row r="4">
      <c r="A4" s="4" t="inlineStr">
        <is>
          <t>Nonvested, beginning of period (in shares) | shares</t>
        </is>
      </c>
      <c r="B4" s="6" t="n">
        <v>272560</v>
      </c>
    </row>
    <row r="5">
      <c r="A5" s="4" t="inlineStr">
        <is>
          <t>Granted (in shares) | shares</t>
        </is>
      </c>
      <c r="B5" s="6" t="n">
        <v>185261</v>
      </c>
    </row>
    <row r="6">
      <c r="A6" s="4" t="inlineStr">
        <is>
          <t>Vested (in shares) | shares</t>
        </is>
      </c>
      <c r="B6" s="6" t="n">
        <v>-107215</v>
      </c>
    </row>
    <row r="7">
      <c r="A7" s="4" t="inlineStr">
        <is>
          <t>Forfeited (in shares) | shares</t>
        </is>
      </c>
      <c r="B7" s="6" t="n">
        <v>-23862</v>
      </c>
    </row>
    <row r="8">
      <c r="A8" s="4" t="inlineStr">
        <is>
          <t>Nonvested, end of period (in shares) | shares</t>
        </is>
      </c>
      <c r="B8" s="6" t="n">
        <v>326744</v>
      </c>
    </row>
    <row r="9">
      <c r="A9" s="3" t="inlineStr">
        <is>
          <t>Weighted Average Grant Date Fair Value</t>
        </is>
      </c>
    </row>
    <row r="10">
      <c r="A10" s="4" t="inlineStr">
        <is>
          <t>Nonvested, beginning of period (in dollars per share) | $ / shares</t>
        </is>
      </c>
      <c r="B10" s="8" t="n">
        <v>85.98</v>
      </c>
    </row>
    <row r="11">
      <c r="A11" s="4" t="inlineStr">
        <is>
          <t>Granted (in dollars per share) | $ / shares</t>
        </is>
      </c>
      <c r="B11" s="12" t="n">
        <v>71.7</v>
      </c>
    </row>
    <row r="12">
      <c r="A12" s="4" t="inlineStr">
        <is>
          <t>Vested (in dollars per share) | $ / shares</t>
        </is>
      </c>
      <c r="B12" s="12" t="n">
        <v>80.59</v>
      </c>
    </row>
    <row r="13">
      <c r="A13" s="4" t="inlineStr">
        <is>
          <t>Forfeited (in dollars per share) | $ / shares</t>
        </is>
      </c>
      <c r="B13" s="12" t="n">
        <v>89.31</v>
      </c>
    </row>
    <row r="14">
      <c r="A14" s="4" t="inlineStr">
        <is>
          <t>Nonvested, end of period (in dollars per share) | $ / shares</t>
        </is>
      </c>
      <c r="B14" s="8" t="n">
        <v>79.4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24" customWidth="1" min="2" max="2"/>
    <col width="14" customWidth="1" min="3" max="3"/>
    <col width="15" customWidth="1" min="4" max="4"/>
  </cols>
  <sheetData>
    <row r="1">
      <c r="A1" s="1" t="inlineStr">
        <is>
          <t>Stock-based Compensation Expense - Additional Information (Details) - USD ($)</t>
        </is>
      </c>
      <c r="B1" s="2" t="inlineStr">
        <is>
          <t>12 Months Ended</t>
        </is>
      </c>
    </row>
    <row r="2">
      <c r="B2" s="2" t="inlineStr">
        <is>
          <t>Dec. 31, 2020</t>
        </is>
      </c>
      <c r="C2" s="2" t="inlineStr">
        <is>
          <t>Dec. 31, 2019</t>
        </is>
      </c>
      <c r="D2" s="2" t="inlineStr">
        <is>
          <t>Dec. 31, 2018</t>
        </is>
      </c>
    </row>
    <row r="3">
      <c r="A3" s="3" t="inlineStr">
        <is>
          <t>Share Based Compensation [Line Items]</t>
        </is>
      </c>
    </row>
    <row r="4">
      <c r="A4" s="4" t="inlineStr">
        <is>
          <t>Common stock authorized for non-employee directors (in shares)</t>
        </is>
      </c>
      <c r="B4" s="6" t="n">
        <v>150000000</v>
      </c>
      <c r="C4" s="6" t="n">
        <v>150000000</v>
      </c>
    </row>
    <row r="5">
      <c r="A5" s="4" t="inlineStr">
        <is>
          <t>Stock-based compensation</t>
        </is>
      </c>
      <c r="B5" s="7" t="n">
        <v>19306000</v>
      </c>
      <c r="C5" s="7" t="n">
        <v>21284000</v>
      </c>
      <c r="D5" s="7" t="n">
        <v>18506000</v>
      </c>
    </row>
    <row r="6">
      <c r="A6" s="4" t="inlineStr">
        <is>
          <t>Stock-based compensation and other</t>
        </is>
      </c>
      <c r="B6" s="6" t="n">
        <v>22837000</v>
      </c>
      <c r="C6" s="6" t="n">
        <v>19680000</v>
      </c>
      <c r="D6" s="6" t="n">
        <v>15228000</v>
      </c>
    </row>
    <row r="7">
      <c r="A7" s="4" t="inlineStr">
        <is>
          <t>Tax benefits recognized related to stock based compensation</t>
        </is>
      </c>
      <c r="B7" s="7" t="n">
        <v>2400000</v>
      </c>
      <c r="C7" s="7" t="n">
        <v>3200000</v>
      </c>
      <c r="D7" s="7" t="n">
        <v>2600000</v>
      </c>
    </row>
    <row r="8">
      <c r="A8" s="4" t="inlineStr">
        <is>
          <t>Stock options granted during the period (in shares)</t>
        </is>
      </c>
      <c r="B8" s="6" t="n">
        <v>76221</v>
      </c>
      <c r="C8" s="6" t="n">
        <v>95639</v>
      </c>
      <c r="D8" s="6" t="n">
        <v>63259</v>
      </c>
    </row>
    <row r="9">
      <c r="A9" s="4" t="inlineStr">
        <is>
          <t>Proceeds from stock option exercised</t>
        </is>
      </c>
      <c r="B9" s="7" t="n">
        <v>40437000</v>
      </c>
      <c r="C9" s="7" t="n">
        <v>4814000</v>
      </c>
      <c r="D9" s="7" t="n">
        <v>3633000</v>
      </c>
    </row>
    <row r="10">
      <c r="A10" s="4" t="inlineStr">
        <is>
          <t>Stock Incentive Plan Twenty Seventeen</t>
        </is>
      </c>
    </row>
    <row r="11">
      <c r="A11" s="3" t="inlineStr">
        <is>
          <t>Share Based Compensation [Line Items]</t>
        </is>
      </c>
    </row>
    <row r="12">
      <c r="A12" s="4" t="inlineStr">
        <is>
          <t>Shares available for grant (in shares)</t>
        </is>
      </c>
      <c r="B12" s="6" t="n">
        <v>3754334</v>
      </c>
    </row>
    <row r="13">
      <c r="A13" s="4" t="inlineStr">
        <is>
          <t>Stock Incentive Plan Twenty Seventeen | Maximum</t>
        </is>
      </c>
    </row>
    <row r="14">
      <c r="A14" s="3" t="inlineStr">
        <is>
          <t>Share Based Compensation [Line Items]</t>
        </is>
      </c>
    </row>
    <row r="15">
      <c r="A15" s="4" t="inlineStr">
        <is>
          <t>Number of shares available for issuance under incentive plan (in shares)</t>
        </is>
      </c>
      <c r="B15" s="6" t="n">
        <v>4500000</v>
      </c>
    </row>
    <row r="16">
      <c r="A16" s="4" t="inlineStr">
        <is>
          <t>Non Employee Directors, Plan</t>
        </is>
      </c>
    </row>
    <row r="17">
      <c r="A17" s="3" t="inlineStr">
        <is>
          <t>Share Based Compensation [Line Items]</t>
        </is>
      </c>
    </row>
    <row r="18">
      <c r="A18" s="4" t="inlineStr">
        <is>
          <t>Common stock authorized for non-employee directors (in shares)</t>
        </is>
      </c>
      <c r="B18" s="6" t="n">
        <v>500000</v>
      </c>
    </row>
    <row r="19">
      <c r="A19" s="4" t="inlineStr">
        <is>
          <t>Shares available for grant (in shares)</t>
        </is>
      </c>
      <c r="B19" s="6" t="n">
        <v>345405</v>
      </c>
    </row>
    <row r="20">
      <c r="A20" s="4" t="inlineStr">
        <is>
          <t>Non Employee Directors, Plan | Maximum</t>
        </is>
      </c>
    </row>
    <row r="21">
      <c r="A21" s="3" t="inlineStr">
        <is>
          <t>Share Based Compensation [Line Items]</t>
        </is>
      </c>
    </row>
    <row r="22">
      <c r="A22" s="4" t="inlineStr">
        <is>
          <t>Fair market value of shares issued per director per year</t>
        </is>
      </c>
      <c r="B22" s="7" t="n">
        <v>150000</v>
      </c>
    </row>
    <row r="23">
      <c r="A23" s="4" t="inlineStr">
        <is>
          <t>Stock Options</t>
        </is>
      </c>
    </row>
    <row r="24">
      <c r="A24" s="3" t="inlineStr">
        <is>
          <t>Share Based Compensation [Line Items]</t>
        </is>
      </c>
    </row>
    <row r="25">
      <c r="A25" s="4" t="inlineStr">
        <is>
          <t>Share-based awards vesting period</t>
        </is>
      </c>
      <c r="B25" s="4" t="inlineStr">
        <is>
          <t>3 years</t>
        </is>
      </c>
    </row>
    <row r="26">
      <c r="A26" s="4" t="inlineStr">
        <is>
          <t>Stock options, term</t>
        </is>
      </c>
      <c r="B26" s="4" t="inlineStr">
        <is>
          <t>10 years</t>
        </is>
      </c>
    </row>
    <row r="27">
      <c r="A27" s="4" t="inlineStr">
        <is>
          <t>Intrinsic value of stock options exercised</t>
        </is>
      </c>
      <c r="B27" s="7" t="n">
        <v>31300000</v>
      </c>
      <c r="C27" s="6" t="n">
        <v>8100000</v>
      </c>
      <c r="D27" s="6" t="n">
        <v>6200000</v>
      </c>
    </row>
    <row r="28">
      <c r="A28" s="4" t="inlineStr">
        <is>
          <t>Compensation cost not yet recognized for nonvested share</t>
        </is>
      </c>
      <c r="B28" s="7" t="n">
        <v>1600000</v>
      </c>
    </row>
    <row r="29">
      <c r="A29" s="4" t="inlineStr">
        <is>
          <t>Remaining weighted average period for recognition of compensation cost years</t>
        </is>
      </c>
      <c r="B29" s="4" t="inlineStr">
        <is>
          <t>1 year 9 months 18 days</t>
        </is>
      </c>
    </row>
    <row r="30">
      <c r="A30" s="4" t="inlineStr">
        <is>
          <t>Proceeds from stock option exercised</t>
        </is>
      </c>
      <c r="B30" s="7" t="n">
        <v>40400000</v>
      </c>
    </row>
    <row r="31">
      <c r="A31" s="4" t="inlineStr">
        <is>
          <t>Tax benefit from stock option exercised</t>
        </is>
      </c>
      <c r="B31" s="6" t="n">
        <v>7100000</v>
      </c>
    </row>
    <row r="32">
      <c r="A32" s="4" t="inlineStr">
        <is>
          <t>Restricted Stock And Restricted Stock Units</t>
        </is>
      </c>
    </row>
    <row r="33">
      <c r="A33" s="3" t="inlineStr">
        <is>
          <t>Share Based Compensation [Line Items]</t>
        </is>
      </c>
    </row>
    <row r="34">
      <c r="A34" s="4" t="inlineStr">
        <is>
          <t>Compensation cost not yet recognized for nonvested share</t>
        </is>
      </c>
      <c r="B34" s="7" t="n">
        <v>14400000</v>
      </c>
    </row>
    <row r="35">
      <c r="A35" s="4" t="inlineStr">
        <is>
          <t>Remaining weighted average period for recognition of compensation cost years</t>
        </is>
      </c>
      <c r="B35" s="4" t="inlineStr">
        <is>
          <t>2 years</t>
        </is>
      </c>
    </row>
    <row r="36">
      <c r="A36" s="4" t="inlineStr">
        <is>
          <t>Weighted average grant date fair value</t>
        </is>
      </c>
      <c r="B36" s="7" t="n">
        <v>13300000</v>
      </c>
      <c r="C36" s="6" t="n">
        <v>10400000</v>
      </c>
      <c r="D36" s="6" t="n">
        <v>10900000</v>
      </c>
    </row>
    <row r="37">
      <c r="A37" s="4" t="inlineStr">
        <is>
          <t>Weighted average fair value of awards vested in period</t>
        </is>
      </c>
      <c r="B37" s="7" t="n">
        <v>9000000</v>
      </c>
      <c r="C37" s="6" t="n">
        <v>7500000</v>
      </c>
      <c r="D37" s="6" t="n">
        <v>4900000</v>
      </c>
    </row>
    <row r="38">
      <c r="A38" s="4" t="inlineStr">
        <is>
          <t>Restricted Stock And Restricted Stock Units | Minimum</t>
        </is>
      </c>
    </row>
    <row r="39">
      <c r="A39" s="3" t="inlineStr">
        <is>
          <t>Share Based Compensation [Line Items]</t>
        </is>
      </c>
    </row>
    <row r="40">
      <c r="A40" s="4" t="inlineStr">
        <is>
          <t>Share-based awards vesting period</t>
        </is>
      </c>
      <c r="B40" s="4" t="inlineStr">
        <is>
          <t>1 year</t>
        </is>
      </c>
    </row>
    <row r="41">
      <c r="A41" s="4" t="inlineStr">
        <is>
          <t>Restricted Stock And Restricted Stock Units | Maximum</t>
        </is>
      </c>
    </row>
    <row r="42">
      <c r="A42" s="3" t="inlineStr">
        <is>
          <t>Share Based Compensation [Line Items]</t>
        </is>
      </c>
    </row>
    <row r="43">
      <c r="A43" s="4" t="inlineStr">
        <is>
          <t>Share-based awards vesting period</t>
        </is>
      </c>
      <c r="B43" s="4" t="inlineStr">
        <is>
          <t>5 years</t>
        </is>
      </c>
    </row>
    <row r="44">
      <c r="A44" s="4" t="inlineStr">
        <is>
          <t>Performance Unit Awards</t>
        </is>
      </c>
    </row>
    <row r="45">
      <c r="A45" s="3" t="inlineStr">
        <is>
          <t>Share Based Compensation [Line Items]</t>
        </is>
      </c>
    </row>
    <row r="46">
      <c r="A46" s="4" t="inlineStr">
        <is>
          <t>Compensation cost not yet recognized for nonvested share</t>
        </is>
      </c>
      <c r="B46" s="7" t="n">
        <v>10000000</v>
      </c>
    </row>
    <row r="47">
      <c r="A47" s="4" t="inlineStr">
        <is>
          <t>Remaining weighted average period for recognition of compensation cost years</t>
        </is>
      </c>
      <c r="B47" s="4" t="inlineStr">
        <is>
          <t>1 year 6 months</t>
        </is>
      </c>
    </row>
    <row r="48">
      <c r="A48" s="4" t="inlineStr">
        <is>
          <t>Weighted average grant date fair value</t>
        </is>
      </c>
      <c r="B48" s="7" t="n">
        <v>8700000</v>
      </c>
      <c r="C48" s="6" t="n">
        <v>10800000</v>
      </c>
      <c r="D48" s="6" t="n">
        <v>10900000</v>
      </c>
    </row>
    <row r="49">
      <c r="A49" s="4" t="inlineStr">
        <is>
          <t>Weighted average fair value of awards vested in period</t>
        </is>
      </c>
      <c r="B49" s="7" t="n">
        <v>3000000</v>
      </c>
      <c r="C49" s="7" t="n">
        <v>11700000</v>
      </c>
      <c r="D49" s="7" t="n">
        <v>20000000</v>
      </c>
    </row>
    <row r="50">
      <c r="A50" s="4" t="inlineStr">
        <is>
          <t>Number of common stock share for each performance unit (in shares)</t>
        </is>
      </c>
      <c r="B50" s="6" t="n">
        <v>1</v>
      </c>
    </row>
    <row r="51">
      <c r="A51" s="4" t="inlineStr">
        <is>
          <t>Performance Unit Awards | Minimum</t>
        </is>
      </c>
    </row>
    <row r="52">
      <c r="A52" s="3" t="inlineStr">
        <is>
          <t>Share Based Compensation [Line Items]</t>
        </is>
      </c>
    </row>
    <row r="53">
      <c r="A53" s="4" t="inlineStr">
        <is>
          <t>Performance unit award payout percentage</t>
        </is>
      </c>
      <c r="B53" s="4" t="inlineStr">
        <is>
          <t>0.00%</t>
        </is>
      </c>
    </row>
    <row r="54">
      <c r="A54" s="4" t="inlineStr">
        <is>
          <t>Specific performance criteria period</t>
        </is>
      </c>
      <c r="B54" s="4" t="inlineStr">
        <is>
          <t>1 year</t>
        </is>
      </c>
    </row>
    <row r="55">
      <c r="A55" s="4" t="inlineStr">
        <is>
          <t>Performance Unit Awards | Maximum</t>
        </is>
      </c>
    </row>
    <row r="56">
      <c r="A56" s="3" t="inlineStr">
        <is>
          <t>Share Based Compensation [Line Items]</t>
        </is>
      </c>
    </row>
    <row r="57">
      <c r="A57" s="4" t="inlineStr">
        <is>
          <t>Performance unit award payout percentage</t>
        </is>
      </c>
      <c r="B57" s="4" t="inlineStr">
        <is>
          <t>200.00%</t>
        </is>
      </c>
    </row>
    <row r="58">
      <c r="A58" s="4" t="inlineStr">
        <is>
          <t>Specific performance criteria period</t>
        </is>
      </c>
      <c r="B58" s="4" t="inlineStr">
        <is>
          <t>3 years</t>
        </is>
      </c>
    </row>
    <row r="59">
      <c r="A59" s="4" t="inlineStr">
        <is>
          <t>Two Year Measurement Period</t>
        </is>
      </c>
    </row>
    <row r="60">
      <c r="A60" s="3" t="inlineStr">
        <is>
          <t>Share Based Compensation [Line Items]</t>
        </is>
      </c>
    </row>
    <row r="61">
      <c r="A61" s="4" t="inlineStr">
        <is>
          <t>Percentage of award distributed</t>
        </is>
      </c>
      <c r="B61" s="4" t="inlineStr">
        <is>
          <t>50.00%</t>
        </is>
      </c>
    </row>
    <row r="62">
      <c r="A62" s="4" t="inlineStr">
        <is>
          <t>One Year Vesting Period Thereafter</t>
        </is>
      </c>
    </row>
    <row r="63">
      <c r="A63" s="3" t="inlineStr">
        <is>
          <t>Share Based Compensation [Line Items]</t>
        </is>
      </c>
    </row>
    <row r="64">
      <c r="A64" s="4" t="inlineStr">
        <is>
          <t>Percentage of award distributed</t>
        </is>
      </c>
      <c r="B64" s="4" t="inlineStr">
        <is>
          <t>5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Polyolefin Catalysts and Components Business On December 14, 2017, the Company signed a definitive agreement to sell the polyolefin catalysts and components portion of its Performance Catalyst Solutions (“PCS”) business (“Polyolefin Catalysts Divestiture”) to W.R. Grace &amp; Co., with the sale closing on April 3, 2018. We received net cash proceeds of approximately $413.6 million and recorded a gain of $210.4 million before income taxes in 2018 related to the sale of this business. The transaction included Albemarle’s Product Development Center located in Baton Rouge, Louisiana, and operations at its Yeosu, South Korea site. The sale did not include the Company’s organometallics or curatives portion of its PCS business. The Polyolefin Catalysts Divestiture reflects the Company’s commitment to investing in the future growth of its high priority businesses and returning capital to share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omponents and Activity in Accumulated Other Comprehensive (Loss) Income Net of Deferred Income Taxes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7" t="n">
        <v>4093580</v>
      </c>
      <c r="C4" s="7" t="n">
        <v>3759108</v>
      </c>
      <c r="D4" s="7" t="n">
        <v>3817696</v>
      </c>
    </row>
    <row r="5">
      <c r="A5" s="4" t="inlineStr">
        <is>
          <t>Other comprehensive income (loss) before reclassifications</t>
        </is>
      </c>
      <c r="B5" s="6" t="n">
        <v>67226</v>
      </c>
      <c r="C5" s="6" t="n">
        <v>-48167</v>
      </c>
      <c r="D5" s="6" t="n">
        <v>-134563</v>
      </c>
    </row>
    <row r="6">
      <c r="A6" s="4" t="inlineStr">
        <is>
          <t>Amounts reclassified from accumulated other comprehensive loss</t>
        </is>
      </c>
      <c r="B6" s="6" t="n">
        <v>2624</v>
      </c>
      <c r="C6" s="6" t="n">
        <v>2647</v>
      </c>
      <c r="D6" s="6" t="n">
        <v>9368</v>
      </c>
    </row>
    <row r="7">
      <c r="A7" s="4" t="inlineStr">
        <is>
          <t>Total other comprehensive income (loss), net of tax</t>
        </is>
      </c>
      <c r="B7" s="6" t="n">
        <v>69850</v>
      </c>
      <c r="C7" s="6" t="n">
        <v>-45520</v>
      </c>
      <c r="D7" s="6" t="n">
        <v>-125195</v>
      </c>
    </row>
    <row r="8">
      <c r="A8" s="4" t="inlineStr">
        <is>
          <t>Other comprehensive income attributable to noncontrolling interests</t>
        </is>
      </c>
      <c r="B8" s="6" t="n">
        <v>-247</v>
      </c>
      <c r="C8" s="6" t="n">
        <v>467</v>
      </c>
      <c r="D8" s="6" t="n">
        <v>181</v>
      </c>
    </row>
    <row r="9">
      <c r="A9" s="4" t="inlineStr">
        <is>
          <t>Ending balance</t>
        </is>
      </c>
      <c r="B9" s="6" t="n">
        <v>4468594</v>
      </c>
      <c r="C9" s="6" t="n">
        <v>4093580</v>
      </c>
      <c r="D9" s="6" t="n">
        <v>3759108</v>
      </c>
    </row>
    <row r="10">
      <c r="A10" s="4" t="inlineStr">
        <is>
          <t>Foreign Currency Translation</t>
        </is>
      </c>
    </row>
    <row r="11">
      <c r="A11" s="3" t="inlineStr">
        <is>
          <t>Increase (Decrease) in Stockholders' Equity [Roll Forward]</t>
        </is>
      </c>
    </row>
    <row r="12">
      <c r="A12" s="4" t="inlineStr">
        <is>
          <t>Beginning balance</t>
        </is>
      </c>
      <c r="B12" s="6" t="n">
        <v>-469210</v>
      </c>
      <c r="C12" s="6" t="n">
        <v>-407646</v>
      </c>
      <c r="D12" s="6" t="n">
        <v>-257569</v>
      </c>
    </row>
    <row r="13">
      <c r="A13" s="4" t="inlineStr">
        <is>
          <t>Other comprehensive income (loss) before reclassifications</t>
        </is>
      </c>
      <c r="B13" s="6" t="n">
        <v>100389</v>
      </c>
      <c r="C13" s="6" t="n">
        <v>-62031</v>
      </c>
      <c r="D13" s="6" t="n">
        <v>-150258</v>
      </c>
    </row>
    <row r="14">
      <c r="A14" s="4" t="inlineStr">
        <is>
          <t>Amounts reclassified from accumulated other comprehensive loss</t>
        </is>
      </c>
      <c r="B14" s="6" t="n">
        <v>0</v>
      </c>
      <c r="C14" s="6" t="n">
        <v>0</v>
      </c>
      <c r="D14" s="6" t="n">
        <v>0</v>
      </c>
    </row>
    <row r="15">
      <c r="A15" s="4" t="inlineStr">
        <is>
          <t>Total other comprehensive income (loss), net of tax</t>
        </is>
      </c>
      <c r="B15" s="6" t="n">
        <v>100389</v>
      </c>
      <c r="C15" s="6" t="n">
        <v>-62031</v>
      </c>
      <c r="D15" s="6" t="n">
        <v>-150258</v>
      </c>
    </row>
    <row r="16">
      <c r="A16" s="4" t="inlineStr">
        <is>
          <t>Other comprehensive income attributable to noncontrolling interests</t>
        </is>
      </c>
      <c r="B16" s="6" t="n">
        <v>-247</v>
      </c>
      <c r="C16" s="6" t="n">
        <v>467</v>
      </c>
      <c r="D16" s="6" t="n">
        <v>181</v>
      </c>
    </row>
    <row r="17">
      <c r="A17" s="4" t="inlineStr">
        <is>
          <t>Ending balance</t>
        </is>
      </c>
      <c r="B17" s="6" t="n">
        <v>-369068</v>
      </c>
      <c r="C17" s="6" t="n">
        <v>-469210</v>
      </c>
      <c r="D17" s="6" t="n">
        <v>-407646</v>
      </c>
    </row>
    <row r="18">
      <c r="A18" s="4" t="inlineStr">
        <is>
          <t>Pension and Post-Retirement Benefits</t>
        </is>
      </c>
    </row>
    <row r="19">
      <c r="A19" s="3" t="inlineStr">
        <is>
          <t>Increase (Decrease) in Stockholders' Equity [Roll Forward]</t>
        </is>
      </c>
    </row>
    <row r="20">
      <c r="A20" s="4" t="inlineStr">
        <is>
          <t>Beginning balance</t>
        </is>
      </c>
      <c r="B20" s="6" t="n">
        <v>473</v>
      </c>
      <c r="C20" s="6" t="n">
        <v>-159</v>
      </c>
      <c r="D20" s="6" t="n">
        <v>-21</v>
      </c>
    </row>
    <row r="21">
      <c r="A21" s="4" t="inlineStr">
        <is>
          <t>Other comprehensive income (loss) before reclassifications</t>
        </is>
      </c>
      <c r="B21" s="6" t="n">
        <v>-580</v>
      </c>
      <c r="C21" s="6" t="n">
        <v>576</v>
      </c>
      <c r="D21" s="6" t="n">
        <v>0</v>
      </c>
    </row>
    <row r="22">
      <c r="A22" s="4" t="inlineStr">
        <is>
          <t>Amounts reclassified from accumulated other comprehensive loss</t>
        </is>
      </c>
      <c r="B22" s="6" t="n">
        <v>23</v>
      </c>
      <c r="C22" s="6" t="n">
        <v>56</v>
      </c>
      <c r="D22" s="6" t="n">
        <v>-138</v>
      </c>
    </row>
    <row r="23">
      <c r="A23" s="4" t="inlineStr">
        <is>
          <t>Total other comprehensive income (loss), net of tax</t>
        </is>
      </c>
      <c r="B23" s="6" t="n">
        <v>-557</v>
      </c>
      <c r="C23" s="6" t="n">
        <v>632</v>
      </c>
      <c r="D23" s="6" t="n">
        <v>-138</v>
      </c>
    </row>
    <row r="24">
      <c r="A24" s="4" t="inlineStr">
        <is>
          <t>Other comprehensive income attributable to noncontrolling interests</t>
        </is>
      </c>
      <c r="B24" s="6" t="n">
        <v>0</v>
      </c>
      <c r="C24" s="6" t="n">
        <v>0</v>
      </c>
      <c r="D24" s="6" t="n">
        <v>0</v>
      </c>
    </row>
    <row r="25">
      <c r="A25" s="4" t="inlineStr">
        <is>
          <t>Ending balance</t>
        </is>
      </c>
      <c r="B25" s="6" t="n">
        <v>-84</v>
      </c>
      <c r="C25" s="6" t="n">
        <v>473</v>
      </c>
      <c r="D25" s="6" t="n">
        <v>-159</v>
      </c>
    </row>
    <row r="26">
      <c r="A26" s="4" t="inlineStr">
        <is>
          <t>Net Investment Hedge</t>
        </is>
      </c>
    </row>
    <row r="27">
      <c r="A27" s="3" t="inlineStr">
        <is>
          <t>Increase (Decrease) in Stockholders' Equity [Roll Forward]</t>
        </is>
      </c>
    </row>
    <row r="28">
      <c r="A28" s="4" t="inlineStr">
        <is>
          <t>Beginning balance</t>
        </is>
      </c>
      <c r="B28" s="6" t="n">
        <v>80778</v>
      </c>
      <c r="C28" s="6" t="n">
        <v>72337</v>
      </c>
      <c r="D28" s="6" t="n">
        <v>46551</v>
      </c>
    </row>
    <row r="29">
      <c r="A29" s="4" t="inlineStr">
        <is>
          <t>Other comprehensive income (loss) before reclassifications</t>
        </is>
      </c>
      <c r="B29" s="6" t="n">
        <v>-34185</v>
      </c>
      <c r="C29" s="6" t="n">
        <v>8441</v>
      </c>
      <c r="D29" s="6" t="n">
        <v>15695</v>
      </c>
    </row>
    <row r="30">
      <c r="A30" s="4" t="inlineStr">
        <is>
          <t>Amounts reclassified from accumulated other comprehensive loss</t>
        </is>
      </c>
      <c r="B30" s="6" t="n">
        <v>0</v>
      </c>
      <c r="C30" s="6" t="n">
        <v>0</v>
      </c>
      <c r="D30" s="6" t="n">
        <v>10091</v>
      </c>
    </row>
    <row r="31">
      <c r="A31" s="4" t="inlineStr">
        <is>
          <t>Total other comprehensive income (loss), net of tax</t>
        </is>
      </c>
      <c r="B31" s="6" t="n">
        <v>-34185</v>
      </c>
      <c r="C31" s="6" t="n">
        <v>8441</v>
      </c>
      <c r="D31" s="6" t="n">
        <v>25786</v>
      </c>
    </row>
    <row r="32">
      <c r="A32" s="4" t="inlineStr">
        <is>
          <t>Other comprehensive income attributable to noncontrolling interests</t>
        </is>
      </c>
      <c r="B32" s="6" t="n">
        <v>0</v>
      </c>
      <c r="C32" s="6" t="n">
        <v>0</v>
      </c>
      <c r="D32" s="6" t="n">
        <v>0</v>
      </c>
    </row>
    <row r="33">
      <c r="A33" s="4" t="inlineStr">
        <is>
          <t>Ending balance</t>
        </is>
      </c>
      <c r="B33" s="6" t="n">
        <v>46593</v>
      </c>
      <c r="C33" s="6" t="n">
        <v>80778</v>
      </c>
      <c r="D33" s="6" t="n">
        <v>72337</v>
      </c>
    </row>
    <row r="34">
      <c r="A34" s="4" t="inlineStr">
        <is>
          <t>Cash Flow Hedge</t>
        </is>
      </c>
    </row>
    <row r="35">
      <c r="A35" s="3" t="inlineStr">
        <is>
          <t>Increase (Decrease) in Stockholders' Equity [Roll Forward]</t>
        </is>
      </c>
    </row>
    <row r="36">
      <c r="A36" s="4" t="inlineStr">
        <is>
          <t>Beginning balance</t>
        </is>
      </c>
      <c r="B36" s="6" t="n">
        <v>4847</v>
      </c>
      <c r="C36" s="6" t="n">
        <v>0</v>
      </c>
      <c r="D36" s="6" t="n">
        <v>0</v>
      </c>
    </row>
    <row r="37">
      <c r="A37" s="4" t="inlineStr">
        <is>
          <t>Other comprehensive income (loss) before reclassifications</t>
        </is>
      </c>
      <c r="B37" s="6" t="n">
        <v>1602</v>
      </c>
      <c r="C37" s="6" t="n">
        <v>4847</v>
      </c>
      <c r="D37" s="6" t="n">
        <v>0</v>
      </c>
    </row>
    <row r="38">
      <c r="A38" s="4" t="inlineStr">
        <is>
          <t>Amounts reclassified from accumulated other comprehensive loss</t>
        </is>
      </c>
      <c r="B38" s="6" t="n">
        <v>0</v>
      </c>
      <c r="C38" s="6" t="n">
        <v>0</v>
      </c>
      <c r="D38" s="6" t="n">
        <v>0</v>
      </c>
    </row>
    <row r="39">
      <c r="A39" s="4" t="inlineStr">
        <is>
          <t>Total other comprehensive income (loss), net of tax</t>
        </is>
      </c>
      <c r="B39" s="6" t="n">
        <v>1602</v>
      </c>
      <c r="C39" s="6" t="n">
        <v>4847</v>
      </c>
      <c r="D39" s="6" t="n">
        <v>0</v>
      </c>
    </row>
    <row r="40">
      <c r="A40" s="4" t="inlineStr">
        <is>
          <t>Other comprehensive income attributable to noncontrolling interests</t>
        </is>
      </c>
      <c r="B40" s="6" t="n">
        <v>0</v>
      </c>
      <c r="C40" s="6" t="n">
        <v>0</v>
      </c>
      <c r="D40" s="6" t="n">
        <v>0</v>
      </c>
    </row>
    <row r="41">
      <c r="A41" s="4" t="inlineStr">
        <is>
          <t>Ending balance</t>
        </is>
      </c>
      <c r="B41" s="6" t="n">
        <v>6449</v>
      </c>
      <c r="C41" s="6" t="n">
        <v>4847</v>
      </c>
      <c r="D41" s="6" t="n">
        <v>0</v>
      </c>
    </row>
    <row r="42">
      <c r="A42" s="4" t="inlineStr">
        <is>
          <t>Interest Rate Swap</t>
        </is>
      </c>
    </row>
    <row r="43">
      <c r="A43" s="3" t="inlineStr">
        <is>
          <t>Increase (Decrease) in Stockholders' Equity [Roll Forward]</t>
        </is>
      </c>
    </row>
    <row r="44">
      <c r="A44" s="4" t="inlineStr">
        <is>
          <t>Beginning balance</t>
        </is>
      </c>
      <c r="B44" s="6" t="n">
        <v>-12623</v>
      </c>
      <c r="C44" s="6" t="n">
        <v>-15214</v>
      </c>
      <c r="D44" s="6" t="n">
        <v>-14629</v>
      </c>
    </row>
    <row r="45">
      <c r="A45" s="4" t="inlineStr">
        <is>
          <t>Other comprehensive income (loss) before reclassifications</t>
        </is>
      </c>
      <c r="B45" s="6" t="n">
        <v>0</v>
      </c>
      <c r="C45" s="6" t="n">
        <v>0</v>
      </c>
      <c r="D45" s="6" t="n">
        <v>0</v>
      </c>
    </row>
    <row r="46">
      <c r="A46" s="4" t="inlineStr">
        <is>
          <t>Amounts reclassified from accumulated other comprehensive loss</t>
        </is>
      </c>
      <c r="B46" s="6" t="n">
        <v>2601</v>
      </c>
      <c r="C46" s="6" t="n">
        <v>2591</v>
      </c>
      <c r="D46" s="6" t="n">
        <v>-585</v>
      </c>
    </row>
    <row r="47">
      <c r="A47" s="4" t="inlineStr">
        <is>
          <t>Total other comprehensive income (loss), net of tax</t>
        </is>
      </c>
      <c r="B47" s="6" t="n">
        <v>2601</v>
      </c>
      <c r="C47" s="6" t="n">
        <v>2591</v>
      </c>
      <c r="D47" s="6" t="n">
        <v>-585</v>
      </c>
    </row>
    <row r="48">
      <c r="A48" s="4" t="inlineStr">
        <is>
          <t>Other comprehensive income attributable to noncontrolling interests</t>
        </is>
      </c>
      <c r="B48" s="6" t="n">
        <v>0</v>
      </c>
      <c r="C48" s="6" t="n">
        <v>0</v>
      </c>
      <c r="D48" s="6" t="n">
        <v>0</v>
      </c>
    </row>
    <row r="49">
      <c r="A49" s="4" t="inlineStr">
        <is>
          <t>Ending balance</t>
        </is>
      </c>
      <c r="B49" s="6" t="n">
        <v>-10022</v>
      </c>
      <c r="C49" s="6" t="n">
        <v>-12623</v>
      </c>
      <c r="D49" s="6" t="n">
        <v>-15214</v>
      </c>
    </row>
    <row r="50">
      <c r="A50" s="4" t="inlineStr">
        <is>
          <t>Accumulated Other Comprehensive (Loss) Income</t>
        </is>
      </c>
    </row>
    <row r="51">
      <c r="A51" s="3" t="inlineStr">
        <is>
          <t>Increase (Decrease) in Stockholders' Equity [Roll Forward]</t>
        </is>
      </c>
    </row>
    <row r="52">
      <c r="A52" s="4" t="inlineStr">
        <is>
          <t>Beginning balance</t>
        </is>
      </c>
      <c r="B52" s="6" t="n">
        <v>-395735</v>
      </c>
      <c r="C52" s="6" t="n">
        <v>-350682</v>
      </c>
      <c r="D52" s="6" t="n">
        <v>-225668</v>
      </c>
    </row>
    <row r="53">
      <c r="A53" s="4" t="inlineStr">
        <is>
          <t>Total other comprehensive income (loss), net of tax</t>
        </is>
      </c>
      <c r="B53" s="6" t="n">
        <v>69603</v>
      </c>
      <c r="C53" s="6" t="n">
        <v>-45053</v>
      </c>
      <c r="D53" s="6" t="n">
        <v>-125014</v>
      </c>
    </row>
    <row r="54">
      <c r="A54" s="4" t="inlineStr">
        <is>
          <t>Ending balance</t>
        </is>
      </c>
      <c r="B54" s="6" t="n">
        <v>-326132</v>
      </c>
      <c r="C54" s="6" t="n">
        <v>-395735</v>
      </c>
      <c r="D54" s="6" t="n">
        <v>-350682</v>
      </c>
    </row>
    <row r="55">
      <c r="A55" s="4" t="inlineStr">
        <is>
          <t>Retained Earnings</t>
        </is>
      </c>
    </row>
    <row r="56">
      <c r="A56" s="3" t="inlineStr">
        <is>
          <t>Increase (Decrease) in Stockholders' Equity [Roll Forward]</t>
        </is>
      </c>
    </row>
    <row r="57">
      <c r="A57" s="4" t="inlineStr">
        <is>
          <t>Beginning balance</t>
        </is>
      </c>
      <c r="B57" s="6" t="n">
        <v>2943478</v>
      </c>
      <c r="C57" s="6" t="n">
        <v>2566050</v>
      </c>
      <c r="D57" s="6" t="n">
        <v>2035163</v>
      </c>
    </row>
    <row r="58">
      <c r="A58" s="4" t="inlineStr">
        <is>
          <t>Ending balance</t>
        </is>
      </c>
      <c r="B58" s="7" t="n">
        <v>3155252</v>
      </c>
      <c r="C58" s="7" t="n">
        <v>2943478</v>
      </c>
      <c r="D58" s="6" t="n">
        <v>2566050</v>
      </c>
    </row>
    <row r="59">
      <c r="A59" s="4" t="inlineStr">
        <is>
          <t>Accounting Standards Update 2018-02 | Retained Earnings</t>
        </is>
      </c>
    </row>
    <row r="60">
      <c r="A60" s="3" t="inlineStr">
        <is>
          <t>Increase (Decrease) in Stockholders' Equity [Roll Forward]</t>
        </is>
      </c>
    </row>
    <row r="61">
      <c r="A61" s="4" t="inlineStr">
        <is>
          <t>Cumulative Effect of New Accounting Principle in Period of Adoption</t>
        </is>
      </c>
      <c r="D61" s="7" t="n">
        <v>69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mount of Income Tax (Expense) Benefit Allocated to Component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Foreign currency translation, Other comprehensive income (loss), before tax</t>
        </is>
      </c>
      <c r="B4" s="7" t="n">
        <v>100389</v>
      </c>
      <c r="C4" s="7" t="n">
        <v>-62030</v>
      </c>
      <c r="D4" s="7" t="n">
        <v>-150262</v>
      </c>
    </row>
    <row r="5">
      <c r="A5" s="4" t="inlineStr">
        <is>
          <t>Foreign currency translation, Income tax (expense) benefit</t>
        </is>
      </c>
      <c r="B5" s="6" t="n">
        <v>0</v>
      </c>
      <c r="C5" s="6" t="n">
        <v>-1</v>
      </c>
      <c r="D5" s="6" t="n">
        <v>4</v>
      </c>
    </row>
    <row r="6">
      <c r="A6" s="4" t="inlineStr">
        <is>
          <t>Foreign currency translation, Other comprehensive income (loss), net of tax</t>
        </is>
      </c>
      <c r="B6" s="6" t="n">
        <v>100389</v>
      </c>
      <c r="C6" s="6" t="n">
        <v>-62031</v>
      </c>
      <c r="D6" s="6" t="n">
        <v>-150258</v>
      </c>
    </row>
    <row r="7">
      <c r="A7" s="4" t="inlineStr">
        <is>
          <t>Pension and other postretirement benefits, Other comprehensive (loss) income, before tax</t>
        </is>
      </c>
      <c r="B7" s="6" t="n">
        <v>-679</v>
      </c>
      <c r="C7" s="6" t="n">
        <v>633</v>
      </c>
      <c r="D7" s="6" t="n">
        <v>-128</v>
      </c>
    </row>
    <row r="8">
      <c r="A8" s="4" t="inlineStr">
        <is>
          <t>Pension and other postretirement benefits, Income tax expense</t>
        </is>
      </c>
      <c r="B8" s="6" t="n">
        <v>122</v>
      </c>
      <c r="C8" s="6" t="n">
        <v>-1</v>
      </c>
      <c r="D8" s="6" t="n">
        <v>-10</v>
      </c>
    </row>
    <row r="9">
      <c r="A9" s="4" t="inlineStr">
        <is>
          <t>Pension and other postretirement benefits, Other comprehensive (loss) income, net of tax</t>
        </is>
      </c>
      <c r="B9" s="6" t="n">
        <v>-557</v>
      </c>
      <c r="C9" s="6" t="n">
        <v>632</v>
      </c>
      <c r="D9" s="6" t="n">
        <v>-138</v>
      </c>
    </row>
    <row r="10">
      <c r="A10" s="4" t="inlineStr">
        <is>
          <t>Net investment hedge, Other comprehensive (loss) income, before tax</t>
        </is>
      </c>
      <c r="B10" s="6" t="n">
        <v>-43826</v>
      </c>
      <c r="C10" s="6" t="n">
        <v>10867</v>
      </c>
      <c r="D10" s="6" t="n">
        <v>20424</v>
      </c>
    </row>
    <row r="11">
      <c r="A11" s="4" t="inlineStr">
        <is>
          <t>Net investment hedge, Income tax benefit (expense)</t>
        </is>
      </c>
      <c r="B11" s="6" t="n">
        <v>9641</v>
      </c>
      <c r="C11" s="6" t="n">
        <v>-2426</v>
      </c>
      <c r="D11" s="6" t="n">
        <v>5362</v>
      </c>
    </row>
    <row r="12">
      <c r="A12" s="4" t="inlineStr">
        <is>
          <t>Net investment hedge, Other comprehensive (loss) income, net of tax</t>
        </is>
      </c>
      <c r="B12" s="6" t="n">
        <v>-34185</v>
      </c>
      <c r="C12" s="6" t="n">
        <v>8441</v>
      </c>
      <c r="D12" s="6" t="n">
        <v>25786</v>
      </c>
    </row>
    <row r="13">
      <c r="A13" s="4" t="inlineStr">
        <is>
          <t>Cash flow hedge, other comprehensive income (loss), before tax</t>
        </is>
      </c>
      <c r="B13" s="6" t="n">
        <v>1602</v>
      </c>
      <c r="C13" s="6" t="n">
        <v>4847</v>
      </c>
      <c r="D13" s="6" t="n">
        <v>0</v>
      </c>
    </row>
    <row r="14">
      <c r="A14" s="4" t="inlineStr">
        <is>
          <t>Cash flow hedge, other comprehensive income (loss), tax</t>
        </is>
      </c>
      <c r="B14" s="6" t="n">
        <v>0</v>
      </c>
      <c r="C14" s="6" t="n">
        <v>0</v>
      </c>
      <c r="D14" s="6" t="n">
        <v>0</v>
      </c>
    </row>
    <row r="15">
      <c r="A15" s="4" t="inlineStr">
        <is>
          <t>Cash flow hedge, other comprehensive income (loss), net of tax</t>
        </is>
      </c>
      <c r="B15" s="6" t="n">
        <v>1602</v>
      </c>
      <c r="C15" s="6" t="n">
        <v>4847</v>
      </c>
      <c r="D15" s="6" t="n">
        <v>0</v>
      </c>
    </row>
    <row r="16">
      <c r="A16" s="4" t="inlineStr">
        <is>
          <t>Interest rate swap, Other comprehensive income, before tax</t>
        </is>
      </c>
      <c r="B16" s="6" t="n">
        <v>3336</v>
      </c>
      <c r="C16" s="6" t="n">
        <v>3336</v>
      </c>
      <c r="D16" s="6" t="n">
        <v>3336</v>
      </c>
    </row>
    <row r="17">
      <c r="A17" s="4" t="inlineStr">
        <is>
          <t>Interest rate swap, Income tax expense</t>
        </is>
      </c>
      <c r="B17" s="6" t="n">
        <v>-735</v>
      </c>
      <c r="C17" s="6" t="n">
        <v>-745</v>
      </c>
      <c r="D17" s="6" t="n">
        <v>-3921</v>
      </c>
    </row>
    <row r="18">
      <c r="A18" s="4" t="inlineStr">
        <is>
          <t>Interest rate swap, Other comprehensive income, net of tax</t>
        </is>
      </c>
      <c r="B18" s="7" t="n">
        <v>2601</v>
      </c>
      <c r="C18" s="7" t="n">
        <v>2591</v>
      </c>
      <c r="D18" s="7" t="n">
        <v>-5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before income taxes and equity in net income of unconsolidated investments:</t>
        </is>
      </c>
    </row>
    <row r="4">
      <c r="A4" s="4" t="inlineStr">
        <is>
          <t>Domestic</t>
        </is>
      </c>
      <c r="B4" s="7" t="n">
        <v>41346</v>
      </c>
      <c r="C4" s="7" t="n">
        <v>190195</v>
      </c>
      <c r="D4" s="7" t="n">
        <v>223702</v>
      </c>
    </row>
    <row r="5">
      <c r="A5" s="4" t="inlineStr">
        <is>
          <t>Foreign</t>
        </is>
      </c>
      <c r="B5" s="6" t="n">
        <v>332173</v>
      </c>
      <c r="C5" s="6" t="n">
        <v>372755</v>
      </c>
      <c r="D5" s="6" t="n">
        <v>570999</v>
      </c>
    </row>
    <row r="6">
      <c r="A6" s="4" t="inlineStr">
        <is>
          <t>Income before income taxes and equity in net income of unconsolidated investments</t>
        </is>
      </c>
      <c r="B6" s="6" t="n">
        <v>373519</v>
      </c>
      <c r="C6" s="6" t="n">
        <v>562950</v>
      </c>
      <c r="D6" s="6" t="n">
        <v>794701</v>
      </c>
    </row>
    <row r="7">
      <c r="A7" s="3" t="inlineStr">
        <is>
          <t>Current income tax expense (benefit):</t>
        </is>
      </c>
    </row>
    <row r="8">
      <c r="A8" s="4" t="inlineStr">
        <is>
          <t>Federal</t>
        </is>
      </c>
      <c r="B8" s="6" t="n">
        <v>-140</v>
      </c>
      <c r="C8" s="6" t="n">
        <v>21258</v>
      </c>
      <c r="D8" s="6" t="n">
        <v>-2712</v>
      </c>
    </row>
    <row r="9">
      <c r="A9" s="4" t="inlineStr">
        <is>
          <t>State</t>
        </is>
      </c>
      <c r="B9" s="6" t="n">
        <v>-193</v>
      </c>
      <c r="C9" s="6" t="n">
        <v>5453</v>
      </c>
      <c r="D9" s="6" t="n">
        <v>6793</v>
      </c>
    </row>
    <row r="10">
      <c r="A10" s="4" t="inlineStr">
        <is>
          <t>Foreign</t>
        </is>
      </c>
      <c r="B10" s="6" t="n">
        <v>56734</v>
      </c>
      <c r="C10" s="6" t="n">
        <v>47056</v>
      </c>
      <c r="D10" s="6" t="n">
        <v>91581</v>
      </c>
    </row>
    <row r="11">
      <c r="A11" s="4" t="inlineStr">
        <is>
          <t>Total</t>
        </is>
      </c>
      <c r="B11" s="6" t="n">
        <v>56401</v>
      </c>
      <c r="C11" s="6" t="n">
        <v>73767</v>
      </c>
      <c r="D11" s="6" t="n">
        <v>95662</v>
      </c>
    </row>
    <row r="12">
      <c r="A12" s="3" t="inlineStr">
        <is>
          <t>Deferred income tax (benefit) expense:</t>
        </is>
      </c>
    </row>
    <row r="13">
      <c r="A13" s="4" t="inlineStr">
        <is>
          <t>Federal</t>
        </is>
      </c>
      <c r="B13" s="6" t="n">
        <v>4564</v>
      </c>
      <c r="C13" s="6" t="n">
        <v>13255</v>
      </c>
      <c r="D13" s="6" t="n">
        <v>15573</v>
      </c>
    </row>
    <row r="14">
      <c r="A14" s="4" t="inlineStr">
        <is>
          <t>State</t>
        </is>
      </c>
      <c r="B14" s="6" t="n">
        <v>-2893</v>
      </c>
      <c r="C14" s="6" t="n">
        <v>-7369</v>
      </c>
      <c r="D14" s="6" t="n">
        <v>1614</v>
      </c>
    </row>
    <row r="15">
      <c r="A15" s="4" t="inlineStr">
        <is>
          <t>Foreign</t>
        </is>
      </c>
      <c r="B15" s="6" t="n">
        <v>-3647</v>
      </c>
      <c r="C15" s="6" t="n">
        <v>8508</v>
      </c>
      <c r="D15" s="6" t="n">
        <v>31977</v>
      </c>
    </row>
    <row r="16">
      <c r="A16" s="4" t="inlineStr">
        <is>
          <t>Total</t>
        </is>
      </c>
      <c r="B16" s="6" t="n">
        <v>-1976</v>
      </c>
      <c r="C16" s="6" t="n">
        <v>14394</v>
      </c>
      <c r="D16" s="6" t="n">
        <v>49164</v>
      </c>
    </row>
    <row r="17">
      <c r="A17" s="4" t="inlineStr">
        <is>
          <t>Total income tax expense</t>
        </is>
      </c>
      <c r="B17" s="7" t="n">
        <v>54425</v>
      </c>
      <c r="C17" s="7" t="n">
        <v>88161</v>
      </c>
      <c r="D17" s="7" t="n">
        <v>1448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Differences Between U.S. Federal Statutory Rate and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tax benefit</t>
        </is>
      </c>
      <c r="B5" s="4" t="inlineStr">
        <is>
          <t>0.30%</t>
        </is>
      </c>
      <c r="C5" s="4" t="inlineStr">
        <is>
          <t>(0.50%)</t>
        </is>
      </c>
      <c r="D5" s="4" t="inlineStr">
        <is>
          <t>0.90%</t>
        </is>
      </c>
    </row>
    <row r="6">
      <c r="A6" s="4" t="inlineStr">
        <is>
          <t>Change in valuation allowance</t>
        </is>
      </c>
      <c r="B6" s="4" t="inlineStr">
        <is>
          <t>1.90%</t>
        </is>
      </c>
      <c r="C6" s="4" t="inlineStr">
        <is>
          <t>1.90%</t>
        </is>
      </c>
      <c r="D6" s="4" t="inlineStr">
        <is>
          <t>0.70%</t>
        </is>
      </c>
    </row>
    <row r="7">
      <c r="A7" s="4" t="inlineStr">
        <is>
          <t>Impact of foreign earnings, net</t>
        </is>
      </c>
      <c r="B7" s="4" t="inlineStr">
        <is>
          <t>(8.40%)</t>
        </is>
      </c>
      <c r="C7" s="4" t="inlineStr">
        <is>
          <t>(3.70%)</t>
        </is>
      </c>
      <c r="D7" s="4" t="inlineStr">
        <is>
          <t>(0.30%)</t>
        </is>
      </c>
    </row>
    <row r="8">
      <c r="A8" s="4" t="inlineStr">
        <is>
          <t>Global intangible low tax inclusion</t>
        </is>
      </c>
      <c r="B8" s="4" t="inlineStr">
        <is>
          <t>1.90%</t>
        </is>
      </c>
      <c r="C8" s="4" t="inlineStr">
        <is>
          <t>1.80%</t>
        </is>
      </c>
      <c r="D8" s="4" t="inlineStr">
        <is>
          <t>0.80%</t>
        </is>
      </c>
    </row>
    <row r="9">
      <c r="A9" s="4" t="inlineStr">
        <is>
          <t>Change in U.S. federal statutory rate</t>
        </is>
      </c>
      <c r="B9" s="4" t="inlineStr">
        <is>
          <t>0.00%</t>
        </is>
      </c>
      <c r="C9" s="4" t="inlineStr">
        <is>
          <t>0.00%</t>
        </is>
      </c>
      <c r="D9" s="4" t="inlineStr">
        <is>
          <t>0.10%</t>
        </is>
      </c>
    </row>
    <row r="10">
      <c r="A10" s="4" t="inlineStr">
        <is>
          <t>Transition tax on deferred foreign earnings</t>
        </is>
      </c>
      <c r="B10" s="6" t="n">
        <v>0</v>
      </c>
      <c r="C10" s="6" t="n">
        <v>0</v>
      </c>
      <c r="D10" s="13" t="n">
        <v>-0.053</v>
      </c>
    </row>
    <row r="11">
      <c r="A11" s="4" t="inlineStr">
        <is>
          <t>Subpart F income</t>
        </is>
      </c>
      <c r="B11" s="4" t="inlineStr">
        <is>
          <t>1.30%</t>
        </is>
      </c>
      <c r="C11" s="4" t="inlineStr">
        <is>
          <t>0.60%</t>
        </is>
      </c>
      <c r="D11" s="4" t="inlineStr">
        <is>
          <t>0.90%</t>
        </is>
      </c>
    </row>
    <row r="12">
      <c r="A12" s="4" t="inlineStr">
        <is>
          <t>Stock-based compensation</t>
        </is>
      </c>
      <c r="B12" s="4" t="inlineStr">
        <is>
          <t>(1.00%)</t>
        </is>
      </c>
      <c r="C12" s="4" t="inlineStr">
        <is>
          <t>(0.60%)</t>
        </is>
      </c>
      <c r="D12" s="4" t="inlineStr">
        <is>
          <t>(0.70%)</t>
        </is>
      </c>
    </row>
    <row r="13">
      <c r="A13" s="4" t="inlineStr">
        <is>
          <t>Depletion</t>
        </is>
      </c>
      <c r="B13" s="4" t="inlineStr">
        <is>
          <t>(0.90%)</t>
        </is>
      </c>
      <c r="C13" s="4" t="inlineStr">
        <is>
          <t>(0.70%)</t>
        </is>
      </c>
      <c r="D13" s="4" t="inlineStr">
        <is>
          <t>(0.60%)</t>
        </is>
      </c>
    </row>
    <row r="14">
      <c r="A14" s="4" t="inlineStr">
        <is>
          <t>Revaluation of unrecognized tax benefits/reserve requirements</t>
        </is>
      </c>
      <c r="B14" s="4" t="inlineStr">
        <is>
          <t>(0.40%)</t>
        </is>
      </c>
      <c r="C14" s="4" t="inlineStr">
        <is>
          <t>(2.70%)</t>
        </is>
      </c>
      <c r="D14" s="4" t="inlineStr">
        <is>
          <t>0.00%</t>
        </is>
      </c>
    </row>
    <row r="15">
      <c r="A15" s="4" t="inlineStr">
        <is>
          <t>Other items, net</t>
        </is>
      </c>
      <c r="B15" s="4" t="inlineStr">
        <is>
          <t>(1.10%)</t>
        </is>
      </c>
      <c r="C15" s="4" t="inlineStr">
        <is>
          <t>(1.40%)</t>
        </is>
      </c>
      <c r="D15" s="4" t="inlineStr">
        <is>
          <t>0.70%</t>
        </is>
      </c>
    </row>
    <row r="16">
      <c r="A16" s="4" t="inlineStr">
        <is>
          <t>Effective income tax rate</t>
        </is>
      </c>
      <c r="B16" s="4" t="inlineStr">
        <is>
          <t>14.60%</t>
        </is>
      </c>
      <c r="C16" s="4" t="inlineStr">
        <is>
          <t>15.70%</t>
        </is>
      </c>
      <c r="D16" s="4" t="inlineStr">
        <is>
          <t>18.2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Differences Between U.S. Federal Statutory Rate and Effective Income Tax Rate Footnote (Detail) - USD ($) $ in Millions</t>
        </is>
      </c>
      <c r="B1" s="2" t="inlineStr">
        <is>
          <t>12 Months Ended</t>
        </is>
      </c>
    </row>
    <row r="2">
      <c r="B2" s="2" t="inlineStr">
        <is>
          <t>Dec. 31, 2020</t>
        </is>
      </c>
      <c r="C2" s="2" t="inlineStr">
        <is>
          <t>Dec. 31, 2019</t>
        </is>
      </c>
      <c r="D2" s="2" t="inlineStr">
        <is>
          <t>Dec. 31, 2018</t>
        </is>
      </c>
    </row>
    <row r="3">
      <c r="A3" s="3" t="inlineStr">
        <is>
          <t>Schedule Of Effective Tax Rates Line Items</t>
        </is>
      </c>
    </row>
    <row r="4">
      <c r="A4" s="4" t="inlineStr">
        <is>
          <t>Foreign income tax rate differential</t>
        </is>
      </c>
      <c r="B4" s="4" t="inlineStr">
        <is>
          <t>8.40%</t>
        </is>
      </c>
      <c r="C4" s="4" t="inlineStr">
        <is>
          <t>3.70%</t>
        </is>
      </c>
      <c r="D4" s="4" t="inlineStr">
        <is>
          <t>0.30%</t>
        </is>
      </c>
    </row>
    <row r="5">
      <c r="A5" s="4" t="inlineStr">
        <is>
          <t>Income tax expense related to transition tax on foreign earnings</t>
        </is>
      </c>
      <c r="B5" s="5" t="n">
        <v>42.3</v>
      </c>
    </row>
    <row r="6">
      <c r="A6" s="4" t="inlineStr">
        <is>
          <t>Jordan Bromine Company Limited</t>
        </is>
      </c>
    </row>
    <row r="7">
      <c r="A7" s="3" t="inlineStr">
        <is>
          <t>Schedule Of Effective Tax Rates Line Items</t>
        </is>
      </c>
    </row>
    <row r="8">
      <c r="A8" s="4" t="inlineStr">
        <is>
          <t>Foreign income tax rate differential</t>
        </is>
      </c>
      <c r="B8" s="4" t="inlineStr">
        <is>
          <t>11.90%</t>
        </is>
      </c>
      <c r="C8" s="4" t="inlineStr">
        <is>
          <t>8.00%</t>
        </is>
      </c>
      <c r="D8" s="4" t="inlineStr">
        <is>
          <t>3.30%</t>
        </is>
      </c>
    </row>
    <row r="9">
      <c r="A9" s="4" t="inlineStr">
        <is>
          <t>Change in valuation allowance, change in expected profitability</t>
        </is>
      </c>
    </row>
    <row r="10">
      <c r="A10" s="3" t="inlineStr">
        <is>
          <t>Schedule Of Effective Tax Rates Line Items</t>
        </is>
      </c>
    </row>
    <row r="11">
      <c r="A11" s="4" t="inlineStr">
        <is>
          <t>Change in valuation allowance</t>
        </is>
      </c>
      <c r="B11" s="5" t="n">
        <v>2.1</v>
      </c>
      <c r="C11" s="5" t="n">
        <v>1.5</v>
      </c>
    </row>
    <row r="12">
      <c r="A12" s="4" t="inlineStr">
        <is>
          <t>Change in valuation allowance, foreign restructuring plan</t>
        </is>
      </c>
    </row>
    <row r="13">
      <c r="A13" s="3" t="inlineStr">
        <is>
          <t>Schedule Of Effective Tax Rates Line Items</t>
        </is>
      </c>
    </row>
    <row r="14">
      <c r="A14" s="4" t="inlineStr">
        <is>
          <t>Change in valuation allowance</t>
        </is>
      </c>
      <c r="B14" s="5" t="n">
        <v>8.1999999999999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Income Tax Assets and Liabilities Recorded on Consolidated Balance Sheet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ccrued employee benefits</t>
        </is>
      </c>
      <c r="B3" s="7" t="n">
        <v>21878</v>
      </c>
      <c r="C3" s="7" t="n">
        <v>17462</v>
      </c>
    </row>
    <row r="4">
      <c r="A4" s="4" t="inlineStr">
        <is>
          <t>Operating loss carryovers(a)</t>
        </is>
      </c>
      <c r="B4" s="6" t="n">
        <v>1321942</v>
      </c>
      <c r="C4" s="6" t="n">
        <v>1134410</v>
      </c>
    </row>
    <row r="5">
      <c r="A5" s="4" t="inlineStr">
        <is>
          <t>Pensions</t>
        </is>
      </c>
      <c r="B5" s="6" t="n">
        <v>78683</v>
      </c>
      <c r="C5" s="6" t="n">
        <v>64230</v>
      </c>
    </row>
    <row r="6">
      <c r="A6" s="4" t="inlineStr">
        <is>
          <t>Tax credit carryovers</t>
        </is>
      </c>
      <c r="B6" s="6" t="n">
        <v>1582</v>
      </c>
      <c r="C6" s="6" t="n">
        <v>1497</v>
      </c>
    </row>
    <row r="7">
      <c r="A7" s="4" t="inlineStr">
        <is>
          <t>Other</t>
        </is>
      </c>
      <c r="B7" s="6" t="n">
        <v>57370</v>
      </c>
      <c r="C7" s="6" t="n">
        <v>64955</v>
      </c>
    </row>
    <row r="8">
      <c r="A8" s="4" t="inlineStr">
        <is>
          <t>Gross deferred tax assets</t>
        </is>
      </c>
      <c r="B8" s="6" t="n">
        <v>1481455</v>
      </c>
      <c r="C8" s="6" t="n">
        <v>1282554</v>
      </c>
    </row>
    <row r="9">
      <c r="A9" s="4" t="inlineStr">
        <is>
          <t>Valuation allowance(a)</t>
        </is>
      </c>
      <c r="B9" s="6" t="n">
        <v>-1326204</v>
      </c>
      <c r="C9" s="6" t="n">
        <v>-1148268</v>
      </c>
      <c r="D9" s="7" t="n">
        <v>-1213750</v>
      </c>
      <c r="E9" s="7" t="n">
        <v>-458288</v>
      </c>
    </row>
    <row r="10">
      <c r="A10" s="4" t="inlineStr">
        <is>
          <t>Deferred tax assets</t>
        </is>
      </c>
      <c r="B10" s="6" t="n">
        <v>155251</v>
      </c>
      <c r="C10" s="6" t="n">
        <v>134286</v>
      </c>
    </row>
    <row r="11">
      <c r="A11" s="3" t="inlineStr">
        <is>
          <t>Deferred tax liabilities:</t>
        </is>
      </c>
    </row>
    <row r="12">
      <c r="A12" s="4" t="inlineStr">
        <is>
          <t>Depreciation</t>
        </is>
      </c>
      <c r="B12" s="6" t="n">
        <v>-348700</v>
      </c>
      <c r="C12" s="6" t="n">
        <v>-349264</v>
      </c>
    </row>
    <row r="13">
      <c r="A13" s="4" t="inlineStr">
        <is>
          <t>Intangibles</t>
        </is>
      </c>
      <c r="B13" s="6" t="n">
        <v>-91645</v>
      </c>
      <c r="C13" s="6" t="n">
        <v>-88934</v>
      </c>
    </row>
    <row r="14">
      <c r="A14" s="4" t="inlineStr">
        <is>
          <t>Hedge of net investment of foreign subsidiary</t>
        </is>
      </c>
      <c r="B14" s="6" t="n">
        <v>-13514</v>
      </c>
      <c r="C14" s="6" t="n">
        <v>-23498</v>
      </c>
    </row>
    <row r="15">
      <c r="A15" s="4" t="inlineStr">
        <is>
          <t>Other</t>
        </is>
      </c>
      <c r="B15" s="6" t="n">
        <v>-75927</v>
      </c>
      <c r="C15" s="6" t="n">
        <v>-55173</v>
      </c>
    </row>
    <row r="16">
      <c r="A16" s="4" t="inlineStr">
        <is>
          <t>Deferred tax liabilities</t>
        </is>
      </c>
      <c r="B16" s="6" t="n">
        <v>-529786</v>
      </c>
      <c r="C16" s="6" t="n">
        <v>-516869</v>
      </c>
    </row>
    <row r="17">
      <c r="A17" s="4" t="inlineStr">
        <is>
          <t>Deferred Tax Liabilities, Net</t>
        </is>
      </c>
      <c r="B17" s="6" t="n">
        <v>-374535</v>
      </c>
      <c r="C17" s="6" t="n">
        <v>-382583</v>
      </c>
    </row>
    <row r="18">
      <c r="A18" s="4" t="inlineStr">
        <is>
          <t>Noncurrent deferred tax assets</t>
        </is>
      </c>
      <c r="B18" s="6" t="n">
        <v>20317</v>
      </c>
      <c r="C18" s="6" t="n">
        <v>15275</v>
      </c>
    </row>
    <row r="19">
      <c r="A19" s="4" t="inlineStr">
        <is>
          <t>Noncurrent deferred tax liabilities</t>
        </is>
      </c>
      <c r="B19" s="6" t="n">
        <v>394852</v>
      </c>
      <c r="C19" s="6" t="n">
        <v>397858</v>
      </c>
    </row>
    <row r="20">
      <c r="A20" s="4" t="inlineStr">
        <is>
          <t>Deferred Tax Liabilities, Net</t>
        </is>
      </c>
      <c r="B20" s="7" t="n">
        <v>374535</v>
      </c>
      <c r="C20" s="7" t="n">
        <v>3825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Balance of Deferred Tax Asset Valuation Allowance (Detail) - USD ($) $ in Thousands</t>
        </is>
      </c>
      <c r="B1" s="2" t="inlineStr">
        <is>
          <t>12 Months Ended</t>
        </is>
      </c>
    </row>
    <row r="2">
      <c r="B2" s="2" t="inlineStr">
        <is>
          <t>Dec. 31, 2020</t>
        </is>
      </c>
      <c r="C2" s="2" t="inlineStr">
        <is>
          <t>Dec. 31, 2019</t>
        </is>
      </c>
      <c r="D2" s="2" t="inlineStr">
        <is>
          <t>Dec. 31, 2018</t>
        </is>
      </c>
    </row>
    <row r="3">
      <c r="A3" s="3" t="inlineStr">
        <is>
          <t>Deferred Tax Asset Valuation Allowance [Roll Forward]</t>
        </is>
      </c>
    </row>
    <row r="4">
      <c r="A4" s="4" t="inlineStr">
        <is>
          <t>Beginning Balance</t>
        </is>
      </c>
      <c r="B4" s="7" t="n">
        <v>-1148268</v>
      </c>
      <c r="C4" s="7" t="n">
        <v>-1213750</v>
      </c>
      <c r="D4" s="7" t="n">
        <v>-458288</v>
      </c>
    </row>
    <row r="5">
      <c r="A5" s="4" t="inlineStr">
        <is>
          <t>Additions</t>
        </is>
      </c>
      <c r="B5" s="6" t="n">
        <v>-182325</v>
      </c>
      <c r="C5" s="6" t="n">
        <v>-24986</v>
      </c>
      <c r="D5" s="6" t="n">
        <v>-766012</v>
      </c>
    </row>
    <row r="6">
      <c r="A6" s="4" t="inlineStr">
        <is>
          <t>Deductions</t>
        </is>
      </c>
      <c r="B6" s="6" t="n">
        <v>4389</v>
      </c>
      <c r="C6" s="6" t="n">
        <v>90468</v>
      </c>
      <c r="D6" s="6" t="n">
        <v>10550</v>
      </c>
    </row>
    <row r="7">
      <c r="A7" s="4" t="inlineStr">
        <is>
          <t>Ending Balance</t>
        </is>
      </c>
      <c r="B7" s="7" t="n">
        <v>-1326204</v>
      </c>
      <c r="C7" s="7" t="n">
        <v>-1148268</v>
      </c>
      <c r="D7" s="7" t="n">
        <v>-12137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Gross Liability Related to Uncertain Tax Position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17548</v>
      </c>
      <c r="C4" s="7" t="n">
        <v>19742</v>
      </c>
      <c r="D4" s="7" t="n">
        <v>21438</v>
      </c>
    </row>
    <row r="5">
      <c r="A5" s="4" t="inlineStr">
        <is>
          <t>Additions for tax positions related to prior years</t>
        </is>
      </c>
      <c r="B5" s="6" t="n">
        <v>5646</v>
      </c>
      <c r="C5" s="6" t="n">
        <v>2235</v>
      </c>
      <c r="D5" s="6" t="n">
        <v>874</v>
      </c>
    </row>
    <row r="6">
      <c r="A6" s="4" t="inlineStr">
        <is>
          <t>Reductions for tax positions related to prior years</t>
        </is>
      </c>
      <c r="B6" s="6" t="n">
        <v>-174</v>
      </c>
      <c r="C6" s="6" t="n">
        <v>0</v>
      </c>
      <c r="D6" s="6" t="n">
        <v>0</v>
      </c>
    </row>
    <row r="7">
      <c r="A7" s="4" t="inlineStr">
        <is>
          <t>Additions for tax positions related to current year</t>
        </is>
      </c>
      <c r="B7" s="6" t="n">
        <v>315</v>
      </c>
      <c r="C7" s="6" t="n">
        <v>0</v>
      </c>
      <c r="D7" s="6" t="n">
        <v>1091</v>
      </c>
    </row>
    <row r="8">
      <c r="A8" s="4" t="inlineStr">
        <is>
          <t>Lapses in statutes of limitations/settlements</t>
        </is>
      </c>
      <c r="B8" s="6" t="n">
        <v>-12128</v>
      </c>
      <c r="C8" s="6" t="n">
        <v>-4494</v>
      </c>
      <c r="D8" s="6" t="n">
        <v>-3578</v>
      </c>
    </row>
    <row r="9">
      <c r="A9" s="4" t="inlineStr">
        <is>
          <t>Foreign currency translation adjustment</t>
        </is>
      </c>
      <c r="B9" s="6" t="n">
        <v>432</v>
      </c>
      <c r="C9" s="6" t="n">
        <v>65</v>
      </c>
      <c r="D9" s="6" t="n">
        <v>-83</v>
      </c>
    </row>
    <row r="10">
      <c r="A10" s="4" t="inlineStr">
        <is>
          <t>Ending Balance</t>
        </is>
      </c>
      <c r="B10" s="7" t="n">
        <v>11639</v>
      </c>
      <c r="C10" s="7" t="n">
        <v>17548</v>
      </c>
      <c r="D10" s="7" t="n">
        <v>197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Net tax expense</t>
        </is>
      </c>
      <c r="C4" s="7" t="n">
        <v>29300</v>
      </c>
    </row>
    <row r="5">
      <c r="A5" s="4" t="inlineStr">
        <is>
          <t>Cumulative adjustments from adoption of income tax standard updates</t>
        </is>
      </c>
      <c r="C5" s="6" t="n">
        <v>-18100</v>
      </c>
      <c r="D5" s="7" t="n">
        <v>-18074</v>
      </c>
    </row>
    <row r="6">
      <c r="A6" s="4" t="inlineStr">
        <is>
          <t>Increase in valuation allowance</t>
        </is>
      </c>
      <c r="B6" s="7" t="n">
        <v>182325</v>
      </c>
      <c r="C6" s="6" t="n">
        <v>24986</v>
      </c>
      <c r="D6" s="6" t="n">
        <v>766012</v>
      </c>
    </row>
    <row r="7">
      <c r="A7" s="4" t="inlineStr">
        <is>
          <t>Tax credit carryovers</t>
        </is>
      </c>
      <c r="B7" s="6" t="n">
        <v>1582</v>
      </c>
      <c r="C7" s="6" t="n">
        <v>1497</v>
      </c>
    </row>
    <row r="8">
      <c r="A8" s="4" t="inlineStr">
        <is>
          <t>Valuation allowance on deferred tax asset</t>
        </is>
      </c>
      <c r="B8" s="6" t="n">
        <v>1326204</v>
      </c>
      <c r="C8" s="6" t="n">
        <v>1148268</v>
      </c>
      <c r="D8" s="6" t="n">
        <v>1213750</v>
      </c>
      <c r="E8" s="7" t="n">
        <v>458288</v>
      </c>
    </row>
    <row r="9">
      <c r="A9" s="4" t="inlineStr">
        <is>
          <t>Cumulative undistributed earnings of foreign subsidiaries</t>
        </is>
      </c>
      <c r="B9" s="6" t="n">
        <v>4900000</v>
      </c>
    </row>
    <row r="10">
      <c r="A10" s="4" t="inlineStr">
        <is>
          <t>Liabilities related to uncertain tax position</t>
        </is>
      </c>
      <c r="B10" s="6" t="n">
        <v>14683</v>
      </c>
      <c r="C10" s="6" t="n">
        <v>21169</v>
      </c>
    </row>
    <row r="11">
      <c r="A11" s="4" t="inlineStr">
        <is>
          <t>Unrecognized tax benefits, income tax penalties and interest accrued</t>
        </is>
      </c>
      <c r="B11" s="6" t="n">
        <v>3100</v>
      </c>
      <c r="C11" s="6" t="n">
        <v>3700</v>
      </c>
    </row>
    <row r="12">
      <c r="A12" s="4" t="inlineStr">
        <is>
          <t>Assets offsetting unrecognized tax benefits</t>
        </is>
      </c>
      <c r="B12" s="6" t="n">
        <v>24100</v>
      </c>
      <c r="C12" s="6" t="n">
        <v>26100</v>
      </c>
    </row>
    <row r="13">
      <c r="A13" s="4" t="inlineStr">
        <is>
          <t>Unrecognized tax benefits net of offsetting assets</t>
        </is>
      </c>
      <c r="B13" s="6" t="n">
        <v>-12500</v>
      </c>
      <c r="C13" s="6" t="n">
        <v>-8600</v>
      </c>
    </row>
    <row r="14">
      <c r="A14" s="4" t="inlineStr">
        <is>
          <t>Unrecognized tax benefits</t>
        </is>
      </c>
      <c r="B14" s="6" t="n">
        <v>11639</v>
      </c>
      <c r="C14" s="6" t="n">
        <v>17548</v>
      </c>
      <c r="D14" s="7" t="n">
        <v>19742</v>
      </c>
      <c r="E14" s="7" t="n">
        <v>21438</v>
      </c>
    </row>
    <row r="15">
      <c r="A15" s="4" t="inlineStr">
        <is>
          <t>Decrease in liability related to uncertain tax positions</t>
        </is>
      </c>
      <c r="B15" s="6" t="n">
        <v>500</v>
      </c>
    </row>
    <row r="16">
      <c r="A16" s="4" t="inlineStr">
        <is>
          <t>State and Local Jurisdiction</t>
        </is>
      </c>
    </row>
    <row r="17">
      <c r="A17" s="3" t="inlineStr">
        <is>
          <t>Income Taxes [Line Items]</t>
        </is>
      </c>
    </row>
    <row r="18">
      <c r="A18" s="4" t="inlineStr">
        <is>
          <t>Valuation allowance on deferred tax asset</t>
        </is>
      </c>
      <c r="B18" s="6" t="n">
        <v>29400</v>
      </c>
    </row>
    <row r="19">
      <c r="A19" s="4" t="inlineStr">
        <is>
          <t>Domestic Country</t>
        </is>
      </c>
    </row>
    <row r="20">
      <c r="A20" s="3" t="inlineStr">
        <is>
          <t>Income Taxes [Line Items]</t>
        </is>
      </c>
    </row>
    <row r="21">
      <c r="A21" s="4" t="inlineStr">
        <is>
          <t>Tax credit carryovers</t>
        </is>
      </c>
      <c r="B21" s="6" t="n">
        <v>1600</v>
      </c>
    </row>
    <row r="22">
      <c r="A22" s="4" t="inlineStr">
        <is>
          <t>Valuation allowance on deferred tax asset</t>
        </is>
      </c>
      <c r="B22" s="6" t="n">
        <v>300</v>
      </c>
    </row>
    <row r="23">
      <c r="A23" s="4" t="inlineStr">
        <is>
          <t>Net operating loss carryovers</t>
        </is>
      </c>
      <c r="B23" s="6" t="n">
        <v>206800</v>
      </c>
    </row>
    <row r="24">
      <c r="A24" s="4" t="inlineStr">
        <is>
          <t>Operating loss carryover, valuation allowance</t>
        </is>
      </c>
      <c r="B24" s="6" t="n">
        <v>51700</v>
      </c>
    </row>
    <row r="25">
      <c r="A25" s="4" t="inlineStr">
        <is>
          <t>Foreign Country</t>
        </is>
      </c>
    </row>
    <row r="26">
      <c r="A26" s="3" t="inlineStr">
        <is>
          <t>Income Taxes [Line Items]</t>
        </is>
      </c>
    </row>
    <row r="27">
      <c r="A27" s="4" t="inlineStr">
        <is>
          <t>Valuation allowance on deferred tax asset</t>
        </is>
      </c>
      <c r="B27" s="6" t="n">
        <v>67900</v>
      </c>
    </row>
    <row r="28">
      <c r="A28" s="4" t="inlineStr">
        <is>
          <t>Net operating loss carryovers</t>
        </is>
      </c>
      <c r="B28" s="6" t="n">
        <v>5250000</v>
      </c>
    </row>
    <row r="29">
      <c r="A29" s="4" t="inlineStr">
        <is>
          <t>Operating loss carryover, valuation allowance</t>
        </is>
      </c>
      <c r="B29" s="6" t="n">
        <v>5200000</v>
      </c>
    </row>
    <row r="30">
      <c r="A30" s="4" t="inlineStr">
        <is>
          <t>Change in Estimate, Foreign Net Operating Loss</t>
        </is>
      </c>
    </row>
    <row r="31">
      <c r="A31" s="3" t="inlineStr">
        <is>
          <t>Income Taxes [Line Items]</t>
        </is>
      </c>
    </row>
    <row r="32">
      <c r="A32" s="4" t="inlineStr">
        <is>
          <t>Increase in valuation allowance</t>
        </is>
      </c>
      <c r="C32" s="7" t="n">
        <v>749800</v>
      </c>
    </row>
    <row r="33">
      <c r="A33" s="4" t="inlineStr">
        <is>
          <t>2035 | Foreign Country</t>
        </is>
      </c>
    </row>
    <row r="34">
      <c r="A34" s="3" t="inlineStr">
        <is>
          <t>Income Taxes [Line Items]</t>
        </is>
      </c>
    </row>
    <row r="35">
      <c r="A35" s="4" t="inlineStr">
        <is>
          <t>Net operating loss carryovers</t>
        </is>
      </c>
      <c r="B35" s="6" t="n">
        <v>3020000</v>
      </c>
    </row>
    <row r="36">
      <c r="A36" s="4" t="inlineStr">
        <is>
          <t>Indefinite Life | Foreign Country</t>
        </is>
      </c>
    </row>
    <row r="37">
      <c r="A37" s="3" t="inlineStr">
        <is>
          <t>Income Taxes [Line Items]</t>
        </is>
      </c>
    </row>
    <row r="38">
      <c r="A38" s="4" t="inlineStr">
        <is>
          <t>Net operating loss carryovers</t>
        </is>
      </c>
      <c r="B38" s="7" t="n">
        <v>197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Thousands</t>
        </is>
      </c>
      <c r="B1" s="2" t="inlineStr">
        <is>
          <t>Dec. 31, 2020</t>
        </is>
      </c>
      <c r="C1" s="2" t="inlineStr">
        <is>
          <t>Dec. 31, 2019</t>
        </is>
      </c>
    </row>
    <row r="2">
      <c r="A2" s="3" t="inlineStr">
        <is>
          <t>Fair Value Disclosures [Abstract]</t>
        </is>
      </c>
    </row>
    <row r="3">
      <c r="A3" s="4" t="inlineStr">
        <is>
          <t>Total long-term debt, excluding debt issuance costs</t>
        </is>
      </c>
      <c r="B3" s="7" t="n">
        <v>3588157</v>
      </c>
      <c r="C3" s="7" t="n">
        <v>3069417</v>
      </c>
    </row>
    <row r="4">
      <c r="A4" s="4" t="inlineStr">
        <is>
          <t>Total long-term debt, fair value, excluding debt issuance costs</t>
        </is>
      </c>
      <c r="B4" s="7" t="n">
        <v>3783225</v>
      </c>
      <c r="C4" s="7" t="n">
        <v>31733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Supplemental information related to the consolidated statements of cash flows is as follows (in thousands): Year Ended December 31, 2020 2019 2018 Cash paid during the year for: Income taxes (net of refunds of $25,991, $7,438 and $21,459 in 2020, 2019 and 2018, respectively) (a) $ 52,103 $ 170,450 $ 157,758 Interest (net of capitalization) $ 66,379 $ 45,532 $ 49,762 Supplemental non-cash disclosures related to investing activities: Capital expenditures included in Accounts payable $ 139,120 $ 199,451 $ 134,784 (a) Includes approximately $41 million of income taxes paid in 2018 from the gain on sale of the Polyolefin Catalysts Divestiture. As part of the purchase price paid for the acquisition of a 60% interest in MRL’s Wodgina Project, the Company transferred $179.4 million and $164.7 million of its construction in progress of the designated Kemerton assets during the years ended December 31, 2020 and 2019, respectively, representing MRL’s 40% interest in the assets. The cash outflow for these assets is recorded in Capital expenditures within Cash flows from investing activities on the consolidated statements of cash flows. The non-cash transfer of these assets is recorded in Other, net within Cash flows from operating activities on the consolidated statements of cash flows. The Company expects to transfer a total of approximately $480 million over the construction of these assets, as defined in the purchase agreement. See Note 2, “Acquisitions,” for further details. Other, net within Cash flows from operating activities on the consolidated statements of cash flows for the years ended December 31, 2020, 2019 and 2018 included $30.4 million, $14.3 million and $28.4 million, respectively, representing the reclassification of the current portion of the one-time transition tax resulting from the enactment of the Tax Cuts and Jobs Act (“TCJA”) in 2017, from Other noncurrent liabilities to Income taxes payable within current liabilities. For additional information, see Note 21, “Income Taxes.” In addition, included in Other, net for the years ended December 31, 2020, 2019 and 2018 is $28.8 million, $27.4 million and $10.5 million, respectively, related to losses on fluctuations in foreign currency exchange 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Additional Information (Details) $ in Thousands, $ in Millions</t>
        </is>
      </c>
      <c r="B1" s="2" t="inlineStr">
        <is>
          <t>12 Months Ended</t>
        </is>
      </c>
    </row>
    <row r="2">
      <c r="B2" s="2" t="inlineStr">
        <is>
          <t>Dec. 31, 2020USD ($)</t>
        </is>
      </c>
      <c r="C2" s="2" t="inlineStr">
        <is>
          <t>Dec. 31, 2019USD ($)</t>
        </is>
      </c>
      <c r="D2" s="2" t="inlineStr">
        <is>
          <t>Dec. 31, 2018USD ($)</t>
        </is>
      </c>
      <c r="E2" s="2" t="inlineStr">
        <is>
          <t>Dec. 31, 2020AUD ($)</t>
        </is>
      </c>
    </row>
    <row r="3">
      <c r="A3" s="3" t="inlineStr">
        <is>
          <t>Fair Value, Option, Quantitative Disclosures [Line Items]</t>
        </is>
      </c>
    </row>
    <row r="4">
      <c r="A4" s="4" t="inlineStr">
        <is>
          <t>Foreign currency forward contracts, assets</t>
        </is>
      </c>
      <c r="B4" s="7" t="n">
        <v>13606</v>
      </c>
      <c r="C4" s="7" t="n">
        <v>7401</v>
      </c>
    </row>
    <row r="5">
      <c r="A5" s="4" t="inlineStr">
        <is>
          <t>Foreign currency forward contracts, liabilities</t>
        </is>
      </c>
      <c r="B5" s="6" t="n">
        <v>4803</v>
      </c>
      <c r="C5" s="6" t="n">
        <v>3613</v>
      </c>
    </row>
    <row r="6">
      <c r="A6" s="4" t="inlineStr">
        <is>
          <t>Forward Contracts | Other, net</t>
        </is>
      </c>
    </row>
    <row r="7">
      <c r="A7" s="3" t="inlineStr">
        <is>
          <t>Fair Value, Option, Quantitative Disclosures [Line Items]</t>
        </is>
      </c>
    </row>
    <row r="8">
      <c r="A8" s="4" t="inlineStr">
        <is>
          <t>Cash settlements</t>
        </is>
      </c>
      <c r="B8" s="6" t="n">
        <v>-19400</v>
      </c>
      <c r="C8" s="6" t="n">
        <v>-23600</v>
      </c>
    </row>
    <row r="9">
      <c r="A9" s="4" t="inlineStr">
        <is>
          <t>Cash receipts</t>
        </is>
      </c>
      <c r="D9" s="7" t="n">
        <v>-25200</v>
      </c>
    </row>
    <row r="10">
      <c r="A10" s="4" t="inlineStr">
        <is>
          <t>Designated as Hedging Instrument | Forward Contracts</t>
        </is>
      </c>
    </row>
    <row r="11">
      <c r="A11" s="3" t="inlineStr">
        <is>
          <t>Fair Value, Option, Quantitative Disclosures [Line Items]</t>
        </is>
      </c>
    </row>
    <row r="12">
      <c r="A12" s="4" t="inlineStr">
        <is>
          <t>Derivative, notional amount</t>
        </is>
      </c>
      <c r="B12" s="6" t="n">
        <v>75400</v>
      </c>
      <c r="C12" s="6" t="n">
        <v>481200</v>
      </c>
      <c r="E12" s="5" t="n">
        <v>727.9</v>
      </c>
    </row>
    <row r="13">
      <c r="A13" s="4" t="inlineStr">
        <is>
          <t>Fair value foreign currency forward contracts designated as hedging instruments, asset</t>
        </is>
      </c>
      <c r="B13" s="6" t="n">
        <v>7043</v>
      </c>
      <c r="C13" s="6" t="n">
        <v>5369</v>
      </c>
    </row>
    <row r="14">
      <c r="A14" s="4" t="inlineStr">
        <is>
          <t>Fair value foreign currency forward contracts designated as hedging instruments, liabilities</t>
        </is>
      </c>
      <c r="B14" s="6" t="n">
        <v>0</v>
      </c>
      <c r="C14" s="6" t="n">
        <v>0</v>
      </c>
    </row>
    <row r="15">
      <c r="A15" s="4" t="inlineStr">
        <is>
          <t>Recognized gains of foreign currency forward contracts designated as hedging instruments</t>
        </is>
      </c>
      <c r="B15" s="6" t="n">
        <v>1602</v>
      </c>
      <c r="C15" s="6" t="n">
        <v>4847</v>
      </c>
      <c r="D15" s="6" t="n">
        <v>0</v>
      </c>
    </row>
    <row r="16">
      <c r="A16" s="4" t="inlineStr">
        <is>
          <t>Designated as Hedging Instrument | Forward Contracts | Other current assets</t>
        </is>
      </c>
    </row>
    <row r="17">
      <c r="A17" s="3" t="inlineStr">
        <is>
          <t>Fair Value, Option, Quantitative Disclosures [Line Items]</t>
        </is>
      </c>
    </row>
    <row r="18">
      <c r="A18" s="4" t="inlineStr">
        <is>
          <t>Fair value foreign currency forward contracts designated as hedging instruments, asset</t>
        </is>
      </c>
      <c r="B18" s="6" t="n">
        <v>6200</v>
      </c>
      <c r="C18" s="6" t="n">
        <v>3700</v>
      </c>
    </row>
    <row r="19">
      <c r="A19" s="4" t="inlineStr">
        <is>
          <t>Designated as Hedging Instrument | Forward Contracts | Other assets</t>
        </is>
      </c>
    </row>
    <row r="20">
      <c r="A20" s="3" t="inlineStr">
        <is>
          <t>Fair Value, Option, Quantitative Disclosures [Line Items]</t>
        </is>
      </c>
    </row>
    <row r="21">
      <c r="A21" s="4" t="inlineStr">
        <is>
          <t>Fair value foreign currency forward contracts designated as hedging instruments, asset</t>
        </is>
      </c>
      <c r="B21" s="6" t="n">
        <v>900</v>
      </c>
      <c r="C21" s="6" t="n">
        <v>1700</v>
      </c>
    </row>
    <row r="22">
      <c r="A22" s="4" t="inlineStr">
        <is>
          <t>Not Designated as Hedging Instrument | Forward Contracts</t>
        </is>
      </c>
    </row>
    <row r="23">
      <c r="A23" s="3" t="inlineStr">
        <is>
          <t>Fair Value, Option, Quantitative Disclosures [Line Items]</t>
        </is>
      </c>
    </row>
    <row r="24">
      <c r="A24" s="4" t="inlineStr">
        <is>
          <t>Derivative, notional amount</t>
        </is>
      </c>
      <c r="B24" s="6" t="n">
        <v>611100</v>
      </c>
      <c r="C24" s="6" t="n">
        <v>1150000</v>
      </c>
    </row>
    <row r="25">
      <c r="A25" s="4" t="inlineStr">
        <is>
          <t>Fair value foreign currency forward contracts not designated as hedging instruments, asset</t>
        </is>
      </c>
      <c r="B25" s="6" t="n">
        <v>6563</v>
      </c>
      <c r="C25" s="6" t="n">
        <v>2032</v>
      </c>
    </row>
    <row r="26">
      <c r="A26" s="4" t="inlineStr">
        <is>
          <t>Fair value foreign currency forward contracts not designated as hedging instruments, liabilities</t>
        </is>
      </c>
      <c r="B26" s="6" t="n">
        <v>4803</v>
      </c>
      <c r="C26" s="6" t="n">
        <v>3613</v>
      </c>
    </row>
    <row r="27">
      <c r="A27" s="4" t="inlineStr">
        <is>
          <t>Not Designated as Hedging Instrument | Forward Contracts | Other current assets</t>
        </is>
      </c>
    </row>
    <row r="28">
      <c r="A28" s="3" t="inlineStr">
        <is>
          <t>Fair Value, Option, Quantitative Disclosures [Line Items]</t>
        </is>
      </c>
    </row>
    <row r="29">
      <c r="A29" s="4" t="inlineStr">
        <is>
          <t>Fair value foreign currency forward contracts not designated as hedging instruments, asset</t>
        </is>
      </c>
      <c r="B29" s="6" t="n">
        <v>6600</v>
      </c>
      <c r="C29" s="6" t="n">
        <v>2000</v>
      </c>
    </row>
    <row r="30">
      <c r="A30" s="4" t="inlineStr">
        <is>
          <t>Not Designated as Hedging Instrument | Forward Contracts | Accrued expenses</t>
        </is>
      </c>
    </row>
    <row r="31">
      <c r="A31" s="3" t="inlineStr">
        <is>
          <t>Fair Value, Option, Quantitative Disclosures [Line Items]</t>
        </is>
      </c>
    </row>
    <row r="32">
      <c r="A32" s="4" t="inlineStr">
        <is>
          <t>Fair value foreign currency forward contracts not designated as hedging instruments, asset</t>
        </is>
      </c>
      <c r="B32" s="6" t="n">
        <v>4800</v>
      </c>
    </row>
    <row r="33">
      <c r="A33" s="4" t="inlineStr">
        <is>
          <t>Fair value foreign currency forward contracts not designated as hedging instruments, liabilities</t>
        </is>
      </c>
      <c r="C33" s="6" t="n">
        <v>3600</v>
      </c>
    </row>
    <row r="34">
      <c r="A34" s="4" t="inlineStr">
        <is>
          <t>Not Designated as Hedging Instrument | Forward Contracts | Other expenses, net</t>
        </is>
      </c>
    </row>
    <row r="35">
      <c r="A35" s="3" t="inlineStr">
        <is>
          <t>Fair Value, Option, Quantitative Disclosures [Line Items]</t>
        </is>
      </c>
    </row>
    <row r="36">
      <c r="A36" s="4" t="inlineStr">
        <is>
          <t>Recognized (losses) gains of foreign currency forward contracts not designated as hedging instruments</t>
        </is>
      </c>
      <c r="B36" s="7" t="n">
        <v>-7665</v>
      </c>
      <c r="C36" s="7" t="n">
        <v>-25765</v>
      </c>
      <c r="D36" s="7" t="n">
        <v>-198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Accounted for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s under executive deferred compensation plan</t>
        </is>
      </c>
      <c r="B3" s="7" t="n">
        <v>32447</v>
      </c>
      <c r="C3" s="7" t="n">
        <v>28715</v>
      </c>
    </row>
    <row r="4">
      <c r="A4" s="4" t="inlineStr">
        <is>
          <t>Private equity securities</t>
        </is>
      </c>
      <c r="B4" s="6" t="n">
        <v>35</v>
      </c>
      <c r="C4" s="6" t="n">
        <v>32</v>
      </c>
    </row>
    <row r="5">
      <c r="A5" s="4" t="inlineStr">
        <is>
          <t>Private equity securities measured at net asset value</t>
        </is>
      </c>
      <c r="B5" s="6" t="n">
        <v>4626</v>
      </c>
      <c r="C5" s="6" t="n">
        <v>4890</v>
      </c>
    </row>
    <row r="6">
      <c r="A6" s="4" t="inlineStr">
        <is>
          <t>Foreign currency forward contracts, assets</t>
        </is>
      </c>
      <c r="B6" s="6" t="n">
        <v>13606</v>
      </c>
      <c r="C6" s="6" t="n">
        <v>7401</v>
      </c>
    </row>
    <row r="7">
      <c r="A7" s="4" t="inlineStr">
        <is>
          <t>Obligations under executive deferred compensation plan</t>
        </is>
      </c>
      <c r="B7" s="6" t="n">
        <v>32447</v>
      </c>
      <c r="C7" s="6" t="n">
        <v>28715</v>
      </c>
    </row>
    <row r="8">
      <c r="A8" s="4" t="inlineStr">
        <is>
          <t>Foreign currency forward contracts, liabilities</t>
        </is>
      </c>
      <c r="B8" s="6" t="n">
        <v>4803</v>
      </c>
      <c r="C8" s="6" t="n">
        <v>3613</v>
      </c>
    </row>
    <row r="9">
      <c r="A9" s="4" t="inlineStr">
        <is>
          <t>Quoted Prices in Active Markets for Identical Items (Level 1)</t>
        </is>
      </c>
    </row>
    <row r="10">
      <c r="A10" s="3" t="inlineStr">
        <is>
          <t>Fair Value, Assets and Liabilities Measured on Recurring and Nonrecurring Basis [Line Items]</t>
        </is>
      </c>
    </row>
    <row r="11">
      <c r="A11" s="4" t="inlineStr">
        <is>
          <t>Investments under executive deferred compensation plan</t>
        </is>
      </c>
      <c r="B11" s="6" t="n">
        <v>32447</v>
      </c>
      <c r="C11" s="6" t="n">
        <v>28715</v>
      </c>
    </row>
    <row r="12">
      <c r="A12" s="4" t="inlineStr">
        <is>
          <t>Private equity securities</t>
        </is>
      </c>
      <c r="B12" s="6" t="n">
        <v>35</v>
      </c>
      <c r="C12" s="6" t="n">
        <v>32</v>
      </c>
    </row>
    <row r="13">
      <c r="A13" s="4" t="inlineStr">
        <is>
          <t>Private equity securities measured at net asset value</t>
        </is>
      </c>
      <c r="B13" s="6" t="n">
        <v>0</v>
      </c>
      <c r="C13" s="6" t="n">
        <v>0</v>
      </c>
    </row>
    <row r="14">
      <c r="A14" s="4" t="inlineStr">
        <is>
          <t>Foreign currency forward contracts, assets</t>
        </is>
      </c>
      <c r="B14" s="6" t="n">
        <v>0</v>
      </c>
      <c r="C14" s="6" t="n">
        <v>0</v>
      </c>
    </row>
    <row r="15">
      <c r="A15" s="4" t="inlineStr">
        <is>
          <t>Obligations under executive deferred compensation plan</t>
        </is>
      </c>
      <c r="B15" s="6" t="n">
        <v>32447</v>
      </c>
      <c r="C15" s="6" t="n">
        <v>28715</v>
      </c>
    </row>
    <row r="16">
      <c r="A16" s="4" t="inlineStr">
        <is>
          <t>Foreign currency forward contracts, liabilities</t>
        </is>
      </c>
      <c r="B16" s="6" t="n">
        <v>0</v>
      </c>
      <c r="C16" s="6" t="n">
        <v>0</v>
      </c>
    </row>
    <row r="17">
      <c r="A17" s="4" t="inlineStr">
        <is>
          <t>Quoted Prices in Active Markets for Similar Items (Level 2)</t>
        </is>
      </c>
    </row>
    <row r="18">
      <c r="A18" s="3" t="inlineStr">
        <is>
          <t>Fair Value, Assets and Liabilities Measured on Recurring and Nonrecurring Basis [Line Items]</t>
        </is>
      </c>
    </row>
    <row r="19">
      <c r="A19" s="4" t="inlineStr">
        <is>
          <t>Investments under executive deferred compensation plan</t>
        </is>
      </c>
      <c r="B19" s="6" t="n">
        <v>0</v>
      </c>
      <c r="C19" s="6" t="n">
        <v>0</v>
      </c>
    </row>
    <row r="20">
      <c r="A20" s="4" t="inlineStr">
        <is>
          <t>Private equity securities</t>
        </is>
      </c>
      <c r="B20" s="6" t="n">
        <v>0</v>
      </c>
      <c r="C20" s="6" t="n">
        <v>0</v>
      </c>
    </row>
    <row r="21">
      <c r="A21" s="4" t="inlineStr">
        <is>
          <t>Private equity securities measured at net asset value</t>
        </is>
      </c>
      <c r="B21" s="6" t="n">
        <v>0</v>
      </c>
      <c r="C21" s="6" t="n">
        <v>0</v>
      </c>
    </row>
    <row r="22">
      <c r="A22" s="4" t="inlineStr">
        <is>
          <t>Foreign currency forward contracts, assets</t>
        </is>
      </c>
      <c r="B22" s="6" t="n">
        <v>13606</v>
      </c>
      <c r="C22" s="6" t="n">
        <v>7401</v>
      </c>
    </row>
    <row r="23">
      <c r="A23" s="4" t="inlineStr">
        <is>
          <t>Obligations under executive deferred compensation plan</t>
        </is>
      </c>
      <c r="B23" s="6" t="n">
        <v>0</v>
      </c>
      <c r="C23" s="6" t="n">
        <v>0</v>
      </c>
    </row>
    <row r="24">
      <c r="A24" s="4" t="inlineStr">
        <is>
          <t>Foreign currency forward contracts, liabilities</t>
        </is>
      </c>
      <c r="B24" s="6" t="n">
        <v>4803</v>
      </c>
      <c r="C24" s="6" t="n">
        <v>3613</v>
      </c>
    </row>
    <row r="25">
      <c r="A25" s="4" t="inlineStr">
        <is>
          <t>Unobservable Inputs (Level 3)</t>
        </is>
      </c>
    </row>
    <row r="26">
      <c r="A26" s="3" t="inlineStr">
        <is>
          <t>Fair Value, Assets and Liabilities Measured on Recurring and Nonrecurring Basis [Line Items]</t>
        </is>
      </c>
    </row>
    <row r="27">
      <c r="A27" s="4" t="inlineStr">
        <is>
          <t>Investments under executive deferred compensation plan</t>
        </is>
      </c>
      <c r="B27" s="6" t="n">
        <v>0</v>
      </c>
      <c r="C27" s="6" t="n">
        <v>0</v>
      </c>
    </row>
    <row r="28">
      <c r="A28" s="4" t="inlineStr">
        <is>
          <t>Private equity securities</t>
        </is>
      </c>
      <c r="B28" s="6" t="n">
        <v>0</v>
      </c>
      <c r="C28" s="6" t="n">
        <v>0</v>
      </c>
    </row>
    <row r="29">
      <c r="A29" s="4" t="inlineStr">
        <is>
          <t>Private equity securities measured at net asset value</t>
        </is>
      </c>
      <c r="B29" s="6" t="n">
        <v>0</v>
      </c>
      <c r="C29" s="6" t="n">
        <v>0</v>
      </c>
    </row>
    <row r="30">
      <c r="A30" s="4" t="inlineStr">
        <is>
          <t>Foreign currency forward contracts, assets</t>
        </is>
      </c>
      <c r="B30" s="6" t="n">
        <v>0</v>
      </c>
      <c r="C30" s="6" t="n">
        <v>0</v>
      </c>
    </row>
    <row r="31">
      <c r="A31" s="4" t="inlineStr">
        <is>
          <t>Obligations under executive deferred compensation plan</t>
        </is>
      </c>
      <c r="B31" s="6" t="n">
        <v>0</v>
      </c>
      <c r="C31" s="6" t="n">
        <v>0</v>
      </c>
    </row>
    <row r="32">
      <c r="A32" s="4" t="inlineStr">
        <is>
          <t>Foreign currency forward contracts, liabilities</t>
        </is>
      </c>
      <c r="B32" s="7" t="n">
        <v>0</v>
      </c>
      <c r="C32"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nconsolidated Affiliate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es to unconsolidated affiliates</t>
        </is>
      </c>
      <c r="B4" s="7" t="n">
        <v>22589</v>
      </c>
      <c r="C4" s="7" t="n">
        <v>20068</v>
      </c>
      <c r="D4" s="7" t="n">
        <v>35094</v>
      </c>
    </row>
    <row r="5">
      <c r="A5" s="4" t="inlineStr">
        <is>
          <t>Purchases from unconsolidated affiliates</t>
        </is>
      </c>
      <c r="B5" s="6" t="n">
        <v>168072</v>
      </c>
      <c r="C5" s="6" t="n">
        <v>210351</v>
      </c>
      <c r="D5" s="7" t="n">
        <v>256701</v>
      </c>
    </row>
    <row r="6">
      <c r="A6" s="4" t="inlineStr">
        <is>
          <t>Receivables from related parties</t>
        </is>
      </c>
      <c r="B6" s="6" t="n">
        <v>4098</v>
      </c>
      <c r="C6" s="6" t="n">
        <v>7163</v>
      </c>
    </row>
    <row r="7">
      <c r="A7" s="4" t="inlineStr">
        <is>
          <t>Payables to related parties</t>
        </is>
      </c>
      <c r="B7" s="7" t="n">
        <v>30123</v>
      </c>
      <c r="C7" s="7" t="n">
        <v>3550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egment and Geographic Area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and Geographic Area Information Summarized Financial Information by Reportable Segments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3128909000</v>
      </c>
      <c r="C4" s="7" t="n">
        <v>3589427000</v>
      </c>
      <c r="D4" s="7" t="n">
        <v>3374950000</v>
      </c>
    </row>
    <row r="5">
      <c r="A5" s="4" t="inlineStr">
        <is>
          <t>Adjusted EBITDA</t>
        </is>
      </c>
      <c r="B5" s="6" t="n">
        <v>818738000</v>
      </c>
      <c r="C5" s="6" t="n">
        <v>1036781000</v>
      </c>
      <c r="D5" s="6" t="n">
        <v>1006664000</v>
      </c>
    </row>
    <row r="6">
      <c r="A6" s="4" t="inlineStr">
        <is>
          <t>Net income (loss) attributable to Albemarle Corporation</t>
        </is>
      </c>
      <c r="B6" s="6" t="n">
        <v>-375764000</v>
      </c>
      <c r="C6" s="6" t="n">
        <v>-533228000</v>
      </c>
      <c r="D6" s="6" t="n">
        <v>-693562000</v>
      </c>
    </row>
    <row r="7">
      <c r="A7" s="4" t="inlineStr">
        <is>
          <t>Depreciation and amortization</t>
        </is>
      </c>
      <c r="B7" s="6" t="n">
        <v>231984000</v>
      </c>
      <c r="C7" s="6" t="n">
        <v>213484000</v>
      </c>
      <c r="D7" s="6" t="n">
        <v>200698000</v>
      </c>
    </row>
    <row r="8">
      <c r="A8" s="4" t="inlineStr">
        <is>
          <t>Restructuring and other</t>
        </is>
      </c>
      <c r="B8" s="6" t="n">
        <v>19597000</v>
      </c>
      <c r="C8" s="6" t="n">
        <v>5877000</v>
      </c>
      <c r="D8" s="6" t="n">
        <v>3838000</v>
      </c>
    </row>
    <row r="9">
      <c r="A9" s="4" t="inlineStr">
        <is>
          <t>Gain on sale of business</t>
        </is>
      </c>
      <c r="B9" s="6" t="n">
        <v>0</v>
      </c>
      <c r="C9" s="6" t="n">
        <v>0</v>
      </c>
      <c r="D9" s="6" t="n">
        <v>-210428000</v>
      </c>
    </row>
    <row r="10">
      <c r="A10" s="4" t="inlineStr">
        <is>
          <t>Acquisition and integration related costs</t>
        </is>
      </c>
      <c r="B10" s="6" t="n">
        <v>17263000</v>
      </c>
      <c r="C10" s="6" t="n">
        <v>20684000</v>
      </c>
      <c r="D10" s="6" t="n">
        <v>19377000</v>
      </c>
    </row>
    <row r="11">
      <c r="A11" s="4" t="inlineStr">
        <is>
          <t>Gain on sale of property</t>
        </is>
      </c>
      <c r="B11" s="6" t="n">
        <v>0</v>
      </c>
      <c r="C11" s="6" t="n">
        <v>-14411000</v>
      </c>
      <c r="D11" s="6" t="n">
        <v>0</v>
      </c>
    </row>
    <row r="12">
      <c r="A12" s="4" t="inlineStr">
        <is>
          <t>Interest and financing expenses</t>
        </is>
      </c>
      <c r="B12" s="6" t="n">
        <v>73116000</v>
      </c>
      <c r="C12" s="6" t="n">
        <v>57695000</v>
      </c>
      <c r="D12" s="6" t="n">
        <v>52405000</v>
      </c>
    </row>
    <row r="13">
      <c r="A13" s="4" t="inlineStr">
        <is>
          <t>Income tax expense</t>
        </is>
      </c>
      <c r="B13" s="6" t="n">
        <v>54425000</v>
      </c>
      <c r="C13" s="6" t="n">
        <v>88161000</v>
      </c>
      <c r="D13" s="6" t="n">
        <v>144826000</v>
      </c>
    </row>
    <row r="14">
      <c r="A14" s="4" t="inlineStr">
        <is>
          <t>Non-operating pension and OPEB items</t>
        </is>
      </c>
      <c r="B14" s="6" t="n">
        <v>40668000</v>
      </c>
      <c r="C14" s="6" t="n">
        <v>26970000</v>
      </c>
      <c r="D14" s="6" t="n">
        <v>5285000</v>
      </c>
    </row>
    <row r="15">
      <c r="A15" s="4" t="inlineStr">
        <is>
          <t>Windfield tax settlement</t>
        </is>
      </c>
      <c r="C15" s="6" t="n">
        <v>17292000</v>
      </c>
    </row>
    <row r="16">
      <c r="A16" s="4" t="inlineStr">
        <is>
          <t>Legal accrual</t>
        </is>
      </c>
      <c r="D16" s="6" t="n">
        <v>27027000</v>
      </c>
    </row>
    <row r="17">
      <c r="A17" s="4" t="inlineStr">
        <is>
          <t>Environmental accrual</t>
        </is>
      </c>
      <c r="D17" s="6" t="n">
        <v>15597000</v>
      </c>
    </row>
    <row r="18">
      <c r="A18" s="4" t="inlineStr">
        <is>
          <t>Albemarle Foundation contribution</t>
        </is>
      </c>
      <c r="D18" s="6" t="n">
        <v>15000000</v>
      </c>
    </row>
    <row r="19">
      <c r="A19" s="4" t="inlineStr">
        <is>
          <t>Indemnification adjustments</t>
        </is>
      </c>
      <c r="D19" s="6" t="n">
        <v>25240000</v>
      </c>
    </row>
    <row r="20">
      <c r="A20" s="4" t="inlineStr">
        <is>
          <t>Note receivable reserve</t>
        </is>
      </c>
      <c r="C20" s="6" t="n">
        <v>28700000</v>
      </c>
    </row>
    <row r="21">
      <c r="A21" s="4" t="inlineStr">
        <is>
          <t>Other</t>
        </is>
      </c>
      <c r="B21" s="6" t="n">
        <v>5921000</v>
      </c>
      <c r="C21" s="6" t="n">
        <v>23035000</v>
      </c>
      <c r="D21" s="6" t="n">
        <v>14237000</v>
      </c>
    </row>
    <row r="22">
      <c r="A22" s="4" t="inlineStr">
        <is>
          <t>Selling, general and administrative expenses</t>
        </is>
      </c>
    </row>
    <row r="23">
      <c r="A23" s="3" t="inlineStr">
        <is>
          <t>Segment Reporting Information [Line Items]</t>
        </is>
      </c>
    </row>
    <row r="24">
      <c r="A24" s="4" t="inlineStr">
        <is>
          <t>Restructuring and other</t>
        </is>
      </c>
      <c r="B24" s="6" t="n">
        <v>19200000</v>
      </c>
      <c r="C24" s="6" t="n">
        <v>5900000</v>
      </c>
      <c r="D24" s="6" t="n">
        <v>3700000</v>
      </c>
    </row>
    <row r="25">
      <c r="A25" s="4" t="inlineStr">
        <is>
          <t>Acquisition and integration related costs</t>
        </is>
      </c>
      <c r="B25" s="6" t="n">
        <v>17300000</v>
      </c>
      <c r="C25" s="6" t="n">
        <v>19700000</v>
      </c>
      <c r="D25" s="6" t="n">
        <v>15700000</v>
      </c>
    </row>
    <row r="26">
      <c r="A26" s="4" t="inlineStr">
        <is>
          <t>Gain on sale of property</t>
        </is>
      </c>
      <c r="C26" s="6" t="n">
        <v>-3300000</v>
      </c>
    </row>
    <row r="27">
      <c r="A27" s="4" t="inlineStr">
        <is>
          <t>Albemarle Foundation contribution</t>
        </is>
      </c>
      <c r="D27" s="6" t="n">
        <v>1200000</v>
      </c>
    </row>
    <row r="28">
      <c r="A28" s="4" t="inlineStr">
        <is>
          <t>Reportable Segments</t>
        </is>
      </c>
    </row>
    <row r="29">
      <c r="A29" s="3" t="inlineStr">
        <is>
          <t>Segment Reporting Information [Line Items]</t>
        </is>
      </c>
    </row>
    <row r="30">
      <c r="A30" s="4" t="inlineStr">
        <is>
          <t>Adjusted EBITDA</t>
        </is>
      </c>
      <c r="B30" s="6" t="n">
        <v>846832000</v>
      </c>
      <c r="C30" s="6" t="n">
        <v>1124015000</v>
      </c>
      <c r="D30" s="6" t="n">
        <v>1103196000</v>
      </c>
    </row>
    <row r="31">
      <c r="A31" s="4" t="inlineStr">
        <is>
          <t>Net income (loss) attributable to Albemarle Corporation</t>
        </is>
      </c>
      <c r="B31" s="6" t="n">
        <v>632355000</v>
      </c>
      <c r="C31" s="6" t="n">
        <v>841398000</v>
      </c>
      <c r="D31" s="6" t="n">
        <v>1120325000</v>
      </c>
    </row>
    <row r="32">
      <c r="A32" s="4" t="inlineStr">
        <is>
          <t>Depreciation and amortization</t>
        </is>
      </c>
      <c r="B32" s="6" t="n">
        <v>213149000</v>
      </c>
      <c r="C32" s="6" t="n">
        <v>197179000</v>
      </c>
      <c r="D32" s="6" t="n">
        <v>185931000</v>
      </c>
    </row>
    <row r="33">
      <c r="A33" s="4" t="inlineStr">
        <is>
          <t>Restructuring and other</t>
        </is>
      </c>
      <c r="B33" s="6" t="n">
        <v>0</v>
      </c>
      <c r="C33" s="6" t="n">
        <v>0</v>
      </c>
      <c r="D33" s="6" t="n">
        <v>0</v>
      </c>
    </row>
    <row r="34">
      <c r="A34" s="4" t="inlineStr">
        <is>
          <t>Gain on sale of business</t>
        </is>
      </c>
      <c r="D34" s="6" t="n">
        <v>210428000</v>
      </c>
    </row>
    <row r="35">
      <c r="A35" s="4" t="inlineStr">
        <is>
          <t>Acquisition and integration related costs</t>
        </is>
      </c>
      <c r="B35" s="6" t="n">
        <v>0</v>
      </c>
      <c r="C35" s="6" t="n">
        <v>0</v>
      </c>
      <c r="D35" s="6" t="n">
        <v>0</v>
      </c>
    </row>
    <row r="36">
      <c r="A36" s="4" t="inlineStr">
        <is>
          <t>Gain on sale of property</t>
        </is>
      </c>
      <c r="C36" s="6" t="n">
        <v>0</v>
      </c>
    </row>
    <row r="37">
      <c r="A37" s="4" t="inlineStr">
        <is>
          <t>Interest and financing expenses</t>
        </is>
      </c>
      <c r="B37" s="6" t="n">
        <v>0</v>
      </c>
      <c r="C37" s="6" t="n">
        <v>0</v>
      </c>
      <c r="D37" s="6" t="n">
        <v>0</v>
      </c>
    </row>
    <row r="38">
      <c r="A38" s="4" t="inlineStr">
        <is>
          <t>Income tax expense</t>
        </is>
      </c>
      <c r="B38" s="6" t="n">
        <v>0</v>
      </c>
      <c r="C38" s="6" t="n">
        <v>0</v>
      </c>
      <c r="D38" s="6" t="n">
        <v>0</v>
      </c>
    </row>
    <row r="39">
      <c r="A39" s="4" t="inlineStr">
        <is>
          <t>Non-operating pension and OPEB items</t>
        </is>
      </c>
      <c r="B39" s="6" t="n">
        <v>0</v>
      </c>
      <c r="C39" s="6" t="n">
        <v>0</v>
      </c>
      <c r="D39" s="6" t="n">
        <v>0</v>
      </c>
    </row>
    <row r="40">
      <c r="A40" s="4" t="inlineStr">
        <is>
          <t>Windfield tax settlement</t>
        </is>
      </c>
      <c r="C40" s="6" t="n">
        <v>17292000</v>
      </c>
    </row>
    <row r="41">
      <c r="A41" s="4" t="inlineStr">
        <is>
          <t>Legal accrual</t>
        </is>
      </c>
      <c r="D41" s="6" t="n">
        <v>0</v>
      </c>
    </row>
    <row r="42">
      <c r="A42" s="4" t="inlineStr">
        <is>
          <t>Environmental accrual</t>
        </is>
      </c>
      <c r="D42" s="6" t="n">
        <v>0</v>
      </c>
    </row>
    <row r="43">
      <c r="A43" s="4" t="inlineStr">
        <is>
          <t>Albemarle Foundation contribution</t>
        </is>
      </c>
      <c r="D43" s="6" t="n">
        <v>0</v>
      </c>
    </row>
    <row r="44">
      <c r="A44" s="4" t="inlineStr">
        <is>
          <t>Indemnification adjustments</t>
        </is>
      </c>
      <c r="D44" s="6" t="n">
        <v>0</v>
      </c>
    </row>
    <row r="45">
      <c r="A45" s="4" t="inlineStr">
        <is>
          <t>Other</t>
        </is>
      </c>
      <c r="B45" s="6" t="n">
        <v>1328000</v>
      </c>
      <c r="C45" s="6" t="n">
        <v>3380000</v>
      </c>
      <c r="D45" s="6" t="n">
        <v>7368000</v>
      </c>
    </row>
    <row r="46">
      <c r="A46" s="4" t="inlineStr">
        <is>
          <t>Reportable Segments | Lithium</t>
        </is>
      </c>
    </row>
    <row r="47">
      <c r="A47" s="3" t="inlineStr">
        <is>
          <t>Segment Reporting Information [Line Items]</t>
        </is>
      </c>
    </row>
    <row r="48">
      <c r="A48" s="4" t="inlineStr">
        <is>
          <t>Net sales</t>
        </is>
      </c>
      <c r="B48" s="6" t="n">
        <v>1144778000</v>
      </c>
      <c r="C48" s="6" t="n">
        <v>1358170000</v>
      </c>
      <c r="D48" s="6" t="n">
        <v>1228171000</v>
      </c>
    </row>
    <row r="49">
      <c r="A49" s="4" t="inlineStr">
        <is>
          <t>Adjusted EBITDA</t>
        </is>
      </c>
      <c r="B49" s="6" t="n">
        <v>393093000</v>
      </c>
      <c r="C49" s="6" t="n">
        <v>524934000</v>
      </c>
      <c r="D49" s="6" t="n">
        <v>530773000</v>
      </c>
    </row>
    <row r="50">
      <c r="A50" s="4" t="inlineStr">
        <is>
          <t>Net income (loss) attributable to Albemarle Corporation</t>
        </is>
      </c>
      <c r="B50" s="6" t="n">
        <v>277711000</v>
      </c>
      <c r="C50" s="6" t="n">
        <v>341767000</v>
      </c>
      <c r="D50" s="6" t="n">
        <v>428212000</v>
      </c>
    </row>
    <row r="51">
      <c r="A51" s="4" t="inlineStr">
        <is>
          <t>Depreciation and amortization</t>
        </is>
      </c>
      <c r="B51" s="6" t="n">
        <v>112854000</v>
      </c>
      <c r="C51" s="6" t="n">
        <v>99424000</v>
      </c>
      <c r="D51" s="6" t="n">
        <v>95193000</v>
      </c>
    </row>
    <row r="52">
      <c r="A52" s="4" t="inlineStr">
        <is>
          <t>Restructuring and other</t>
        </is>
      </c>
      <c r="B52" s="6" t="n">
        <v>0</v>
      </c>
      <c r="C52" s="6" t="n">
        <v>0</v>
      </c>
      <c r="D52" s="6" t="n">
        <v>0</v>
      </c>
    </row>
    <row r="53">
      <c r="A53" s="4" t="inlineStr">
        <is>
          <t>Gain on sale of business</t>
        </is>
      </c>
      <c r="D53" s="6" t="n">
        <v>0</v>
      </c>
    </row>
    <row r="54">
      <c r="A54" s="4" t="inlineStr">
        <is>
          <t>Acquisition and integration related costs</t>
        </is>
      </c>
      <c r="B54" s="6" t="n">
        <v>0</v>
      </c>
      <c r="C54" s="6" t="n">
        <v>0</v>
      </c>
      <c r="D54" s="6" t="n">
        <v>0</v>
      </c>
    </row>
    <row r="55">
      <c r="A55" s="4" t="inlineStr">
        <is>
          <t>Gain on sale of property</t>
        </is>
      </c>
      <c r="C55" s="6" t="n">
        <v>0</v>
      </c>
    </row>
    <row r="56">
      <c r="A56" s="4" t="inlineStr">
        <is>
          <t>Interest and financing expenses</t>
        </is>
      </c>
      <c r="B56" s="6" t="n">
        <v>0</v>
      </c>
      <c r="C56" s="6" t="n">
        <v>0</v>
      </c>
      <c r="D56" s="6" t="n">
        <v>0</v>
      </c>
    </row>
    <row r="57">
      <c r="A57" s="4" t="inlineStr">
        <is>
          <t>Income tax expense</t>
        </is>
      </c>
      <c r="B57" s="6" t="n">
        <v>0</v>
      </c>
      <c r="C57" s="6" t="n">
        <v>0</v>
      </c>
      <c r="D57" s="6" t="n">
        <v>0</v>
      </c>
    </row>
    <row r="58">
      <c r="A58" s="4" t="inlineStr">
        <is>
          <t>Non-operating pension and OPEB items</t>
        </is>
      </c>
      <c r="B58" s="6" t="n">
        <v>0</v>
      </c>
      <c r="C58" s="6" t="n">
        <v>0</v>
      </c>
      <c r="D58" s="6" t="n">
        <v>0</v>
      </c>
    </row>
    <row r="59">
      <c r="A59" s="4" t="inlineStr">
        <is>
          <t>Windfield tax settlement</t>
        </is>
      </c>
      <c r="C59" s="6" t="n">
        <v>17292000</v>
      </c>
    </row>
    <row r="60">
      <c r="A60" s="4" t="inlineStr">
        <is>
          <t>Legal accrual</t>
        </is>
      </c>
      <c r="D60" s="6" t="n">
        <v>0</v>
      </c>
    </row>
    <row r="61">
      <c r="A61" s="4" t="inlineStr">
        <is>
          <t>Environmental accrual</t>
        </is>
      </c>
      <c r="D61" s="6" t="n">
        <v>0</v>
      </c>
    </row>
    <row r="62">
      <c r="A62" s="4" t="inlineStr">
        <is>
          <t>Albemarle Foundation contribution</t>
        </is>
      </c>
      <c r="D62" s="6" t="n">
        <v>0</v>
      </c>
    </row>
    <row r="63">
      <c r="A63" s="4" t="inlineStr">
        <is>
          <t>Indemnification adjustments</t>
        </is>
      </c>
      <c r="D63" s="6" t="n">
        <v>0</v>
      </c>
    </row>
    <row r="64">
      <c r="A64" s="4" t="inlineStr">
        <is>
          <t>Other</t>
        </is>
      </c>
      <c r="B64" s="6" t="n">
        <v>2528000</v>
      </c>
      <c r="C64" s="6" t="n">
        <v>1685000</v>
      </c>
      <c r="D64" s="6" t="n">
        <v>7368000</v>
      </c>
    </row>
    <row r="65">
      <c r="A65" s="4" t="inlineStr">
        <is>
          <t>Reportable Segments | Bromine Specialties</t>
        </is>
      </c>
    </row>
    <row r="66">
      <c r="A66" s="3" t="inlineStr">
        <is>
          <t>Segment Reporting Information [Line Items]</t>
        </is>
      </c>
    </row>
    <row r="67">
      <c r="A67" s="4" t="inlineStr">
        <is>
          <t>Net sales</t>
        </is>
      </c>
      <c r="B67" s="6" t="n">
        <v>964962000</v>
      </c>
      <c r="C67" s="6" t="n">
        <v>1004216000</v>
      </c>
      <c r="D67" s="6" t="n">
        <v>917880000</v>
      </c>
    </row>
    <row r="68">
      <c r="A68" s="4" t="inlineStr">
        <is>
          <t>Adjusted EBITDA</t>
        </is>
      </c>
      <c r="B68" s="6" t="n">
        <v>323605000</v>
      </c>
      <c r="C68" s="6" t="n">
        <v>328457000</v>
      </c>
      <c r="D68" s="6" t="n">
        <v>288116000</v>
      </c>
    </row>
    <row r="69">
      <c r="A69" s="4" t="inlineStr">
        <is>
          <t>Net income (loss) attributable to Albemarle Corporation</t>
        </is>
      </c>
      <c r="B69" s="6" t="n">
        <v>274495000</v>
      </c>
      <c r="C69" s="6" t="n">
        <v>279945000</v>
      </c>
      <c r="D69" s="6" t="n">
        <v>246509000</v>
      </c>
    </row>
    <row r="70">
      <c r="A70" s="4" t="inlineStr">
        <is>
          <t>Depreciation and amortization</t>
        </is>
      </c>
      <c r="B70" s="6" t="n">
        <v>50310000</v>
      </c>
      <c r="C70" s="6" t="n">
        <v>47611000</v>
      </c>
      <c r="D70" s="6" t="n">
        <v>41607000</v>
      </c>
    </row>
    <row r="71">
      <c r="A71" s="4" t="inlineStr">
        <is>
          <t>Restructuring and other</t>
        </is>
      </c>
      <c r="B71" s="6" t="n">
        <v>0</v>
      </c>
      <c r="C71" s="6" t="n">
        <v>0</v>
      </c>
      <c r="D71" s="6" t="n">
        <v>0</v>
      </c>
    </row>
    <row r="72">
      <c r="A72" s="4" t="inlineStr">
        <is>
          <t>Gain on sale of business</t>
        </is>
      </c>
      <c r="D72" s="6" t="n">
        <v>0</v>
      </c>
    </row>
    <row r="73">
      <c r="A73" s="4" t="inlineStr">
        <is>
          <t>Acquisition and integration related costs</t>
        </is>
      </c>
      <c r="B73" s="6" t="n">
        <v>0</v>
      </c>
      <c r="C73" s="6" t="n">
        <v>0</v>
      </c>
      <c r="D73" s="6" t="n">
        <v>0</v>
      </c>
    </row>
    <row r="74">
      <c r="A74" s="4" t="inlineStr">
        <is>
          <t>Gain on sale of property</t>
        </is>
      </c>
      <c r="C74" s="6" t="n">
        <v>0</v>
      </c>
    </row>
    <row r="75">
      <c r="A75" s="4" t="inlineStr">
        <is>
          <t>Interest and financing expenses</t>
        </is>
      </c>
      <c r="B75" s="6" t="n">
        <v>0</v>
      </c>
      <c r="C75" s="6" t="n">
        <v>0</v>
      </c>
      <c r="D75" s="6" t="n">
        <v>0</v>
      </c>
    </row>
    <row r="76">
      <c r="A76" s="4" t="inlineStr">
        <is>
          <t>Income tax expense</t>
        </is>
      </c>
      <c r="B76" s="6" t="n">
        <v>0</v>
      </c>
      <c r="C76" s="6" t="n">
        <v>0</v>
      </c>
      <c r="D76" s="6" t="n">
        <v>0</v>
      </c>
    </row>
    <row r="77">
      <c r="A77" s="4" t="inlineStr">
        <is>
          <t>Non-operating pension and OPEB items</t>
        </is>
      </c>
      <c r="B77" s="6" t="n">
        <v>0</v>
      </c>
      <c r="C77" s="6" t="n">
        <v>0</v>
      </c>
      <c r="D77" s="6" t="n">
        <v>0</v>
      </c>
    </row>
    <row r="78">
      <c r="A78" s="4" t="inlineStr">
        <is>
          <t>Windfield tax settlement</t>
        </is>
      </c>
      <c r="C78" s="6" t="n">
        <v>0</v>
      </c>
    </row>
    <row r="79">
      <c r="A79" s="4" t="inlineStr">
        <is>
          <t>Legal accrual</t>
        </is>
      </c>
      <c r="D79" s="6" t="n">
        <v>0</v>
      </c>
    </row>
    <row r="80">
      <c r="A80" s="4" t="inlineStr">
        <is>
          <t>Environmental accrual</t>
        </is>
      </c>
      <c r="D80" s="6" t="n">
        <v>0</v>
      </c>
    </row>
    <row r="81">
      <c r="A81" s="4" t="inlineStr">
        <is>
          <t>Albemarle Foundation contribution</t>
        </is>
      </c>
      <c r="D81" s="6" t="n">
        <v>0</v>
      </c>
    </row>
    <row r="82">
      <c r="A82" s="4" t="inlineStr">
        <is>
          <t>Indemnification adjustments</t>
        </is>
      </c>
      <c r="D82" s="6" t="n">
        <v>0</v>
      </c>
    </row>
    <row r="83">
      <c r="A83" s="4" t="inlineStr">
        <is>
          <t>Other</t>
        </is>
      </c>
      <c r="B83" s="6" t="n">
        <v>-1200000</v>
      </c>
      <c r="C83" s="6" t="n">
        <v>901000</v>
      </c>
      <c r="D83" s="6" t="n">
        <v>0</v>
      </c>
    </row>
    <row r="84">
      <c r="A84" s="4" t="inlineStr">
        <is>
          <t>Reportable Segments | Catalysts</t>
        </is>
      </c>
    </row>
    <row r="85">
      <c r="A85" s="3" t="inlineStr">
        <is>
          <t>Segment Reporting Information [Line Items]</t>
        </is>
      </c>
    </row>
    <row r="86">
      <c r="A86" s="4" t="inlineStr">
        <is>
          <t>Net sales</t>
        </is>
      </c>
      <c r="B86" s="6" t="n">
        <v>797914000</v>
      </c>
      <c r="C86" s="6" t="n">
        <v>1061817000</v>
      </c>
      <c r="D86" s="6" t="n">
        <v>1101554000</v>
      </c>
    </row>
    <row r="87">
      <c r="A87" s="4" t="inlineStr">
        <is>
          <t>Adjusted EBITDA</t>
        </is>
      </c>
      <c r="B87" s="6" t="n">
        <v>130134000</v>
      </c>
      <c r="C87" s="6" t="n">
        <v>270624000</v>
      </c>
      <c r="D87" s="6" t="n">
        <v>284307000</v>
      </c>
    </row>
    <row r="88">
      <c r="A88" s="4" t="inlineStr">
        <is>
          <t>Net income (loss) attributable to Albemarle Corporation</t>
        </is>
      </c>
      <c r="B88" s="6" t="n">
        <v>80149000</v>
      </c>
      <c r="C88" s="6" t="n">
        <v>219686000</v>
      </c>
      <c r="D88" s="6" t="n">
        <v>445604000</v>
      </c>
    </row>
    <row r="89">
      <c r="A89" s="4" t="inlineStr">
        <is>
          <t>Depreciation and amortization</t>
        </is>
      </c>
      <c r="B89" s="6" t="n">
        <v>49985000</v>
      </c>
      <c r="C89" s="6" t="n">
        <v>50144000</v>
      </c>
      <c r="D89" s="6" t="n">
        <v>49131000</v>
      </c>
    </row>
    <row r="90">
      <c r="A90" s="4" t="inlineStr">
        <is>
          <t>Restructuring and other</t>
        </is>
      </c>
      <c r="B90" s="6" t="n">
        <v>0</v>
      </c>
      <c r="C90" s="6" t="n">
        <v>0</v>
      </c>
      <c r="D90" s="6" t="n">
        <v>0</v>
      </c>
    </row>
    <row r="91">
      <c r="A91" s="4" t="inlineStr">
        <is>
          <t>Gain on sale of business</t>
        </is>
      </c>
      <c r="D91" s="6" t="n">
        <v>210428000</v>
      </c>
    </row>
    <row r="92">
      <c r="A92" s="4" t="inlineStr">
        <is>
          <t>Acquisition and integration related costs</t>
        </is>
      </c>
      <c r="B92" s="6" t="n">
        <v>0</v>
      </c>
      <c r="C92" s="6" t="n">
        <v>0</v>
      </c>
      <c r="D92" s="6" t="n">
        <v>0</v>
      </c>
    </row>
    <row r="93">
      <c r="A93" s="4" t="inlineStr">
        <is>
          <t>Gain on sale of property</t>
        </is>
      </c>
      <c r="C93" s="6" t="n">
        <v>0</v>
      </c>
    </row>
    <row r="94">
      <c r="A94" s="4" t="inlineStr">
        <is>
          <t>Interest and financing expenses</t>
        </is>
      </c>
      <c r="B94" s="6" t="n">
        <v>0</v>
      </c>
      <c r="C94" s="6" t="n">
        <v>0</v>
      </c>
      <c r="D94" s="6" t="n">
        <v>0</v>
      </c>
    </row>
    <row r="95">
      <c r="A95" s="4" t="inlineStr">
        <is>
          <t>Income tax expense</t>
        </is>
      </c>
      <c r="B95" s="6" t="n">
        <v>0</v>
      </c>
      <c r="C95" s="6" t="n">
        <v>0</v>
      </c>
      <c r="D95" s="6" t="n">
        <v>0</v>
      </c>
    </row>
    <row r="96">
      <c r="A96" s="4" t="inlineStr">
        <is>
          <t>Non-operating pension and OPEB items</t>
        </is>
      </c>
      <c r="B96" s="6" t="n">
        <v>0</v>
      </c>
      <c r="C96" s="6" t="n">
        <v>0</v>
      </c>
      <c r="D96" s="6" t="n">
        <v>0</v>
      </c>
    </row>
    <row r="97">
      <c r="A97" s="4" t="inlineStr">
        <is>
          <t>Windfield tax settlement</t>
        </is>
      </c>
      <c r="C97" s="6" t="n">
        <v>0</v>
      </c>
    </row>
    <row r="98">
      <c r="A98" s="4" t="inlineStr">
        <is>
          <t>Legal accrual</t>
        </is>
      </c>
      <c r="D98" s="6" t="n">
        <v>0</v>
      </c>
    </row>
    <row r="99">
      <c r="A99" s="4" t="inlineStr">
        <is>
          <t>Environmental accrual</t>
        </is>
      </c>
      <c r="D99" s="6" t="n">
        <v>0</v>
      </c>
    </row>
    <row r="100">
      <c r="A100" s="4" t="inlineStr">
        <is>
          <t>Albemarle Foundation contribution</t>
        </is>
      </c>
      <c r="D100" s="6" t="n">
        <v>0</v>
      </c>
    </row>
    <row r="101">
      <c r="A101" s="4" t="inlineStr">
        <is>
          <t>Indemnification adjustments</t>
        </is>
      </c>
      <c r="D101" s="6" t="n">
        <v>0</v>
      </c>
    </row>
    <row r="102">
      <c r="A102" s="4" t="inlineStr">
        <is>
          <t>Other</t>
        </is>
      </c>
      <c r="B102" s="6" t="n">
        <v>0</v>
      </c>
      <c r="C102" s="6" t="n">
        <v>794000</v>
      </c>
      <c r="D102" s="6" t="n">
        <v>0</v>
      </c>
    </row>
    <row r="103">
      <c r="A103" s="4" t="inlineStr">
        <is>
          <t>All Other</t>
        </is>
      </c>
    </row>
    <row r="104">
      <c r="A104" s="3" t="inlineStr">
        <is>
          <t>Segment Reporting Information [Line Items]</t>
        </is>
      </c>
    </row>
    <row r="105">
      <c r="A105" s="4" t="inlineStr">
        <is>
          <t>Net sales</t>
        </is>
      </c>
      <c r="B105" s="6" t="n">
        <v>221255000</v>
      </c>
      <c r="C105" s="6" t="n">
        <v>165224000</v>
      </c>
      <c r="D105" s="6" t="n">
        <v>127186000</v>
      </c>
    </row>
    <row r="106">
      <c r="A106" s="4" t="inlineStr">
        <is>
          <t>Adjusted EBITDA</t>
        </is>
      </c>
      <c r="B106" s="6" t="n">
        <v>84821000</v>
      </c>
      <c r="C106" s="6" t="n">
        <v>49628000</v>
      </c>
      <c r="D106" s="6" t="n">
        <v>14091000</v>
      </c>
    </row>
    <row r="107">
      <c r="A107" s="4" t="inlineStr">
        <is>
          <t>Net income (loss) attributable to Albemarle Corporation</t>
        </is>
      </c>
      <c r="B107" s="6" t="n">
        <v>76323000</v>
      </c>
      <c r="C107" s="6" t="n">
        <v>41188000</v>
      </c>
      <c r="D107" s="6" t="n">
        <v>6018000</v>
      </c>
    </row>
    <row r="108">
      <c r="A108" s="4" t="inlineStr">
        <is>
          <t>Depreciation and amortization</t>
        </is>
      </c>
      <c r="B108" s="6" t="n">
        <v>8498000</v>
      </c>
      <c r="C108" s="6" t="n">
        <v>8440000</v>
      </c>
      <c r="D108" s="6" t="n">
        <v>8073000</v>
      </c>
    </row>
    <row r="109">
      <c r="A109" s="4" t="inlineStr">
        <is>
          <t>Restructuring and other</t>
        </is>
      </c>
      <c r="B109" s="6" t="n">
        <v>0</v>
      </c>
      <c r="C109" s="6" t="n">
        <v>0</v>
      </c>
      <c r="D109" s="6" t="n">
        <v>0</v>
      </c>
    </row>
    <row r="110">
      <c r="A110" s="4" t="inlineStr">
        <is>
          <t>Gain on sale of business</t>
        </is>
      </c>
      <c r="D110" s="6" t="n">
        <v>0</v>
      </c>
    </row>
    <row r="111">
      <c r="A111" s="4" t="inlineStr">
        <is>
          <t>Acquisition and integration related costs</t>
        </is>
      </c>
      <c r="B111" s="6" t="n">
        <v>0</v>
      </c>
      <c r="C111" s="6" t="n">
        <v>0</v>
      </c>
      <c r="D111" s="6" t="n">
        <v>0</v>
      </c>
    </row>
    <row r="112">
      <c r="A112" s="4" t="inlineStr">
        <is>
          <t>Gain on sale of property</t>
        </is>
      </c>
      <c r="C112" s="6" t="n">
        <v>0</v>
      </c>
    </row>
    <row r="113">
      <c r="A113" s="4" t="inlineStr">
        <is>
          <t>Interest and financing expenses</t>
        </is>
      </c>
      <c r="B113" s="6" t="n">
        <v>0</v>
      </c>
      <c r="C113" s="6" t="n">
        <v>0</v>
      </c>
      <c r="D113" s="6" t="n">
        <v>0</v>
      </c>
    </row>
    <row r="114">
      <c r="A114" s="4" t="inlineStr">
        <is>
          <t>Income tax expense</t>
        </is>
      </c>
      <c r="B114" s="6" t="n">
        <v>0</v>
      </c>
      <c r="C114" s="6" t="n">
        <v>0</v>
      </c>
      <c r="D114" s="6" t="n">
        <v>0</v>
      </c>
    </row>
    <row r="115">
      <c r="A115" s="4" t="inlineStr">
        <is>
          <t>Non-operating pension and OPEB items</t>
        </is>
      </c>
      <c r="B115" s="6" t="n">
        <v>0</v>
      </c>
      <c r="C115" s="6" t="n">
        <v>0</v>
      </c>
      <c r="D115" s="6" t="n">
        <v>0</v>
      </c>
    </row>
    <row r="116">
      <c r="A116" s="4" t="inlineStr">
        <is>
          <t>Windfield tax settlement</t>
        </is>
      </c>
      <c r="C116" s="6" t="n">
        <v>0</v>
      </c>
    </row>
    <row r="117">
      <c r="A117" s="4" t="inlineStr">
        <is>
          <t>Legal accrual</t>
        </is>
      </c>
      <c r="D117" s="6" t="n">
        <v>0</v>
      </c>
    </row>
    <row r="118">
      <c r="A118" s="4" t="inlineStr">
        <is>
          <t>Environmental accrual</t>
        </is>
      </c>
      <c r="D118" s="6" t="n">
        <v>0</v>
      </c>
    </row>
    <row r="119">
      <c r="A119" s="4" t="inlineStr">
        <is>
          <t>Albemarle Foundation contribution</t>
        </is>
      </c>
      <c r="D119" s="6" t="n">
        <v>0</v>
      </c>
    </row>
    <row r="120">
      <c r="A120" s="4" t="inlineStr">
        <is>
          <t>Indemnification adjustments</t>
        </is>
      </c>
      <c r="D120" s="6" t="n">
        <v>0</v>
      </c>
    </row>
    <row r="121">
      <c r="A121" s="4" t="inlineStr">
        <is>
          <t>Other</t>
        </is>
      </c>
      <c r="B121" s="6" t="n">
        <v>0</v>
      </c>
      <c r="C121" s="6" t="n">
        <v>0</v>
      </c>
      <c r="D121" s="6" t="n">
        <v>0</v>
      </c>
    </row>
    <row r="122">
      <c r="A122" s="4" t="inlineStr">
        <is>
          <t>Corporate</t>
        </is>
      </c>
    </row>
    <row r="123">
      <c r="A123" s="3" t="inlineStr">
        <is>
          <t>Segment Reporting Information [Line Items]</t>
        </is>
      </c>
    </row>
    <row r="124">
      <c r="A124" s="4" t="inlineStr">
        <is>
          <t>Net sales</t>
        </is>
      </c>
      <c r="B124" s="6" t="n">
        <v>0</v>
      </c>
      <c r="C124" s="6" t="n">
        <v>0</v>
      </c>
      <c r="D124" s="6" t="n">
        <v>159000</v>
      </c>
    </row>
    <row r="125">
      <c r="A125" s="4" t="inlineStr">
        <is>
          <t>Adjusted EBITDA</t>
        </is>
      </c>
      <c r="B125" s="6" t="n">
        <v>-112915000</v>
      </c>
      <c r="C125" s="6" t="n">
        <v>-136862000</v>
      </c>
      <c r="D125" s="6" t="n">
        <v>-110623000</v>
      </c>
    </row>
    <row r="126">
      <c r="A126" s="4" t="inlineStr">
        <is>
          <t>Net income (loss) attributable to Albemarle Corporation</t>
        </is>
      </c>
      <c r="B126" s="6" t="n">
        <v>-332914000</v>
      </c>
      <c r="C126" s="6" t="n">
        <v>-349358000</v>
      </c>
      <c r="D126" s="6" t="n">
        <v>-432781000</v>
      </c>
    </row>
    <row r="127">
      <c r="A127" s="4" t="inlineStr">
        <is>
          <t>Depreciation and amortization</t>
        </is>
      </c>
      <c r="B127" s="6" t="n">
        <v>10337000</v>
      </c>
      <c r="C127" s="6" t="n">
        <v>7865000</v>
      </c>
      <c r="D127" s="6" t="n">
        <v>6694000</v>
      </c>
    </row>
    <row r="128">
      <c r="A128" s="4" t="inlineStr">
        <is>
          <t>Restructuring and other</t>
        </is>
      </c>
      <c r="B128" s="6" t="n">
        <v>19597000</v>
      </c>
      <c r="C128" s="6" t="n">
        <v>5877000</v>
      </c>
      <c r="D128" s="6" t="n">
        <v>3838000</v>
      </c>
    </row>
    <row r="129">
      <c r="A129" s="4" t="inlineStr">
        <is>
          <t>Gain on sale of business</t>
        </is>
      </c>
      <c r="D129" s="6" t="n">
        <v>0</v>
      </c>
    </row>
    <row r="130">
      <c r="A130" s="4" t="inlineStr">
        <is>
          <t>Acquisition and integration related costs</t>
        </is>
      </c>
      <c r="B130" s="6" t="n">
        <v>17263000</v>
      </c>
      <c r="C130" s="6" t="n">
        <v>20684000</v>
      </c>
      <c r="D130" s="6" t="n">
        <v>19377000</v>
      </c>
    </row>
    <row r="131">
      <c r="A131" s="4" t="inlineStr">
        <is>
          <t>Gain on sale of property</t>
        </is>
      </c>
      <c r="C131" s="6" t="n">
        <v>14411000</v>
      </c>
    </row>
    <row r="132">
      <c r="A132" s="4" t="inlineStr">
        <is>
          <t>Interest and financing expenses</t>
        </is>
      </c>
      <c r="B132" s="6" t="n">
        <v>73116000</v>
      </c>
      <c r="C132" s="6" t="n">
        <v>57695000</v>
      </c>
      <c r="D132" s="6" t="n">
        <v>52405000</v>
      </c>
    </row>
    <row r="133">
      <c r="A133" s="4" t="inlineStr">
        <is>
          <t>Income tax expense</t>
        </is>
      </c>
      <c r="B133" s="6" t="n">
        <v>54425000</v>
      </c>
      <c r="C133" s="6" t="n">
        <v>88161000</v>
      </c>
      <c r="D133" s="6" t="n">
        <v>144826000</v>
      </c>
    </row>
    <row r="134">
      <c r="A134" s="4" t="inlineStr">
        <is>
          <t>Non-operating pension and OPEB items</t>
        </is>
      </c>
      <c r="B134" s="6" t="n">
        <v>40668000</v>
      </c>
      <c r="C134" s="6" t="n">
        <v>26970000</v>
      </c>
      <c r="D134" s="6" t="n">
        <v>5285000</v>
      </c>
    </row>
    <row r="135">
      <c r="A135" s="4" t="inlineStr">
        <is>
          <t>Windfield tax settlement</t>
        </is>
      </c>
      <c r="C135" s="6" t="n">
        <v>0</v>
      </c>
    </row>
    <row r="136">
      <c r="A136" s="4" t="inlineStr">
        <is>
          <t>Legal accrual</t>
        </is>
      </c>
      <c r="D136" s="6" t="n">
        <v>27027000</v>
      </c>
    </row>
    <row r="137">
      <c r="A137" s="4" t="inlineStr">
        <is>
          <t>Environmental accrual</t>
        </is>
      </c>
      <c r="D137" s="6" t="n">
        <v>15597000</v>
      </c>
    </row>
    <row r="138">
      <c r="A138" s="4" t="inlineStr">
        <is>
          <t>Albemarle Foundation contribution</t>
        </is>
      </c>
      <c r="D138" s="6" t="n">
        <v>15000000</v>
      </c>
    </row>
    <row r="139">
      <c r="A139" s="4" t="inlineStr">
        <is>
          <t>Indemnification adjustments</t>
        </is>
      </c>
      <c r="D139" s="6" t="n">
        <v>25240000</v>
      </c>
    </row>
    <row r="140">
      <c r="A140" s="4" t="inlineStr">
        <is>
          <t>Other</t>
        </is>
      </c>
      <c r="B140" s="6" t="n">
        <v>4593000</v>
      </c>
      <c r="C140" s="6" t="n">
        <v>19655000</v>
      </c>
      <c r="D140" s="7" t="n">
        <v>6869000</v>
      </c>
    </row>
    <row r="141">
      <c r="A141" s="4" t="inlineStr">
        <is>
          <t>Mineral Resources Limited Wodgina Project</t>
        </is>
      </c>
    </row>
    <row r="142">
      <c r="A142" s="3" t="inlineStr">
        <is>
          <t>Segment Reporting Information [Line Items]</t>
        </is>
      </c>
    </row>
    <row r="143">
      <c r="A143" s="4" t="inlineStr">
        <is>
          <t>Net sales</t>
        </is>
      </c>
      <c r="B143" s="6" t="n">
        <v>0</v>
      </c>
      <c r="C143" s="6" t="n">
        <v>0</v>
      </c>
    </row>
    <row r="144">
      <c r="A144" s="4" t="inlineStr">
        <is>
          <t>Net income (loss) attributable to Albemarle Corporation</t>
        </is>
      </c>
      <c r="B144" s="6" t="n">
        <v>20100000</v>
      </c>
      <c r="C144" s="6" t="n">
        <v>73000000</v>
      </c>
    </row>
    <row r="145">
      <c r="A145" s="4" t="inlineStr">
        <is>
          <t>Mineral Resources Limited Wodgina Project | Stamp duty tax</t>
        </is>
      </c>
    </row>
    <row r="146">
      <c r="A146" s="3" t="inlineStr">
        <is>
          <t>Segment Reporting Information [Line Items]</t>
        </is>
      </c>
    </row>
    <row r="147">
      <c r="A147" s="4" t="inlineStr">
        <is>
          <t>Acquisition and integration related costs</t>
        </is>
      </c>
      <c r="B147" s="7" t="n">
        <v>61500000</v>
      </c>
      <c r="C147" s="6" t="n">
        <v>64800000</v>
      </c>
    </row>
    <row r="148">
      <c r="A148" s="4" t="inlineStr">
        <is>
          <t>Mineral Resources Limited Wodgina Project | Stamp duty tax | Selling, general and administrative expenses</t>
        </is>
      </c>
    </row>
    <row r="149">
      <c r="A149" s="3" t="inlineStr">
        <is>
          <t>Segment Reporting Information [Line Items]</t>
        </is>
      </c>
    </row>
    <row r="150">
      <c r="A150" s="4" t="inlineStr">
        <is>
          <t>Acquisition and integration related costs</t>
        </is>
      </c>
      <c r="C150" s="6" t="n">
        <v>64766000</v>
      </c>
    </row>
    <row r="151">
      <c r="A151" s="4" t="inlineStr">
        <is>
          <t>Mineral Resources Limited Wodgina Project | Stamp duty tax | Reportable Segments</t>
        </is>
      </c>
    </row>
    <row r="152">
      <c r="A152" s="3" t="inlineStr">
        <is>
          <t>Segment Reporting Information [Line Items]</t>
        </is>
      </c>
    </row>
    <row r="153">
      <c r="A153" s="4" t="inlineStr">
        <is>
          <t>Acquisition and integration related costs</t>
        </is>
      </c>
      <c r="C153" s="6" t="n">
        <v>64766000</v>
      </c>
    </row>
    <row r="154">
      <c r="A154" s="4" t="inlineStr">
        <is>
          <t>Mineral Resources Limited Wodgina Project | Stamp duty tax | Reportable Segments | Lithium</t>
        </is>
      </c>
    </row>
    <row r="155">
      <c r="A155" s="3" t="inlineStr">
        <is>
          <t>Segment Reporting Information [Line Items]</t>
        </is>
      </c>
    </row>
    <row r="156">
      <c r="A156" s="4" t="inlineStr">
        <is>
          <t>Acquisition and integration related costs</t>
        </is>
      </c>
      <c r="C156" s="6" t="n">
        <v>64766000</v>
      </c>
    </row>
    <row r="157">
      <c r="A157" s="4" t="inlineStr">
        <is>
          <t>Mineral Resources Limited Wodgina Project | Stamp duty tax | Reportable Segments | Bromine Specialties</t>
        </is>
      </c>
    </row>
    <row r="158">
      <c r="A158" s="3" t="inlineStr">
        <is>
          <t>Segment Reporting Information [Line Items]</t>
        </is>
      </c>
    </row>
    <row r="159">
      <c r="A159" s="4" t="inlineStr">
        <is>
          <t>Acquisition and integration related costs</t>
        </is>
      </c>
      <c r="C159" s="6" t="n">
        <v>0</v>
      </c>
    </row>
    <row r="160">
      <c r="A160" s="4" t="inlineStr">
        <is>
          <t>Mineral Resources Limited Wodgina Project | Stamp duty tax | Reportable Segments | Catalysts</t>
        </is>
      </c>
    </row>
    <row r="161">
      <c r="A161" s="3" t="inlineStr">
        <is>
          <t>Segment Reporting Information [Line Items]</t>
        </is>
      </c>
    </row>
    <row r="162">
      <c r="A162" s="4" t="inlineStr">
        <is>
          <t>Acquisition and integration related costs</t>
        </is>
      </c>
      <c r="C162" s="6" t="n">
        <v>0</v>
      </c>
    </row>
    <row r="163">
      <c r="A163" s="4" t="inlineStr">
        <is>
          <t>Mineral Resources Limited Wodgina Project | Stamp duty tax | All Other</t>
        </is>
      </c>
    </row>
    <row r="164">
      <c r="A164" s="3" t="inlineStr">
        <is>
          <t>Segment Reporting Information [Line Items]</t>
        </is>
      </c>
    </row>
    <row r="165">
      <c r="A165" s="4" t="inlineStr">
        <is>
          <t>Acquisition and integration related costs</t>
        </is>
      </c>
      <c r="C165" s="6" t="n">
        <v>0</v>
      </c>
    </row>
    <row r="166">
      <c r="A166" s="4" t="inlineStr">
        <is>
          <t>Mineral Resources Limited Wodgina Project | Stamp duty tax | Corporate</t>
        </is>
      </c>
    </row>
    <row r="167">
      <c r="A167" s="3" t="inlineStr">
        <is>
          <t>Segment Reporting Information [Line Items]</t>
        </is>
      </c>
    </row>
    <row r="168">
      <c r="A168" s="4" t="inlineStr">
        <is>
          <t>Acquisition and integration related costs</t>
        </is>
      </c>
      <c r="C168"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ummarized Financial Information by Reportable Segments (Footnot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structuring and other</t>
        </is>
      </c>
      <c r="B4" s="7" t="n">
        <v>19597</v>
      </c>
      <c r="C4" s="7" t="n">
        <v>5877</v>
      </c>
      <c r="D4" s="7" t="n">
        <v>3838</v>
      </c>
    </row>
    <row r="5">
      <c r="A5" s="4" t="inlineStr">
        <is>
          <t>Multiemployer Plan, Employer Contribution, Cost</t>
        </is>
      </c>
      <c r="B5" s="6" t="n">
        <v>1500</v>
      </c>
      <c r="C5" s="6" t="n">
        <v>1400</v>
      </c>
      <c r="D5" s="6" t="n">
        <v>1500</v>
      </c>
    </row>
    <row r="6">
      <c r="A6" s="4" t="inlineStr">
        <is>
          <t>Gain on sale of property</t>
        </is>
      </c>
      <c r="B6" s="6" t="n">
        <v>0</v>
      </c>
      <c r="C6" s="6" t="n">
        <v>-14411</v>
      </c>
      <c r="D6" s="6" t="n">
        <v>0</v>
      </c>
    </row>
    <row r="7">
      <c r="A7" s="4" t="inlineStr">
        <is>
          <t>Loss on early extinguishment of debt</t>
        </is>
      </c>
      <c r="B7" s="6" t="n">
        <v>0</v>
      </c>
      <c r="C7" s="6" t="n">
        <v>4829</v>
      </c>
      <c r="D7" s="6" t="n">
        <v>0</v>
      </c>
    </row>
    <row r="8">
      <c r="A8" s="4" t="inlineStr">
        <is>
          <t>Asset retirement obligation charges</t>
        </is>
      </c>
      <c r="C8" s="6" t="n">
        <v>3600</v>
      </c>
    </row>
    <row r="9">
      <c r="A9" s="4" t="inlineStr">
        <is>
          <t>Non-operating pension and OPEB items</t>
        </is>
      </c>
      <c r="B9" s="7" t="n">
        <v>40668</v>
      </c>
      <c r="C9" s="6" t="n">
        <v>26970</v>
      </c>
      <c r="D9" s="6" t="n">
        <v>5285</v>
      </c>
    </row>
    <row r="10">
      <c r="A10" s="4" t="inlineStr">
        <is>
          <t>Charitable contribution</t>
        </is>
      </c>
      <c r="D10" s="6" t="n">
        <v>15000</v>
      </c>
    </row>
    <row r="11">
      <c r="A11" s="4" t="inlineStr">
        <is>
          <t>Jordan Bromine Company Limited</t>
        </is>
      </c>
    </row>
    <row r="12">
      <c r="A12" s="3" t="inlineStr">
        <is>
          <t>Segment Reporting Information [Line Items]</t>
        </is>
      </c>
    </row>
    <row r="13">
      <c r="A13" s="4" t="inlineStr">
        <is>
          <t>Ownership percentage</t>
        </is>
      </c>
      <c r="B13" s="4" t="inlineStr">
        <is>
          <t>50.00%</t>
        </is>
      </c>
    </row>
    <row r="14">
      <c r="A14" s="4" t="inlineStr">
        <is>
          <t>Cost of goods sold</t>
        </is>
      </c>
    </row>
    <row r="15">
      <c r="A15" s="3" t="inlineStr">
        <is>
          <t>Segment Reporting Information [Line Items]</t>
        </is>
      </c>
    </row>
    <row r="16">
      <c r="A16" s="4" t="inlineStr">
        <is>
          <t>Restructuring and other</t>
        </is>
      </c>
      <c r="B16" s="7" t="n">
        <v>700</v>
      </c>
      <c r="D16" s="6" t="n">
        <v>100</v>
      </c>
    </row>
    <row r="17">
      <c r="A17" s="4" t="inlineStr">
        <is>
          <t>Expense Relating to a Legal Matter</t>
        </is>
      </c>
      <c r="B17" s="6" t="n">
        <v>1300</v>
      </c>
    </row>
    <row r="18">
      <c r="A18" s="4" t="inlineStr">
        <is>
          <t>Non-routine Chilean labor costs</t>
        </is>
      </c>
      <c r="C18" s="6" t="n">
        <v>700</v>
      </c>
      <c r="D18" s="6" t="n">
        <v>8800</v>
      </c>
    </row>
    <row r="19">
      <c r="A19" s="4" t="inlineStr">
        <is>
          <t>Write-off of fixed assets</t>
        </is>
      </c>
      <c r="D19" s="6" t="n">
        <v>4900</v>
      </c>
    </row>
    <row r="20">
      <c r="A20" s="4" t="inlineStr">
        <is>
          <t>Selling, general and administrative expenses</t>
        </is>
      </c>
    </row>
    <row r="21">
      <c r="A21" s="3" t="inlineStr">
        <is>
          <t>Segment Reporting Information [Line Items]</t>
        </is>
      </c>
    </row>
    <row r="22">
      <c r="A22" s="4" t="inlineStr">
        <is>
          <t>Restructuring and other</t>
        </is>
      </c>
      <c r="B22" s="6" t="n">
        <v>19200</v>
      </c>
      <c r="C22" s="6" t="n">
        <v>5900</v>
      </c>
      <c r="D22" s="6" t="n">
        <v>3700</v>
      </c>
    </row>
    <row r="23">
      <c r="A23" s="4" t="inlineStr">
        <is>
          <t>Accrual for Environmental Loss Contingencies, Revision in Estimates</t>
        </is>
      </c>
      <c r="B23" s="6" t="n">
        <v>3800</v>
      </c>
    </row>
    <row r="24">
      <c r="A24" s="4" t="inlineStr">
        <is>
          <t>Revision of tax indemnification expense</t>
        </is>
      </c>
      <c r="C24" s="6" t="n">
        <v>800</v>
      </c>
    </row>
    <row r="25">
      <c r="A25" s="4" t="inlineStr">
        <is>
          <t>Gain on sale of property</t>
        </is>
      </c>
      <c r="C25" s="6" t="n">
        <v>-3300</v>
      </c>
    </row>
    <row r="26">
      <c r="A26" s="4" t="inlineStr">
        <is>
          <t>Write-off of uncollectable accounts receivable</t>
        </is>
      </c>
      <c r="C26" s="6" t="n">
        <v>900</v>
      </c>
    </row>
    <row r="27">
      <c r="A27" s="4" t="inlineStr">
        <is>
          <t>Settlement of terminated agreements</t>
        </is>
      </c>
      <c r="C27" s="6" t="n">
        <v>1000</v>
      </c>
    </row>
    <row r="28">
      <c r="A28" s="4" t="inlineStr">
        <is>
          <t>Charitable contribution</t>
        </is>
      </c>
      <c r="D28" s="6" t="n">
        <v>1200</v>
      </c>
    </row>
    <row r="29">
      <c r="A29" s="4" t="inlineStr">
        <is>
          <t>Gain related to a refund form Chilean authorities</t>
        </is>
      </c>
      <c r="D29" s="6" t="n">
        <v>1500</v>
      </c>
    </row>
    <row r="30">
      <c r="A30" s="4" t="inlineStr">
        <is>
          <t>Other expenses, net</t>
        </is>
      </c>
    </row>
    <row r="31">
      <c r="A31" s="3" t="inlineStr">
        <is>
          <t>Segment Reporting Information [Line Items]</t>
        </is>
      </c>
    </row>
    <row r="32">
      <c r="A32" s="4" t="inlineStr">
        <is>
          <t>Gain (Loss) on Disposition of Other Assets</t>
        </is>
      </c>
      <c r="B32" s="6" t="n">
        <v>3600</v>
      </c>
    </row>
    <row r="33">
      <c r="A33" s="4" t="inlineStr">
        <is>
          <t>Settlement of a legal claim</t>
        </is>
      </c>
      <c r="B33" s="6" t="n">
        <v>2500</v>
      </c>
    </row>
    <row r="34">
      <c r="A34" s="4" t="inlineStr">
        <is>
          <t>Revision of tax indemnification expense</t>
        </is>
      </c>
      <c r="B34" s="6" t="n">
        <v>9600</v>
      </c>
      <c r="C34" s="6" t="n">
        <v>9800</v>
      </c>
      <c r="D34" s="6" t="n">
        <v>19700</v>
      </c>
    </row>
    <row r="35">
      <c r="A35" s="4" t="inlineStr">
        <is>
          <t>Non-routine Chilean labor costs</t>
        </is>
      </c>
      <c r="C35" s="6" t="n">
        <v>1200</v>
      </c>
    </row>
    <row r="36">
      <c r="A36" s="4" t="inlineStr">
        <is>
          <t>Gain on sale of property</t>
        </is>
      </c>
      <c r="C36" s="6" t="n">
        <v>-11100</v>
      </c>
    </row>
    <row r="37">
      <c r="A37" s="4" t="inlineStr">
        <is>
          <t>Unrecoverable vendor costs</t>
        </is>
      </c>
      <c r="C37" s="6" t="n">
        <v>3100</v>
      </c>
    </row>
    <row r="38">
      <c r="A38" s="4" t="inlineStr">
        <is>
          <t>Asset retirement obligation charges</t>
        </is>
      </c>
      <c r="C38" s="6" t="n">
        <v>3600</v>
      </c>
    </row>
    <row r="39">
      <c r="A39" s="4" t="inlineStr">
        <is>
          <t>Revision of previously recorded expenses of a disposed business</t>
        </is>
      </c>
      <c r="D39" s="6" t="n">
        <v>5500</v>
      </c>
    </row>
    <row r="40">
      <c r="A40" s="4" t="inlineStr">
        <is>
          <t>Reversal of a liability from previous business</t>
        </is>
      </c>
      <c r="D40" s="6" t="n">
        <v>1500</v>
      </c>
    </row>
    <row r="41">
      <c r="A41" s="4" t="inlineStr">
        <is>
          <t>Other expenses, net | Jordan Bromine Company Limited</t>
        </is>
      </c>
    </row>
    <row r="42">
      <c r="A42" s="3" t="inlineStr">
        <is>
          <t>Segment Reporting Information [Line Items]</t>
        </is>
      </c>
    </row>
    <row r="43">
      <c r="A43" s="4" t="inlineStr">
        <is>
          <t>Non-operating pension and OPEB items</t>
        </is>
      </c>
      <c r="C43" s="6" t="n">
        <v>1200</v>
      </c>
    </row>
    <row r="44">
      <c r="A44" s="4" t="inlineStr">
        <is>
          <t>Noncontrolling Interests</t>
        </is>
      </c>
    </row>
    <row r="45">
      <c r="A45" s="3" t="inlineStr">
        <is>
          <t>Segment Reporting Information [Line Items]</t>
        </is>
      </c>
    </row>
    <row r="46">
      <c r="A46" s="4" t="inlineStr">
        <is>
          <t>Restructuring and other</t>
        </is>
      </c>
      <c r="B46" s="6" t="n">
        <v>300</v>
      </c>
    </row>
    <row r="47">
      <c r="A47" s="4" t="inlineStr">
        <is>
          <t>Financial Improvement Plan | Selling, general and administrative expenses</t>
        </is>
      </c>
    </row>
    <row r="48">
      <c r="A48" s="3" t="inlineStr">
        <is>
          <t>Segment Reporting Information [Line Items]</t>
        </is>
      </c>
    </row>
    <row r="49">
      <c r="A49" s="4" t="inlineStr">
        <is>
          <t>Multiemployer Plan, Employer Contribution, Cost</t>
        </is>
      </c>
      <c r="B49" s="7" t="n">
        <v>3100</v>
      </c>
      <c r="C49" s="7" t="n">
        <v>1800</v>
      </c>
      <c r="D49" s="7" t="n">
        <v>2300</v>
      </c>
    </row>
    <row r="50">
      <c r="A50" s="4" t="inlineStr">
        <is>
          <t>Windfield Holdings</t>
        </is>
      </c>
    </row>
    <row r="51">
      <c r="A51" s="3" t="inlineStr">
        <is>
          <t>Segment Reporting Information [Line Items]</t>
        </is>
      </c>
    </row>
    <row r="52">
      <c r="A52" s="4" t="inlineStr">
        <is>
          <t>Ownership percentage</t>
        </is>
      </c>
      <c r="B52" s="4" t="inlineStr">
        <is>
          <t>49.00%</t>
        </is>
      </c>
      <c r="C52" s="4" t="inlineStr">
        <is>
          <t>49.00%</t>
        </is>
      </c>
      <c r="D52" s="4" t="inlineStr">
        <is>
          <t>49.00%</t>
        </is>
      </c>
    </row>
    <row r="53">
      <c r="A53" s="4" t="inlineStr">
        <is>
          <t>Saudi Organometallic Chemicals Company LLC [Domain] | Other expenses, net</t>
        </is>
      </c>
    </row>
    <row r="54">
      <c r="A54" s="3" t="inlineStr">
        <is>
          <t>Segment Reporting Information [Line Items]</t>
        </is>
      </c>
    </row>
    <row r="55">
      <c r="A55" s="4" t="inlineStr">
        <is>
          <t>Gain on Sale of Investments</t>
        </is>
      </c>
      <c r="B55" s="7" t="n">
        <v>72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and Geographic Area Information Identifiable Assets by Reportable Segments (Details) - USD ($) $ in Thousands</t>
        </is>
      </c>
      <c r="B1" s="2" t="inlineStr">
        <is>
          <t>Oct. 31, 2019</t>
        </is>
      </c>
      <c r="C1" s="2" t="inlineStr">
        <is>
          <t>Dec. 31, 2020</t>
        </is>
      </c>
      <c r="D1" s="2" t="inlineStr">
        <is>
          <t>Dec. 31, 2019</t>
        </is>
      </c>
      <c r="E1" s="2" t="inlineStr">
        <is>
          <t>Dec. 31, 2018</t>
        </is>
      </c>
    </row>
    <row r="2">
      <c r="A2" s="3" t="inlineStr">
        <is>
          <t>Segment Reporting Information [Line Items]</t>
        </is>
      </c>
    </row>
    <row r="3">
      <c r="A3" s="4" t="inlineStr">
        <is>
          <t>Identifiable Assets</t>
        </is>
      </c>
      <c r="C3" s="7" t="n">
        <v>10450946</v>
      </c>
      <c r="D3" s="7" t="n">
        <v>9860863</v>
      </c>
      <c r="E3" s="7" t="n">
        <v>7581674</v>
      </c>
    </row>
    <row r="4">
      <c r="A4" s="4" t="inlineStr">
        <is>
          <t>Reportable Segments | Lithium</t>
        </is>
      </c>
    </row>
    <row r="5">
      <c r="A5" s="3" t="inlineStr">
        <is>
          <t>Segment Reporting Information [Line Items]</t>
        </is>
      </c>
    </row>
    <row r="6">
      <c r="A6" s="4" t="inlineStr">
        <is>
          <t>Identifiable Assets</t>
        </is>
      </c>
      <c r="C6" s="6" t="n">
        <v>7134229</v>
      </c>
      <c r="D6" s="6" t="n">
        <v>6570791</v>
      </c>
      <c r="E6" s="6" t="n">
        <v>4605070</v>
      </c>
    </row>
    <row r="7">
      <c r="A7" s="4" t="inlineStr">
        <is>
          <t>Reportable Segments | Bromine Specialties</t>
        </is>
      </c>
    </row>
    <row r="8">
      <c r="A8" s="3" t="inlineStr">
        <is>
          <t>Segment Reporting Information [Line Items]</t>
        </is>
      </c>
    </row>
    <row r="9">
      <c r="A9" s="4" t="inlineStr">
        <is>
          <t>Identifiable Assets</t>
        </is>
      </c>
      <c r="C9" s="6" t="n">
        <v>867648</v>
      </c>
      <c r="D9" s="6" t="n">
        <v>799456</v>
      </c>
      <c r="E9" s="6" t="n">
        <v>753157</v>
      </c>
    </row>
    <row r="10">
      <c r="A10" s="4" t="inlineStr">
        <is>
          <t>Reportable Segments | Catalysts</t>
        </is>
      </c>
    </row>
    <row r="11">
      <c r="A11" s="3" t="inlineStr">
        <is>
          <t>Segment Reporting Information [Line Items]</t>
        </is>
      </c>
    </row>
    <row r="12">
      <c r="A12" s="4" t="inlineStr">
        <is>
          <t>Identifiable Assets</t>
        </is>
      </c>
      <c r="C12" s="6" t="n">
        <v>1066089</v>
      </c>
      <c r="D12" s="6" t="n">
        <v>1163590</v>
      </c>
      <c r="E12" s="6" t="n">
        <v>1134975</v>
      </c>
    </row>
    <row r="13">
      <c r="A13" s="4" t="inlineStr">
        <is>
          <t>All Other</t>
        </is>
      </c>
    </row>
    <row r="14">
      <c r="A14" s="3" t="inlineStr">
        <is>
          <t>Segment Reporting Information [Line Items]</t>
        </is>
      </c>
    </row>
    <row r="15">
      <c r="A15" s="4" t="inlineStr">
        <is>
          <t>Identifiable Assets</t>
        </is>
      </c>
      <c r="C15" s="6" t="n">
        <v>136659</v>
      </c>
      <c r="D15" s="6" t="n">
        <v>146211</v>
      </c>
      <c r="E15" s="6" t="n">
        <v>128185</v>
      </c>
    </row>
    <row r="16">
      <c r="A16" s="4" t="inlineStr">
        <is>
          <t>Corporate</t>
        </is>
      </c>
    </row>
    <row r="17">
      <c r="A17" s="3" t="inlineStr">
        <is>
          <t>Segment Reporting Information [Line Items]</t>
        </is>
      </c>
    </row>
    <row r="18">
      <c r="A18" s="4" t="inlineStr">
        <is>
          <t>Identifiable Assets</t>
        </is>
      </c>
      <c r="C18" s="7" t="n">
        <v>1246321</v>
      </c>
      <c r="D18" s="7" t="n">
        <v>1180815</v>
      </c>
      <c r="E18" s="7" t="n">
        <v>960287</v>
      </c>
    </row>
    <row r="19">
      <c r="A19" s="4" t="inlineStr">
        <is>
          <t>Mineral Resources Limited Wodgina Project</t>
        </is>
      </c>
    </row>
    <row r="20">
      <c r="A20" s="3" t="inlineStr">
        <is>
          <t>Segment Reporting Information [Line Items]</t>
        </is>
      </c>
    </row>
    <row r="21">
      <c r="A21" s="4" t="inlineStr">
        <is>
          <t>Ownership percentage</t>
        </is>
      </c>
      <c r="B21" s="4" t="inlineStr">
        <is>
          <t>60.00%</t>
        </is>
      </c>
      <c r="C21" s="4" t="inlineStr">
        <is>
          <t>6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Depreciation and Amortization and Capital Expenditures by Reportable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7" t="n">
        <v>231984</v>
      </c>
      <c r="C4" s="7" t="n">
        <v>213484</v>
      </c>
      <c r="D4" s="7" t="n">
        <v>200698</v>
      </c>
    </row>
    <row r="5">
      <c r="A5" s="4" t="inlineStr">
        <is>
          <t>Capital expenditures</t>
        </is>
      </c>
      <c r="B5" s="6" t="n">
        <v>850477</v>
      </c>
      <c r="C5" s="6" t="n">
        <v>851796</v>
      </c>
      <c r="D5" s="6" t="n">
        <v>699991</v>
      </c>
    </row>
    <row r="6">
      <c r="A6" s="4" t="inlineStr">
        <is>
          <t>Reportable Segments</t>
        </is>
      </c>
    </row>
    <row r="7">
      <c r="A7" s="3" t="inlineStr">
        <is>
          <t>Segment Reporting Information [Line Items]</t>
        </is>
      </c>
    </row>
    <row r="8">
      <c r="A8" s="4" t="inlineStr">
        <is>
          <t>Depreciation and amortization</t>
        </is>
      </c>
      <c r="B8" s="6" t="n">
        <v>213149</v>
      </c>
      <c r="C8" s="6" t="n">
        <v>197179</v>
      </c>
      <c r="D8" s="6" t="n">
        <v>185931</v>
      </c>
    </row>
    <row r="9">
      <c r="A9" s="4" t="inlineStr">
        <is>
          <t>Reportable Segments | Lithium</t>
        </is>
      </c>
    </row>
    <row r="10">
      <c r="A10" s="3" t="inlineStr">
        <is>
          <t>Segment Reporting Information [Line Items]</t>
        </is>
      </c>
    </row>
    <row r="11">
      <c r="A11" s="4" t="inlineStr">
        <is>
          <t>Depreciation and amortization</t>
        </is>
      </c>
      <c r="B11" s="6" t="n">
        <v>112854</v>
      </c>
      <c r="C11" s="6" t="n">
        <v>99424</v>
      </c>
      <c r="D11" s="6" t="n">
        <v>95193</v>
      </c>
    </row>
    <row r="12">
      <c r="A12" s="4" t="inlineStr">
        <is>
          <t>Capital expenditures</t>
        </is>
      </c>
      <c r="B12" s="6" t="n">
        <v>720563</v>
      </c>
      <c r="C12" s="6" t="n">
        <v>665585</v>
      </c>
      <c r="D12" s="6" t="n">
        <v>500849</v>
      </c>
    </row>
    <row r="13">
      <c r="A13" s="4" t="inlineStr">
        <is>
          <t>Reportable Segments | Bromine Specialties</t>
        </is>
      </c>
    </row>
    <row r="14">
      <c r="A14" s="3" t="inlineStr">
        <is>
          <t>Segment Reporting Information [Line Items]</t>
        </is>
      </c>
    </row>
    <row r="15">
      <c r="A15" s="4" t="inlineStr">
        <is>
          <t>Depreciation and amortization</t>
        </is>
      </c>
      <c r="B15" s="6" t="n">
        <v>50310</v>
      </c>
      <c r="C15" s="6" t="n">
        <v>47611</v>
      </c>
      <c r="D15" s="6" t="n">
        <v>41607</v>
      </c>
    </row>
    <row r="16">
      <c r="A16" s="4" t="inlineStr">
        <is>
          <t>Capital expenditures</t>
        </is>
      </c>
      <c r="B16" s="6" t="n">
        <v>57486</v>
      </c>
      <c r="C16" s="6" t="n">
        <v>82208</v>
      </c>
      <c r="D16" s="6" t="n">
        <v>79357</v>
      </c>
    </row>
    <row r="17">
      <c r="A17" s="4" t="inlineStr">
        <is>
          <t>Reportable Segments | Catalysts</t>
        </is>
      </c>
    </row>
    <row r="18">
      <c r="A18" s="3" t="inlineStr">
        <is>
          <t>Segment Reporting Information [Line Items]</t>
        </is>
      </c>
    </row>
    <row r="19">
      <c r="A19" s="4" t="inlineStr">
        <is>
          <t>Depreciation and amortization</t>
        </is>
      </c>
      <c r="B19" s="6" t="n">
        <v>49985</v>
      </c>
      <c r="C19" s="6" t="n">
        <v>50144</v>
      </c>
      <c r="D19" s="6" t="n">
        <v>49131</v>
      </c>
    </row>
    <row r="20">
      <c r="A20" s="4" t="inlineStr">
        <is>
          <t>Capital expenditures</t>
        </is>
      </c>
      <c r="B20" s="6" t="n">
        <v>44448</v>
      </c>
      <c r="C20" s="6" t="n">
        <v>57939</v>
      </c>
      <c r="D20" s="6" t="n">
        <v>52019</v>
      </c>
    </row>
    <row r="21">
      <c r="A21" s="4" t="inlineStr">
        <is>
          <t>All Other</t>
        </is>
      </c>
    </row>
    <row r="22">
      <c r="A22" s="3" t="inlineStr">
        <is>
          <t>Segment Reporting Information [Line Items]</t>
        </is>
      </c>
    </row>
    <row r="23">
      <c r="A23" s="4" t="inlineStr">
        <is>
          <t>Depreciation and amortization</t>
        </is>
      </c>
      <c r="B23" s="6" t="n">
        <v>8498</v>
      </c>
      <c r="C23" s="6" t="n">
        <v>8440</v>
      </c>
      <c r="D23" s="6" t="n">
        <v>8073</v>
      </c>
    </row>
    <row r="24">
      <c r="A24" s="4" t="inlineStr">
        <is>
          <t>Capital expenditures</t>
        </is>
      </c>
      <c r="B24" s="6" t="n">
        <v>6792</v>
      </c>
      <c r="C24" s="6" t="n">
        <v>7309</v>
      </c>
      <c r="D24" s="6" t="n">
        <v>5232</v>
      </c>
    </row>
    <row r="25">
      <c r="A25" s="4" t="inlineStr">
        <is>
          <t>Corporate</t>
        </is>
      </c>
    </row>
    <row r="26">
      <c r="A26" s="3" t="inlineStr">
        <is>
          <t>Segment Reporting Information [Line Items]</t>
        </is>
      </c>
    </row>
    <row r="27">
      <c r="A27" s="4" t="inlineStr">
        <is>
          <t>Depreciation and amortization</t>
        </is>
      </c>
      <c r="B27" s="6" t="n">
        <v>10337</v>
      </c>
      <c r="C27" s="6" t="n">
        <v>7865</v>
      </c>
      <c r="D27" s="6" t="n">
        <v>6694</v>
      </c>
    </row>
    <row r="28">
      <c r="A28" s="4" t="inlineStr">
        <is>
          <t>Capital expenditures</t>
        </is>
      </c>
      <c r="B28" s="7" t="n">
        <v>21188</v>
      </c>
      <c r="C28" s="7" t="n">
        <v>38755</v>
      </c>
      <c r="D28" s="7" t="n">
        <v>6253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Net Sales by Geographic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3128909</v>
      </c>
      <c r="C4" s="7" t="n">
        <v>3589427</v>
      </c>
      <c r="D4" s="7" t="n">
        <v>3374950</v>
      </c>
    </row>
    <row r="5">
      <c r="A5" s="4" t="inlineStr">
        <is>
          <t>United States</t>
        </is>
      </c>
    </row>
    <row r="6">
      <c r="A6" s="3" t="inlineStr">
        <is>
          <t>Segment Reporting Information [Line Items]</t>
        </is>
      </c>
    </row>
    <row r="7">
      <c r="A7" s="4" t="inlineStr">
        <is>
          <t>Net sales</t>
        </is>
      </c>
      <c r="B7" s="6" t="n">
        <v>743834</v>
      </c>
      <c r="C7" s="6" t="n">
        <v>858084</v>
      </c>
      <c r="D7" s="6" t="n">
        <v>887416</v>
      </c>
    </row>
    <row r="8">
      <c r="A8" s="4" t="inlineStr">
        <is>
          <t>Foreign</t>
        </is>
      </c>
    </row>
    <row r="9">
      <c r="A9" s="3" t="inlineStr">
        <is>
          <t>Segment Reporting Information [Line Items]</t>
        </is>
      </c>
    </row>
    <row r="10">
      <c r="A10" s="4" t="inlineStr">
        <is>
          <t>Net sales</t>
        </is>
      </c>
      <c r="B10" s="7" t="n">
        <v>2385075</v>
      </c>
      <c r="C10" s="7" t="n">
        <v>2731343</v>
      </c>
      <c r="D10" s="7" t="n">
        <v>2487534</v>
      </c>
    </row>
    <row r="11">
      <c r="A11" s="4" t="inlineStr">
        <is>
          <t>Korea</t>
        </is>
      </c>
    </row>
    <row r="12">
      <c r="A12" s="3" t="inlineStr">
        <is>
          <t>Segment Reporting Information [Line Items]</t>
        </is>
      </c>
    </row>
    <row r="13">
      <c r="A13" s="4" t="inlineStr">
        <is>
          <t>Percent of total net sales</t>
        </is>
      </c>
      <c r="B13" s="4" t="inlineStr">
        <is>
          <t>14.00%</t>
        </is>
      </c>
      <c r="C13" s="4" t="inlineStr">
        <is>
          <t>17.00%</t>
        </is>
      </c>
      <c r="D13" s="4" t="inlineStr">
        <is>
          <t>13.00%</t>
        </is>
      </c>
    </row>
    <row r="14">
      <c r="A14" s="4" t="inlineStr">
        <is>
          <t>China</t>
        </is>
      </c>
    </row>
    <row r="15">
      <c r="A15" s="3" t="inlineStr">
        <is>
          <t>Segment Reporting Information [Line Items]</t>
        </is>
      </c>
    </row>
    <row r="16">
      <c r="A16" s="4" t="inlineStr">
        <is>
          <t>Percent of total net sales</t>
        </is>
      </c>
      <c r="B16" s="4" t="inlineStr">
        <is>
          <t>14.00%</t>
        </is>
      </c>
      <c r="C16" s="4" t="inlineStr">
        <is>
          <t>13.00%</t>
        </is>
      </c>
      <c r="D16" s="4" t="inlineStr">
        <is>
          <t>12.00%</t>
        </is>
      </c>
    </row>
    <row r="17">
      <c r="A17" s="4" t="inlineStr">
        <is>
          <t>Japan</t>
        </is>
      </c>
    </row>
    <row r="18">
      <c r="A18" s="3" t="inlineStr">
        <is>
          <t>Segment Reporting Information [Line Items]</t>
        </is>
      </c>
    </row>
    <row r="19">
      <c r="A19" s="4" t="inlineStr">
        <is>
          <t>Percent of total net sales</t>
        </is>
      </c>
      <c r="B19" s="4" t="inlineStr">
        <is>
          <t>13.00%</t>
        </is>
      </c>
      <c r="C19" s="4" t="inlineStr">
        <is>
          <t>12.00%</t>
        </is>
      </c>
      <c r="D19" s="4" t="inlineStr">
        <is>
          <t>10.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Long-Lived Assets by Geographic Area (Details) - USD ($) $ in Thousands</t>
        </is>
      </c>
      <c r="B1" s="2" t="inlineStr">
        <is>
          <t>Dec. 31, 2020</t>
        </is>
      </c>
      <c r="C1" s="2" t="inlineStr">
        <is>
          <t>Dec. 31, 2019</t>
        </is>
      </c>
      <c r="D1" s="2" t="inlineStr">
        <is>
          <t>Dec. 31, 2018</t>
        </is>
      </c>
    </row>
    <row r="2">
      <c r="A2" s="3" t="inlineStr">
        <is>
          <t>Segment Reporting Information [Line Items]</t>
        </is>
      </c>
    </row>
    <row r="3">
      <c r="A3" s="4" t="inlineStr">
        <is>
          <t>Long-lived assets</t>
        </is>
      </c>
      <c r="B3" s="7" t="n">
        <v>5971768</v>
      </c>
      <c r="C3" s="7" t="n">
        <v>5443776</v>
      </c>
      <c r="D3" s="7" t="n">
        <v>3506990</v>
      </c>
    </row>
    <row r="4">
      <c r="A4" s="4" t="inlineStr">
        <is>
          <t>United States</t>
        </is>
      </c>
    </row>
    <row r="5">
      <c r="A5" s="3" t="inlineStr">
        <is>
          <t>Segment Reporting Information [Line Items]</t>
        </is>
      </c>
    </row>
    <row r="6">
      <c r="A6" s="4" t="inlineStr">
        <is>
          <t>Long-lived assets</t>
        </is>
      </c>
      <c r="B6" s="6" t="n">
        <v>1007793</v>
      </c>
      <c r="C6" s="6" t="n">
        <v>1003496</v>
      </c>
      <c r="D6" s="6" t="n">
        <v>929291</v>
      </c>
    </row>
    <row r="7">
      <c r="A7" s="4" t="inlineStr">
        <is>
          <t>Chile</t>
        </is>
      </c>
    </row>
    <row r="8">
      <c r="A8" s="3" t="inlineStr">
        <is>
          <t>Segment Reporting Information [Line Items]</t>
        </is>
      </c>
    </row>
    <row r="9">
      <c r="A9" s="4" t="inlineStr">
        <is>
          <t>Long-lived assets</t>
        </is>
      </c>
      <c r="B9" s="6" t="n">
        <v>1814658</v>
      </c>
      <c r="C9" s="6" t="n">
        <v>1687090</v>
      </c>
      <c r="D9" s="6" t="n">
        <v>1406478</v>
      </c>
    </row>
    <row r="10">
      <c r="A10" s="4" t="inlineStr">
        <is>
          <t>Australia</t>
        </is>
      </c>
    </row>
    <row r="11">
      <c r="A11" s="3" t="inlineStr">
        <is>
          <t>Segment Reporting Information [Line Items]</t>
        </is>
      </c>
    </row>
    <row r="12">
      <c r="A12" s="4" t="inlineStr">
        <is>
          <t>Long-lived assets</t>
        </is>
      </c>
      <c r="B12" s="6" t="n">
        <v>2362377</v>
      </c>
      <c r="C12" s="6" t="n">
        <v>1981642</v>
      </c>
      <c r="D12" s="6" t="n">
        <v>407141</v>
      </c>
    </row>
    <row r="13">
      <c r="A13" s="4" t="inlineStr">
        <is>
          <t>Jordan</t>
        </is>
      </c>
    </row>
    <row r="14">
      <c r="A14" s="3" t="inlineStr">
        <is>
          <t>Segment Reporting Information [Line Items]</t>
        </is>
      </c>
    </row>
    <row r="15">
      <c r="A15" s="4" t="inlineStr">
        <is>
          <t>Long-lived assets</t>
        </is>
      </c>
      <c r="B15" s="6" t="n">
        <v>256640</v>
      </c>
      <c r="C15" s="6" t="n">
        <v>256363</v>
      </c>
      <c r="D15" s="6" t="n">
        <v>254800</v>
      </c>
    </row>
    <row r="16">
      <c r="A16" s="4" t="inlineStr">
        <is>
          <t>Netherlands</t>
        </is>
      </c>
    </row>
    <row r="17">
      <c r="A17" s="3" t="inlineStr">
        <is>
          <t>Segment Reporting Information [Line Items]</t>
        </is>
      </c>
    </row>
    <row r="18">
      <c r="A18" s="4" t="inlineStr">
        <is>
          <t>Long-lived assets</t>
        </is>
      </c>
      <c r="B18" s="6" t="n">
        <v>181206</v>
      </c>
      <c r="C18" s="6" t="n">
        <v>165782</v>
      </c>
      <c r="D18" s="6" t="n">
        <v>166853</v>
      </c>
    </row>
    <row r="19">
      <c r="A19" s="4" t="inlineStr">
        <is>
          <t>China</t>
        </is>
      </c>
    </row>
    <row r="20">
      <c r="A20" s="3" t="inlineStr">
        <is>
          <t>Segment Reporting Information [Line Items]</t>
        </is>
      </c>
    </row>
    <row r="21">
      <c r="A21" s="4" t="inlineStr">
        <is>
          <t>Long-lived assets</t>
        </is>
      </c>
      <c r="B21" s="6" t="n">
        <v>122749</v>
      </c>
      <c r="C21" s="6" t="n">
        <v>109235</v>
      </c>
      <c r="D21" s="6" t="n">
        <v>91160</v>
      </c>
    </row>
    <row r="22">
      <c r="A22" s="4" t="inlineStr">
        <is>
          <t>Germany</t>
        </is>
      </c>
    </row>
    <row r="23">
      <c r="A23" s="3" t="inlineStr">
        <is>
          <t>Segment Reporting Information [Line Items]</t>
        </is>
      </c>
    </row>
    <row r="24">
      <c r="A24" s="4" t="inlineStr">
        <is>
          <t>Long-lived assets</t>
        </is>
      </c>
      <c r="B24" s="6" t="n">
        <v>90174</v>
      </c>
      <c r="C24" s="6" t="n">
        <v>89568</v>
      </c>
      <c r="D24" s="6" t="n">
        <v>101168</v>
      </c>
    </row>
    <row r="25">
      <c r="A25" s="4" t="inlineStr">
        <is>
          <t>France</t>
        </is>
      </c>
    </row>
    <row r="26">
      <c r="A26" s="3" t="inlineStr">
        <is>
          <t>Segment Reporting Information [Line Items]</t>
        </is>
      </c>
    </row>
    <row r="27">
      <c r="A27" s="4" t="inlineStr">
        <is>
          <t>Long-lived assets</t>
        </is>
      </c>
      <c r="B27" s="6" t="n">
        <v>45505</v>
      </c>
      <c r="C27" s="6" t="n">
        <v>44936</v>
      </c>
      <c r="D27" s="6" t="n">
        <v>43698</v>
      </c>
    </row>
    <row r="28">
      <c r="A28" s="4" t="inlineStr">
        <is>
          <t>Brazil</t>
        </is>
      </c>
    </row>
    <row r="29">
      <c r="A29" s="3" t="inlineStr">
        <is>
          <t>Segment Reporting Information [Line Items]</t>
        </is>
      </c>
    </row>
    <row r="30">
      <c r="A30" s="4" t="inlineStr">
        <is>
          <t>Long-lived assets</t>
        </is>
      </c>
      <c r="B30" s="6" t="n">
        <v>24393</v>
      </c>
      <c r="C30" s="6" t="n">
        <v>37165</v>
      </c>
      <c r="D30" s="6" t="n">
        <v>40464</v>
      </c>
    </row>
    <row r="31">
      <c r="A31" s="4" t="inlineStr">
        <is>
          <t>Other foreign countries</t>
        </is>
      </c>
    </row>
    <row r="32">
      <c r="A32" s="3" t="inlineStr">
        <is>
          <t>Segment Reporting Information [Line Items]</t>
        </is>
      </c>
    </row>
    <row r="33">
      <c r="A33" s="4" t="inlineStr">
        <is>
          <t>Long-lived assets</t>
        </is>
      </c>
      <c r="B33" s="7" t="n">
        <v>66273</v>
      </c>
      <c r="C33" s="7" t="n">
        <v>68499</v>
      </c>
      <c r="D33" s="7" t="n">
        <v>659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earnings per share are calculated as follows (in thousands, except per share amounts): Year Ended December 31, 2020 2019 2018 Basic earnings per share Numerator: Net income attributable to Albemarle Corporation $ 375,764 $ 533,228 $ 693,562 Denominator: Weighted-average common shares for basic earnings per share 106,402 105,949 108,427 Basic earnings per share $ 3.53 $ 5.03 $ 6.40 Diluted earnings per share Numerator: Net income attributable to Albemarle Corporation $ 375,764 $ 533,228 $ 693,562 Denominator: Weighted-average common shares for basic earnings per share 106,402 105,949 108,427 Incremental shares under stock compensation plans 406 372 1,031 Weighted-average common shares for diluted earnings per share 106,808 106,321 109,458 Diluted earnings per share $ 3.52 $ 5.02 $ 6.34 Included in the calculation of basic earnings per share are unvested restricted stock awards that contain nonforfeitable rights to dividends. At December 31, 2020, there were 10,350 unvested shares of restricted stock awards outstanding. We have the authority to issue 15 million shares of preferred stock in one or more classes or series. As of December 31, 2020, no shares of preferred stock have been issued. On February 8, 2021, we completed an underwritten public offering of 8,496,773 shares of our common stock, par value $0.01 per share, at a price to the public of $153.00 per share. The Company also granted to the Underwriters an option to purchase up to an additional 1,274,509 shares for a period of 30 days, which was exercised. The total gross proceeds from this offering were approximately $1.5 billion, before deducting expenses, underwriting discounts and commissions. In November 2016, our Board of Directors authorized an increase in the number of shares the Company is permitted to repurchase under our share repurchase program, pursuant to which the Company is now permitted to repurchase up to a maximum of 15 million shares, including those previously authorized but not yet repurchased. Under our existing Board authorized share repurchase program, during 2018, the Company entered into two separate accelerated share repurchase (“ASR”) agreements with financial institutions. Under each ASR agreement, the Company paid $250 million from available cash on hand. Under the terms of the first ASR agreement, which was completed on September 28, 2018, the Company received and retired a total of 2,680,704 shares, calculated based on the daily Rule 10b-18 volume-weighted average prices of the Company’s common stock over the term of the ASR agreement, less an agreed discount. Under the terms of the second ASR agreement, which was completed on December 7, 2018, the company received and retired a total of 2,581,950 shares, calculated based on the daily Rule 10b-18 weighted average prices of the Company’s common stock over the terms of the ASR agreement, less an agreed discount. The Company determined that each ASR agreement met the criteria to be accounted for as a forward contract indexed to its stock and was therefore treated as an equity instrument. In total, we received and retired 5,262,654 shares under these agreements, which reduced the Company’s weighted average shares outstanding for purposes of calculating basic and diluted earnings per share for the year ended December 31, 2018. There were no shares of the Company’s common stock repurchased during the year ended December 31, 2020 or 2019. As of December 31, 2020, there were 7,396,263 remaining shares available for repurchase under the Company’s authorized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0</t>
        </is>
      </c>
    </row>
    <row r="3">
      <c r="A3" s="3" t="inlineStr">
        <is>
          <t>Receivables [Abstract]</t>
        </is>
      </c>
    </row>
    <row r="4">
      <c r="A4" s="4" t="inlineStr">
        <is>
          <t>Other Accounts Receivable</t>
        </is>
      </c>
      <c r="B4" s="4" t="inlineStr">
        <is>
          <t xml:space="preserve">Other Accounts Receivable: Other accounts receivable consist of the following at December 31, 2020 and 2019 (in thousands): December 31, 2020 2019 Value added tax/consumption tax $ 45,309 $ 52,059 Other 16,649 15,492 Total $ 61,958 $ 67,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following table provides a breakdown of inventories at December 31, 2020 and 2019 (in thousands): December 31, 2020 2019 Finished goods $ 454,162 $ 495,639 Raw materials and work in process (a) 219,896 205,781 Stores, supplies and other 76,179 67,564 Total $ 750,237 $ 768,984 (a) Included $129.6 million and $109.3 million at December 31, 2020 and 2019, respectively, of work in process in our Lithium segment. Approximately 8% and 10% of our inventories are valued using the last-in, first-out (“LIFO”) method at December 31, 2020 and 2019, respectively. The portion of our domestic inventories stated on the LIFO basis amounted to $62.2 million and $78.7 million at December 31, 2020 and 2019, respectively, which are below replacement cost by approximately $29.7 million and $30.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0</t>
        </is>
      </c>
    </row>
    <row r="3">
      <c r="A3" s="3" t="inlineStr">
        <is>
          <t>Other Assets [Abstract]</t>
        </is>
      </c>
    </row>
    <row r="4">
      <c r="A4" s="4" t="inlineStr">
        <is>
          <t>Other Current Assets</t>
        </is>
      </c>
      <c r="B4" s="4" t="inlineStr">
        <is>
          <t xml:space="preserve">Other Current Assets: Other current assets consist of the following at December 31, 2020 and 2019 (in thousands): December 31, 2020 2019 Income tax receivables $ 45,031 $ 72,246 Prepaid expenses 57,531 83,637 Other 13,865 6,930 Total $ 116,427 $ 162,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at cost, consist of the following at December 31, 2020 and 2019 (in thousands): Useful December 31, 2020 2019 Land — $ 121,330 $ 116,728 Land improvements 10 – 30 115,693 83,256 Buildings and improvements 10 – 50 354,679 337,728 Machinery and equipment (a) 2 – 45 3,564,389 3,355,519 Mineral rights and reserves 7 – 60 1,780,236 1,764,067 Construction in progress — 1,491,314 1,160,545 Total $ 7,427,641 $ 6,817,843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The cost of property, plant and equipment is depreciated generally by the straight-line method. Depletion of mineral rights is based on the units-of-production method. Depreciation expense, including depletion, amounted to $203.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Investments include our share of unconsolidated joint ventures, nonmarketable securities and marketable equity securities. The following table details our investment balances at December 31, 2020 and 2019 (in thousands): December 31, 2020 2019 Joint ventures $ 604,964 $ 534,430 Nonmarketable securities 14,171 11,746 Marketable equity securities 37,109 33,637 Total $ 656,244 $ 579,813 Our ownership positions in significant unconsolidated investments are shown below: December 31, 2020 2019 2018 * Windfield Holdings Pty. Ltd. - a joint venture with Sichuan Tianqi Lithium Industries, Inc., that mines lithium ore and produces lithium concentrate 49 % 49 % 49 % * Nippon Aluminum Alkyls - a joint venture with Mitsui Chemicals, Inc. that produces aluminum alkyls 50 % 50 % 50 % * Nippon Ketjen Company Limited - a joint venture with Sumitomo Metal Mining Company Limited that produces refinery catalysts 50 % 50 % 50 % * Eurecat S.A. - a joint venture with Axens Group for refinery catalysts regeneration services 50 % 50 % 50 % * Fábrica Carioca de Catalisadores S.A. - a joint venture with Petrobras Quimica S.A. - PETROQUISA that produces catalysts and includes catalysts research and product development activities 50 % 50 % 50 % Our investment in the significant unconsolidated joint ventures above amounted to $587.6 million and $513.8 million as of December 31, 2020 and 2019, respectively, and the amount included in Equity in net income of unconsolidated investments (net of tax) in the consolidated statements of income totaled $126.0 million, $128.0 million and $88.8 million for the years ended December 31, 2020, 2019 and 2018, respectively. Undistributed earnings attributable to our significant unconsolidated investments represented approximately $255.4 million and $216.9 million of our consolidated retained earnings at December 31, 2020 and 2019, respectively. All of the unconsolidated joint ventures in which we have investments are private companies and accordingly do not have a quoted market price available. The following summary lists the assets, liabilities and results of operations for our significant unconsolidated joint ventures presented herein (in thousands): December 31, 2020 2019 Summary of Balance Sheet Information: Current assets $ 449,441 $ 473,426 Noncurrent assets 1,590,204 1,404,765 Total assets $ 2,039,645 $ 1,878,191 Current liabilities $ 116,136 $ 201,792 Noncurrent liabilities 769,114 583,839 Total liabilities $ 885,250 $ 785,631 Year Ended December 31, 2020 2019 2018 Summary of Statements of Income Information: Net sales $ 597,082 $ 910,891 $ 829,590 Gross profit $ 266,026 $ 496,150 $ 456,518 Income before income taxes $ 225,436 $ 384,690 $ 332,632 Net income $ 157,628 $ 229,733 $ 225,791 We have evaluated each of the unconsolidated investments pursuant to current accounting guidance and none qualify for consolidation. Dividends received from our significant unconsolidated investments were $87.4 million, $71.0 million and $56.4 million in 2020, 2019 and 2018, respectively. At December 31, 2020 and 2019, the carrying amount of our investments in unconsolidated joint ventures differed from the amount of underlying equity in net assets by approximately $32.1 million and $15.3 million, respectively. These amounts represent the differences between the value of certain assets of the joint ventures and our related valuation on a U.S. GAAP basis. The Company holds a 49% equity interest in Windfield Holdings Pty. Ltd. (“Windfield”), which we acquired in the Rockwood acquisition. With regards to the Company’s ownership in Windfield, the parties share risks and benefits disproportionate to their voting interests. As a result, the Company considers Windfield to be a variable interest entity (“VIE”). However, the Company does not consolidate Windfield as it is not the primary beneficiary. The carrying amount of our 49% equity interest in Windfield, which is our most significant VIE, was $479.6 million and $397.2 million at December 31, 2020 and December 31, 2019, respectively. The Company’s aggregate net investment in all other entities which it considers to be VIE’s for which the Company is not the primary beneficiary was $8.0 million and $7.6 million at December 31, 2020 and December 31, 2019, respectively. Our unconsolidated VIEs are reported in Investments i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In the fourth quarter of 2020, the Company divested its ownership interest in the Saudi Organometallic Chemicals Company LLC (“SOCC”) joint venture for cash proceeds of $11.0 million. As a result of this divestiture, the Company recorded a gain of $7.2 million in Other expenses, net during the year ended December 31, 2020. The Company holds a 50% equity interest in Jordan Bromine Company Limited (“JBC”), reported in the Bromine Specialties segment. The Company consolidates this venture as it is considered the primary beneficiary due to its operational and financial control. On October 31, 2019, the Company completed the acquisition of 60% interest in MRL’s Wodgina Project and formed an unincorporated joint venture with MRL.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See Note 2, “Acquisitions,” for additional information. We maintain a Benefit Protection Trust (the “Trust”) that was created to provide a source of funds to assist in meeting the obligations of our Executive Deferred Compensation Plan (“EDCP”), subject to the claims of our creditors in the event of our insolvency. Assets of the Trust, in conjunction with our EDCP, are accounted for as trading securities in accordance with authoritative accounting guidance. The assets of the Trust consist primarily of mutual fund investments and are marked-to-market on a monthly basis through the consolidated statements of income. As of December 31, 2020 and 2019, these marketable securities amounted to $32.4 million and $28.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20</t>
        </is>
      </c>
    </row>
    <row r="3">
      <c r="A3" s="3" t="inlineStr">
        <is>
          <t>Other Assets, Noncurrent [Abstract]</t>
        </is>
      </c>
    </row>
    <row r="4">
      <c r="A4" s="4" t="inlineStr">
        <is>
          <t>Other Assets</t>
        </is>
      </c>
      <c r="B4" s="4" t="inlineStr">
        <is>
          <t>Other Assets: Other assets consist of the following at December 31, 2020 and 2019 (in thousands): December 31, 2020 2019 Deferred income taxes (a) $ 20,317 $ 15,275 Assets related to unrecognized tax benefits (a) 24,112 26,127 Operating leases (b) 136,292 133,864 Other (c) 38,547 37,795 Total $ 219,268 $ 213,061 (a) See Note 1, “Summary of Significant Accounting Policies” and Note 21, “Income Taxes.” (b) See Note 18, “Leases.” (c) As of December 31, 2019, a $28.7 million reserve was recorded against a note receivable on one of our European entities no longer deemed probable of collection. This reserve and related receivable were written off as a result of the divestiture of our ownership interest in the SOCC joint venture. See Note 10, “Invest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3128909</v>
      </c>
      <c r="C4" s="7" t="n">
        <v>3589427</v>
      </c>
      <c r="D4" s="7" t="n">
        <v>3374950</v>
      </c>
    </row>
    <row r="5">
      <c r="A5" s="4" t="inlineStr">
        <is>
          <t>Cost of goods sold</t>
        </is>
      </c>
      <c r="B5" s="6" t="n">
        <v>2134056</v>
      </c>
      <c r="C5" s="6" t="n">
        <v>2331649</v>
      </c>
      <c r="D5" s="6" t="n">
        <v>2157694</v>
      </c>
    </row>
    <row r="6">
      <c r="A6" s="4" t="inlineStr">
        <is>
          <t>Gross profit</t>
        </is>
      </c>
      <c r="B6" s="6" t="n">
        <v>994853</v>
      </c>
      <c r="C6" s="6" t="n">
        <v>1257778</v>
      </c>
      <c r="D6" s="6" t="n">
        <v>1217256</v>
      </c>
    </row>
    <row r="7">
      <c r="A7" s="4" t="inlineStr">
        <is>
          <t>Selling, general and administrative expenses</t>
        </is>
      </c>
      <c r="B7" s="6" t="n">
        <v>429827</v>
      </c>
      <c r="C7" s="6" t="n">
        <v>533368</v>
      </c>
      <c r="D7" s="6" t="n">
        <v>446090</v>
      </c>
    </row>
    <row r="8">
      <c r="A8" s="4" t="inlineStr">
        <is>
          <t>Research and development expenses</t>
        </is>
      </c>
      <c r="B8" s="6" t="n">
        <v>59214</v>
      </c>
      <c r="C8" s="6" t="n">
        <v>58287</v>
      </c>
      <c r="D8" s="6" t="n">
        <v>70054</v>
      </c>
    </row>
    <row r="9">
      <c r="A9" s="4" t="inlineStr">
        <is>
          <t>Gain on sale of business</t>
        </is>
      </c>
      <c r="B9" s="6" t="n">
        <v>0</v>
      </c>
      <c r="C9" s="6" t="n">
        <v>0</v>
      </c>
      <c r="D9" s="6" t="n">
        <v>-210428</v>
      </c>
    </row>
    <row r="10">
      <c r="A10" s="4" t="inlineStr">
        <is>
          <t>Operating profit</t>
        </is>
      </c>
      <c r="B10" s="6" t="n">
        <v>505812</v>
      </c>
      <c r="C10" s="6" t="n">
        <v>666123</v>
      </c>
      <c r="D10" s="6" t="n">
        <v>911540</v>
      </c>
    </row>
    <row r="11">
      <c r="A11" s="4" t="inlineStr">
        <is>
          <t>Interest and financing expenses</t>
        </is>
      </c>
      <c r="B11" s="6" t="n">
        <v>-73116</v>
      </c>
      <c r="C11" s="6" t="n">
        <v>-57695</v>
      </c>
      <c r="D11" s="6" t="n">
        <v>-52405</v>
      </c>
    </row>
    <row r="12">
      <c r="A12" s="4" t="inlineStr">
        <is>
          <t>Other expenses, net</t>
        </is>
      </c>
      <c r="B12" s="6" t="n">
        <v>-59177</v>
      </c>
      <c r="C12" s="6" t="n">
        <v>-45478</v>
      </c>
      <c r="D12" s="6" t="n">
        <v>-64434</v>
      </c>
    </row>
    <row r="13">
      <c r="A13" s="4" t="inlineStr">
        <is>
          <t>Income before income taxes and equity in net income of unconsolidated investments</t>
        </is>
      </c>
      <c r="B13" s="6" t="n">
        <v>373519</v>
      </c>
      <c r="C13" s="6" t="n">
        <v>562950</v>
      </c>
      <c r="D13" s="6" t="n">
        <v>794701</v>
      </c>
    </row>
    <row r="14">
      <c r="A14" s="4" t="inlineStr">
        <is>
          <t>Income tax expense</t>
        </is>
      </c>
      <c r="B14" s="6" t="n">
        <v>54425</v>
      </c>
      <c r="C14" s="6" t="n">
        <v>88161</v>
      </c>
      <c r="D14" s="6" t="n">
        <v>144826</v>
      </c>
    </row>
    <row r="15">
      <c r="A15" s="4" t="inlineStr">
        <is>
          <t>Income before equity in net income of unconsolidated investments</t>
        </is>
      </c>
      <c r="B15" s="6" t="n">
        <v>319094</v>
      </c>
      <c r="C15" s="6" t="n">
        <v>474789</v>
      </c>
      <c r="D15" s="6" t="n">
        <v>649875</v>
      </c>
    </row>
    <row r="16">
      <c r="A16" s="4" t="inlineStr">
        <is>
          <t>Equity in net income of unconsolidated investments (net of tax)</t>
        </is>
      </c>
      <c r="B16" s="6" t="n">
        <v>127521</v>
      </c>
      <c r="C16" s="6" t="n">
        <v>129568</v>
      </c>
      <c r="D16" s="6" t="n">
        <v>89264</v>
      </c>
    </row>
    <row r="17">
      <c r="A17" s="4" t="inlineStr">
        <is>
          <t>Net income</t>
        </is>
      </c>
      <c r="B17" s="6" t="n">
        <v>446615</v>
      </c>
      <c r="C17" s="6" t="n">
        <v>604357</v>
      </c>
      <c r="D17" s="6" t="n">
        <v>739139</v>
      </c>
    </row>
    <row r="18">
      <c r="A18" s="4" t="inlineStr">
        <is>
          <t>Net income attributable to noncontrolling interests</t>
        </is>
      </c>
      <c r="B18" s="6" t="n">
        <v>-70851</v>
      </c>
      <c r="C18" s="6" t="n">
        <v>-71129</v>
      </c>
      <c r="D18" s="6" t="n">
        <v>-45577</v>
      </c>
    </row>
    <row r="19">
      <c r="A19" s="4" t="inlineStr">
        <is>
          <t>Net income attributable to Albemarle Corporation</t>
        </is>
      </c>
      <c r="B19" s="7" t="n">
        <v>375764</v>
      </c>
      <c r="C19" s="7" t="n">
        <v>533228</v>
      </c>
      <c r="D19" s="7" t="n">
        <v>693562</v>
      </c>
    </row>
    <row r="20">
      <c r="A20" s="4" t="inlineStr">
        <is>
          <t>Basic earnings per share (in dollars per share)</t>
        </is>
      </c>
      <c r="B20" s="8" t="n">
        <v>3.53</v>
      </c>
      <c r="C20" s="8" t="n">
        <v>5.03</v>
      </c>
      <c r="D20" s="8" t="n">
        <v>6.4</v>
      </c>
    </row>
    <row r="21">
      <c r="A21" s="4" t="inlineStr">
        <is>
          <t>Diluted earnings per share (in dollars per share)</t>
        </is>
      </c>
      <c r="B21" s="8" t="n">
        <v>3.52</v>
      </c>
      <c r="C21" s="8" t="n">
        <v>5.02</v>
      </c>
      <c r="D21" s="8" t="n">
        <v>6.34</v>
      </c>
    </row>
    <row r="22">
      <c r="A22" s="4" t="inlineStr">
        <is>
          <t>Weighted-average common shares outstanding—basic (in shares)</t>
        </is>
      </c>
      <c r="B22" s="6" t="n">
        <v>106402</v>
      </c>
      <c r="C22" s="6" t="n">
        <v>105949</v>
      </c>
      <c r="D22" s="6" t="n">
        <v>108427</v>
      </c>
    </row>
    <row r="23">
      <c r="A23" s="4" t="inlineStr">
        <is>
          <t>Weighted-average common shares outstanding—diluted (in shares)</t>
        </is>
      </c>
      <c r="B23" s="6" t="n">
        <v>106808</v>
      </c>
      <c r="C23" s="6" t="n">
        <v>106321</v>
      </c>
      <c r="D23" s="6" t="n">
        <v>1094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The following table summarizes the changes in goodwill by reportable segment for the years ended December 31, 2020 and 2019 (in thousands): Lithium Bromine Specialties Catalysts (b) All Other Total Balance at December 31, 2018 $ 1,354,779 $ 20,319 $ 185,485 $ 6,586 $ 1,567,169 Acquisitions (a) 31,762 — — — 31,762 Foreign currency translation adjustments and other (15,695) — (4,451) — (20,146) Balance at December 31, 2019 1,370,846 20,319 181,034 6,586 1,578,785 Acquisitions (a) 4,585 — — — 4,585 Foreign currency translation adjustments and other 66,350 — 15,800 — 82,150 Balance at December 31, 2020 $ 1,441,781 $ 20,319 $ 196,834 $ 6,586 $ 1,665,520 (a) Represents purchase price adjustments for the Wodgina Project acquisition. Amount recorded during the year ended December 31, 2020 represents the finalization of the purchase price during the one-year measurement period. See Note 2, “Acquisitions,” for additional information. (b) Balance at December 31, 2020 consists of goodwill related to Refining Solutions (composed of our clean fuels technologies (“CFT”) and fluidized catalytic cracking (“FCC”) catalysts and additives businesses) of $189.8 million and performance catalyst solutions (“PCS”) of $7.0 million. Other intangibles consist of the following at December 31, 2020 and 2019 (in thousands): Customer Lists and Relationships Trade Names and Trademarks (a) Patents and Technology Other Total Gross Asset Value Balance at December 31, 2018 $ 428,372 $ 18,453 $ 55,801 $ 43,708 $ 546,334 Foreign currency translation adjustments and other (5,910) (366) (781) (2,426) (9,483) Balance at December 31, 2019 422,462 18,087 55,020 41,282 536,851 Foreign currency translation adjustments and other 26,286 623 3,076 (1,418) 28,567 Balance at December 31, 2020 $ 448,748 $ 18,710 $ 58,096 $ 39,864 $ 565,418 Accumulated Amortization Balance at December 31, 2018 $ (95,797) $ (8,176) $ (35,248) $ (20,970) $ (160,191) Amortization (23,020) — (1,388) (2,714) (27,122) Foreign currency translation adjustments and other 2,068 238 439 2,339 5,084 Balance at December 31, 2019 (116,749) (7,938) (36,197) (21,345) (182,229) Amortization (22,575) — (1,377) (970) (24,922) Foreign currency translation adjustments and other (7,962) (238) (1,926) 964 (9,162) Balance at December 31, 2020 $ (147,286) $ (8,176) $ (39,500) $ (21,351) $ (216,313) Net Book Value at December 31, 2019 $ 305,713 $ 10,149 $ 18,823 $ 19,937 $ 354,622 Net Book Value at December 31, 2020 $ 301,462 $ 10,534 $ 18,596 $ 18,513 $ 349,105 (a) Net Book Value includes only indefinite-lived intangible assets. Useful lives range from 13 – 25 years for customer lists and relationships; 8 – 20 years for patents and technology; and primarily 5 – 25 years for other. Amortization of other intangibles amounted to $24.9 million, $27.1 million and $28.0 million for the years ended December 31, 2020, 2019 and 2018, respectively. Included in amortization for the years ended December 31, 2020, 2019 and 2018 is $19.1 million, $19.5 million and $19.7 million, respectively, of amortization using the pattern of economic benefit method. Total estimated amortization expense of other intangibles for the next five fiscal years is as follows (in thousands): Estimated Amortization Expense 2021 $ 24,989 2022 $ 24,396 2023 $ 23,782 2024 $ 23,039 2025 $ 2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Accrued Expenses: Accrued expenses consist of the following at December 31, 2020 and 2019 (in thousands): December 31, 2020 2019 Employee benefits, payroll and related taxes $ 102,711 $ 82,028 Wodgina Project acquisition consideration obligation (a) 137,092 260,686 Other (b) 200,960 233,583 Total $ 440,763 $ 576,297 (a) Represents the 40% interest in the Kemerton assets, which are under construction, expected to be transferred to MRL in the next twelve months as part of the consideration paid for the Wodgina Project acquisition. The balance as of December 31, 2019 also included $64.8 million of estimated stamp duties levied on the assets purchased. See Note 2, “Acquisitions,” for further details. (b) No individual component exceeds 5% of total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at December 31, 2020 and 2019 (in thousands): December 31, 2020 2019 1.125% Notes $ 610,800 $ 554,900 1.625% Notes 610,800 554,900 1.875% Senior notes 480,007 436,073 3.45% Senior notes 300,000 300,000 4.15% Senior notes 425,000 425,000 5.45% Senior notes 350,000 350,000 Floating rate notes 200,000 200,000 Credit facilities 223,900 — Commercial paper notes 325,000 186,700 Variable-rate foreign bank loans 7,702 7,296 Finance lease obligations 59,181 59,524 Unamortized discount and debt issuance costs (20,332) (24,136) Total long-term debt 3,572,058 3,050,257 Less amounts due within one year 804,677 187,336 Long-term debt, less current portion $ 2,767,381 $ 2,862,921 Aggregate annual maturities of long-term debt as of December 31, 2020 are as follows (in millions): 2021—$804.7; 2022—$200.0; 2023—$223.9; 2024—$425.0; 2025—$610.8; thereafter—$1,328.0. 2019 Notes On November 25, 2019, we issued a series of notes (collectively, the “2019 Notes”) as follows: • $200.0 million aggregate principal amount of notes, bearing interest at a floating rate payable quarterly on February 15, May 15, August 15 and November 15 of each year, beginning in 2020 (“Floating Rate Notes”), with the interest rate reset on each interest payment date. Borrowings under these notes bear interest at a floating rate based on the 3-month London inter-bank offered rate (“LIBOR”) plus 105 basis points. The applicable floating interest rate for the current interest period is 1.271%. These notes mature on November 15, 2022. • €500.0 million aggregate principal amount of notes, bearing interest at a rate of 1.125% payable annually on November 25 of each year, beginning in 2020. The effective interest rate on these notes is approximately 1.30%. These notes mature on November 25, 2025. • €500.0 million aggregate principal amount of notes, bearing interest at a rate of 1.625% payable annually on November 25 of each year, beginning in 2020. The effective interest rate on these notes is approximately 1.74%. These notes mature on November 25, 2028. • $300.0 million aggregate principal amount of senior notes, bearing interest at a rate of 3.45% payable semi-annually on May 15 and November 15 of each year, beginning in 2020. The effective interest rate on these senior notes is approximately 3.58%. These senior notes mature on November 15, 2029. The net proceeds from the issuance of the 2019 Notes were used to repay the $1.0 billion balance of the 2019 Credit Facility (see below for further details), a large portion of approximately $370 million of commercial paper notes, the remaining balance of $175.2 million of the senior notes issued on December 10, 2010 (“2010 Senior Notes”), and for general corporate purposes. The 2010 Senior Notes were originally due to mature on December 15, 2020 and bore interest at a rate of 4.50%. During the year ended December 31, 2019, we recorded a loss on early extinguishment of debt of $4.8 million in Interest and financing expenses, representing the tender premiums, fees, unamortized discounts and unamortized deferred financing costs from the redemption of the 2010 Senior Notes. 2014 Senior Notes We currently have the following senior notes outstanding, initially issued in the fourth quarter of 2014: • €393.0 million aggregate principal amount of senior notes, issued on December 8, 2014, bearing interest at a rate of 1.875% payable annually on December 8 of each year, beginning in 2015. The effective interest rate on these senior notes is approximately 2.10%. These senior notes mature on December 8, 2021. • $425.0 million aggregate principal amount of senior notes, issued on November 24, 2014, bearing interest at a rate of 4.15% payable semi-annually on June 1 and December 1 of each year, beginning June 1, 2015. The effective interest rate on these senior notes is approximately 5.06%. These senior notes mature on December 1, 2024. • $350.0 million aggregate principal amount of senior notes, issued on November 24, 2014, bearing interest at a rate of 5.45% payable semi-annually on June 1 and December 1 of each year, beginning June 1, 2015. The effective interest rate on these senior notes is approximately 5.50%. These senior notes mature on December 1, 2044. On January 22, 2014, we entered into a pay fixed, receive variable rate forward starting interest rate swap, with a notional amount of $325.0 million, with J.P. Morgan Chase Bank, N.A., to be effective October 15, 2014. Our risk management objective and strategy for undertaking this hedge was to eliminate the variability in the interest rate and partial credit spread on the 20 future semi-annual coupon payments that we will pay in connection with our 4.15% senior notes. On October 15, 2014, the swap was settled, resulting in a payment to the counterparty of $33.4 million. This amount was recorded in Accumulated other comprehensive loss and is being amortized to interest expense over the life of the 4.15% senior notes. The amount to be reclassified to interest expense from Accumulated other comprehensive loss during the next twelve months is approximately $3.3 million. On December 18, 2014, the carrying value of the 1.875% Euro-denominated senior notes was designated as an effective hedge of our net investment in foreign subsidiaries where the Euro serves as the functional currency, and beginning on the date of designation, gains or losses on the revaluation of these senior notes to our reporting currency have been and will be recorded in Accumulated other comprehensive loss. During the years ended December 31, 2020, 2019 and 2018, (losses) gains of ($34.2) million, $8.4 million and $25.8 million (net of income taxes), respectively, were recorded in Accumulated other comprehensive loss in connection with the revaluation of these senior notes to our reporting currency. Credit Agreements Our revolving, unsecured credit agreement dated as of June 21, 2018, as amended on August 14, 2019 (the “2018 Credit Agreement”), currently provides for borrowings of up to $1.0 billion and matures on August 9, 2024. Borrowings under the 2018 Credit Agreement bear interest at variable rates based on an average LIBOR for deposits in the relevant currency plus an applicable margin which ranges from 0.910% to 1.500%, depending on the Company’s credit rating from Standard &amp; Poor’s Ratings Services LLC (“S&amp;P”), Moody’s Investors Services, Inc. (“Moody’s”) and Fitch Ratings, Inc. (“Fitch”). The applicable margin on the facility was 1.325% as of December 31, 2020. There were no borrowings outstanding under the 2018 Credit Agreement as of December 31, 2020. On August 14, 2019, the Company entered into a $1.2 billion unsecured credit facility (the “2019 Credit Facility”) with several banks and other financial institutions, which was amended and restated on December 15, 2020. The lenders’ commitment to provide loans under the 2019 Credit Facility terminates on December 10, 2021, with each such loan maturing one year after the funding of such loan. The Company can request that the maturity date of loans be extended for a period of up to four Borrowings under the 2019 Credit Facility and 2018 Credit Agreement (together “the Credit Agreements”) are conditioned upon satisfaction of certain conditions precedent, including the absence of defaults. The Company is subject to one financial covenant, as well as customary affirmative and negative covenants. The financial covenant initially required that the Company’s consolidated funded debt to consolidated EBITDA ratio (as such terms are defined in the Credit Agreements) to be less than or equal to 3.50:1, subject to adjustments in accordance with the terms of the Credit Agreements relating to a consummation of an acquisition where the consideration includes cash proceeds from issuance of funded debt in excess of $500 million. As a result of the uncertainty of the overall financial impact of the COVID-19 pandemic, the Company amended the Credit Agreements on May 11, 2020 to modify its financial covenant based on the Company’s current expectations. The amendment effects changes to certain provisions of the Credit Agreements, including: (a) conversion of the consolidated funded debt to consolidated EBITDA ratio to a consolidated net funded debt to consolidated EBITDA ratio; (b) carving-out third party sales of accounts receivables from the Securitization Transaction definition; (c) setting the consolidated net funded debt to consolidated EBITDA ratio to 4.00:1 for the fiscal quarter ending June 30, 2020, 4.50:1 for the fiscal quarters through September 30, 2021, 4.00:1 for the fiscal quarter ending December 31, 2021, and 3.50:1 for fiscal quarters thereafter; and (d) reducing the priority debt basket to 24% of Consolidated Net Tangible Assets, as defined in the Credit Agreements, through and including December 31, 2021. As part of this amendment, the Company agreed to pay a 10 basis point fee on the consenting lenders commitments under the Credit Agreements. If conditions caused by the COVID-19 pandemic worsen and the Company’s earnings and cash flow from operations do not start to recover as contemplated in the Company's current plans, the Company may not be able to maintain compliance with its amended financial covenants and it will require the Company to seek additional amendments to the Credit Agreements. If the Company is not able to obtain such necessary additional amendments, this would lead to an event of default and its lenders could require the Company to repay its outstanding debt. In that situation, the Company may not be able to raise sufficient debt or equity capital, or divest assets, to refinance or repay the lenders. The Credit Agreements also contain customary default provisions, including defaults for non-payment, breach of representations and warranties, insolvency, non-performance of covenants and cross-defaults to other material indebtedness. Commercial Paper Notes On May 29, 2013, we entered into agreements to initiate a commercial paper program on a private placement basis under which we may issue unsecured commercial paper notes (the “Commercial Paper Notes”) from time-to-time up to a maximum aggregate principal amount outstanding at any time of $750.0 million. The proceeds from the issuance of the Commercial Paper Notes are expected to be used for general corporate purposes, including the repayment of other debt of the Company. The Credit Agreements are available to repay the Commercial Paper Notes, if necessary. Aggregate borrowings outstanding under the Credit Agreements and the Commercial Paper Notes will not exceed the $1.2 billion current maximum amount available under the Credit Agreements. The Commercial Paper Notes will be sold at a discount from par, or alternatively, will be sold at par and bear interest at rates that will vary based upon market conditions at the time of issuance. The maturities of the Commercial Paper Notes will vary but may not exceed 397 days from the date of issue. The definitive documents relating to the commercial paper program contain customary representations, warranties, default and indemnification provisions. At December 31, 2020, we had $325.0 million of Commercial Paper Notes outstanding bearing a weighted-average interest rate of approximately 0.51% and a weighted-average maturity of 16 days. Other We have additional uncommitted credit lines with various U.S. and foreign financial institutions that provide for borrowings of up to approximately $220 million at December 31, 2020. Outstanding borrowings under these agreements were $7.7 million and $7.3 million at December 31, 2020 and 2019, respectively. The average interest rate on borrowings under these agreements during 2020, 2019 and 2018 was approximately 0.36%, 0.36% and 0.69%, respectively. At December 31, 2020 and 2019, we had the ability and intent to refinance our borrowings under our other existing credit lines with borrowings under the Credit Agreements. Therefore, the amounts outstanding under those credit lines, if any, are classified as long-term debt at December 31, 2020 and 2019. At December 31, 2020, we had the ability to borrow $1.18 billion under our commercial paper program and the Credit Agreements. We believe that as of December 31, 2020, we were, and currently are, in compliance with all of our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Retirement Benefits [Abstract]</t>
        </is>
      </c>
    </row>
    <row r="4">
      <c r="A4" s="4" t="inlineStr">
        <is>
          <t>Pension Plans and Other Postretirement Benefits</t>
        </is>
      </c>
      <c r="B4" s="4" t="inlineStr">
        <is>
          <t xml:space="preserve">Pension Plans and Other Postretirement Benefits:We maintain various noncontributory defined benefit pension plans covering certain employees, primarily in the U.S., the U.K., Germany and Japan. We also have a contributory defined benefit plan covering certain Belgian employees. The benefits for these plans are based primarily on compensation and/or years of service. Our U.S. and U.K. defined benefit plans for non-represented employees are closed to new participants, with no additional benefits accruing under these plans as participants’ accrued benefits have been frozen. The funding policy for each plan complies with the requirements of relevant governmental laws and regulations. The pension information for all periods presented includes amounts related to salaried and hourly plans. The following provides a reconciliation of benefit obligations, plan assets and funded status, as well as a summary of significant assumptions, for our defined benefit pension plans (in thousands): Year Ended December 31, 2020 Year Ended December 31, 2019 U.S. Pension Plans Foreign Pension Plans U.S. Pension Plans Foreign Pension Plans Change in benefit obligations: Benefit obligation at January 1 $ 678,720 $ 258,374 $ 635,866 $ 240,303 Service cost 849 4,000 730 3,680 Interest cost 23,402 3,357 28,199 4,998 Plan amendments — 593 — — Actuarial loss 79,780 19,571 56,108 21,588 Benefits paid (41,800) (9,905) (42,183) (10,088) Employee contributions — 101 — 133 Foreign exchange loss (gain) — 19,858 — (1,772) Settlements/curtailments — (5,866) — (398) Other — 302 — (70) Benefit obligation at December 31 $ 740,951 $ 290,385 $ 678,720 $ 258,374 Change in plan assets: Fair value of plan assets at January 1 $ 556,683 $ 81,466 $ 513,075 $ 70,584 Actual return on plan assets 75,715 8,173 82,926 9,417 Employer contributions 3,630 9,653 2,865 10,572 Benefits paid (41,800) (9,905) (42,183) (10,088) Employee contributions — 101 — 133 Foreign exchange gain — 4,110 — 1,316 Settlements/curtailments — (4,279) — (398) Other — (78) — (70) Fair value of plan assets at December 31 $ 594,228 $ 89,241 $ 556,683 $ 81,466 Funded status at December 31 $ (146,723) $ (201,144) $ (122,037) $ (176,908) December 31, 2020 December 31, 2019 U.S. Pension Plans Foreign Pension Plans U.S. Pension Plans Foreign Pension Plans Amounts recognized in consolidated balance sheets: Current liabilities (accrued expenses) $ (1,217) $ (5,832) $ (1,224) $ (5,648) Noncurrent liabilities (pension benefits) (145,506) (195,312) (120,813) (171,260) Net pension liability $ (146,723) $ (201,144) $ (122,037) $ (176,908) Amounts recognized in accumulated other comprehensive (loss) income: Prior service benefit $ — $ (433) $ — $ 224 Net amount recognized $ — $ (433) $ — $ 224 Weighted-average assumptions used to determine benefit obligations at December 31: Discount rate 2.50 % 0.86 % 3.56 % 1.33 % Rate of compensation increase — % 3.82 % — % 3.72 % The accumulated benefit obligation for all defined benefit pension plans was $1.02 billion and $927.6 million at December 31, 2020 and 2019, respectively. Postretirement medical benefits and life insurance is provided for certain groups of U.S. retired employees. Medical and life insurance benefit costs have been funded principally on a pay-as-you-go basis. Although the availability of medical coverage after retirement varies for different groups of employees, the majority of employees who retire before becoming eligible for Medicare can continue group coverage by paying a portion of the cost of a monthly premium designed to cover the claims incurred by retired employees subject to a cap on payments allowed. The availability of group coverage for Medicare-eligible retirees also varies by employee group with coverage designed either to supplement or coordinate with Medicare. Retirees generally pay a portion of the cost of the coverage. Plan assets for retiree life insurance are held under an insurance contract and are reserved for retiree life insurance benefits. In 2005, the postretirement medical benefit available to U.S. employees was changed to provide that employees who are under age 50 as of December 31, 2005 would no longer be eligible for a company-paid retiree medical premium subsidy. Employees who are of age 50 and above as of December 31, 2005 and who retire after January 1, 2006 will have their retiree medical premium subsidy capped. Effective January 1, 2008, our medical insurance for certain groups of U.S. retired employees is now insured through a medical carrier. The following provides a reconciliation of benefit obligations, plan assets and funded status, as well as a summary of significant assumptions, for our postretirement benefit plans (in thousands): Year Ended December 31, 2020 2019 Other Postretirement Benefits Other Postretirement Benefits Change in benefit obligations: Benefit obligation at January 1 $ 55,089 $ 50,390 Service cost 105 98 Interest cost 1,871 2,197 Actuarial (gain) loss (2,571) 5,445 Benefits paid (3,151) (3,041) Benefit obligation at December 31 $ 51,343 $ 55,089 Change in plan assets: Fair value of plan assets at January 1 $ — $ — Employer contributions 3,151 3,041 Benefits paid (3,151) (3,041) Fair value of plan assets at December 31 $ — $ — Funded status at December 31 $ (51,343) $ (55,089) December 31, 2020 2019 Other Postretirement Benefits Other Postretirement Benefits Amounts recognized in consolidated balance sheets: Current liabilities (accrued expenses) $ (3,268) $ (4,190) Noncurrent liabilities (postretirement benefits) (48,075) (50,899) Net postretirement liability $ (51,343) $ (55,089) Weighted-average assumptions used to determine benefit obligations at December 31: Discount rate 2.49 % 3.53 % Rate of compensation increase 3.50 % 3.50 % The components of pension benefits cost (credit) are as follows (in thousands): Year Ended Year Ended Year Ended December 31, 2020 December 31, 2019 December 31, 2018 U.S. Pension Plans Foreign Pension Plans U.S. Pension Plans Foreign Pension Plans U.S. Pension Plans Foreign Pension Plans Service cost $ 849 $ 4,000 $ 730 $ 3,680 $ 1,043 $ 3,919 Interest cost 23,402 3,357 28,199 4,998 26,804 5,144 Expected return on assets (36,957) (3,274) (33,926) (3,837) (38,621) (4,204) Actuarial loss (gain) 40,653 14,189 7,106 16,784 30,234 (10,833) Amortization of prior service benefit — 36 — 37 60 34 Total net pension benefits cost (credit) $ 27,947 $ 18,308 $ 2,109 $ 21,662 $ 19,520 $ (5,940) Weighted-average assumption percentages: Discount rate 3.56 % 1.33 % 4.59 % 2.15 % 4.03 % 1.94 % Expected return on plan assets 6.88 % 4.07 % 6.89 % 5.51 % 6.89 % 5.52 % Rate of compensation increase — % 3.72 % — % 3.63 % — % 3.18 % Effective January 1, 2021, the weighted-average expected rate of return on plan assets for the U.S. and foreign defined benefit pension plans is 6.88% and 4.12%, respectively. The components of postretirement benefits cost (credit) are as follows (in thousands): Year Ended December 31, 2020 2019 2018 Other Postretirement Benefits Other Postretirement Benefits Other Postretirement Benefits Service cost $ 105 $ 98 $ 117 Interest cost 1,871 2,197 2,168 Expected return on assets — — (7) Actuarial (gain) loss (2,573) 5,449 (5,400) Amortization of prior service benefit — — (48) Total net postretirement benefits (credit) cost $ (597) $ 7,744 $ (3,170) Weighted-average assumption percentages: Discount rate 3.53 % 4.55 % 3.99 % Expected return on plan assets — % — % 7.00 % Rate of compensation increase 3.50 % 3.50 % 3.50 % All components of net benefit cost (credit), other than service cost, are included in Other expenses, net on the consolidated statements of income. The mark-to-market actuarial loss in 2020 is primarily attributable to a decrease in the weighted-average discount rate to 2.50% from 3.56% for our U.S. pension plans and to 0.86% from 1.33% for our foreign pension plans to reflect market conditions as of the December 31, 2020 measurement date. This was partially offset by a higher return on pension plan assets in 2020 than was expected, as a result of overall market and investment portfolio performance. The weighted-average actual return on our U.S. and foreign pension plan assets was 13.15% versus an expected return of 6.52%. The mark-to-market actuarial loss in 2019 is primarily attributable to a decrease in the weighted-average discount rate to 3.56% from 4.59% for our U.S. pension plans and to 1.33% from 2.15% for our foreign pension plans to reflect market conditions as of the December 31, 2019 measurement date. This was partially offset by a higher return on pension plan assets in 2019 than was expected, as a result of overall market and investment portfolio performance. The weighted-average actual return on our U.S. and foreign pension plan assets was 15.82% versus an expected return of 6.72%. The mark-to-market actuarial loss in 2018 is primarily attributable to a lower return on pension plan assets in 2018 than was expected, as a result of overall market and investment portfolio performance. The weighted-average actual return on our U.S. and foreign pension plan assets was (4.55)% versus an expected return of 6.73%. The mark-to-market actuarial loss in 2018 was partially offset by an increase in the weighted-average discount rate to 4.59% from 4.03% for our U.S. pension plans and to 2.15% from 1.94% for our foreign pension plans to reflect market conditions as of the December 31, 2018 measurement dat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Investments for which market quotations are readily available are valued at the closing price on the last business day of the year. Listed securities for which no sale was reported on such date are valued at the mean between the last reported bid and asked price. Securities traded in the over-the-counter market are valued at the closing price on the last business day of the year or at bid price. The net asset value of shares or units is based on the quoted market value of the underlying assets. The market value of corporate bonds is based on institutional trading lots and is most often reflective of bid price. Government securities are valued at the mean between bid and ask prices. Holdings in private equity securities are typically valued using the net asset valuations provided by the underlying private investment companies. The following tables set forth the assets of our pension and postretirement plans that were accounted for at fair value on a recurring basis as of December 31, 2020 and 2019 (in thousands): December 31, 2020 Quoted Prices in Active Markets for Identical Items (Level 1) Quoted Prices in Active Markets for Similar Items (Level 2) Unobservable Inputs (Level 3) Pension Assets: Domestic Equity (a) $ 142,280 $ 140,548 $ 1,732 $ — International Equity (b) 139,611 113,174 26,437 — Fixed Income (c) 319,998 270,589 49,409 — Absolute Return Measured at Net Asset Value (d) 78,787 — — — Cash 2,793 2,793 — — Total Pension Assets $ 683,469 $ 527,104 $ 77,578 $ — December 31, 2019 Quoted Prices in Active Markets for Identical Items (Level 1) Quoted Prices in Active Markets for Similar Items (Level 2) Unobservable Inputs (Level 3) Pension Assets: Domestic Equity (a) $ 119,842 $ 118,255 $ 1,587 $ — International Equity (b) 126,828 95,246 31,582 — Fixed Income (c) 317,667 279,731 37,936 — Absolute Return Measured at Net Asset Value (d) 73,777 — — — Cash 35 35 — — Total Pension Assets $ 638,149 $ 493,267 $ 71,105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The fair value amounts of $78.8 million and $73.8 million as of December 31, 2020 and 2019, respectively, are included in this table to permit reconciliation to the reconciliation of plan assets table above. The Company’s pension plan assets in the U.S. and U.K. represent approximately 97% of the total pension plan assets. The investment objective of these pension plan assets is to achieve solid returns while preserving capital to meet current plan cash flow requirements. Assets should participate in rising markets, with defensive action in declining markets expected to an even greater degree. Depending on market conditions, the broad asset class targets may range up or down by approximately 10%. These asset classes include but are not limited to hedge fund of funds, bonds and other fixed income vehicles, high yield fixed income securities, equities and distressed debt. At December 31, 2020 and 2019, equity securities held by our pension and OPEB plans did not include direct ownership of Albemarle common stock. The weighted-average target allocations as of the measurement date are as follows: Target Allocation Equity securities 42 % Fixed income 49 % Absolute return 9 % Our Absolute Return investments consist primarily of our investments in hedge fund of funds. These are holdings in private investment companies with fair values that are based on significant unobservable inputs including assumptions where there is little, if any, market activity for the investment. Investment managers or fund managers associated with these investments provide valuations of the investments on a monthly basis utilizing the net asset valuation approach for determining fair values. These valuations are reviewed by the Company for reasonableness based on applicable sector, benchmark and company performance to validate the appropriateness of the net asset values as a fair value measurement. Where available, audited financial statements are obtained and reviewed for the investments as support for the manager’s investment valuation. In general, the investment objective of these funds is high risk-adjusted returns with an emphasis on preservation of capital. The investment strategies of each of the funds vary; however, the objective of our Absolute Return investments is complementary to the overall investment objective of our U.S. pension plan assets. We made contributions to our defined benefit pension and OPEB plans of $16.4 million, $16.5 million and $15.2 million during the years ended December 31, 2020, 2019 and 2018, respectively. We expect contributions to our domestic nonqualified and foreign qualified and nonqualified pension plans to approximate $27.1 million in 2021. Also, we expect to pay approximately $3.3 million in premiums to our U.S. postretirement benefit plan in 2021. However, we may choose to make additional voluntary pension contributions in excess of these amounts. The current forecast of benefit payments, which reflects expected future service, amounts to (in millions): U.S. Pension Plans Foreign Pension Plans Other Postretirement Benefits 2021 $ 43.0 $ 12.2 $ 3.3 2022 $ 43.4 $ 11.5 $ 3.2 2023 $ 43.8 $ 14.2 $ 3.2 2024 $ 44.1 $ 12.5 $ 3.2 2025 $ 44.6 $ 12.2 $ 3.1 2026-2030 $ 213.2 $ 66.4 $ 14.7 We have a supplemental executive retirement plan (“SERP”), which provides unfunded supplemental retirement benefits to certain management or highly compensated employees. The SERP provides for incremental pension benefits to offset the limitations imposed on qualified plan benefits by federal income tax regulations. Costs (credits) relating to our SERP were $3.8 million, $2.2 million and ($0.8) million for the years ended December 31, 2020, 2019 and 2018, respectively. The projected benefit obligation for the SERP recognized in the consolidated balance sheets at December 31, 2020 and 2019 was $23.1 million and $21.3 million, respectively. The benefit expenses and obligations of this SERP are included in the tables above. Benefits of $1.2 million are expected to be paid to SERP retirees in 2021. On October 1, 2012, our Board of Directors approved amendments to the SERP, such that effective December 31, 2014, no additional benefits shall accrue under this plan and participants’ accrued benefits shall be frozen as of that date to reflect the same changes as were made under the U.S. qualified defined benefit plan. At December 31, 2020, the assumed rate of increase in the pre-65 and post-65 per capita cost of covered health care benefits for U.S. retirees was zero as the employer-paid premium caps (pre-65 and post-65) were met starting January 1, 2013. Defined Contribution Plans On March 31, 2004, a new defined contribution pension plan benefit was adopted under the qualified defined contribution plan for U.S. non-represented employees hired after March 31, 2004. On October 1, 2012 our Board of Directors approved certain plan amendments, such that effective January 1, 2013, the defined contribution pension plan benefit is expanded to include non-represented employees hired prior to March 31, 2004, and revised the contribution for all participants to be based on 5% of eligible employee compensation. The employer portion of contributions to our U.S. defined contribution pension plan amounted to $6.9 million, $11.5 million, and $11.8 million in 2020, 2019 and 2018, respectively. In addition, as part of the Company’s plan to maintain financial flexibility during the COVID-19 pandemic, we have deferred $4.8 million of 2020 contributions for certain employees to the defined contribution plan to 2021.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This U.S. defined contribution plan is funded with contributions made by the participants and us. Our contributions to the 401(k) plan amounted to $7.5 million, $12.6 million and $12.7 million in 2020, 2019 and 2018, respectively. In addition, as part of the Company’s plan to maintain financial flexibility during the COVID-19 pandemic, we have deferred $4.5 million of 2020 contributions for certain employees to the 401(k) plan to 2021. In 2006, we formalized a new plan in the Netherlands similar to a collective defined contribution plan. The collective defined contribution plan is supported by annuity contracts through an insurance company. The insurance company unconditionally undertakes the legal obligation to provide specific benefits to specific individuals in return for a fixed amount of premiums. Our obligation under this plan is limited to a variable calculated employer match for each participant plus an additional fixed amount of contributions to assist in covering estimated cost of living and salary increases (indexing) and administrative costs for the overall plan. We paid approximately $9.9 million, $9.7 million and $10.2 million in 2020, 2019 and 2018, respectively, in annual premiums and related costs pertaining to this plan. Multiemployer Plan Certain current and former employees participate in a multiemployer plan in Germany, the Pensionskasse Dynamit Nobel Versicherungsverein auf Gegenseitigkeit, Troisdorf (“DN Pensionskasse”) that provides monthly payments in the case of disability, death or retirement. The risks of participating in a multiemployer plan are different from single-employer plans in the following ways: (a) assets contributed to the multiemployer plan by one employer may be used to provide benefits to employees of other participating employers, and (b) if a participating employer stops contributing to the plan due to financial inability to provide funding, the unfunded obligation of the plan may be borne by remaining participating employers. Some participants in the plan are subject to collective bargaining arrangements, which have no fixed expiration date. The contribution and benefit levels are not negotiated or significantly influenced by these collective bargaining arrangements. Also, the benefit levels generally are not subject to reduction. Under German insurance law, the DN Pensionskasse must be fully funded at all times. The DN Pensionskasse was fully funded as of December 31, 2019, the date of the most recently available information for the plan. This funding level would correspond to the highest funding zone status (at least 80% funded) under U.S. pension regulation. Since the plan liabilities need to be fully funded at all times according to local funding requirements, it is unlikely that the DN Pensionskasse plan will fail to fulfill its obligations, however, in such an event, the Company is liable for the benefits of its employees, and former employees of certain divested businesses, who participate in the plan. Additional information of the DN Pensionskasse is available in the public domain. The majority of the Company’s contributions are tied to employees’ contributions, which are generally calculated as a percentage of base compensation, up to a certain statutory ceiling. Our normal contributions to this plan were approximately $1.5 million, $1.4 million and $1.5 million in 2020, 2019 and 2018, respectively. The Company’s contributions represented more than 5% of total contributions to the DN Pensionskasse in 2020. Effective July 1, 2016, the DN Pensionskasse is subject to a financial improvement plan which expires on December 31, 2022, with the final contribution in the second quarter of 2023. This financial improvement plan calls for increased capital reserves to avoid future underfunding risk. During the years ended December 31, 2020, 2019 and 2018, we made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Other Noncurrent Liabilities: Other noncurrent liabilities consist of the following at December 31, 2020 and 2019 (in thousands): December 31, 2020 2019 Transition tax on foreign earnings (a) $ 273,048 $ 303,490 Wodgina Project acquisition consideration obligation (b) — 120,800 Operating leases (c) 116,765 114,686 Liabilities related to uncertain tax positions (d) 14,683 21,169 Executive deferred compensation plan obligation 32,447 28,715 Environmental liabilities (e) 36,298 33,058 Asset retirement obligations (e) 74,856 55,848 Tax indemnification liability (f) 30,488 30,993 Other (g) 50,792 45,777 Total $ 629,377 $ 754,536 (a) Noncurrent portion of one-time transition tax on foreign earnings. See Note 21, “Income Taxes,” for additional information. (b) Represents the 40% interest in the Kemerton assets, which are under construction, expected to be transferred to MRL as part of the consideration paid for the Wodgina Project acquisition. See Note 2, “Acquisitions,” for further details. (c) See Note 18, “Leases.” (d) See Note 21, “Income Taxes.” (e) See Note 17, “Commitments and Contingencies.” (f) Indemnification of certain income and non-income tax liabilities associated with the Chemetall Surface Treatment entities sold in 2017. (g) No individual component exceeds 5% of to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we have commitments in connection with various activities. We believe that amounts recorded are adequate for known items which might become due in the current year. The most significant commitments are as follows: Environmental We had the following activity in our recorded environmental liabilities for the years ended December 31, 2020, 2019 and 2018 (in thousands): Year Ended December 31, 2020 2019 2018 Balance, beginning of year $ 42,592 $ 49,569 $ 39,808 Expenditures (3,290) (6,037) (6,885) Accretion of discount 925 1,030 1,283 Additions and changes in estimates (a) 3,815 1,129 17,039 Foreign currency translation adjustments and other 1,729 (3,099) (1,676) Balance, end of year 45,771 42,592 49,569 Less amounts reported in Accrued expenses 9,473 9,534 9,193 Amounts reported in Other noncurrent liabilities $ 36,298 $ 33,058 $ 40,376 (a) Additions in 2018 primarily related to the indemnification of the buyer of a formerly owned site. As defined in the agreement of sale, this indemnification has a set cutoff date in 2024, at which point we will no longer be required to provide financial coverage. Environmental remediation liabilities included discounted liabilities of $39.2 million and $35.6 million at December 31, 2020 and 2019, respectively, discounted at rates with a weighted-average of 3.5% and 3.7%, with the undiscounted amount totaling $73.6 million and $69.2 million at December 31, 2020 and 2019,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30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Asset Retirement Obligations The following is a reconciliation of our beginning and ending asset retirement obligation balances for 2020 and 2019 (in thousands): Year Ended December 31, 2020 2019 Balance, beginning of year $ 60,246 $ 41,489 Acquisitions (a) 1,222 4,650 Additions and changes in estimates (b) 15,750 14,734 Accretion of discount 2,531 2,035 Liabilities settled (3,980) (3,289) Foreign currency translation adjustments and other 103 627 Balance, end of year $ 75,872 $ 60,246 Less amounts reported in Accrued expenses 1,016 4,398 Amounts reported in Other noncurrent liabilities $ 74,856 $ 55,848 (a) Represents purchase price adjustments for the Wodgina Project acquisition recorded during the year ended December 31, 2020 and 2019. See Note 2, “Acquisitions,” for additional information. (b) Additions in 2020 and 2019 of $15.8 million and $11.1 million, respectively, related to new asset retirement obligations in Chile and Australia. The remaining $3.6 million of additions in 2019 related to the update of an estimate at a site formerly owned by Albemarle. Asset retirement obligations primarily relate to post-closure reclamation of brine wells and sites involved in the surface mining and manufacturing of lithium. We are not aware of any conditional asset retirement obligations that would require recognition in our consolidated financial statements.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first reported in 2018,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FCPA”),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the Securities and Exchange Commission (“SEC”), and the Dutch Public Prosecutor (“DPP”), and are cooperating with the DOJ, the SEC, and DPP in their review of these matters. In connection with our internal investigation, we have implemented, and are continuing to implement, appropriate remedial measures. At this time, we are unable to predict the duration, scope, result or related costs associated with the investigations by the DOJ, the SEC, or DPP. We are unable to predict what, if any, action may be taken by the DOJ, the SEC, or DPP, or what penalties or remedial actions they may seek to impose. Any determination that our operations or activities are not in compliance with existing laws or regulations could result in the imposition of fines, penalties, disgorgement, equitable relief, or other losses. We do not believe, however, that any such fines, penalties, disgorgement, equitable relief or other losses would have a material adverse effect on our financial condition or liquidity. During the year ended December 31, 2018, we recorded a charge of $16.2 million in Other expenses, net resulting from a jury rendering a verdict against Albemarle in a legal matter related to certain business concluded under a 2014 sales agreement for products that Albemarle no longer manufactures. In addition, during the year ended December 31, 2018, we recorded a separate charge of $10.8 million in Other expenses, net due to a settlement of a legal matter related to guarantees from a previously disposed business. Both matters were resolved and paid during the year ended December 31, 2018.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30.5 million and $31.0 million at December 31, 2020 and 2019, respectively, recorded in Other noncurrent liabilities primarily related to the indemnification of certain income and non-income tax liabilities associated with the Chemetall Surface Treatment entities sold in 2017. Other The Company has standby letters of credit and guarantees with various financial institutions. The following table summarizes our letters of credit and guarantee agreements (in thousands): 2021 2022 2023 2024 2025 Thereafter Letters of credit and other guarantees $ 79,282 $ 4,476 $ 1,501 $ — $ — $ 7,872 The outstanding letters of credit are primarily related to insurance claim payment guarantees. The majority of the Company’s other guarantees have terms of one year and mainly consist of performance and environmental guarantees, as well as guarantees to customs and port authorities. The guarantees arose during the ordinary course of business. We do not have recorded reserves for the letters of credit and guarantees as of December 31, 2020. We are unable to estimate the maximum amount of the potential future liability under guarantees and letters of credit. However, we accrue for any potential loss for which we believe a future payment is probable and a range of loss can be reasonably estimated. We believe our liability under such obligations is immaterial. We currently, and are from time to time, subject to transactional audits in various taxing jurisdictions and to customs audits globally. We do not expect the financial impact of any of these audits to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years ended December 31, 2020 and 2019 (in thousands): Year Ended December 31, 2020 2019 Operating lease cost $ 33,904 $ 35,335 Finance lease cost: Amortization of right of use assets 585 625 Interest on lease liabilities 2,681 117 Total finance lease cost 3,266 742 Short-term lease cost 11,663 6,655 Variable lease cost 8,691 6,198 Total lease cost $ 57,524 $ 48,930 Rental expense was approximately $37.6 million for the year ended December 31, 2018. Supplemental cash flow information related to our lease contracts for the years ended December 31, 2020 and 2019 is as follows (in thousands): Year Ended December 31, 2020 2019 Cash paid for amounts included in the measurement of lease liabilities: Operating cash flows from operating leases $ 36,245 $ 29,946 Operating cash flows from finance leases 1,568 117 Financing cash flows from finance leases 663 678 Right-of-use assets obtained in exchange for lease obligations: Operating leases 29,581 24,687 Finance leases (a) — 55,806 (a) Represents 60% ownership interest in finance lease acquired as part of the Wodgina Project acquisition. See Note 2, “Acquisitions,” for further details. Supplemental balance sheet information related to our lease contracts, including the location on balance sheet, at December 31, 2020 and 2019 is as follows (in thousands, except as noted): December 31, 2020 2019 Operating leases: Other assets $ 136,292 $ 133,864 Accrued expenses 22,297 23,137 Other noncurrent liabilities 116,765 114,686 Total operating lease liabilities 139,062 137,823 Finance leases: Net property, plant and equipment 58,963 59,494 Current portion of long-term debt (a) 1,752 636 Long-term debt 58,543 58,888 Total finance lease liabilities 60,295 59,524 Weighted average remaining lease term (in years): Operating leases 15.3 11.4 Finance leases 27.5 28.3 Weighted average discount rate (%): Operating leases 3.94 % 3.84 % Finance leases 4.56 % 4.56 % (a) Balance includes accrued interest of finance lease. Maturities of lease liabilities as of December 31, 2020 were as follows (in thousands): Operating Leases Finance Leases 2021 $ 25,620 $ 2,200 2022 20,428 4,479 2023 21,846 4,479 2024 10,794 4,479 2025 9,620 4,479 Thereafter 132,365 89,918 Total lease payments 220,673 110,034 Less imputed interest 81,611 49,739 Total $ 139,062 $ 60,295 </t>
        </is>
      </c>
    </row>
    <row r="5">
      <c r="A5" s="4" t="inlineStr">
        <is>
          <t>Leases</t>
        </is>
      </c>
      <c r="B5" s="4" t="inlineStr">
        <is>
          <t xml:space="preserve">Leases: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years ended December 31, 2020 and 2019 (in thousands): Year Ended December 31, 2020 2019 Operating lease cost $ 33,904 $ 35,335 Finance lease cost: Amortization of right of use assets 585 625 Interest on lease liabilities 2,681 117 Total finance lease cost 3,266 742 Short-term lease cost 11,663 6,655 Variable lease cost 8,691 6,198 Total lease cost $ 57,524 $ 48,930 Rental expense was approximately $37.6 million for the year ended December 31, 2018. Supplemental cash flow information related to our lease contracts for the years ended December 31, 2020 and 2019 is as follows (in thousands): Year Ended December 31, 2020 2019 Cash paid for amounts included in the measurement of lease liabilities: Operating cash flows from operating leases $ 36,245 $ 29,946 Operating cash flows from finance leases 1,568 117 Financing cash flows from finance leases 663 678 Right-of-use assets obtained in exchange for lease obligations: Operating leases 29,581 24,687 Finance leases (a) — 55,806 (a) Represents 60% ownership interest in finance lease acquired as part of the Wodgina Project acquisition. See Note 2, “Acquisitions,” for further details. Supplemental balance sheet information related to our lease contracts, including the location on balance sheet, at December 31, 2020 and 2019 is as follows (in thousands, except as noted): December 31, 2020 2019 Operating leases: Other assets $ 136,292 $ 133,864 Accrued expenses 22,297 23,137 Other noncurrent liabilities 116,765 114,686 Total operating lease liabilities 139,062 137,823 Finance leases: Net property, plant and equipment 58,963 59,494 Current portion of long-term debt (a) 1,752 636 Long-term debt 58,543 58,888 Total finance lease liabilities 60,295 59,524 Weighted average remaining lease term (in years): Operating leases 15.3 11.4 Finance leases 27.5 28.3 Weighted average discount rate (%): Operating leases 3.94 % 3.84 % Finance leases 4.56 % 4.56 % (a) Balance includes accrued interest of finance lease. Maturities of lease liabilities as of December 31, 2020 were as follows (in thousands): Operating Leases Finance Leases 2021 $ 25,620 $ 2,200 2022 20,428 4,479 2023 21,846 4,479 2024 10,794 4,479 2025 9,620 4,479 Thereafter 132,365 89,918 Total lease payments 220,673 110,034 Less imputed interest 81,611 49,739 Total $ 139,062 $ 60,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t>
        </is>
      </c>
      <c r="B1" s="2" t="inlineStr">
        <is>
          <t>12 Months Ended</t>
        </is>
      </c>
    </row>
    <row r="2">
      <c r="B2" s="2" t="inlineStr">
        <is>
          <t>Dec. 31, 2020</t>
        </is>
      </c>
    </row>
    <row r="3">
      <c r="A3" s="3" t="inlineStr">
        <is>
          <t>Share-based Payment Arrangement, Noncash Expense [Abstract]</t>
        </is>
      </c>
    </row>
    <row r="4">
      <c r="A4" s="4" t="inlineStr">
        <is>
          <t>Stock-based Compensation Expense</t>
        </is>
      </c>
      <c r="B4" s="4" t="inlineStr">
        <is>
          <t>Stock-based Compensation Expense: Incentive Plans We have various share-based compensation plans that authorize the granting of (i) qualified and non-qualified stock options to purchase shares of our common stock, (ii) restricted stock and restricted stock units, (iii) performance unit awards and (iv) stock appreciation rights (“SARs”) to employees and non-employee directors, at our option. Stock options granted to employees generally vest over three years and have a term of ten years. Restricted stock and restricted stock unit awards vest in periods ranging from one one In May 2017, the Company adopted the Albemarle Corporation 2017 Incentive Plan (the “Incentive Plan”), which replaced the Albemarle Corporation 2008 Incentive Plan. The maximum number of shares available for issuance to participants under the Incentive Plan is 4,500,000 shares. The adoption of the Incentive Plan did not affect awards already granted under the Albemarle Corporation 2008 Incentive Plan. Under the Albemarle Corporation 2013 Stock Compensation and Deferral Election Plan for Non-Employee Directors (the “Non-Employee Directors Plan”), a maximum aggregate number of 500,000 shares of our common stock is authorized for issuance to the Company’s non-employee directors; any shares remaining available for issuance under the prior plans were canceled. The aggregate fair market value of shares that may be issued to a director during any compensation year (as defined in the agreement, generally July 1 to June 30) shall not exceed $150,000. At December 31, 2020, there were 3,754,334 shares available for grant under the Incentive Plan and 345,405 shares available for grant under the Non-Employee Directors Plan. Total stock-based compensation expense associated with our incentive plans for the years ended December 31, 2020, 2019 and 2018 amounted to $19.3 million, $21.3 million and $15.2 million, respectively, and is included in Cost of goods sold and Selling, general and administrative expenses in the consolidated statement s of income. Total related recognized tax benefits for the years ended December 31, 2020, 2019 and 2018 amounted to $2.4 million, $3.2 million and $2.6 million, respectively. The following table summarizes information about the Company’s fixed-price stock options as of and for the year ended December 31, 2020: Shares Weighted-Average Exercise Price Weighted-Average Remaining Contractual Term (Years) Aggregate Intrinsic Value Outstanding at December 31, 2019 1,244,531 $ 65.67 4.2 $ 14,593 Granted 76,221 81.85 Exercised (682,068) 59.28 Forfeited (37,843) 94.03 Expired (1,000) 41.94 Outstanding at December 31, 2020 599,841 $ 73.24 5.6 $ 44,554 Exercisable at December 31, 2020 416,289 $ 64.06 4.4 $ 34,742 We granted 76,221, 95,639 and 63,259 stock options during 2020, 2019 and 2018, respectively. There were no significant modifications made to any share-based grants during these periods. The fair value of each option granted during the years ended December 31, 2020, 2019 and 2018 was estimated on the date of grant using the Black-Scholes option-pricing model with the following weighted-average assumptions: Year Ended December 31, 2020 2019 2018 Dividend yield 1.69 % 1.58 % 1.44 % Volatility 32.65 % 32.50 % 32.48 % Average expected life (years) 6 6 6 Risk-free interest rate 1.13 % 2.81 % 3.06 % Fair value of options granted $ 22.14 $ 27.71 $ 37.35 Dividend yield is the average of historical yields and those estimated over the average expected life. The stock volatility is based on historical volatilities of our common stock. The average expected life represents the weighted average period of time that options granted are expected to be outstanding giving consideration to vesting schedules and our historical exercise patterns. The risk-free interest rate is based on the U.S. Treasury strip rate with stripped coupon interest for the period equal to the contractual term of the share option grant in effect at the time of grant. The intrinsic value of options exercised during the years ended December 31, 2020, 2019 and 2018 was $31.3 million, $8.1 million and $6.2 million, respectively. The intrinsic value of a stock option is the amount by which the market value of the underlying stock exceeds the exercise price of the option. Total compensation cost not yet recognized for nonvested stock options outstanding as of December 31, 2020 is approximately $1.6 million and is expected to be recognized over a remaining weighted-average period of 1.8 years. Cash proceeds from stock options exercised and tax benefits related to stock options exercised were $40.4 million and $7.1 million for the year ended December 31, 2020, respectively. The Company issues new shares of common stock upon exercise of stock options and vesting of restricted common stock awards. The following table summarizes activity in performance unit awards as of and for the year ended December 31, 2020: Shares Weighted-Average Grant Date Fair Value Per Share Nonvested, beginning of period 259,733 $ 115.69 Granted 87,124 99.44 Vested (41,749) 78.03 Forfeited (78,300) 115.23 Nonvested, end of period 226,808 116.54 The weighted average grant date fair value of performance unit awards granted in 2020, 2019 and 2018 was $8.7 million, $10.8 million and $10.9 million, respectively. During 2020 and 2019, half of the performance unit awards granted were based on the targeted return on invested capital (“ROIC Award”), while the other half were granted based on targeted market conditions (“TSR Award”). During 2018, all performance unit awards were TSR awards. The fair value of each TSR Award was estimated on the date of grant using the Monte Carlo simulation model as these equity awards are tied to a service and market condition. The calculation used the following weighted-average assumptions: Year Ended December 31, 2020 2019 2018 Volatility 33.66 % 30.11 % 29.92 % Risk-free interest rate 0.85 % 2.43 % 2.36 % The weighted average fair value of performance unit awards that vested during 2020, 2019 and 2018 was $3.0 million, $11.7 million and $20.0 million, respectively, based on the closing prices of our common stock on the dates of vesting. Total compensation cost not yet recognized for nonvested performance unit awards outstanding as of December 31, 2020 is approximately $10.0 million, calculated based on current expectation of specific performance criteria, and is expected to be recognized over a remaining weighted-average period of approximately 1.5 years. Each performance unit represents one share of common stock. The following table summarizes activity in non-performance based restricted stock and restricted stock unit awards as of and for the year ended December 31, 2020: Shares Weighted-Average Grant Date Fair Value Per Share Nonvested, beginning of period 272,560 $ 85.98 Granted 185,261 71.70 Vested (107,215) 80.59 Forfeited (23,862) 89.31 Nonvested, end of period 326,744 79.48 The weighted average grant date fair value of restricted stock and restricted stock unit awards granted in 2020, 2019 and 2018 was $13.3 million, $10.4 million and $10.9 million, respectively. The weighted average fair value of restricted stock and restricted stock unit awards that vested in 2020, 2019 and 2018 was $9.0 million, $7.5 million and $4.9 million, respectively, based on the closing prices of our common stock on the dates of vesting. Total compensation cost not yet recognized for nonvested, non-performance based restricted stock and restricted stock units as of December 31, 2020 is approximately $14.4 million and is expected to be recognized over a remaining weighted-average period of 2.0 years. The fair value of the non-performance based restricted stock and restricted stock units was estimated on the date of grant adjusted for a dividend factor, if necess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Accumulated Other Comprehensive (Loss) Income: The components and activity in Accumulated other comprehensive (loss) income (net of deferred income taxes) consisted of the following during the years ended December 31, 2020, 2019 and 2018 (in thousands): Foreign Pension and Post-Retirement Benefits (a) Net Investment Hedge Cash Flow Hedge (b) Interest Rate Swap (c) Total Balance at December 31, 2017 $ (257,569) $ (21) $ 46,551 $ — $ (14,629) $ (225,668) Other comprehensive (loss) income before reclassifications (150,258) — 15,695 — — (134,563) Amounts reclassified from accumulated other comprehensive loss (d) — (138) 10,091 — (585) 9,368 Other comprehensive income (loss), net of tax (150,258) (138) 25,786 — (585) (125,195) Other comprehensive loss attributable to noncontrolling interests 181 — — — — 181 Balance at December 31, 2018 $ (407,646) $ (159) $ 72,337 $ — $ (15,214) $ (350,682) Other comprehensive (loss) income before reclassifications (62,031) 576 8,441 4,847 — (48,167) Amounts reclassified from accumulated other comprehensive loss — 56 — — 2,591 2,647 Other comprehensive (loss) income, net of tax (62,031) 632 8,441 4,847 2,591 (45,520) Other comprehensive loss attributable to noncontrolling interests 467 — — — — 467 Balance at December 31, 2019 $ (469,210) $ 473 $ 80,778 $ 4,847 $ (12,623) $ (395,735) Other comprehensive income (loss) before reclassifications 100,389 (580) (34,185) 1,602 — 67,226 Amounts reclassified from accumulated other comprehensive loss — 23 — — 2,601 2,624 Other comprehensive income (loss), net of tax 100,389 (557) (34,185) 1,602 2,601 69,850 Other comprehensive income attributable to noncontrolling interests (247) — — — — (247) Balance at December 31, 2020 $ (369,068) $ (84) $ 46,593 $ 6,449 $ (10,022) $ (326,132) (a) The pre-tax portion of amounts reclassified from accumulated other comprehensive loss consists of amortization of prior service benefit, which is a component of pension and postretirement benefits cost (credit). See Note 15, “Pension Plans and Other Postretirement Benefits,” for additional information. (b) We entered into a foreign currency forward contract in the fourth quarter of 2019, which was designated and accounted for as a cash flow hedge under ASC 815, Derivatives and Hedging . See Note 22, “Fair Value of Financial Instruments,” for additional information. (c) The pre-tax portion of amounts reclassified from accumulated other comprehensive loss is included in interest expense. (d) Amounts reclassified from accumulated other comprehensive loss include a net benefit of $6.9 million, which was reclassified to Retained earnings for stranded tax effects caused by the TCJA. The amount of income tax benefit (expense) allocated to each component of Other comprehensive income (loss) for the years ended December 31, 2020, 2019 and 2018 is provided in the following tables (in thousands): Foreign Currency Translation Pension and Postretirement Benefits Net Investment Hedge Cash Flow Hedge Interest Rate Swap 2020 Other comprehensive income (loss), before tax $ 100,389 $ (679) $ (43,826) $ 1,602 $ 3,336 Income tax benefit (expense) — 122 9,641 — (735) Other comprehensive income (loss), net of tax $ 100,389 $ (557) $ (34,185) $ 1,602 $ 2,601 2019 Other comprehensive (loss) income, before tax $ (62,030) $ 633 $ 10,867 $ 4,847 $ 3,336 Income tax expense (1) (1) (2,426) — (745) Other comprehensive (loss) income, net of tax $ (62,031) $ 632 $ 8,441 $ 4,847 $ 2,591 2018 Other comprehensive (loss) income, before tax $ (150,262) $ (128) $ 20,424 $ — $ 3,336 Income tax benefit (expense) 4 (10) 5,362 — (3,921) Other comprehensive (loss) income, net of tax $ (150,258) $ (138) $ 25,786 $ — $ (5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and equity in net income of unconsolidated investments, and current and deferred income tax expense (benefit) are composed of the following (in thousands): Year Ended December 31, 2020 2019 2018 Income before income taxes and equity in net income of unconsolidated investments: Domestic $ 41,346 $ 190,195 $ 223,702 Foreign 332,173 372,755 570,999 Total $ 373,519 $ 562,950 $ 794,701 Current income tax expense (benefit): Federal $ (140) $ 21,258 $ (2,712) State (193) 5,453 6,793 Foreign 56,734 47,056 91,581 Total $ 56,401 $ 73,767 $ 95,662 Deferred income tax (benefit) expense: Federal $ 4,564 $ 13,255 $ 15,573 State (2,893) (7,369) 1,614 Foreign (3,647) 8,508 31,977 Total $ (1,976) $ 14,394 $ 49,164 Total income tax expense $ 54,425 $ 88,161 $ 144,826 As a result of the TCJA signed into law in 2017, the Company recorded net benefits of $29.3 million during the year ended December 31, 2018, including measurement period adjustments, primarily related to the one-time transition tax, the remeasurement of deferred tax assets and liabilities and other TCJA impacts. As of January 1, 2018, the Company recorded a cumulative adjustment to decrease Retained earnings by $18.1 million as a result of the adoption of income tax standard updates. The reconciliation of the U.S. federal statutory rate to the effective income tax rate is as follows: % of Income Before Income Taxes 2020 2019 2018 Federal statutory rate 21.0 % 21.0 % 21.0 % State taxes, net of federal tax benefit 0.3 (0.5) 0.9 Change in valuation allowance (a) 1.9 1.9 0.7 Impact of foreign earnings, net (b) (8.4) (3.7) (0.3) Global intangible low tax inclusion 1.9 1.8 0.8 Change in U.S. federal statutory rate — — 0.1 Transition tax on deferred foreign earnings (c) — — (5.3) Subpart F income 1.3 0.6 0.9 Stock-based compensation (1.0) (0.6) (0.7) Depletion (0.9) (0.7) (0.6) Revaluation of unrecognized tax benefits/reserve requirements (0.4) (2.7) — Other items, net (1.1) (1.4) 0.7 Effective income tax rate 14.6 % 15.7 % 18.2 % (a) The year ended December 31, 2019 includes a $2.1 million benefit due to the release of a foreign valuation allowance due to changes in expected profitability. 2018 includes an $8.2 million expense due to the establishment of a valuation allowance due to a foreign restructuring plan and a $1.5 million benefit due to the release of a foreign valuation allowance due to changes in expected profitability. (b)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resulted in a rate benefit of 11.9%, 8.0%, and 3.3% for 2020, 2019, and 2018, respectively. (c) During the year ended December 31, 2018, we recorded an income tax benefit of $42.3 million to refine the impact of the one-time transition tax calculation resulting from the TCJA. Deferred income tax assets and liabilities recorded on the consolidated balance sheets as of December 31, 2020 and 2019 consist of the following (in thousands): December 31, 2020 2019 Deferred tax assets: Accrued employee benefits $ 21,878 $ 17,462 Operating loss carryovers (a) 1,321,942 1,134,410 Pensions 78,683 64,230 Tax credit carryovers 1,582 1,497 Other 57,370 64,955 Gross deferred tax assets 1,481,455 1,282,554 Valuation allowance (a) (1,326,204) (1,148,268) Deferred tax assets 155,251 134,286 Deferred tax liabilities: Depreciation (348,700) (349,264) Intangibles (91,645) (88,934) Hedge of net investment of foreign subsidiary (13,514) (23,498) Other (75,927) (55,173) Deferred tax liabilities (529,786) (516,869) Net deferred tax liabilities $ (374,535) $ (382,583) Classification in the consolidated balance sheets: Noncurrent deferred tax assets $ 20,317 $ 15,275 Noncurrent deferred tax liabilities (394,852) (397,858) Net deferred tax liabilities $ (374,535) $ (382,583) (a) Increase in 2020 due to an increase in foreign net operating losses and an associated and equal valuation allowance. Changes in the balance of our deferred tax asset valuation allowance are as follows (in thousands): Year Ended December 31, 2020 2019 2018 Balance at January 1 $ (1,148,268) $ (1,213,750) $ (458,288) Additions (a) (182,325) (24,986) (766,012) Deductions 4,389 90,468 10,550 Balance at December 31 $ (1,326,204) $ (1,148,268) $ (1,213,750) (a) During 2018, the Company recognized intercompany losses at a foreign entity related to international restructuring resulting in an increase to the deferred tax asset for net operating losses and an associated and equal valuation allowance of $749.8 million. At December 31, 2020, we had approximately $1.6 million of domestic credits available to offset future payments of income taxes, expiring in varying amounts between 2021 and 2039. We have established valuation allowances for $0.3 million of those domestic credits since we believe that it is more likely than not that the related deferred tax assets will not be realized. We believe that sufficient taxable income will be generated during the carryover period in order to utilize the other remaining credit carryovers. At December 31, 2020, we have on a pre-tax basis, domestic state net operating losses of $206.8 million, expiring between 2021 and 2040, which have pre-tax valuation allowances of $51.7 million established. In addition, we have on a pre-tax basis $5.25 billion of foreign net operating losses, which have pre-tax valuation allowances for $5.20 billion established. $3.02 billion of these foreign net operating losses expire in 2035 and $1.97 billion have an indefinite life. We have established valuation allowances for these deferred tax assets since we believe that it is more likely than not that the related deferred tax assets will not be realized. For the same reason, we established pre-tax valuation allowances of $29.4 million and $67.9 million for other state and foreign deferred tax assets, respectively, unrelated to net operating losses. The realization of the deferred tax assets is dependent on the generation of sufficient taxable income in the appropriate tax jurisdictions. Although realization is not assured, we believe it is more likely than not that the remaining deferred tax assets will be realized. However, the amount considered realizable could be reduced if estimates of future taxable income change. As of December 31, 2020, we have not recorded taxes on approximately $4.9 billion of cumulative undistributed earnings of our non-U.S.subsidiaries and joint ventures. The TCJA imposed a mandatory transition tax on accumulated foreign earnings and generally eliminated U.S. taxes on foreign subsidiary distribution with the exception of foreign withholding taxes and other foreign local tax. We generally do not provide for taxes related to our undistributed earnings because such earnings either would not be taxable when remitted or they are considered to be indefinitely reinvested. If in the foreseeable future, we can no longer demonstrate that these earnings are indefinitely reinvested, a deferred tax liability will be recognized. A determination of the amount of the unrecognized deferred tax liability related to these undistributed earnings is not practicable due to the complexity and variety of assumptions necessary based on the manner in which the undistributed earnings would be repatriated. Liabilities related to uncertain tax positions were $14.7 million and $21.2 million at December 31, 2020 and 2019, respectively, inclusive of interest and penalties of $3.1 million and $3.7 million at December 31, 2020 and 2019, respectively, and are reported in Other noncurrent liabilities as provided in Note 16, “Other Noncurrent Liabilities.” These liabilities at December 31, 2020 and 2019 were reduced by $24.1 million and $26.1 million, respectively, for offsetting benefits from the corresponding effects of potential transfer pricing adjustments, state income taxes and rate arbitrage related to foreign structure. These offsetting benefits are recorded in Other assets as provided in Note 11, “Other Assets.” The resulting net asset of $12.5 million as of December 31, 2020 would unfavorably affect earnings if recognized and released, while the net asset of $8.6 million at December 31, 2019 would unfavorably affect earnings if recognized and released. The liabilities related to uncertain tax positions, exclusive of interest, were $11.6 million and $17.5 million at December 31, 2020 and 2019, respectively. The following is a reconciliation of our total gross liability related to uncertain tax positions for 2020, 2019 and 2018 (in thousands): Year Ended December 31, 2020 2019 2018 Balance at January 1 $ 17,548 $ 19,742 $ 21,438 Additions for tax positions related to prior years 5,646 2,235 874 Reductions for tax positions related to prior years (174) — — Additions for tax positions related to current year 315 — 1,091 Lapses in statutes of limitations/settlements (12,128) (4,494) (3,578) Foreign currency translation adjustment 432 65 (83) Balance at December 31 $ 11,639 $ 17,548 $ 19,742 We are subject to income taxes in the U.S. and numerous foreign jurisdictions. Due to the statute of limitations, we are no longer subject to U.S. federal income tax audits by the Internal Revenue Service (“IRS”) for years prior to 2017. Due to the statute of limitations, we also are no longer subject to U.S. state income tax audits prior to 2011. With respect to jurisdictions outside the U.S., several audits are in process. We have audits ongoing for the years 2011 through 2019 related to Germany, Italy, Belgium, and Chile, some of which are for entities that have since been divested. While we believe we have adequately provided for all tax positions, amounts asserted by taxing authorities could be greater than our accrued position. Accordingly, additional provisions on federal and foreign tax-related matters could be recorded in the future as revised estimates are made or the underlying matters are settled or otherwise resolved. Since the timing of resolutions and/or closure of tax audits is uncertain, it is difficult to predict with certainty the range of reasonably possible significant increases or decreases in the liability related to uncertain tax positions that may occur within the next twelve months. Our current view is that it is reasonably possible that we could record a decrease in the liability related to uncertain tax positions, relating to a number of issues, up to approximately $0.5 million as a result of closure of tax statu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46615</v>
      </c>
      <c r="C4" s="7" t="n">
        <v>604357</v>
      </c>
      <c r="D4" s="7" t="n">
        <v>739139</v>
      </c>
    </row>
    <row r="5">
      <c r="A5" s="3" t="inlineStr">
        <is>
          <t>Other comprehensive income (loss), net of tax:</t>
        </is>
      </c>
    </row>
    <row r="6">
      <c r="A6" s="4" t="inlineStr">
        <is>
          <t>Foreign currency translation</t>
        </is>
      </c>
      <c r="B6" s="6" t="n">
        <v>100389</v>
      </c>
      <c r="C6" s="6" t="n">
        <v>-62031</v>
      </c>
      <c r="D6" s="6" t="n">
        <v>-150258</v>
      </c>
    </row>
    <row r="7">
      <c r="A7" s="4" t="inlineStr">
        <is>
          <t>Pension and postretirement benefits</t>
        </is>
      </c>
      <c r="B7" s="6" t="n">
        <v>-557</v>
      </c>
      <c r="C7" s="6" t="n">
        <v>632</v>
      </c>
      <c r="D7" s="6" t="n">
        <v>-138</v>
      </c>
    </row>
    <row r="8">
      <c r="A8" s="4" t="inlineStr">
        <is>
          <t>Net investment hedge</t>
        </is>
      </c>
      <c r="B8" s="6" t="n">
        <v>-34185</v>
      </c>
      <c r="C8" s="6" t="n">
        <v>8441</v>
      </c>
      <c r="D8" s="6" t="n">
        <v>25786</v>
      </c>
    </row>
    <row r="9">
      <c r="A9" s="4" t="inlineStr">
        <is>
          <t>Cash flow hedge</t>
        </is>
      </c>
      <c r="B9" s="6" t="n">
        <v>1602</v>
      </c>
      <c r="C9" s="6" t="n">
        <v>4847</v>
      </c>
      <c r="D9" s="6" t="n">
        <v>0</v>
      </c>
    </row>
    <row r="10">
      <c r="A10" s="4" t="inlineStr">
        <is>
          <t>Interest rate swap</t>
        </is>
      </c>
      <c r="B10" s="6" t="n">
        <v>2601</v>
      </c>
      <c r="C10" s="6" t="n">
        <v>2591</v>
      </c>
      <c r="D10" s="6" t="n">
        <v>-585</v>
      </c>
    </row>
    <row r="11">
      <c r="A11" s="4" t="inlineStr">
        <is>
          <t>Total other comprehensive income (loss), net of tax</t>
        </is>
      </c>
      <c r="B11" s="6" t="n">
        <v>69850</v>
      </c>
      <c r="C11" s="6" t="n">
        <v>-45520</v>
      </c>
      <c r="D11" s="6" t="n">
        <v>-125195</v>
      </c>
    </row>
    <row r="12">
      <c r="A12" s="4" t="inlineStr">
        <is>
          <t>Comprehensive income</t>
        </is>
      </c>
      <c r="B12" s="6" t="n">
        <v>516465</v>
      </c>
      <c r="C12" s="6" t="n">
        <v>558837</v>
      </c>
      <c r="D12" s="6" t="n">
        <v>613944</v>
      </c>
    </row>
    <row r="13">
      <c r="A13" s="4" t="inlineStr">
        <is>
          <t>Comprehensive income attributable to noncontrolling interests</t>
        </is>
      </c>
      <c r="B13" s="6" t="n">
        <v>-71098</v>
      </c>
      <c r="C13" s="6" t="n">
        <v>-70662</v>
      </c>
      <c r="D13" s="6" t="n">
        <v>-45396</v>
      </c>
    </row>
    <row r="14">
      <c r="A14" s="4" t="inlineStr">
        <is>
          <t>Comprehensive income attributable to Albemarle Corporation</t>
        </is>
      </c>
      <c r="B14" s="7" t="n">
        <v>445367</v>
      </c>
      <c r="C14" s="7" t="n">
        <v>488175</v>
      </c>
      <c r="D14" s="7" t="n">
        <v>5685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20 2019 Recorded Amount Fair Value Recorded Amount Fair Value (In thousands) Long-term debt $ 3,588,157 $ 3,783,225 $ 3,069,417 $ 3,173,341 Foreign Currency Forward Contracts—In the fourth quarter of 2019, we entered into a foreign currency forward contract, with a notional value of 727.9 million Australian Dollars,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At December 31, 2020 and 2019, we had outstanding designated foreign currency forward contracts with notional values totaling the equivalent of $75.4 million and $481.2 million, respectively. We also enter into foreign currency forward contracts in connection with our risk management strategies that have not been designated as hedging instruments under ASC 815, Derivatives and Hedging,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December 31, 2020 and 2019, we had outstanding non-designated foreign currency forward contracts with notional values totaling $611.1 million and $1.15 billion, respectively, hedging our exposure to various currencies including the Euro, Chinese Renminbi, Chilean Peso and Australian Dollar. The following table summarizes the fair value of our foreign currency forward contracts included in the consolidated balance sheets as of December 31, 2020 and 2019 (in thousands): Assets Liabilities December 31, December 31, 2020 2019 2020 2019 Designated as hedging instruments (a) $ 7,043 $ 5,369 $ — $ — Not designated as hedging instruments (b) 6,563 2,032 4,803 3,613 Total $ 13,606 $ 7,401 $ 4,803 $ 3,613 (a) Included $6.2 million in Other current assets and $0.9 million in Other assets at December 31, 2020 and $3.7 million in Other current assets and $1.7 million in Other assets at December 31, 2019. (b) Included $6.6 million in Other current assets and $4.8 million in Accrued expenses at December 31, 2020 and $2.0 million in Other current assets and $3.6 million in Accrued expenses at December 31, 2019. The following table summarizes the net gains (losses) recognized for our foreign currency forward contracts during the years ended December 31, 2020, 2019 and 2018 (in thousands): Year Ended December 31, 2020 2019 2018 Designated as hedging instruments: Gain recognized in Other comprehensive income (loss) $ 1,602 $ 4,847 $ — Not designated as hedging instruments: Losses recognized in Other expenses, net (a) $ (7,665) $ (25,765) $ (19,851) (a) Fluctuations in the value of our foreign currency forward contracts not designated as hedging instruments are generally expected to be offset by changes in the value of the underlying exposures being hedged, which are also reported in Other expenses, net. In addition, for the years ended December 31, 2020, 2019 and 2018, we recorded net cash settlements of $19.4 million, $23.6 million and $25.2 million, respectively, primarily within Changes in current assets and liabilities, in our consolidated statements of cash flows. As of December 31, 2020, there are no unrealized gains or losses related to the cash flow hedge expected to be reclassified to earnings in the next twelve month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December 31, 2020 and 2019 (in thousands): December 31, 2020 Quoted Prices in Active Markets for Identical Items (Level 1) Quoted Prices in Active Markets for Similar Items (Level 2) Unobservable Inputs (Level 3) Assets: Investments under executive deferred compensation plan (a) $ 32,447 $ 32,447 $ — $ — Private equity securities (b) $ 35 $ 35 $ — $ — Private equity securities measured at net asset value (b)(c) $ 4,626 $ — $ — $ — Foreign currency forward contracts (d) $ 13,606 $ — $ 13,606 $ — Liabilities: Obligations under executive deferred compensation plan (a) $ 32,447 $ 32,447 $ — $ — Foreign currency forward contracts (d) $ 4,803 $ — $ 4,803 $ — December 31, 2019 Quoted Prices in Active Markets for Identical Items (Level 1) Quoted Prices in Active Markets for Similar Items (Level 2) Unobservable Inputs (Level 3) Assets: Investments under executive deferred compensation plan (a) $ 28,715 $ 28,715 $ — $ — Private equity securities (b) $ 32 $ 32 $ — $ — Private equity securities measured at net asset value (b)(c) $ 4,890 $ — $ — $ — Foreign currency forward contracts (d) $ 7,401 $ — $ 7,401 $ — Liabilities: Obligations under executive deferred compensation plan (a) $ 28,715 $ 28,715 $ — $ — Foreign currency forward contracts (d) $ 3,613 $ — $ 3,613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expenses, net, in our consolidated statements of income. (c) Holdings in private equity securities are measured at fair value using the net asset value per share (or its equivalent) practical expedient and have not been categorized in the fair value hierarchy. The fair value amounts of $4.6 million and $4.9 million as of December 31, 2020 and 2019, respectively, are included in this table to permit reconciliation to the marketable equity securities presented in Note 10, “Investments.”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22, “Fair Value of Financial Instruments,” for further details about our foreign currency forward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ur consolidated statements of income include sales to and purchases from unconsolidated affiliates in the ordinary course of business as follows (in thousands): Year Ended December 31, 2020 2019 2018 Sales to unconsolidated affiliates $ 22,589 $ 20,068 $ 35,094 Purchases from unconsolidated affiliates (a) $ 168,072 $ 210,351 $ 256,701 (a) Purchases from unconsolidated affiliates primarily relate to purchases from our Windfield joint venture. Our consolidated balance sheets include accounts receivable due from and payable to unconsolidated affiliates in the ordinary course of business as follows (in thousands): December 31, 2020 2019 Receivables from related parties $ 4,098 $ 7,163 Payables to related parties $ 30,123 $ 35,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0</t>
        </is>
      </c>
    </row>
    <row r="3">
      <c r="A3" s="3" t="inlineStr">
        <is>
          <t>Segment Reporting [Abstract]</t>
        </is>
      </c>
    </row>
    <row r="4">
      <c r="A4" s="4" t="inlineStr">
        <is>
          <t>Segment and Geographic Area Information</t>
        </is>
      </c>
      <c r="B4" s="4" t="inlineStr">
        <is>
          <t>Segment and Geographic Area Information: 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includes only the fine chemistry services business that does not fit into any of our core businesse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Year Ended December 31, 2020 2019 2018 (In thousands) Net sales: Lithium $ 1,144,778 $ 1,358,170 $ 1,228,171 Bromine Specialties 964,962 1,004,216 917,880 Catalysts 797,914 1,061,817 1,101,554 All Other 221,255 165,224 127,186 Corporate — — 159 Total net sales $ 3,128,909 $ 3,589,427 $ 3,374,950 Adjusted EBITDA: Lithium $ 393,093 $ 524,934 $ 530,773 Bromine Specialties 323,605 328,457 288,116 Catalysts 130,134 270,624 284,307 All Other 84,821 49,628 14,091 Corporate (112,915) (136,862) (110,623) Total adjusted EBITDA $ 818,738 $ 1,036,781 $ 1,006,664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2020 Net income (loss) attributable to Albemarle Corporation $ 277,711 $ 274,495 $ 80,149 $ 632,355 $ 76,323 $ (332,914) $ 375,764 Depreciation and amortization 112,854 50,310 49,985 213,149 8,498 10,337 231,984 Restructuring and other (a) — — — — — 19,597 19,597 Acquisition and integration related costs (b) — — — — — 17,263 17,263 Interest and financing expenses — — — — — 73,116 73,116 Income tax expense — — — — — 54,425 54,425 Non-operating pension and OPEB items — — — — — 40,668 40,668 Other (c) 2,528 (1,200) — 1,328 — 4,593 5,921 Adjusted EBITDA $ 393,093 $ 323,605 $ 130,134 $ 846,832 $ 84,821 $ (112,915) $ 818,738 2019 Net income (loss) attributable to Albemarle Corporation $ 341,767 $ 279,945 $ 219,686 $ 841,398 $ 41,188 $ (349,358) $ 533,228 Depreciation and amortization 99,424 47,611 50,144 197,179 8,440 7,865 213,484 Restructuring and other (a) — — — — — 5,877 5,877 Gain on sale of property (d) — — — — — (14,411) (14,411) Acquisition and integration related costs (b) — — — — — 20,684 20,684 Interest and financing expenses (e) — — — — — 57,695 57,695 Income tax expense — — — — — 88,161 88,161 Non-operating pension and OPEB items — — — — — 26,970 26,970 Stamp duty (b) 64,766 — — 64,766 — — 64,766 Windfield tax settlement (f) 17,292 — — 17,292 — — 17,292 Other (g) 1,685 901 794 3,380 — 19,655 23,035 Adjusted EBITDA $ 524,934 $ 328,457 $ 270,624 $ 1,124,015 $ 49,628 $ (136,862) $ 1,036,781 2018 Net income (loss) attributable to Albemarle Corporation $ 428,212 $ 246,509 $ 445,604 $ 1,120,325 $ 6,018 $ (432,781) $ 693,562 Depreciation and amortization 95,193 41,607 49,131 185,931 8,073 6,694 200,698 Restructuring and other (a) — — — — — 3,838 3,838 Gain on sale of business (h) — — (210,428) (210,428) — — (210,428) Acquisition and integration related costs (b) — — — — — 19,377 19,377 Interest and financing expenses — — — — — 52,405 52,405 Income tax expense — — — — — 144,826 144,826 Non-operating pension and OPEB items — — — — — 5,285 5,285 Legal accrual (i) — — — — — 27,027 27,027 Environmental accrual (j) — — — — — 15,597 15,597 Albemarle Foundation contribution (k) — — — — — 15,000 15,000 Indemnification adjustments (l) — — — — — 25,240 25,240 Other (m) 7,368 — — 7,368 — 6,869 14,237 Adjusted EBITDA $ 530,773 $ 288,116 $ 284,307 $ 1,103,196 $ 14,091 $ (110,623) $ 1,006,664 (a) During the year ended December 31, 2020, we recorded severance expenses as part of business reorganization plans, impacting each of our businesses and Corporate, primarily in the U.S., Belgium, Germany and with our Jordanian joint venture partner. We recorded expenses of $0.7 million in Cost of goods sold, $19.2 million in SG&amp;A and a $0.3 million gain in Net income attributable to noncontrolling interests for the portion of severance expense allocated to our Jordanian joint venture partner. The balance of unpaid severance is recorded in Accrued expenses and is primarily expected to be paid through 2021. In addition, we recorded severance payments as part of a business reorganization plans of $5.9 million recorded in Selling, general and administrative expenses for the year ended December 31, 2019 and $0.1 million and $3.7 million recorded in Cost of goods sold and Selling, general and administrative expenses, respectively, for the year ended December 31, 2018. (b) See Note 2, “Acquisitions,” for additional information. (c) Included amounts for the year ended December 31, 2020 recorded in: • Cost of goods sold - $1.3 million of expense related to a legal matter as part of a prior acquisition in our Lithium business. • SG&amp;A - $3.1 million of shortfall contributions for our multiemployer plan financial improvement plan and $3.8 million of a net expense primarily relating to the increase of environmental reserves at non-operating businesses we have previously divested. • Other expenses, net - $7.2 million gain related to the sale of our ownership percentage in the SOCC joint venture, $3.6 million of a net gain primarily relating to the sale of intangible assets in our Bromine business and property in Germany not used as part of our operations and a $2.5 million net gain resulting from the settlement of legal matters related to a business sold or a site in the process of being sold, partially offset by $9.6 million of losses resulting from the adjustment of indemnifications related to previously disposed businesses and $1.2 million of expenses related to other costs outside of our regular operations. (d) Gain of $3.3 million recorded in Selling, general and administrative expenses related to the release of liabilities as part of the sale of a property and $11.1 million gain recorded in Other expenses, net related to the sale of land in Pasadena, Texas not used as part of our operations. (e) Included in Interest and financing expenses is a loss on early extinguishment of debt of $4.8 million. See Note 14, “Long-Term Debt,” for additional information. (f) Represents our 49% share of a tax settlement between our Windfield joint venture and an Australian taxing authority, recorded in Equity in net income of unconsolidated investments (net of tax). This is offset in Income tax expense by a discrete tax benefit related to seeking treaty relief from the competent authority to prevent double taxation. (g) Included amounts for the year ended December 31, 2019 recorded in: • Cost of goods sold - $0.7 million related to non-routine labor and compensation related costs in Chile that are outside normal compensation arrangements. • Selling, general and administrative expenses - $1.8 million of shortfall contributions for our multiemployer plan financial improvement plan, $0.9 million of a write-off of uncollectible accounts receivable from a terminated distributor in the Bromine Specialties segment, $1.0 million related to the settlement of terminated agreements, primarily in the Catalysts segment, and $0.8 million related to the settlement of an ongoing audit in the Lithium segment. • Other expenses, net - $3.1 million of unrecoverable vendor costs outside the operations of the business related to the construction of the future Kemerton production facility, $9.8 million of a net loss primarily resulting from the adjustment of indemnifications and other liabilities related to previously disposed businesses or purchase accounting, $3.6 million of asset retirement obligation charges related to the update of an estimate at a site formerly owned by Albemarle, and $1.2 million of non-operating pension costs from our 50% interest in JBC. (h) See Note 3, “Divestitures,” for additional information. (i) Included in Other expenses, net. See Note 17, “Commitments and Contingencies,” for additional information. (j) Increase in environmental reserve to indemnify the buyer of a formerly owned site recorded in Other expenses, net. As defined in the agreement of sale, this indemnification has a set cutoff date in 2024, at which point we will no longer be required to provide financial coverage. (k) Included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normal annual contribution made to the Albemarle Foundation by the Company, and is significant in size and nature in that it is intended to provide more long-term benefits in the communities where we live and operate. (l) Included in Other expenses, net is $19.7 million related to the proposed settlement of an ongoing audit of a previously disposed business in Germany, and $5.5 million related to the adjustment of indemnifications previously recorded from disposed businesses. (m) Included amounts for the year ended December 31, 2018 recorded in: • Cost of goods sold - $4.9 million for the write-off of fixed assets related to a major capacity expansion in our Jordanian joint venture and $8.8 million related to non-routine labor and compensation related costs in Chile that are outside normal compensation arrangements. • Selling, general and administrative expenses - $2.3 million of shortfall contributions for our multiemployer plan financial improvement plan and a $1.2 million contribution, using a portion of the proceeds received from the Polyolefin Catalysts Divestiture, to schools in the state of Louisiana for qualified tuition purposes. This contribution is significant in size and is intended to provide long-term benefits for families in the Louisiana community. This was partially offset by a $1.5 million gain related to a refund from Chilean authorities due to an overpayment made in a prior year. • Other expenses, net - $1.5 million gain related to the reversal of previously recorded liabilities of disposed businesses. December 31, 2020 2019 2018 (In thousands) Identifiable assets: Lithium (a) $ 7,134,229 $ 6,570,791 $ 4,605,070 Bromine Specialties 867,648 799,456 753,157 Catalysts 1,066,089 1,163,590 1,134,975 All Other 136,659 146,211 128,185 Corporate (b) 1,246,321 1,180,815 960,287 Total identifiable assets $ 10,450,946 $ 9,860,863 $ 7,581,674 (a) Increase in Lithium identifiable assets at December 31, 2020 and 2019 primarily due to capital expenditures for growth and capacity increases, as well as the acquisition of 60% interest in MRL’s Wodgina Project assets. Year Ended December 31, 2020 2019 2018 (In thousands) Depreciation and amortization: Lithium $ 112,854 $ 99,424 $ 95,193 Bromine Specialties 50,310 47,611 41,607 Catalysts 49,985 50,144 49,131 All Other 8,498 8,440 8,073 Corporate 10,337 7,865 6,694 Total depreciation and amortization $ 231,984 $ 213,484 $ 200,698 Capital expenditures: Lithium $ 720,563 $ 665,585 $ 500,849 Bromine Specialties 57,486 82,208 79,357 Catalysts 44,448 57,939 52,019 All Other 6,792 7,309 5,232 Corporate 21,188 38,755 62,534 Total capital expenditures $ 850,477 $ 851,796 $ 699,991 Year Ended December 31, 2020 2019 2018 (In thousands) Net Sales (a) : United States $ 743,834 $ 858,084 $ 887,416 Foreign (b) 2,385,075 2,731,343 2,487,534 Total $ 3,128,909 $ 3,589,427 $ 3,374,950 (a) Net sales are attributed to countries based upon shipments to final destination. (b) In 2020, net sales to Korea, China and Japan represented 14%, 14% and 13%, respectively, of total net sales. In 2019, net sales to Korea, China and Japan represented 17%, 13%, and 12%, respectively, of total net sales. In 2018, net sales to Korea, China and Japan represented 13%, 12%, and 10%, respectively, of total net sales. As of December 31, 2020 2019 2018 (In thousands) Long-Lived Assets (a) : United States $ 1,007,793 $ 1,003,496 $ 929,291 Australia 2,362,377 1,981,642 407,141 Chile 1,814,658 1,687,090 1,406,478 Jordan 256,640 256,363 254,800 Netherlands 181,206 165,782 166,853 China 122,749 109,235 91,160 Germany 90,174 89,568 101,168 France 45,505 44,936 43,698 Brazil 24,393 37,165 40,464 Other foreign countries 66,273 68,499 65,937 Total $ 5,971,768 $ 5,443,776 $ 3,506,990 (a) Long-lived assets are comprised of the Company’s Property, plant and equipment and joint ventures included in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except as noted below. We apply the equity method of accounting for investments in which we have an ownership interest from 20% to 50% or where we exercise significant influence over the related investee’s operations. All significant intercompany accounts and transactions are eliminated in consolidation. As described further in Note 2, “Acquisitions,” we completed the acquisition of a 60% ownership interest in Mineral Resources Limited’s (“MRL”) Wodgina hard rock lithium mine project (“Wodgina Project”) on October 31, 2019 creating a joint venture named MARBL Lithium Joint Venture (“MARBL”). The consolidated financial statements contained herein include our proportionate share of the results of operations of the Wodgina Project, commencing on November 1, 2019. We are entitled to a pro rata portion of 60% of all minerals (other than iron ore and tantalum) recovered from the tenements and produced by the joint venture.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t>
        </is>
      </c>
    </row>
    <row r="5">
      <c r="A5" s="4" t="inlineStr">
        <is>
          <t>Estimates, Assumptions and Reclassifications</t>
        </is>
      </c>
      <c r="B5" s="4" t="inlineStr">
        <is>
          <t>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t>
        </is>
      </c>
    </row>
    <row r="6">
      <c r="A6" s="4" t="inlineStr">
        <is>
          <t>Revenue Recognition</t>
        </is>
      </c>
      <c r="B6" s="4" t="inlineStr">
        <is>
          <t>Revenue Recognition Effective January 1, 2018, we adopted Accounting Standards Update (“ASU”) No. 2014-09, “Revenue from Contracts with Customers” and all related amendments using the modified retrospective method. There was no material impact to our results of operations or financial position upon adoption, and no adjustment was made to Retained earnings in our consolidated balance sheets because such adjustment was determined to be immaterial. In addition, new presentation requirements, including separate disclosure of net sales from sources other than customers on our consolidated statements of income and separate disclosures of contract assets or liabilities on our consolidated balance sheets, generally did not have a material impact. However, business circumstances, including the nature of customer contracts, can change and as such, we have expanded processes and controls to recognize such changes, and as necessary, consider whether any of these currently immaterial items might differ in the future. Revenue is measured as the amount of consideration we expect to receive in exchange for transferring goods or providing services, and is recognized when performance obligations are satisfied under the terms of contracts with our customers. A performance obligation is deemed to be satisfied when control of the product or service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Any unsatisfied performance obligations are not material. Standalone selling prices are based on prices we charge to our customers, which in some cases is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The Company currently utilizes the following practical expedients, as permitted by Accounting Standards Codification (“ASC”) 606, Revenue from Contracts with Customers : • All sales and other pass-through taxes are excluded from contract value; • In utilizing the modified retrospective transition method, no adjustment was necessary for contracts that did not cross over the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ertain products we produce are made to our customer’s specifications where such products have limited alternative use or would need significant rework costs in order to be sold to another customer. In management’s judgment, control of these arrangements is transferred to the customer at a point in time (upon shipment or delivery) and not over the time they are produced. Therefore revenue is recognized upon shipment or delivery of these product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 Included in Trade accounts receivable at December 31, 2020 and 2019 is approximately $522.3 million and $602.1 million, respectively, arising from contracts with customers. The remaining balance of Trade accounts receivable at December 31, 2020 and 2019 primarily includes value-added taxes collected from customers on behalf of various taxing authorities.</t>
        </is>
      </c>
    </row>
    <row r="7">
      <c r="A7" s="4" t="inlineStr">
        <is>
          <t>Cash and Cash Equivalents</t>
        </is>
      </c>
      <c r="B7" s="4" t="inlineStr">
        <is>
          <t>Cash and Cash Equivalents Cash and cash equivalents include cash and money market investments with insignificant interest rate risks and no limitations on access.</t>
        </is>
      </c>
    </row>
    <row r="8">
      <c r="A8" s="4" t="inlineStr">
        <is>
          <t>Inventories</t>
        </is>
      </c>
      <c r="B8" s="4" t="inlineStr">
        <is>
          <t>Inventories Inventories are stated at lower of cost and net realizable value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t>
        </is>
      </c>
    </row>
    <row r="9">
      <c r="A9" s="4" t="inlineStr">
        <is>
          <t>Property, Plant and Equipment</t>
        </is>
      </c>
      <c r="B9" s="4" t="inlineStr">
        <is>
          <t>Property, Plant and Equipment Property, plant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depreciation is recorded on the straight-line method, with the exception of our mineral rights and reserve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is>
      </c>
    </row>
    <row r="10">
      <c r="A10" s="4" t="inlineStr">
        <is>
          <t>Leases</t>
        </is>
      </c>
      <c r="B10" s="4" t="inlineStr">
        <is>
          <t>Leases Effective January 1, 2019, we adopted Accounting Standards Update (“ASU”) No. 2016-02, “Leases” and all related amendments using the modified retrospective method. Adoption of the new standard resulted in the recording of additional net lease assets and lease liabilities of $139.1 million as of January 1, 2019. Comparative periods have not been restated and are reported in accordance with our historical accounting. The standard did not have an impact on our consolidated Net income or cash flows. In addition, as a result of the adoption of this new standard, we have implemented internal controls and system changes to prepare the financial information. As part of this adoption, we have elected the practical expedient relief package allowed by the new standard, which does not require the reassessment of (1) whether existing contracts contain a lease, (2) the lease classification or (3) unamortized initial direct costs for existing leases; and have elected to apply hindsight to the existing leases. Additionally, we have made accounting policy elections such as exclusion of short-term leases (leases with a term of 12 months or less and which do not include a purchase option that we are reasonably certain to exercise) from the balance sheet presentation, use of portfolio approach in determination of discount rate and accounting for non-lease components in a contract as part of a single lease component for all asset classes, except specific mining operation equipment.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an implicit rate for most of our leases is not determinable, we use our incremental borrowing rate based on the information available at commencement date in determining the present value of lease payments. The lease payments for the initial measurement of lease ROU assets and lease liabilities include fixed and variable payments based on an index or a rate. Variable lease payments that are not index or rate based are recorded as expenses when incurred. Our variable lease payments typically include real estate taxes, insurance costs and common-area maintenance. The operating lease ROU asset also includes any lease payments made, net of lease incentives. The lease term is the non-cancelable period of the lease, including any options to extend, purchase or terminate the lease when it is reasonably certain that we will exercise that option. We amortize the operating lease ROU assets on a straight-line basis over the period of the lease and the finance lease ROU assets on a straight-line basis over the shorter of their estimated useful lives or the lease terms. Leases with an initial term of 12 months or less are not recorded on the balance sheet, and we recognize lease expense for these leases on a straight-line basis over the lease term.</t>
        </is>
      </c>
    </row>
    <row r="11">
      <c r="A11" s="4" t="inlineStr">
        <is>
          <t>Resource Development Expenses</t>
        </is>
      </c>
      <c r="B11" s="4" t="inlineStr">
        <is>
          <t>Resource Development Expenses We incur costs in resource exploration, evaluation and development during the different phases of our resource development projects. Exploration costs incurred before the declaration of proven and probable resources are generally expensed as incurred. After proven and probable resources are declared, exploration, evaluation and development costs necessary to bring the property to commercial capacity or increase the capacity or useful life are capitalized. Any costs to maintain the production capacity in a property under production are expensed as incurred. Capitalized resource costs are depleted using the units-of-production method. Our resource development assets are evaluated for impairment when events or changes in circumstances indicate that the carrying amount may not be recoverable.</t>
        </is>
      </c>
    </row>
    <row r="12">
      <c r="A12" s="4" t="inlineStr">
        <is>
          <t>Investments</t>
        </is>
      </c>
      <c r="B12" s="4" t="inlineStr">
        <is>
          <t>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 than-temporary impairments in value as Equity in net income of unconsolidated investments in the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mutual fund investments are accounted for as trading equities and are marked-to-market on a periodic basis through the consolidated statements of income. Investments in joint ventures and nonmarketable securities of immaterial entities are estimated based upon the overall performance of the entity where financial results are not available on a timely basis.</t>
        </is>
      </c>
    </row>
    <row r="13">
      <c r="A13" s="4" t="inlineStr">
        <is>
          <t>Environmental Compliance and Remediation</t>
        </is>
      </c>
      <c r="B13" s="4" t="inlineStr">
        <is>
          <t>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if the calculated discount is material. Additionally, these estimates are reviewed periodically, with adjustments to the accruals recorded as necessary.</t>
        </is>
      </c>
    </row>
    <row r="14">
      <c r="A14" s="4" t="inlineStr">
        <is>
          <t>Research and Development Expenses</t>
        </is>
      </c>
      <c r="B14" s="4" t="inlineStr">
        <is>
          <t>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t>
        </is>
      </c>
    </row>
    <row r="15">
      <c r="A15" s="4" t="inlineStr">
        <is>
          <t>Goodwill and Other Intangible Assets</t>
        </is>
      </c>
      <c r="B15" s="4" t="inlineStr">
        <is>
          <t>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Our reporting units are either our operating business segments or one level below our operating business segments for which discrete financial information is available and for which operating results are regularly reviewed by the business management. We estimate the fair value based on present value techniques involving future cash flows. Future cash flows for all reporting units include assumptions about revenue growth rates, adjusted EBITDA margins, discount rate as well as other economic or industry-related factors. For the Refining Solutions reporting unit, the revenue growth rates, adjusted EBITDA margins and the discount rate were deemed to be significant assumption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20 and did not note any impairment indicators. As a result, the Company concluded there was no impairment as of that date. We assess our indefinite-lived intangible assets, which include trade names and trademarks, for impairment annually and between annual tests if events or changes in circumstances indicate that it is more likely than not that the asset is impaired. The indefinite-lived intangible asset impairment standard allows us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and customer lists, are amortized over their estimated useful lives generally for periods ranging from five</t>
        </is>
      </c>
    </row>
    <row r="16">
      <c r="A16" s="4" t="inlineStr">
        <is>
          <t>Pension Plans and Other Postretirement Benefits</t>
        </is>
      </c>
      <c r="B16" s="4" t="inlineStr">
        <is>
          <t xml:space="preserve">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20,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20,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20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t>
        </is>
      </c>
    </row>
    <row r="17">
      <c r="A17" s="4" t="inlineStr">
        <is>
          <t>Stock-based Compensation Expense</t>
        </is>
      </c>
      <c r="B17" s="4" t="inlineStr">
        <is>
          <t>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t>
        </is>
      </c>
    </row>
    <row r="18">
      <c r="A18" s="4" t="inlineStr">
        <is>
          <t>Income Taxes</t>
        </is>
      </c>
      <c r="B18" s="4" t="inlineStr">
        <is>
          <t>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Financial Accounting Standards Board (“FASB”) ASU 2015-17, which requires deferred tax assets and liabilities to be classified as noncurrent on the balance sheet, along with any related valuation allowance. Tax effects are released from Accumulated Other Comprehensive Income using either the specific identification approach or the portfolio approach based on the nature of the underlying item.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a portion of our foreign operations as indefinitely reinvested and as a result we do not provide for deferred income taxes on the unremitted earnings of these subsidiaries.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 We will continue to evaluate our permanent investment assertion taking into consideration all relevant and current tax laws.</t>
        </is>
      </c>
    </row>
    <row r="19">
      <c r="A19" s="4" t="inlineStr">
        <is>
          <t>Accumulated Other Comprehensive Loss</t>
        </is>
      </c>
      <c r="B19" s="4" t="inlineStr">
        <is>
          <t>Accumulated Other Comprehensive Loss Accumulated other comprehensive loss comprises principally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gains or losses on foreign currency cash flow hedges designated as effective hedging instruments, and deferred income taxes related to the aforementioned items.</t>
        </is>
      </c>
    </row>
    <row r="20">
      <c r="A20" s="4" t="inlineStr">
        <is>
          <t>Foreign Currency Translation</t>
        </is>
      </c>
      <c r="B20" s="4" t="inlineStr">
        <is>
          <t>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t>
        </is>
      </c>
    </row>
    <row r="21">
      <c r="A21" s="4" t="inlineStr">
        <is>
          <t>Derivative Financial Instruments</t>
        </is>
      </c>
      <c r="B21" s="4" t="inlineStr">
        <is>
          <t>Derivative Financial Instruments We manage our foreign currency exposures by balancing certain assets and liabilities denominated in foreign currencies and through the use of foreign currency forward contracts from time to time, which generally expire within one year.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Gains or losses under foreign currency forward contracts that have been designated as an effective hedging instrument under ASC 815, Derivatives and Hedging will be recorded in Accumulated other comprehensive loss beginning on the date of designation. All other gains and losses on foreign currency forward contracts not designated as an effective hedging instrument are recognized currently in Other expenses,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In the fourth quarter of 2019, we entered into a foreign currency forward contract to hedge the cash flow exposure of non-functional currency purchases during the construction of the Kemerton plant in Australia and designated it as an effective hedging instrument under ASC 815, Derivatives and Hedging . All other foreign currency forward contracts outstanding at December 31, 2020 and 2019 have not been designated as hedging instruments under ASC 815, Derivatives and Hedging .</t>
        </is>
      </c>
    </row>
    <row r="22">
      <c r="A22" s="4" t="inlineStr">
        <is>
          <t>Recently Issued Accounting Pronouncements</t>
        </is>
      </c>
      <c r="B22" s="4" t="inlineStr">
        <is>
          <t>Recently Issued Accounting Pronouncements In June 2016, the FASB issued accounting guidance that, among other things,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guidance was effective for fiscal years beginning after December 15, 2019, including interim periods within those fiscal years, and is to be applied using a modified retrospective approach. We adopted this guidance on January 1, 2020 and it did not have a significant impact on our consolidated financial statements. In January 2017, the FASB issued accounting guidance to simplify the accounting for goodwill imp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as effective for fiscal years beginning after December 15, 2019, including interim periods within those fiscal years, and is to be applied on a prospective basis. We adopted this guidance on January 1, 2020 and it did not have a significant impact on our consolidated financial statements. In December 2019, the FASB issued accounting guidance that simplifies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is guidance is effective for fiscal years, and interim periods within those fiscal years, beginning after December 15, 2020. We currently do not expect this guidance to have a significant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consideration paid for the joint venture and the amounts of the assets acquired and liabilities assumed as of the acquisition date (in thousands): Total purchase price: Cash paid $ 820,000 Fair value of 40% interest in Kemerton assets 480,000 Purchase agreement completion adjustment and other adjustments 22,566 Total purchase price $ 1,322,566 Net assets acquired: Inventories $ 33,900 Other current assets 11,280 Property, plant and equipment: Land improvements 2,912 Buildings and improvements 19,268 Machinery and equipment 163,662 Mineral rights and reserves 1,046,390 Construction in progress 103,700 Current liabilities (10,695) Long-term debt (a) (55,806) Other noncurrent liabilities (28,392) Total identifiable net assets 1,286,219 Goodwill 36,347 Total net assets acquired $ 1,322,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Information Related to Consolidated Statements of Cash Flows</t>
        </is>
      </c>
      <c r="B4" s="4" t="inlineStr">
        <is>
          <t>Supplemental information related to the consolidated statements of cash flows is as follows (in thousands): Year Ended December 31, 2020 2019 2018 Cash paid during the year for: Income taxes (net of refunds of $25,991, $7,438 and $21,459 in 2020, 2019 and 2018, respectively) (a) $ 52,103 $ 170,450 $ 157,758 Interest (net of capitalization) $ 66,379 $ 45,532 $ 49,762 Supplemental non-cash disclosures related to investing activities: Capital expenditures included in Accounts payable $ 139,120 $ 199,451 $ 134,784 (a) Includes approximately $41 million of income taxes paid in 2018 from the gain on sale of the Polyolefin Catalysts Divesti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Basic and Diluted Earnings Per Share</t>
        </is>
      </c>
      <c r="B4" s="4" t="inlineStr">
        <is>
          <t xml:space="preserve">Basic and diluted earnings per share are calculated as follows (in thousands, except per share amounts): Year Ended December 31, 2020 2019 2018 Basic earnings per share Numerator: Net income attributable to Albemarle Corporation $ 375,764 $ 533,228 $ 693,562 Denominator: Weighted-average common shares for basic earnings per share 106,402 105,949 108,427 Basic earnings per share $ 3.53 $ 5.03 $ 6.40 Diluted earnings per share Numerator: Net income attributable to Albemarle Corporation $ 375,764 $ 533,228 $ 693,562 Denominator: Weighted-average common shares for basic earnings per share 106,402 105,949 108,427 Incremental shares under stock compensation plans 406 372 1,031 Weighted-average common shares for diluted earnings per share 106,808 106,321 109,458 Diluted earnings per share $ 3.52 $ 5.02 $ 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Receivable (Tables)</t>
        </is>
      </c>
      <c r="B1" s="2" t="inlineStr">
        <is>
          <t>12 Months Ended</t>
        </is>
      </c>
    </row>
    <row r="2">
      <c r="B2" s="2" t="inlineStr">
        <is>
          <t>Dec. 31, 2020</t>
        </is>
      </c>
    </row>
    <row r="3">
      <c r="A3" s="3" t="inlineStr">
        <is>
          <t>Receivables [Abstract]</t>
        </is>
      </c>
    </row>
    <row r="4">
      <c r="A4" s="4" t="inlineStr">
        <is>
          <t>Other Accounts Receivable</t>
        </is>
      </c>
      <c r="B4" s="4" t="inlineStr">
        <is>
          <t xml:space="preserve">Other accounts receivable consist of the following at December 31, 2020 and 2019 (in thousands): December 31, 2020 2019 Value added tax/consumption tax $ 45,309 $ 52,059 Other 16,649 15,492 Total $ 61,958 $ 67,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Breakdown of Inventories</t>
        </is>
      </c>
      <c r="B4" s="4" t="inlineStr">
        <is>
          <t>The following table provides a breakdown of inventories at December 31, 2020 and 2019 (in thousands): December 31, 2020 2019 Finished goods $ 454,162 $ 495,639 Raw materials and work in process (a) 219,896 205,781 Stores, supplies and other 76,179 67,564 Total $ 750,237 $ 768,984 (a) Included $129.6 million and $109.3 million at December 31, 2020 and 2019, respectively, of work in process in our Lithium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0</t>
        </is>
      </c>
      <c r="C1" s="2" t="inlineStr">
        <is>
          <t>Dec. 31, 2019</t>
        </is>
      </c>
    </row>
    <row r="2">
      <c r="A2" s="3" t="inlineStr">
        <is>
          <t>Current assets:</t>
        </is>
      </c>
    </row>
    <row r="3">
      <c r="A3" s="4" t="inlineStr">
        <is>
          <t>Cash and cash equivalents</t>
        </is>
      </c>
      <c r="B3" s="7" t="n">
        <v>746724</v>
      </c>
      <c r="C3" s="7" t="n">
        <v>613110</v>
      </c>
    </row>
    <row r="4">
      <c r="A4" s="4" t="inlineStr">
        <is>
          <t>Trade accounts receivable, less allowance for doubtful accounts (2020—$2,083; 2019—$3,711)</t>
        </is>
      </c>
      <c r="B4" s="6" t="n">
        <v>530838</v>
      </c>
      <c r="C4" s="6" t="n">
        <v>612651</v>
      </c>
    </row>
    <row r="5">
      <c r="A5" s="4" t="inlineStr">
        <is>
          <t>Other accounts receivable</t>
        </is>
      </c>
      <c r="B5" s="6" t="n">
        <v>61958</v>
      </c>
      <c r="C5" s="6" t="n">
        <v>67551</v>
      </c>
    </row>
    <row r="6">
      <c r="A6" s="4" t="inlineStr">
        <is>
          <t>Inventories</t>
        </is>
      </c>
      <c r="B6" s="6" t="n">
        <v>750237</v>
      </c>
      <c r="C6" s="6" t="n">
        <v>768984</v>
      </c>
    </row>
    <row r="7">
      <c r="A7" s="4" t="inlineStr">
        <is>
          <t>Other current assets</t>
        </is>
      </c>
      <c r="B7" s="6" t="n">
        <v>116427</v>
      </c>
      <c r="C7" s="6" t="n">
        <v>162813</v>
      </c>
    </row>
    <row r="8">
      <c r="A8" s="4" t="inlineStr">
        <is>
          <t>Total current assets</t>
        </is>
      </c>
      <c r="B8" s="6" t="n">
        <v>2206184</v>
      </c>
      <c r="C8" s="6" t="n">
        <v>2225109</v>
      </c>
    </row>
    <row r="9">
      <c r="A9" s="4" t="inlineStr">
        <is>
          <t>Property, plant and equipment, at cost</t>
        </is>
      </c>
      <c r="B9" s="6" t="n">
        <v>7427641</v>
      </c>
      <c r="C9" s="6" t="n">
        <v>6817843</v>
      </c>
    </row>
    <row r="10">
      <c r="A10" s="4" t="inlineStr">
        <is>
          <t>Less accumulated depreciation and amortization</t>
        </is>
      </c>
      <c r="B10" s="6" t="n">
        <v>2073016</v>
      </c>
      <c r="C10" s="6" t="n">
        <v>1908370</v>
      </c>
    </row>
    <row r="11">
      <c r="A11" s="4" t="inlineStr">
        <is>
          <t>Net property, plant and equipment</t>
        </is>
      </c>
      <c r="B11" s="6" t="n">
        <v>5354625</v>
      </c>
      <c r="C11" s="6" t="n">
        <v>4909473</v>
      </c>
    </row>
    <row r="12">
      <c r="A12" s="4" t="inlineStr">
        <is>
          <t>Investments</t>
        </is>
      </c>
      <c r="B12" s="6" t="n">
        <v>656244</v>
      </c>
      <c r="C12" s="6" t="n">
        <v>579813</v>
      </c>
    </row>
    <row r="13">
      <c r="A13" s="4" t="inlineStr">
        <is>
          <t>Other assets</t>
        </is>
      </c>
      <c r="B13" s="6" t="n">
        <v>219268</v>
      </c>
      <c r="C13" s="6" t="n">
        <v>213061</v>
      </c>
    </row>
    <row r="14">
      <c r="A14" s="4" t="inlineStr">
        <is>
          <t>Goodwill</t>
        </is>
      </c>
      <c r="B14" s="6" t="n">
        <v>1665520</v>
      </c>
      <c r="C14" s="6" t="n">
        <v>1578785</v>
      </c>
    </row>
    <row r="15">
      <c r="A15" s="4" t="inlineStr">
        <is>
          <t>Other intangibles, net of amortization</t>
        </is>
      </c>
      <c r="B15" s="6" t="n">
        <v>349105</v>
      </c>
      <c r="C15" s="6" t="n">
        <v>354622</v>
      </c>
    </row>
    <row r="16">
      <c r="A16" s="4" t="inlineStr">
        <is>
          <t>Total assets</t>
        </is>
      </c>
      <c r="B16" s="6" t="n">
        <v>10450946</v>
      </c>
      <c r="C16" s="6" t="n">
        <v>9860863</v>
      </c>
    </row>
    <row r="17">
      <c r="A17" s="3" t="inlineStr">
        <is>
          <t>Current liabilities:</t>
        </is>
      </c>
    </row>
    <row r="18">
      <c r="A18" s="4" t="inlineStr">
        <is>
          <t>Accounts payable</t>
        </is>
      </c>
      <c r="B18" s="6" t="n">
        <v>483221</v>
      </c>
      <c r="C18" s="6" t="n">
        <v>574138</v>
      </c>
    </row>
    <row r="19">
      <c r="A19" s="4" t="inlineStr">
        <is>
          <t>Accrued expenses</t>
        </is>
      </c>
      <c r="B19" s="6" t="n">
        <v>440763</v>
      </c>
      <c r="C19" s="6" t="n">
        <v>576297</v>
      </c>
    </row>
    <row r="20">
      <c r="A20" s="4" t="inlineStr">
        <is>
          <t>Current portion of long-term debt</t>
        </is>
      </c>
      <c r="B20" s="6" t="n">
        <v>804677</v>
      </c>
      <c r="C20" s="6" t="n">
        <v>187336</v>
      </c>
    </row>
    <row r="21">
      <c r="A21" s="4" t="inlineStr">
        <is>
          <t>Dividends payable</t>
        </is>
      </c>
      <c r="B21" s="6" t="n">
        <v>40937</v>
      </c>
      <c r="C21" s="6" t="n">
        <v>38764</v>
      </c>
    </row>
    <row r="22">
      <c r="A22" s="4" t="inlineStr">
        <is>
          <t>Income taxes payable</t>
        </is>
      </c>
      <c r="B22" s="6" t="n">
        <v>32251</v>
      </c>
      <c r="C22" s="6" t="n">
        <v>32461</v>
      </c>
    </row>
    <row r="23">
      <c r="A23" s="4" t="inlineStr">
        <is>
          <t>Total current liabilities</t>
        </is>
      </c>
      <c r="B23" s="6" t="n">
        <v>1801849</v>
      </c>
      <c r="C23" s="6" t="n">
        <v>1408996</v>
      </c>
    </row>
    <row r="24">
      <c r="A24" s="4" t="inlineStr">
        <is>
          <t>Long-term debt</t>
        </is>
      </c>
      <c r="B24" s="6" t="n">
        <v>2767381</v>
      </c>
      <c r="C24" s="6" t="n">
        <v>2862921</v>
      </c>
    </row>
    <row r="25">
      <c r="A25" s="4" t="inlineStr">
        <is>
          <t>Postretirement benefits</t>
        </is>
      </c>
      <c r="B25" s="6" t="n">
        <v>48075</v>
      </c>
      <c r="C25" s="6" t="n">
        <v>50899</v>
      </c>
    </row>
    <row r="26">
      <c r="A26" s="4" t="inlineStr">
        <is>
          <t>Pension benefits</t>
        </is>
      </c>
      <c r="B26" s="6" t="n">
        <v>340818</v>
      </c>
      <c r="C26" s="6" t="n">
        <v>292073</v>
      </c>
    </row>
    <row r="27">
      <c r="A27" s="4" t="inlineStr">
        <is>
          <t>Other noncurrent liabilities</t>
        </is>
      </c>
      <c r="B27" s="6" t="n">
        <v>629377</v>
      </c>
      <c r="C27" s="6" t="n">
        <v>754536</v>
      </c>
    </row>
    <row r="28">
      <c r="A28" s="4" t="inlineStr">
        <is>
          <t>Deferred income taxes</t>
        </is>
      </c>
      <c r="B28" s="6" t="n">
        <v>394852</v>
      </c>
      <c r="C28" s="6" t="n">
        <v>397858</v>
      </c>
    </row>
    <row r="29">
      <c r="A29" s="4" t="inlineStr">
        <is>
          <t>Commitments and contingencies</t>
        </is>
      </c>
      <c r="B29" s="4" t="inlineStr">
        <is>
          <t xml:space="preserve"> </t>
        </is>
      </c>
      <c r="C29" s="4" t="inlineStr">
        <is>
          <t xml:space="preserve"> </t>
        </is>
      </c>
    </row>
    <row r="30">
      <c r="A30" s="4" t="inlineStr">
        <is>
          <t>Common Stock, Shares, Issued</t>
        </is>
      </c>
      <c r="B30" s="6" t="n">
        <v>106842</v>
      </c>
      <c r="C30" s="6" t="n">
        <v>106040</v>
      </c>
    </row>
    <row r="31">
      <c r="A31" s="4" t="inlineStr">
        <is>
          <t>Common Stock, Shares Authorized</t>
        </is>
      </c>
      <c r="B31" s="6" t="n">
        <v>150000</v>
      </c>
      <c r="C31" s="6" t="n">
        <v>150000</v>
      </c>
    </row>
    <row r="32">
      <c r="A32" s="4" t="inlineStr">
        <is>
          <t>Common stock, par value (in dollars per share)</t>
        </is>
      </c>
      <c r="B32" s="8" t="n">
        <v>0.01</v>
      </c>
      <c r="C32" s="8" t="n">
        <v>0.01</v>
      </c>
    </row>
    <row r="33">
      <c r="A33" s="3" t="inlineStr">
        <is>
          <t>Albemarle Corporation shareholders’ equity:</t>
        </is>
      </c>
    </row>
    <row r="34">
      <c r="A34" s="4" t="inlineStr">
        <is>
          <t>Common stock, $.01 par value (authorized 150,000 shares), issued and outstanding — 106,842 in 2020 and 106,040 in 2019</t>
        </is>
      </c>
      <c r="B34" s="7" t="n">
        <v>1069</v>
      </c>
      <c r="C34" s="7" t="n">
        <v>1061</v>
      </c>
    </row>
    <row r="35">
      <c r="A35" s="4" t="inlineStr">
        <is>
          <t>Additional paid-in capital</t>
        </is>
      </c>
      <c r="B35" s="6" t="n">
        <v>1438038</v>
      </c>
      <c r="C35" s="6" t="n">
        <v>1383446</v>
      </c>
    </row>
    <row r="36">
      <c r="A36" s="4" t="inlineStr">
        <is>
          <t>Accumulated other comprehensive loss</t>
        </is>
      </c>
      <c r="B36" s="6" t="n">
        <v>-326132</v>
      </c>
      <c r="C36" s="6" t="n">
        <v>-395735</v>
      </c>
    </row>
    <row r="37">
      <c r="A37" s="4" t="inlineStr">
        <is>
          <t>Retained earnings</t>
        </is>
      </c>
      <c r="B37" s="6" t="n">
        <v>3155252</v>
      </c>
      <c r="C37" s="6" t="n">
        <v>2943478</v>
      </c>
    </row>
    <row r="38">
      <c r="A38" s="4" t="inlineStr">
        <is>
          <t>Total Albemarle Corporation shareholders’ equity</t>
        </is>
      </c>
      <c r="B38" s="6" t="n">
        <v>4268227</v>
      </c>
      <c r="C38" s="6" t="n">
        <v>3932250</v>
      </c>
    </row>
    <row r="39">
      <c r="A39" s="4" t="inlineStr">
        <is>
          <t>Noncontrolling interests</t>
        </is>
      </c>
      <c r="B39" s="6" t="n">
        <v>200367</v>
      </c>
      <c r="C39" s="6" t="n">
        <v>161330</v>
      </c>
    </row>
    <row r="40">
      <c r="A40" s="4" t="inlineStr">
        <is>
          <t>Total equity</t>
        </is>
      </c>
      <c r="B40" s="6" t="n">
        <v>4468594</v>
      </c>
      <c r="C40" s="6" t="n">
        <v>4093580</v>
      </c>
    </row>
    <row r="41">
      <c r="A41" s="4" t="inlineStr">
        <is>
          <t>Total liabilities and equity</t>
        </is>
      </c>
      <c r="B41" s="7" t="n">
        <v>10450946</v>
      </c>
      <c r="C41" s="7" t="n">
        <v>9860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0</t>
        </is>
      </c>
    </row>
    <row r="3">
      <c r="A3" s="3" t="inlineStr">
        <is>
          <t>Other Assets [Abstract]</t>
        </is>
      </c>
    </row>
    <row r="4">
      <c r="A4" s="4" t="inlineStr">
        <is>
          <t>Other Current Assets</t>
        </is>
      </c>
      <c r="B4" s="4" t="inlineStr">
        <is>
          <t xml:space="preserve">Other current assets consist of the following at December 31, 2020 and 2019 (in thousands): December 31, 2020 2019 Income tax receivables $ 45,031 $ 72,246 Prepaid expenses 57,531 83,637 Other 13,865 6,930 Total $ 116,427 $ 162,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at Cost</t>
        </is>
      </c>
      <c r="B4" s="4" t="inlineStr">
        <is>
          <t>Property, plant and equipment, at cost, consist of the following at December 31, 2020 and 2019 (in thousands): Useful December 31, 2020 2019 Land — $ 121,330 $ 116,728 Land improvements 10 – 30 115,693 83,256 Buildings and improvements 10 – 50 354,679 337,728 Machinery and equipment (a) 2 – 45 3,564,389 3,355,519 Mineral rights and reserves 7 – 60 1,780,236 1,764,067 Construction in progress — 1,491,314 1,160,545 Total $ 7,427,641 $ 6,817,843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Investment Balances</t>
        </is>
      </c>
      <c r="B4" s="4" t="inlineStr">
        <is>
          <t xml:space="preserve">The following table details our investment balances at December 31, 2020 and 2019 (in thousands): December 31, 2020 2019 Joint ventures $ 604,964 $ 534,430 Nonmarketable securities 14,171 11,746 Marketable equity securities 37,109 33,637 Total $ 656,244 $ 579,813 </t>
        </is>
      </c>
    </row>
    <row r="5">
      <c r="A5" s="4" t="inlineStr">
        <is>
          <t>Ownership Positions in Significant Unconsolidated Investments</t>
        </is>
      </c>
      <c r="B5" s="4" t="inlineStr">
        <is>
          <t>Our ownership positions in significant unconsolidated investments are shown below: December 31, 2020 2019 2018 * Windfield Holdings Pty. Ltd. - a joint venture with Sichuan Tianqi Lithium Industries, Inc., that mines lithium ore and produces lithium concentrate 49 % 49 % 49 % * Nippon Aluminum Alkyls - a joint venture with Mitsui Chemicals, Inc. that produces aluminum alkyls 50 % 50 % 50 % * Nippon Ketjen Company Limited - a joint venture with Sumitomo Metal Mining Company Limited that produces refinery catalysts 50 % 50 % 50 % * Eurecat S.A. - a joint venture with Axens Group for refinery catalysts regeneration services 50 % 50 % 50 % * Fábrica Carioca de Catalisadores S.A. - a joint venture with Petrobras Quimica S.A. - PETROQUISA that produces catalysts and includes catalysts research and product development activities 50 % 50 % 50 %</t>
        </is>
      </c>
    </row>
    <row r="6">
      <c r="A6" s="4" t="inlineStr">
        <is>
          <t>Summary of Assets, Liabilities and Results of Operations for Significant Unconsolidated Joint Ventures</t>
        </is>
      </c>
      <c r="B6" s="4" t="inlineStr">
        <is>
          <t xml:space="preserve">The following summary lists the assets, liabilities and results of operations for our significant unconsolidated joint ventures presented herein (in thousands): December 31, 2020 2019 Summary of Balance Sheet Information: Current assets $ 449,441 $ 473,426 Noncurrent assets 1,590,204 1,404,765 Total assets $ 2,039,645 $ 1,878,191 Current liabilities $ 116,136 $ 201,792 Noncurrent liabilities 769,114 583,839 Total liabilities $ 885,250 $ 785,631 Year Ended December 31, 2020 2019 2018 Summary of Statements of Income Information: Net sales $ 597,082 $ 910,891 $ 829,590 Gross profit $ 266,026 $ 496,150 $ 456,518 Income before income taxes $ 225,436 $ 384,690 $ 332,632 Net income $ 157,628 $ 229,733 $ 225,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0</t>
        </is>
      </c>
    </row>
    <row r="3">
      <c r="A3" s="3" t="inlineStr">
        <is>
          <t>Other Assets, Noncurrent [Abstract]</t>
        </is>
      </c>
    </row>
    <row r="4">
      <c r="A4" s="4" t="inlineStr">
        <is>
          <t>Other Assets</t>
        </is>
      </c>
      <c r="B4" s="4" t="inlineStr">
        <is>
          <t>Other assets consist of the following at December 31, 2020 and 2019 (in thousands): December 31, 2020 2019 Deferred income taxes (a) $ 20,317 $ 15,275 Assets related to unrecognized tax benefits (a) 24,112 26,127 Operating leases (b) 136,292 133,864 Other (c) 38,547 37,795 Total $ 219,268 $ 213,061 (a) See Note 1, “Summary of Significant Accounting Policies” and Note 21, “Income Taxes.” (b) See Note 18, “Leases.” (c) As of December 31, 2019, a $28.7 million reserve was recorded against a note receivable on one of our European entities no longer deemed probable of collection. This reserve and related receivable were written off as a result of the divestiture of our ownership interest in the SOCC joint venture. See Note 10, “Investment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The following table summarizes the changes in goodwill by reportable segment for the years ended December 31, 2020 and 2019 (in thousands): Lithium Bromine Specialties Catalysts (b) All Other Total Balance at December 31, 2018 $ 1,354,779 $ 20,319 $ 185,485 $ 6,586 $ 1,567,169 Acquisitions (a) 31,762 — — — 31,762 Foreign currency translation adjustments and other (15,695) — (4,451) — (20,146) Balance at December 31, 2019 1,370,846 20,319 181,034 6,586 1,578,785 Acquisitions (a) 4,585 — — — 4,585 Foreign currency translation adjustments and other 66,350 — 15,800 — 82,150 Balance at December 31, 2020 $ 1,441,781 $ 20,319 $ 196,834 $ 6,586 $ 1,665,520 (a) Represents purchase price adjustments for the Wodgina Project acquisition. Amount recorded during the year ended December 31, 2020 represents the finalization of the purchase price during the one-year measurement period. See Note 2, “Acquisitions,” for additional information. (b) Balance at December 31, 2020 consists of goodwill related to Refining Solutions (composed of our clean fuels technologies (“CFT”) and fluidized catalytic cracking (“FCC”) catalysts and additives businesses) of $189.8 million and performance catalyst solutions (“PCS”) of $7.0 million.</t>
        </is>
      </c>
    </row>
    <row r="5">
      <c r="A5" s="4" t="inlineStr">
        <is>
          <t>Other Intangibles</t>
        </is>
      </c>
      <c r="B5" s="4" t="inlineStr">
        <is>
          <t>Other intangibles consist of the following at December 31, 2020 and 2019 (in thousands): Customer Lists and Relationships Trade Names and Trademarks (a) Patents and Technology Other Total Gross Asset Value Balance at December 31, 2018 $ 428,372 $ 18,453 $ 55,801 $ 43,708 $ 546,334 Foreign currency translation adjustments and other (5,910) (366) (781) (2,426) (9,483) Balance at December 31, 2019 422,462 18,087 55,020 41,282 536,851 Foreign currency translation adjustments and other 26,286 623 3,076 (1,418) 28,567 Balance at December 31, 2020 $ 448,748 $ 18,710 $ 58,096 $ 39,864 $ 565,418 Accumulated Amortization Balance at December 31, 2018 $ (95,797) $ (8,176) $ (35,248) $ (20,970) $ (160,191) Amortization (23,020) — (1,388) (2,714) (27,122) Foreign currency translation adjustments and other 2,068 238 439 2,339 5,084 Balance at December 31, 2019 (116,749) (7,938) (36,197) (21,345) (182,229) Amortization (22,575) — (1,377) (970) (24,922) Foreign currency translation adjustments and other (7,962) (238) (1,926) 964 (9,162) Balance at December 31, 2020 $ (147,286) $ (8,176) $ (39,500) $ (21,351) $ (216,313) Net Book Value at December 31, 2019 $ 305,713 $ 10,149 $ 18,823 $ 19,937 $ 354,622 Net Book Value at December 31, 2020 $ 301,462 $ 10,534 $ 18,596 $ 18,513 $ 349,105 (a) Net Book Value includes only indefinite-lived intangible assets.</t>
        </is>
      </c>
    </row>
    <row r="6">
      <c r="A6" s="4" t="inlineStr">
        <is>
          <t>Total Estimated Amortization Expense of Other Intangibles for Next Five Fiscal Years</t>
        </is>
      </c>
      <c r="B6" s="4" t="inlineStr">
        <is>
          <t xml:space="preserve">Total estimated amortization expense of other intangibles for the next five fiscal years is as follows (in thousands): Estimated Amortization Expense 2021 $ 24,989 2022 $ 24,396 2023 $ 23,782 2024 $ 23,039 2025 $ 22,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Accrued expenses consist of the following at December 31, 2020 and 2019 (in thousands): December 31, 2020 2019 Employee benefits, payroll and related taxes $ 102,711 $ 82,028 Wodgina Project acquisition consideration obligation (a) 137,092 260,686 Other (b) 200,960 233,583 Total $ 440,763 $ 576,297 (a) Represents the 40% interest in the Kemerton assets, which are under construction, expected to be transferred to MRL in the next twelve months as part of the consideration paid for the Wodgina Project acquisition. The balance as of December 31, 2019 also included $64.8 million of estimated stamp duties levied on the assets purchased. See Note 2, “Acquisitions,” for further details. (b) No individual component exceeds 5% of total current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consisted of the following at December 31, 2020 and 2019 (in thousands): December 31, 2020 2019 1.125% Notes $ 610,800 $ 554,900 1.625% Notes 610,800 554,900 1.875% Senior notes 480,007 436,073 3.45% Senior notes 300,000 300,000 4.15% Senior notes 425,000 425,000 5.45% Senior notes 350,000 350,000 Floating rate notes 200,000 200,000 Credit facilities 223,900 — Commercial paper notes 325,000 186,700 Variable-rate foreign bank loans 7,702 7,296 Finance lease obligations 59,181 59,524 Unamortized discount and debt issuance costs (20,332) (24,136) Total long-term debt 3,572,058 3,050,257 Less amounts due within one year 804,677 187,336 Long-term debt, less current portion $ 2,767,381 $ 2,862,9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The following provides a reconciliation of benefit obligations, plan assets and funded status, as well as a summary of significant assumptions, for our defined benefit pension plans (in thousands): Year Ended December 31, 2020 Year Ended December 31, 2019 U.S. Pension Plans Foreign Pension Plans U.S. Pension Plans Foreign Pension Plans Change in benefit obligations: Benefit obligation at January 1 $ 678,720 $ 258,374 $ 635,866 $ 240,303 Service cost 849 4,000 730 3,680 Interest cost 23,402 3,357 28,199 4,998 Plan amendments — 593 — — Actuarial loss 79,780 19,571 56,108 21,588 Benefits paid (41,800) (9,905) (42,183) (10,088) Employee contributions — 101 — 133 Foreign exchange loss (gain) — 19,858 — (1,772) Settlements/curtailments — (5,866) — (398) Other — 302 — (70) Benefit obligation at December 31 $ 740,951 $ 290,385 $ 678,720 $ 258,374 Change in plan assets: Fair value of plan assets at January 1 $ 556,683 $ 81,466 $ 513,075 $ 70,584 Actual return on plan assets 75,715 8,173 82,926 9,417 Employer contributions 3,630 9,653 2,865 10,572 Benefits paid (41,800) (9,905) (42,183) (10,088) Employee contributions — 101 — 133 Foreign exchange gain — 4,110 — 1,316 Settlements/curtailments — (4,279) — (398) Other — (78) — (70) Fair value of plan assets at December 31 $ 594,228 $ 89,241 $ 556,683 $ 81,466 Funded status at December 31 $ (146,723) $ (201,144) $ (122,037) $ (176,908) December 31, 2020 December 31, 2019 U.S. Pension Plans Foreign Pension Plans U.S. Pension Plans Foreign Pension Plans Amounts recognized in consolidated balance sheets: Current liabilities (accrued expenses) $ (1,217) $ (5,832) $ (1,224) $ (5,648) Noncurrent liabilities (pension benefits) (145,506) (195,312) (120,813) (171,260) Net pension liability $ (146,723) $ (201,144) $ (122,037) $ (176,908) Amounts recognized in accumulated other comprehensive (loss) income: Prior service benefit $ — $ (433) $ — $ 224 Net amount recognized $ — $ (433) $ — $ 224 Weighted-average assumptions used to determine benefit obligations at December 31: Discount rate 2.50 % 0.86 % 3.56 % 1.33 % Rate of compensation increase — % 3.82 % — % 3.72 % The following provides a reconciliation of benefit obligations, plan assets and funded status, as well as a summary of significant assumptions, for our postretirement benefit plans (in thousands): Year Ended December 31, 2020 2019 Other Postretirement Benefits Other Postretirement Benefits Change in benefit obligations: Benefit obligation at January 1 $ 55,089 $ 50,390 Service cost 105 98 Interest cost 1,871 2,197 Actuarial (gain) loss (2,571) 5,445 Benefits paid (3,151) (3,041) Benefit obligation at December 31 $ 51,343 $ 55,089 Change in plan assets: Fair value of plan assets at January 1 $ — $ — Employer contributions 3,151 3,041 Benefits paid (3,151) (3,041) Fair value of plan assets at December 31 $ — $ — Funded status at December 31 $ (51,343) $ (55,089) December 31, 2020 2019 Other Postretirement Benefits Other Postretirement Benefits Amounts recognized in consolidated balance sheets: Current liabilities (accrued expenses) $ (3,268) $ (4,190) Noncurrent liabilities (postretirement benefits) (48,075) (50,899) Net postretirement liability $ (51,343) $ (55,089) Weighted-average assumptions used to determine benefit obligations at December 31: Discount rate 2.49 % 3.53 % Rate of compensation increase 3.50 % 3.50 %</t>
        </is>
      </c>
    </row>
    <row r="5">
      <c r="A5" s="4" t="inlineStr">
        <is>
          <t>Schedule of Net Benefit Costs</t>
        </is>
      </c>
      <c r="B5" s="4" t="inlineStr">
        <is>
          <t>The components of pension benefits cost (credit) are as follows (in thousands): Year Ended Year Ended Year Ended December 31, 2020 December 31, 2019 December 31, 2018 U.S. Pension Plans Foreign Pension Plans U.S. Pension Plans Foreign Pension Plans U.S. Pension Plans Foreign Pension Plans Service cost $ 849 $ 4,000 $ 730 $ 3,680 $ 1,043 $ 3,919 Interest cost 23,402 3,357 28,199 4,998 26,804 5,144 Expected return on assets (36,957) (3,274) (33,926) (3,837) (38,621) (4,204) Actuarial loss (gain) 40,653 14,189 7,106 16,784 30,234 (10,833) Amortization of prior service benefit — 36 — 37 60 34 Total net pension benefits cost (credit) $ 27,947 $ 18,308 $ 2,109 $ 21,662 $ 19,520 $ (5,940) Weighted-average assumption percentages: Discount rate 3.56 % 1.33 % 4.59 % 2.15 % 4.03 % 1.94 % Expected return on plan assets 6.88 % 4.07 % 6.89 % 5.51 % 6.89 % 5.52 % Rate of compensation increase — % 3.72 % — % 3.63 % — % 3.18 % The components of postretirement benefits cost (credit) are as follows (in thousands): Year Ended December 31, 2020 2019 2018 Other Postretirement Benefits Other Postretirement Benefits Other Postretirement Benefits Service cost $ 105 $ 98 $ 117 Interest cost 1,871 2,197 2,168 Expected return on assets — — (7) Actuarial (gain) loss (2,573) 5,449 (5,400) Amortization of prior service benefit — — (48) Total net postretirement benefits (credit) cost $ (597) $ 7,744 $ (3,170) Weighted-average assumption percentages: Discount rate 3.53 % 4.55 % 3.99 % Expected return on plan assets — % — % 7.00 % Rate of compensation increase 3.50 % 3.50 % 3.50 %</t>
        </is>
      </c>
    </row>
    <row r="6">
      <c r="A6" s="4" t="inlineStr">
        <is>
          <t>Schedule of Assumptions Used</t>
        </is>
      </c>
      <c r="B6" s="4" t="inlineStr">
        <is>
          <t>The components of pension benefits cost (credit) are as follows (in thousands): Year Ended Year Ended Year Ended December 31, 2020 December 31, 2019 December 31, 2018 U.S. Pension Plans Foreign Pension Plans U.S. Pension Plans Foreign Pension Plans U.S. Pension Plans Foreign Pension Plans Service cost $ 849 $ 4,000 $ 730 $ 3,680 $ 1,043 $ 3,919 Interest cost 23,402 3,357 28,199 4,998 26,804 5,144 Expected return on assets (36,957) (3,274) (33,926) (3,837) (38,621) (4,204) Actuarial loss (gain) 40,653 14,189 7,106 16,784 30,234 (10,833) Amortization of prior service benefit — 36 — 37 60 34 Total net pension benefits cost (credit) $ 27,947 $ 18,308 $ 2,109 $ 21,662 $ 19,520 $ (5,940) Weighted-average assumption percentages: Discount rate 3.56 % 1.33 % 4.59 % 2.15 % 4.03 % 1.94 % Expected return on plan assets 6.88 % 4.07 % 6.89 % 5.51 % 6.89 % 5.52 % Rate of compensation increase — % 3.72 % — % 3.63 % — % 3.18 % The components of postretirement benefits cost (credit) are as follows (in thousands): Year Ended December 31, 2020 2019 2018 Other Postretirement Benefits Other Postretirement Benefits Other Postretirement Benefits Service cost $ 105 $ 98 $ 117 Interest cost 1,871 2,197 2,168 Expected return on assets — — (7) Actuarial (gain) loss (2,573) 5,449 (5,400) Amortization of prior service benefit — — (48) Total net postretirement benefits (credit) cost $ (597) $ 7,744 $ (3,170) Weighted-average assumption percentages: Discount rate 3.53 % 4.55 % 3.99 % Expected return on plan assets — % — % 7.00 % Rate of compensation increase 3.50 % 3.50 % 3.50 %</t>
        </is>
      </c>
    </row>
    <row r="7">
      <c r="A7" s="4" t="inlineStr">
        <is>
          <t>Financial Assets Accounted for at Fair Value on Recurring Basis</t>
        </is>
      </c>
      <c r="B7" s="4" t="inlineStr">
        <is>
          <t>The following tables set forth the assets of our pension and postretirement plans that were accounted for at fair value on a recurring basis as of December 31, 2020 and 2019 (in thousands): December 31, 2020 Quoted Prices in Active Markets for Identical Items (Level 1) Quoted Prices in Active Markets for Similar Items (Level 2) Unobservable Inputs (Level 3) Pension Assets: Domestic Equity (a) $ 142,280 $ 140,548 $ 1,732 $ — International Equity (b) 139,611 113,174 26,437 — Fixed Income (c) 319,998 270,589 49,409 — Absolute Return Measured at Net Asset Value (d) 78,787 — — — Cash 2,793 2,793 — — Total Pension Assets $ 683,469 $ 527,104 $ 77,578 $ — December 31, 2019 Quoted Prices in Active Markets for Identical Items (Level 1) Quoted Prices in Active Markets for Similar Items (Level 2) Unobservable Inputs (Level 3) Pension Assets: Domestic Equity (a) $ 119,842 $ 118,255 $ 1,587 $ — International Equity (b) 126,828 95,246 31,582 — Fixed Income (c) 317,667 279,731 37,936 — Absolute Return Measured at Net Asset Value (d) 73,777 — — — Cash 35 35 — — Total Pension Assets $ 638,149 $ 493,267 $ 71,105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t>
        </is>
      </c>
    </row>
    <row r="8">
      <c r="A8" s="4" t="inlineStr">
        <is>
          <t>Schedule of Allocation of Plan Assets</t>
        </is>
      </c>
      <c r="B8" s="4" t="inlineStr">
        <is>
          <t>The weighted-average target allocations as of the measurement date are as follows: Target Allocation Equity securities 42 % Fixed income 49 % Absolute return 9 %</t>
        </is>
      </c>
    </row>
    <row r="9">
      <c r="A9" s="4" t="inlineStr">
        <is>
          <t>Current Forecast of Benefit Payments, which Reflect Expected Future Service</t>
        </is>
      </c>
      <c r="B9" s="4" t="inlineStr">
        <is>
          <t xml:space="preserve">The current forecast of benefit payments, which reflects expected future service, amounts to (in millions): U.S. Pension Plans Foreign Pension Plans Other Postretirement Benefits 2021 $ 43.0 $ 12.2 $ 3.3 2022 $ 43.4 $ 11.5 $ 3.2 2023 $ 43.8 $ 14.2 $ 3.2 2024 $ 44.1 $ 12.5 $ 3.2 2025 $ 44.6 $ 12.2 $ 3.1 2026-2030 $ 213.2 $ 66.4 $ 1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Other noncurrent liabilities consist of the following at December 31, 2020 and 2019 (in thousands): December 31, 2020 2019 Transition tax on foreign earnings (a) $ 273,048 $ 303,490 Wodgina Project acquisition consideration obligation (b) — 120,800 Operating leases (c) 116,765 114,686 Liabilities related to uncertain tax positions (d) 14,683 21,169 Executive deferred compensation plan obligation 32,447 28,715 Environmental liabilities (e) 36,298 33,058 Asset retirement obligations (e) 74,856 55,848 Tax indemnification liability (f) 30,488 30,993 Other (g) 50,792 45,777 Total $ 629,377 $ 754,536 (a) Noncurrent portion of one-time transition tax on foreign earnings. See Note 21, “Income Taxes,” for additional information. (b) Represents the 40% interest in the Kemerton assets, which are under construction, expected to be transferred to MRL as part of the consideration paid for the Wodgina Project acquisition. See Note 2, “Acquisitions,” for further details. (c) See Note 18, “Leases.” (d) See Note 21, “Income Taxes.” (e) See Note 17, “Commitments and Contingencies.” (f) Indemnification of certain income and non-income tax liabilities associated with the Chemetall Surface Treatment entities sold in 2017. (g) No individual component exceeds 5% of total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ctivity in Recorded Environmental Liabilities Activity</t>
        </is>
      </c>
      <c r="B4" s="4" t="inlineStr">
        <is>
          <t>We had the following activity in our recorded environmental liabilities for the years ended December 31, 2020, 2019 and 2018 (in thousands): Year Ended December 31, 2020 2019 2018 Balance, beginning of year $ 42,592 $ 49,569 $ 39,808 Expenditures (3,290) (6,037) (6,885) Accretion of discount 925 1,030 1,283 Additions and changes in estimates (a) 3,815 1,129 17,039 Foreign currency translation adjustments and other 1,729 (3,099) (1,676) Balance, end of year 45,771 42,592 49,569 Less amounts reported in Accrued expenses 9,473 9,534 9,193 Amounts reported in Other noncurrent liabilities $ 36,298 $ 33,058 $ 40,376 (a) Additions in 2018 primarily related to the indemnification of the buyer of a formerly owned site. As defined in the agreement of sale, this indemnification has a set cutoff date in 2024, at which point we will no longer be required to provide financial coverage.</t>
        </is>
      </c>
    </row>
    <row r="5">
      <c r="A5" s="4" t="inlineStr">
        <is>
          <t>Schedule of Change in Asset Retirement Obligation</t>
        </is>
      </c>
      <c r="B5" s="4" t="inlineStr">
        <is>
          <t>The following is a reconciliation of our beginning and ending asset retirement obligation balances for 2020 and 2019 (in thousands): Year Ended December 31, 2020 2019 Balance, beginning of year $ 60,246 $ 41,489 Acquisitions (a) 1,222 4,650 Additions and changes in estimates (b) 15,750 14,734 Accretion of discount 2,531 2,035 Liabilities settled (3,980) (3,289) Foreign currency translation adjustments and other 103 627 Balance, end of year $ 75,872 $ 60,246 Less amounts reported in Accrued expenses 1,016 4,398 Amounts reported in Other noncurrent liabilities $ 74,856 $ 55,848 (a) Represents purchase price adjustments for the Wodgina Project acquisition recorded during the year ended December 31, 2020 and 2019. See Note 2, “Acquisitions,” for additional information. (b) Additions in 2020 and 2019 of $15.8 million and $11.1 million, respectively, related to new asset retirement obligations in Chile and Australia. The remaining $3.6 million of additions in 2019 related to the update of an estimate at a site formerly owned by Albemarle.</t>
        </is>
      </c>
    </row>
    <row r="6">
      <c r="A6" s="4" t="inlineStr">
        <is>
          <t>Letters of Credit and Guarantee Agreements</t>
        </is>
      </c>
      <c r="B6" s="4" t="inlineStr">
        <is>
          <t xml:space="preserve">The following table summarizes our letters of credit and guarantee agreements (in thousands): 2021 2022 2023 2024 2025 Thereafter Letters of credit and other guarantees $ 79,282 $ 4,476 $ 1,501 $ — $ — $ 7,8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ccounts Receivable, Allowance for Credit Loss, Current</t>
        </is>
      </c>
      <c r="B3" s="7" t="n">
        <v>2083</v>
      </c>
      <c r="C3" s="7" t="n">
        <v>3711</v>
      </c>
    </row>
    <row r="4">
      <c r="A4" s="4" t="inlineStr">
        <is>
          <t>Common stock, par value (in dollars per share)</t>
        </is>
      </c>
      <c r="B4" s="8" t="n">
        <v>0.01</v>
      </c>
      <c r="C4" s="8" t="n">
        <v>0.01</v>
      </c>
    </row>
    <row r="5">
      <c r="A5" s="4" t="inlineStr">
        <is>
          <t>Common Stock, Shares Authorized</t>
        </is>
      </c>
      <c r="B5" s="6" t="n">
        <v>150000</v>
      </c>
      <c r="C5" s="6" t="n">
        <v>150000</v>
      </c>
    </row>
    <row r="6">
      <c r="A6" s="4" t="inlineStr">
        <is>
          <t>Common Stock, Shares, Issued</t>
        </is>
      </c>
      <c r="B6" s="6" t="n">
        <v>106842</v>
      </c>
      <c r="C6" s="6" t="n">
        <v>106040</v>
      </c>
    </row>
    <row r="7">
      <c r="A7" s="4" t="inlineStr">
        <is>
          <t>Common Stock, Shares, Outstanding</t>
        </is>
      </c>
      <c r="B7" s="6" t="n">
        <v>106842</v>
      </c>
      <c r="C7" s="6" t="n">
        <v>10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provides details of our lease contracts for the years ended December 31, 2020 and 2019 (in thousands): Year Ended December 31, 2020 2019 Operating lease cost $ 33,904 $ 35,335 Finance lease cost: Amortization of right of use assets 585 625 Interest on lease liabilities 2,681 117 Total finance lease cost 3,266 742 Short-term lease cost 11,663 6,655 Variable lease cost 8,691 6,198 Total lease cost $ 57,524 $ 48,930 Supplemental cash flow information related to our lease contracts for the years ended December 31, 2020 and 2019 is as follows (in thousands): Year Ended December 31, 2020 2019 Cash paid for amounts included in the measurement of lease liabilities: Operating cash flows from operating leases $ 36,245 $ 29,946 Operating cash flows from finance leases 1,568 117 Financing cash flows from finance leases 663 678 Right-of-use assets obtained in exchange for lease obligations: Operating leases 29,581 24,687 Finance leases (a) — 55,806 (a) Represents 60% ownership interest in finance lease acquired as part of the Wodgina Project acquisition. See Note 2, “Acquisitions,” for further details.</t>
        </is>
      </c>
    </row>
    <row r="5">
      <c r="A5" s="4" t="inlineStr">
        <is>
          <t>Supplemental Balance Sheet Information related</t>
        </is>
      </c>
      <c r="B5" s="4" t="inlineStr">
        <is>
          <t>Supplemental balance sheet information related to our lease contracts, including the location on balance sheet, at December 31, 2020 and 2019 is as follows (in thousands, except as noted): December 31, 2020 2019 Operating leases: Other assets $ 136,292 $ 133,864 Accrued expenses 22,297 23,137 Other noncurrent liabilities 116,765 114,686 Total operating lease liabilities 139,062 137,823 Finance leases: Net property, plant and equipment 58,963 59,494 Current portion of long-term debt (a) 1,752 636 Long-term debt 58,543 58,888 Total finance lease liabilities 60,295 59,524 Weighted average remaining lease term (in years): Operating leases 15.3 11.4 Finance leases 27.5 28.3 Weighted average discount rate (%): Operating leases 3.94 % 3.84 % Finance leases 4.56 % 4.56 %</t>
        </is>
      </c>
    </row>
    <row r="6">
      <c r="A6" s="4" t="inlineStr">
        <is>
          <t>Lessee, Operating Lease, Liability, Maturity</t>
        </is>
      </c>
      <c r="B6" s="4" t="inlineStr">
        <is>
          <t xml:space="preserve">Maturities of lease liabilities as of December 31, 2020 were as follows (in thousands): Operating Leases Finance Leases 2021 $ 25,620 $ 2,200 2022 20,428 4,479 2023 21,846 4,479 2024 10,794 4,479 2025 9,620 4,479 Thereafter 132,365 89,918 Total lease payments 220,673 110,034 Less imputed interest 81,611 49,739 Total $ 139,062 $ 60,295 </t>
        </is>
      </c>
    </row>
    <row r="7">
      <c r="A7" s="4" t="inlineStr">
        <is>
          <t>Finance Lease, Liability, Maturity</t>
        </is>
      </c>
      <c r="B7" s="4" t="inlineStr">
        <is>
          <t xml:space="preserve">Maturities of lease liabilities as of December 31, 2020 were as follows (in thousands): Operating Leases Finance Leases 2021 $ 25,620 $ 2,200 2022 20,428 4,479 2023 21,846 4,479 2024 10,794 4,479 2025 9,620 4,479 Thereafter 132,365 89,918 Total lease payments 220,673 110,034 Less imputed interest 81,611 49,739 Total $ 139,062 $ 60,2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hare-based Payment Arrangement, Noncash Expense [Abstract]</t>
        </is>
      </c>
    </row>
    <row r="4">
      <c r="A4" s="4" t="inlineStr">
        <is>
          <t>Fixed-Price Stock Options</t>
        </is>
      </c>
      <c r="B4" s="4" t="inlineStr">
        <is>
          <t xml:space="preserve">The following table summarizes information about the Company’s fixed-price stock options as of and for the year ended December 31, 2020: Shares Weighted-Average Exercise Price Weighted-Average Remaining Contractual Term (Years) Aggregate Intrinsic Value Outstanding at December 31, 2019 1,244,531 $ 65.67 4.2 $ 14,593 Granted 76,221 81.85 Exercised (682,068) 59.28 Forfeited (37,843) 94.03 Expired (1,000) 41.94 Outstanding at December 31, 2020 599,841 $ 73.24 5.6 $ 44,554 Exercisable at December 31, 2020 416,289 $ 64.06 4.4 $ 34,742 </t>
        </is>
      </c>
    </row>
    <row r="5">
      <c r="A5" s="4" t="inlineStr">
        <is>
          <t>Weighted-Average Assumptions used to Estimate Fair Value of Each Option Granted</t>
        </is>
      </c>
      <c r="B5" s="4" t="inlineStr">
        <is>
          <t>The fair value of each option granted during the years ended December 31, 2020, 2019 and 2018 was estimated on the date of grant using the Black-Scholes option-pricing model with the following weighted-average assumptions: Year Ended December 31, 2020 2019 2018 Dividend yield 1.69 % 1.58 % 1.44 % Volatility 32.65 % 32.50 % 32.48 % Average expected life (years) 6 6 6 Risk-free interest rate 1.13 % 2.81 % 3.06 % Fair value of options granted $ 22.14 $ 27.71 $ 37.35 Year Ended December 31, 2020 2019 2018 Volatility 33.66 % 30.11 % 29.92 % Risk-free interest rate 0.85 % 2.43 % 2.36 %</t>
        </is>
      </c>
    </row>
    <row r="6">
      <c r="A6" s="4" t="inlineStr">
        <is>
          <t>Activity in Performance Unit Awards</t>
        </is>
      </c>
      <c r="B6" s="4" t="inlineStr">
        <is>
          <t xml:space="preserve">The following table summarizes activity in performance unit awards as of and for the year ended December 31, 2020: Shares Weighted-Average Grant Date Fair Value Per Share Nonvested, beginning of period 259,733 $ 115.69 Granted 87,124 99.44 Vested (41,749) 78.03 Forfeited (78,300) 115.23 Nonvested, end of period 226,808 116.54 </t>
        </is>
      </c>
    </row>
    <row r="7">
      <c r="A7" s="4" t="inlineStr">
        <is>
          <t>Activity in Non-Performance Based Restricted Stock Awards</t>
        </is>
      </c>
      <c r="B7" s="4" t="inlineStr">
        <is>
          <t xml:space="preserve">The following table summarizes activity in non-performance based restricted stock and restricted stock unit awards as of and for the year ended December 31, 2020: Shares Weighted-Average Grant Date Fair Value Per Share Nonvested, beginning of period 272,560 $ 85.98 Granted 185,261 71.70 Vested (107,215) 80.59 Forfeited (23,862) 89.31 Nonvested, end of period 326,744 79.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Components and Activity in Accumulated Other Comprehensive (Loss) Income, Net of Deferred Income Taxes</t>
        </is>
      </c>
      <c r="B4" s="4" t="inlineStr">
        <is>
          <t>The components and activity in Accumulated other comprehensive (loss) income (net of deferred income taxes) consisted of the following during the years ended December 31, 2020, 2019 and 2018 (in thousands): Foreign Pension and Post-Retirement Benefits (a) Net Investment Hedge Cash Flow Hedge (b) Interest Rate Swap (c) Total Balance at December 31, 2017 $ (257,569) $ (21) $ 46,551 $ — $ (14,629) $ (225,668) Other comprehensive (loss) income before reclassifications (150,258) — 15,695 — — (134,563) Amounts reclassified from accumulated other comprehensive loss (d) — (138) 10,091 — (585) 9,368 Other comprehensive income (loss), net of tax (150,258) (138) 25,786 — (585) (125,195) Other comprehensive loss attributable to noncontrolling interests 181 — — — — 181 Balance at December 31, 2018 $ (407,646) $ (159) $ 72,337 $ — $ (15,214) $ (350,682) Other comprehensive (loss) income before reclassifications (62,031) 576 8,441 4,847 — (48,167) Amounts reclassified from accumulated other comprehensive loss — 56 — — 2,591 2,647 Other comprehensive (loss) income, net of tax (62,031) 632 8,441 4,847 2,591 (45,520) Other comprehensive loss attributable to noncontrolling interests 467 — — — — 467 Balance at December 31, 2019 $ (469,210) $ 473 $ 80,778 $ 4,847 $ (12,623) $ (395,735) Other comprehensive income (loss) before reclassifications 100,389 (580) (34,185) 1,602 — 67,226 Amounts reclassified from accumulated other comprehensive loss — 23 — — 2,601 2,624 Other comprehensive income (loss), net of tax 100,389 (557) (34,185) 1,602 2,601 69,850 Other comprehensive income attributable to noncontrolling interests (247) — — — — (247) Balance at December 31, 2020 $ (369,068) $ (84) $ 46,593 $ 6,449 $ (10,022) $ (326,132) (a) The pre-tax portion of amounts reclassified from accumulated other comprehensive loss consists of amortization of prior service benefit, which is a component of pension and postretirement benefits cost (credit). See Note 15, “Pension Plans and Other Postretirement Benefits,” for additional information. (b) We entered into a foreign currency forward contract in the fourth quarter of 2019, which was designated and accounted for as a cash flow hedge under ASC 815, Derivatives and Hedging . See Note 22, “Fair Value of Financial Instruments,” for additional information. (c) The pre-tax portion of amounts reclassified from accumulated other comprehensive loss is included in interest expense.</t>
        </is>
      </c>
    </row>
    <row r="5">
      <c r="A5" s="4" t="inlineStr">
        <is>
          <t>Amount of Income Tax (Expense) Benefit Allocated to Component of Other Comprehensive (Loss) Income</t>
        </is>
      </c>
      <c r="B5" s="4" t="inlineStr">
        <is>
          <t>The amount of income tax benefit (expense) allocated to each component of Other comprehensive income (loss) for the years ended December 31, 2020, 2019 and 2018 is provided in the following tables (in thousands): Foreign Currency Translation Pension and Postretirement Benefits Net Investment Hedge Cash Flow Hedge Interest Rate Swap 2020 Other comprehensive income (loss), before tax $ 100,389 $ (679) $ (43,826) $ 1,602 $ 3,336 Income tax benefit (expense) — 122 9,641 — (735) Other comprehensive income (loss), net of tax $ 100,389 $ (557) $ (34,185) $ 1,602 $ 2,601 2019 Other comprehensive (loss) income, before tax $ (62,030) $ 633 $ 10,867 $ 4,847 $ 3,336 Income tax expense (1) (1) (2,426) — (745) Other comprehensive (loss) income, net of tax $ (62,031) $ 632 $ 8,441 $ 4,847 $ 2,591 2018 Other comprehensive (loss) income, before tax $ (150,262) $ (128) $ 20,424 $ — $ 3,336 Income tax benefit (expense) 4 (10) 5,362 — (3,921) Other comprehensive (loss) income, net of tax $ (150,258) $ (138) $ 25,786 $ — $ (5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Income before income taxes and equity in net income of unconsolidated investments, and current and deferred income tax expense (benefit) are composed of the following (in thousands): Year Ended December 31, 2020 2019 2018 Income before income taxes and equity in net income of unconsolidated investments: Domestic $ 41,346 $ 190,195 $ 223,702 Foreign 332,173 372,755 570,999 Total $ 373,519 $ 562,950 $ 794,701 Current income tax expense (benefit): Federal $ (140) $ 21,258 $ (2,712) State (193) 5,453 6,793 Foreign 56,734 47,056 91,581 Total $ 56,401 $ 73,767 $ 95,662 Deferred income tax (benefit) expense: Federal $ 4,564 $ 13,255 $ 15,573 State (2,893) (7,369) 1,614 Foreign (3,647) 8,508 31,977 Total $ (1,976) $ 14,394 $ 49,164 Total income tax expense $ 54,425 $ 88,161 $ 144,826 </t>
        </is>
      </c>
    </row>
    <row r="5">
      <c r="A5" s="4" t="inlineStr">
        <is>
          <t>Significant Differences Between United States Federal Statutory Rate and Effective Income Tax Rate</t>
        </is>
      </c>
      <c r="B5" s="4" t="inlineStr">
        <is>
          <t>The reconciliation of the U.S. federal statutory rate to the effective income tax rate is as follows: % of Income Before Income Taxes 2020 2019 2018 Federal statutory rate 21.0 % 21.0 % 21.0 % State taxes, net of federal tax benefit 0.3 (0.5) 0.9 Change in valuation allowance (a) 1.9 1.9 0.7 Impact of foreign earnings, net (b) (8.4) (3.7) (0.3) Global intangible low tax inclusion 1.9 1.8 0.8 Change in U.S. federal statutory rate — — 0.1 Transition tax on deferred foreign earnings (c) — — (5.3) Subpart F income 1.3 0.6 0.9 Stock-based compensation (1.0) (0.6) (0.7) Depletion (0.9) (0.7) (0.6) Revaluation of unrecognized tax benefits/reserve requirements (0.4) (2.7) — Other items, net (1.1) (1.4) 0.7 Effective income tax rate 14.6 % 15.7 % 18.2 % (a) The year ended December 31, 2019 includes a $2.1 million benefit due to the release of a foreign valuation allowance due to changes in expected profitability. 2018 includes an $8.2 million expense due to the establishment of a valuation allowance due to a foreign restructuring plan and a $1.5 million benefit due to the release of a foreign valuation allowance due to changes in expected profitability. (b)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resulted in a rate benefit of 11.9%, 8.0%, and 3.3% for 2020, 2019, and 2018, respectively.</t>
        </is>
      </c>
    </row>
    <row r="6">
      <c r="A6" s="4" t="inlineStr">
        <is>
          <t>Deferred Income Tax Assets and Liabilities Recorded on Consolidated Balance Sheets</t>
        </is>
      </c>
      <c r="B6" s="4" t="inlineStr">
        <is>
          <t>Deferred income tax assets and liabilities recorded on the consolidated balance sheets as of December 31, 2020 and 2019 consist of the following (in thousands): December 31, 2020 2019 Deferred tax assets: Accrued employee benefits $ 21,878 $ 17,462 Operating loss carryovers (a) 1,321,942 1,134,410 Pensions 78,683 64,230 Tax credit carryovers 1,582 1,497 Other 57,370 64,955 Gross deferred tax assets 1,481,455 1,282,554 Valuation allowance (a) (1,326,204) (1,148,268) Deferred tax assets 155,251 134,286 Deferred tax liabilities: Depreciation (348,700) (349,264) Intangibles (91,645) (88,934) Hedge of net investment of foreign subsidiary (13,514) (23,498) Other (75,927) (55,173) Deferred tax liabilities (529,786) (516,869) Net deferred tax liabilities $ (374,535) $ (382,583) Classification in the consolidated balance sheets: Noncurrent deferred tax assets $ 20,317 $ 15,275 Noncurrent deferred tax liabilities (394,852) (397,858) Net deferred tax liabilities $ (374,535) $ (382,583)</t>
        </is>
      </c>
    </row>
    <row r="7">
      <c r="A7" s="4" t="inlineStr">
        <is>
          <t>Changes in Balance of Deferred Tax Asset Valuation Allowance</t>
        </is>
      </c>
      <c r="B7" s="4" t="inlineStr">
        <is>
          <t>Changes in the balance of our deferred tax asset valuation allowance are as follows (in thousands): Year Ended December 31, 2020 2019 2018 Balance at January 1 $ (1,148,268) $ (1,213,750) $ (458,288) Additions (a) (182,325) (24,986) (766,012) Deductions 4,389 90,468 10,550 Balance at December 31 $ (1,326,204) $ (1,148,268) $ (1,213,750)</t>
        </is>
      </c>
    </row>
    <row r="8">
      <c r="A8" s="4" t="inlineStr">
        <is>
          <t>Reconciliation of Total Gross Liability Related to Uncertain Tax Positions</t>
        </is>
      </c>
      <c r="B8" s="4" t="inlineStr">
        <is>
          <t xml:space="preserve">The following is a reconciliation of our total gross liability related to uncertain tax positions for 2020, 2019 and 2018 (in thousands): Year Ended December 31, 2020 2019 2018 Balance at January 1 $ 17,548 $ 19,742 $ 21,438 Additions for tax positions related to prior years 5,646 2,235 874 Reductions for tax positions related to prior years (174) — — Additions for tax positions related to current year 315 — 1,091 Lapses in statutes of limitations/settlements (12,128) (4,494) (3,578) Foreign currency translation adjustment 432 65 (83) Balance at December 31 $ 11,639 $ 17,548 $ 19,7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20 2019 Recorded Amount Fair Value Recorded Amount Fair Value (In thousands) Long-term debt $ 3,588,157 $ 3,783,225 $ 3,069,417 $ 3,173,341 </t>
        </is>
      </c>
    </row>
    <row r="5">
      <c r="A5" s="4" t="inlineStr">
        <is>
          <t>Schedule of Derivative Instruments in Statement of Financial Position</t>
        </is>
      </c>
      <c r="B5" s="4" t="inlineStr">
        <is>
          <t>The following table summarizes the fair value of our foreign currency forward contracts included in the consolidated balance sheets as of December 31, 2020 and 2019 (in thousands): Assets Liabilities December 31, December 31, 2020 2019 2020 2019 Designated as hedging instruments (a) $ 7,043 $ 5,369 $ — $ — Not designated as hedging instruments (b) 6,563 2,032 4,803 3,613 Total $ 13,606 $ 7,401 $ 4,803 $ 3,613 (a) Included $6.2 million in Other current assets and $0.9 million in Other assets at December 31, 2020 and $3.7 million in Other current assets and $1.7 million in Other assets at December 31, 2019. (b) Included $6.6 million in Other current assets and $4.8 million in Accrued expenses at December 31, 2020 and $2.0 million in Other current assets and $3.6 million in Accrued expenses at December 31, 2019.</t>
        </is>
      </c>
    </row>
    <row r="6">
      <c r="A6" s="4" t="inlineStr">
        <is>
          <t>Derivative Instruments, Gain (Loss)</t>
        </is>
      </c>
      <c r="B6" s="4" t="inlineStr">
        <is>
          <t>The following table summarizes the net gains (losses) recognized for our foreign currency forward contracts during the years ended December 31, 2020, 2019 and 2018 (in thousands): Year Ended December 31, 2020 2019 2018 Designated as hedging instruments: Gain recognized in Other comprehensive income (loss) $ 1,602 $ 4,847 $ — Not designated as hedging instruments: Losses recognized in Other expenses, net (a) $ (7,665) $ (25,765) $ (19,8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December 31, 2020 and 2019 (in thousands): December 31, 2020 Quoted Prices in Active Markets for Identical Items (Level 1) Quoted Prices in Active Markets for Similar Items (Level 2) Unobservable Inputs (Level 3) Assets: Investments under executive deferred compensation plan (a) $ 32,447 $ 32,447 $ — $ — Private equity securities (b) $ 35 $ 35 $ — $ — Private equity securities measured at net asset value (b)(c) $ 4,626 $ — $ — $ — Foreign currency forward contracts (d) $ 13,606 $ — $ 13,606 $ — Liabilities: Obligations under executive deferred compensation plan (a) $ 32,447 $ 32,447 $ — $ — Foreign currency forward contracts (d) $ 4,803 $ — $ 4,803 $ — December 31, 2019 Quoted Prices in Active Markets for Identical Items (Level 1) Quoted Prices in Active Markets for Similar Items (Level 2) Unobservable Inputs (Level 3) Assets: Investments under executive deferred compensation plan (a) $ 28,715 $ 28,715 $ — $ — Private equity securities (b) $ 32 $ 32 $ — $ — Private equity securities measured at net asset value (b)(c) $ 4,890 $ — $ — $ — Foreign currency forward contracts (d) $ 7,401 $ — $ 7,401 $ — Liabilities: Obligations under executive deferred compensation plan (a) $ 28,715 $ 28,715 $ — $ — Foreign currency forward contracts (d) $ 3,613 $ — $ 3,613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expenses, net, in our consolidated statements of income. (c) Holdings in private equity securities are measured at fair value using the net asset value per share (or its equivalent) practical expedient and have not been categorized in the fair value hierarchy. The fair value amounts of $4.6 million and $4.9 million as of December 31, 2020 and 2019, respectively, are included in this table to permit reconciliation to the marketable equity securities presented in Note 10, “Investments.”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22, “Fair Value of Financial Instruments,” for further details about our foreign currency forward contrac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Our consolidated statements of income include sales to and purchases from unconsolidated affiliates in the ordinary course of business as follows (in thousands): Year Ended December 31, 2020 2019 2018 Sales to unconsolidated affiliates $ 22,589 $ 20,068 $ 35,094 Purchases from unconsolidated affiliates (a) $ 168,072 $ 210,351 $ 256,701 (a) Purchases from unconsolidated affiliates primarily relate to purchases from our Windfield joint venture. Our consolidated balance sheets include accounts receivable due from and payable to unconsolidated affiliates in the ordinary course of business as follows (in thousands): December 31, 2020 2019 Receivables from related parties $ 4,098 $ 7,163 Payables to related parties $ 30,123 $ 35,5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Area Information (Tables)</t>
        </is>
      </c>
      <c r="B1" s="2" t="inlineStr">
        <is>
          <t>12 Months Ended</t>
        </is>
      </c>
    </row>
    <row r="2">
      <c r="B2" s="2" t="inlineStr">
        <is>
          <t>Dec. 31, 2020</t>
        </is>
      </c>
    </row>
    <row r="3">
      <c r="A3" s="3" t="inlineStr">
        <is>
          <t>Segment Reporting [Abstract]</t>
        </is>
      </c>
    </row>
    <row r="4">
      <c r="A4" s="4" t="inlineStr">
        <is>
          <t>Summarized Financial Information by Reportable Segments</t>
        </is>
      </c>
      <c r="B4" s="4" t="inlineStr">
        <is>
          <t xml:space="preserve">Year Ended December 31, 2020 2019 2018 (In thousands) Net sales: Lithium $ 1,144,778 $ 1,358,170 $ 1,228,171 Bromine Specialties 964,962 1,004,216 917,880 Catalysts 797,914 1,061,817 1,101,554 All Other 221,255 165,224 127,186 Corporate — — 159 Total net sales $ 3,128,909 $ 3,589,427 $ 3,374,950 Adjusted EBITDA: Lithium $ 393,093 $ 524,934 $ 530,773 Bromine Specialties 323,605 328,457 288,116 Catalysts 130,134 270,624 284,307 All Other 84,821 49,628 14,091 Corporate (112,915) (136,862) (110,623) Total adjusted EBITDA $ 818,738 $ 1,036,781 $ 1,006,664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2020 Net income (loss) attributable to Albemarle Corporation $ 277,711 $ 274,495 $ 80,149 $ 632,355 $ 76,323 $ (332,914) $ 375,764 Depreciation and amortization 112,854 50,310 49,985 213,149 8,498 10,337 231,984 Restructuring and other (a) — — — — — 19,597 19,597 Acquisition and integration related costs (b) — — — — — 17,263 17,263 Interest and financing expenses — — — — — 73,116 73,116 Income tax expense — — — — — 54,425 54,425 Non-operating pension and OPEB items — — — — — 40,668 40,668 Other (c) 2,528 (1,200) — 1,328 — 4,593 5,921 Adjusted EBITDA $ 393,093 $ 323,605 $ 130,134 $ 846,832 $ 84,821 $ (112,915) $ 818,738 2019 Net income (loss) attributable to Albemarle Corporation $ 341,767 $ 279,945 $ 219,686 $ 841,398 $ 41,188 $ (349,358) $ 533,228 Depreciation and amortization 99,424 47,611 50,144 197,179 8,440 7,865 213,484 Restructuring and other (a) — — — — — 5,877 5,877 Gain on sale of property (d) — — — — — (14,411) (14,411) Acquisition and integration related costs (b) — — — — — 20,684 20,684 Interest and financing expenses (e) — — — — — 57,695 57,695 Income tax expense — — — — — 88,161 88,161 Non-operating pension and OPEB items — — — — — 26,970 26,970 Stamp duty (b) 64,766 — — 64,766 — — 64,766 Windfield tax settlement (f) 17,292 — — 17,292 — — 17,292 Other (g) 1,685 901 794 3,380 — 19,655 23,035 Adjusted EBITDA $ 524,934 $ 328,457 $ 270,624 $ 1,124,015 $ 49,628 $ (136,862) $ 1,036,781 2018 Net income (loss) attributable to Albemarle Corporation $ 428,212 $ 246,509 $ 445,604 $ 1,120,325 $ 6,018 $ (432,781) $ 693,562 Depreciation and amortization 95,193 41,607 49,131 185,931 8,073 6,694 200,698 Restructuring and other (a) — — — — — 3,838 3,838 Gain on sale of business (h) — — (210,428) (210,428) — — (210,428) Acquisition and integration related costs (b) — — — — — 19,377 19,377 Interest and financing expenses — — — — — 52,405 52,405 Income tax expense — — — — — 144,826 144,826 Non-operating pension and OPEB items — — — — — 5,285 5,285 Legal accrual (i) — — — — — 27,027 27,027 Environmental accrual (j) — — — — — 15,597 15,597 Albemarle Foundation contribution (k) — — — — — 15,000 15,000 Indemnification adjustments (l) — — — — — 25,240 25,240 Other (m) 7,368 — — 7,368 — 6,869 14,237 Adjusted EBITDA $ 530,773 $ 288,116 $ 284,307 $ 1,103,196 $ 14,091 $ (110,623) $ 1,006,664 (a) During the year ended December 31, 2020, we recorded severance expenses as part of business reorganization plans, impacting each of our businesses and Corporate, primarily in the U.S., Belgium, Germany and with our Jordanian joint venture partner. We recorded expenses of $0.7 million in Cost of goods sold, $19.2 million in SG&amp;A and a $0.3 million gain in Net income attributable to noncontrolling interests for the portion of severance expense allocated to our Jordanian joint venture partner. The balance of unpaid severance is recorded in Accrued expenses and is primarily expected to be paid through 2021. In addition, we recorded severance payments as part of a business reorganization plans of $5.9 million recorded in Selling, general and administrative expenses for the year ended December 31, 2019 and $0.1 million and $3.7 million recorded in Cost of goods sold and Selling, general and administrative expenses, respectively, for the year ended December 31, 2018. (b) See Note 2, “Acquisitions,” for additional information. (c) Included amounts for the year ended December 31, 2020 recorded in: • Cost of goods sold - $1.3 million of expense related to a legal matter as part of a prior acquisition in our Lithium business. • SG&amp;A - $3.1 million of shortfall contributions for our multiemployer plan financial improvement plan and $3.8 million of a net expense primarily relating to the increase of environmental reserves at non-operating businesses we have previously divested. • Other expenses, net - $7.2 million gain related to the sale of our ownership percentage in the SOCC joint venture, $3.6 million of a net gain primarily relating to the sale of intangible assets in our Bromine business and property in Germany not used as part of our operations and a $2.5 million net gain resulting from the settlement of legal matters related to a business sold or a site in the process of being sold, partially offset by $9.6 million of losses resulting from the adjustment of indemnifications related to previously disposed businesses and $1.2 million of expenses related to other costs outside of our regular operations. (d) Gain of $3.3 million recorded in Selling, general and administrative expenses related to the release of liabilities as part of the sale of a property and $11.1 million gain recorded in Other expenses, net related to the sale of land in Pasadena, Texas not used as part of our operations. (e) Included in Interest and financing expenses is a loss on early extinguishment of debt of $4.8 million. See Note 14, “Long-Term Debt,” for additional information. (f) Represents our 49% share of a tax settlement between our Windfield joint venture and an Australian taxing authority, recorded in Equity in net income of unconsolidated investments (net of tax). This is offset in Income tax expense by a discrete tax benefit related to seeking treaty relief from the competent authority to prevent double taxation. (g) Included amounts for the year ended December 31, 2019 recorded in: • Cost of goods sold - $0.7 million related to non-routine labor and compensation related costs in Chile that are outside normal compensation arrangements. • Selling, general and administrative expenses - $1.8 million of shortfall contributions for our multiemployer plan financial improvement plan, $0.9 million of a write-off of uncollectible accounts receivable from a terminated distributor in the Bromine Specialties segment, $1.0 million related to the settlement of terminated agreements, primarily in the Catalysts segment, and $0.8 million related to the settlement of an ongoing audit in the Lithium segment. • Other expenses, net - $3.1 million of unrecoverable vendor costs outside the operations of the business related to the construction of the future Kemerton production facility, $9.8 million of a net loss primarily resulting from the adjustment of indemnifications and other liabilities related to previously disposed businesses or purchase accounting, $3.6 million of asset retirement obligation charges related to the update of an estimate at a site formerly owned by Albemarle, and $1.2 million of non-operating pension costs from our 50% interest in JBC. (h) See Note 3, “Divestitures,” for additional information. (i) Included in Other expenses, net. See Note 17, “Commitments and Contingencies,” for additional information. (j) Increase in environmental reserve to indemnify the buyer of a formerly owned site recorded in Other expenses, net. As defined in the agreement of sale, this indemnification has a set cutoff date in 2024, at which point we will no longer be required to provide financial coverage. (k) Included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normal annual contribution made to the Albemarle Foundation by the Company, and is significant in size and nature in that it is intended to provide more long-term benefits in the communities where we live and operate. (l) Included in Other expenses, net is $19.7 million related to the proposed settlement of an ongoing audit of a previously disposed business in Germany, and $5.5 million related to the adjustment of indemnifications previously recorded from disposed businesses. (m) Included amounts for the year ended December 31, 2018 recorded in: • Cost of goods sold - $4.9 million for the write-off of fixed assets related to a major capacity expansion in our Jordanian joint venture and $8.8 million related to non-routine labor and compensation related costs in Chile that are outside normal compensation arrangements. • Selling, general and administrative expenses - $2.3 million of shortfall contributions for our multiemployer plan financial improvement plan and a $1.2 million contribution, using a portion of the proceeds received from the Polyolefin Catalysts Divestiture, to schools in the state of Louisiana for qualified tuition purposes. This contribution is significant in size and is intended to provide long-term benefits for families in the Louisiana community. This was partially offset by a $1.5 million gain related to a refund from Chilean authorities due to an overpayment made in a prior year. • Other expenses, net - $1.5 million gain related to the reversal of previously recorded liabilities of disposed businesses. December 31, 2020 2019 2018 (In thousands) Identifiable assets: Lithium (a) $ 7,134,229 $ 6,570,791 $ 4,605,070 Bromine Specialties 867,648 799,456 753,157 Catalysts 1,066,089 1,163,590 1,134,975 All Other 136,659 146,211 128,185 Corporate (b) 1,246,321 1,180,815 960,287 Total identifiable assets $ 10,450,946 $ 9,860,863 $ 7,581,674 (a) Increase in Lithium identifiable assets at December 31, 2020 and 2019 primarily due to capital expenditures for growth and capacity increases, as well as the acquisition of 60% interest in MRL’s Wodgina Project assets. Year Ended December 31, 2020 2019 2018 (In thousands) Depreciation and amortization: Lithium $ 112,854 $ 99,424 $ 95,193 Bromine Specialties 50,310 47,611 41,607 Catalysts 49,985 50,144 49,131 All Other 8,498 8,440 8,073 Corporate 10,337 7,865 6,694 Total depreciation and amortization $ 231,984 $ 213,484 $ 200,698 Capital expenditures: Lithium $ 720,563 $ 665,585 $ 500,849 Bromine Specialties 57,486 82,208 79,357 Catalysts 44,448 57,939 52,019 All Other 6,792 7,309 5,232 Corporate 21,188 38,755 62,534 Total capital expenditures $ 850,477 $ 851,796 $ 699,991 </t>
        </is>
      </c>
    </row>
    <row r="5">
      <c r="A5" s="4" t="inlineStr">
        <is>
          <t>Net Sales by Geographic Area</t>
        </is>
      </c>
      <c r="B5" s="4" t="inlineStr">
        <is>
          <t>Year Ended December 31, 2020 2019 2018 (In thousands) Net Sales (a) : United States $ 743,834 $ 858,084 $ 887,416 Foreign (b) 2,385,075 2,731,343 2,487,534 Total $ 3,128,909 $ 3,589,427 $ 3,374,950 (a) Net sales are attributed to countries based upon shipments to final destination. (b) In 2020, net sales to Korea, China and Japan represented 14%, 14% and 13%, respectively, of total net sales. In 2019, net sales to Korea, China and Japan represented 17%, 13%, and 12%, respectively, of total net sales. In 2018, net sales to Korea, China and Japan represented 13%, 12%, and 10%, respectively, of total net sales.</t>
        </is>
      </c>
    </row>
    <row r="6">
      <c r="A6" s="4" t="inlineStr">
        <is>
          <t>Long-Lived Assets by Geographic Area</t>
        </is>
      </c>
      <c r="B6" s="4" t="inlineStr">
        <is>
          <t>As of December 31, 2020 2019 2018 (In thousands) Long-Lived Assets (a) : United States $ 1,007,793 $ 1,003,496 $ 929,291 Australia 2,362,377 1,981,642 407,141 Chile 1,814,658 1,687,090 1,406,478 Jordan 256,640 256,363 254,800 Netherlands 181,206 165,782 166,853 China 122,749 109,235 91,160 Germany 90,174 89,568 101,168 France 45,505 44,936 43,698 Brazil 24,393 37,165 40,464 Other foreign countries 66,273 68,499 65,937 Total $ 5,971,768 $ 5,443,776 $ 3,506,990 (a) Long-lived assets are comprised of the Company’s Property, plant and equipment and joint ventures included in Invest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Oct. 31, 2019</t>
        </is>
      </c>
      <c r="C1" s="2" t="inlineStr">
        <is>
          <t>Dec. 31, 2020</t>
        </is>
      </c>
      <c r="D1" s="2" t="inlineStr">
        <is>
          <t>Dec. 31, 2019</t>
        </is>
      </c>
      <c r="E1" s="2" t="inlineStr">
        <is>
          <t>Dec. 31, 2018</t>
        </is>
      </c>
      <c r="F1" s="2" t="inlineStr">
        <is>
          <t>Jan. 01, 2019</t>
        </is>
      </c>
    </row>
    <row r="2">
      <c r="A2" s="3" t="inlineStr">
        <is>
          <t>Summary Of Significant Accounting Policies [Line Items]</t>
        </is>
      </c>
    </row>
    <row r="3">
      <c r="A3" s="4" t="inlineStr">
        <is>
          <t>Trade accounts receivable arising from contracts with customers</t>
        </is>
      </c>
      <c r="C3" s="7" t="n">
        <v>522300</v>
      </c>
      <c r="D3" s="7" t="n">
        <v>602100</v>
      </c>
    </row>
    <row r="4">
      <c r="A4" s="4" t="inlineStr">
        <is>
          <t>Operating lease, right-of-use asset</t>
        </is>
      </c>
      <c r="C4" s="6" t="n">
        <v>136292</v>
      </c>
      <c r="D4" s="6" t="n">
        <v>133864</v>
      </c>
    </row>
    <row r="5">
      <c r="A5" s="4" t="inlineStr">
        <is>
          <t>Operating lease, lease liability</t>
        </is>
      </c>
      <c r="C5" s="6" t="n">
        <v>139062</v>
      </c>
      <c r="D5" s="6" t="n">
        <v>137823</v>
      </c>
    </row>
    <row r="6">
      <c r="A6" s="4" t="inlineStr">
        <is>
          <t>Foreign exchange transaction losses</t>
        </is>
      </c>
      <c r="C6" s="7" t="n">
        <v>-28800</v>
      </c>
      <c r="D6" s="7" t="n">
        <v>-27400</v>
      </c>
      <c r="E6" s="7" t="n">
        <v>-10500</v>
      </c>
    </row>
    <row r="7">
      <c r="A7" s="4" t="inlineStr">
        <is>
          <t>Maximum remaining expiration period for foreign currency forward contracts</t>
        </is>
      </c>
      <c r="C7" s="4" t="inlineStr">
        <is>
          <t>1 year</t>
        </is>
      </c>
    </row>
    <row r="8">
      <c r="A8" s="4" t="inlineStr">
        <is>
          <t>Minimum</t>
        </is>
      </c>
    </row>
    <row r="9">
      <c r="A9" s="3" t="inlineStr">
        <is>
          <t>Summary Of Significant Accounting Policies [Line Items]</t>
        </is>
      </c>
    </row>
    <row r="10">
      <c r="A10" s="4" t="inlineStr">
        <is>
          <t>Payment terms</t>
        </is>
      </c>
      <c r="C10" s="4" t="inlineStr">
        <is>
          <t>30 days</t>
        </is>
      </c>
    </row>
    <row r="11">
      <c r="A11" s="4" t="inlineStr">
        <is>
          <t>Timing between shipment and delivery</t>
        </is>
      </c>
      <c r="C11" s="4" t="inlineStr">
        <is>
          <t>1 day</t>
        </is>
      </c>
    </row>
    <row r="12">
      <c r="A12" s="4" t="inlineStr">
        <is>
          <t>Property, plant and equipment, useful life</t>
        </is>
      </c>
      <c r="C12" s="4" t="inlineStr">
        <is>
          <t>2 years</t>
        </is>
      </c>
    </row>
    <row r="13">
      <c r="A13" s="4" t="inlineStr">
        <is>
          <t>Finite-lived intangible assets, useful life</t>
        </is>
      </c>
      <c r="C13" s="4" t="inlineStr">
        <is>
          <t>5 years</t>
        </is>
      </c>
    </row>
    <row r="14">
      <c r="A14" s="4" t="inlineStr">
        <is>
          <t>Maximum</t>
        </is>
      </c>
    </row>
    <row r="15">
      <c r="A15" s="3" t="inlineStr">
        <is>
          <t>Summary Of Significant Accounting Policies [Line Items]</t>
        </is>
      </c>
    </row>
    <row r="16">
      <c r="A16" s="4" t="inlineStr">
        <is>
          <t>Payment terms</t>
        </is>
      </c>
      <c r="C16" s="4" t="inlineStr">
        <is>
          <t>90 days</t>
        </is>
      </c>
    </row>
    <row r="17">
      <c r="A17" s="4" t="inlineStr">
        <is>
          <t>Timing between shipment and delivery</t>
        </is>
      </c>
      <c r="C17" s="4" t="inlineStr">
        <is>
          <t>45 days</t>
        </is>
      </c>
    </row>
    <row r="18">
      <c r="A18" s="4" t="inlineStr">
        <is>
          <t>Property, plant and equipment, useful life</t>
        </is>
      </c>
      <c r="C18" s="4" t="inlineStr">
        <is>
          <t>60 years</t>
        </is>
      </c>
    </row>
    <row r="19">
      <c r="A19" s="4" t="inlineStr">
        <is>
          <t>Finite-lived intangible assets, useful life</t>
        </is>
      </c>
      <c r="C19" s="4" t="inlineStr">
        <is>
          <t>25 years</t>
        </is>
      </c>
    </row>
    <row r="20">
      <c r="A20" s="4" t="inlineStr">
        <is>
          <t>Planned Major Maintenance Activities</t>
        </is>
      </c>
    </row>
    <row r="21">
      <c r="A21" s="3" t="inlineStr">
        <is>
          <t>Summary Of Significant Accounting Policies [Line Items]</t>
        </is>
      </c>
    </row>
    <row r="22">
      <c r="A22" s="4" t="inlineStr">
        <is>
          <t>Property, plant and equipment, useful life</t>
        </is>
      </c>
      <c r="C22" s="4" t="inlineStr">
        <is>
          <t>12 months</t>
        </is>
      </c>
    </row>
    <row r="23">
      <c r="A23" s="4" t="inlineStr">
        <is>
          <t>Accounting Standards Update 2016-02</t>
        </is>
      </c>
    </row>
    <row r="24">
      <c r="A24" s="3" t="inlineStr">
        <is>
          <t>Summary Of Significant Accounting Policies [Line Items]</t>
        </is>
      </c>
    </row>
    <row r="25">
      <c r="A25" s="4" t="inlineStr">
        <is>
          <t>Operating lease, right-of-use asset</t>
        </is>
      </c>
      <c r="F25" s="7" t="n">
        <v>139100</v>
      </c>
    </row>
    <row r="26">
      <c r="A26" s="4" t="inlineStr">
        <is>
          <t>Operating lease, lease liability</t>
        </is>
      </c>
      <c r="F26" s="7" t="n">
        <v>139100</v>
      </c>
    </row>
    <row r="27">
      <c r="A27" s="4" t="inlineStr">
        <is>
          <t>Mineral Resources Limited Wodgina Project</t>
        </is>
      </c>
    </row>
    <row r="28">
      <c r="A28" s="3" t="inlineStr">
        <is>
          <t>Summary Of Significant Accounting Policies [Line Items]</t>
        </is>
      </c>
    </row>
    <row r="29">
      <c r="A29" s="4" t="inlineStr">
        <is>
          <t>Interest percentage acquired</t>
        </is>
      </c>
      <c r="B29" s="4" t="inlineStr">
        <is>
          <t>60.00%</t>
        </is>
      </c>
    </row>
    <row r="30">
      <c r="A30" s="4" t="inlineStr">
        <is>
          <t>Ownership percentage</t>
        </is>
      </c>
      <c r="B30" s="4" t="inlineStr">
        <is>
          <t>60.00%</t>
        </is>
      </c>
      <c r="C30" s="4" t="inlineStr">
        <is>
          <t>6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Oct. 31, 2019</t>
        </is>
      </c>
      <c r="C1" s="2" t="inlineStr">
        <is>
          <t>Dec. 31, 2020</t>
        </is>
      </c>
      <c r="D1" s="2" t="inlineStr">
        <is>
          <t>Dec. 31, 2019</t>
        </is>
      </c>
      <c r="E1" s="2" t="inlineStr">
        <is>
          <t>Dec. 31, 2018</t>
        </is>
      </c>
    </row>
    <row r="2">
      <c r="A2" s="3" t="inlineStr">
        <is>
          <t>Business Acquisition [Line Items]</t>
        </is>
      </c>
    </row>
    <row r="3">
      <c r="A3" s="4" t="inlineStr">
        <is>
          <t>Goodwill</t>
        </is>
      </c>
      <c r="C3" s="7" t="n">
        <v>1665520</v>
      </c>
      <c r="D3" s="7" t="n">
        <v>1578785</v>
      </c>
      <c r="E3" s="7" t="n">
        <v>1567169</v>
      </c>
    </row>
    <row r="4">
      <c r="A4" s="4" t="inlineStr">
        <is>
          <t>Mineral Resources Limited Wodgina Project</t>
        </is>
      </c>
    </row>
    <row r="5">
      <c r="A5" s="3" t="inlineStr">
        <is>
          <t>Business Acquisition [Line Items]</t>
        </is>
      </c>
    </row>
    <row r="6">
      <c r="A6" s="4" t="inlineStr">
        <is>
          <t>Cash payments related to joint venture</t>
        </is>
      </c>
      <c r="C6" s="6" t="n">
        <v>820000</v>
      </c>
    </row>
    <row r="7">
      <c r="A7" s="4" t="inlineStr">
        <is>
          <t>Consideration transferred</t>
        </is>
      </c>
      <c r="B7" s="7" t="n">
        <v>1300000</v>
      </c>
      <c r="C7" s="6" t="n">
        <v>1322566</v>
      </c>
    </row>
    <row r="8">
      <c r="A8" s="4" t="inlineStr">
        <is>
          <t>Cash payments related to joint venture, certain adjustments</t>
        </is>
      </c>
      <c r="C8" s="6" t="n">
        <v>22566</v>
      </c>
    </row>
    <row r="9">
      <c r="A9" s="4" t="inlineStr">
        <is>
          <t>Total purchase price</t>
        </is>
      </c>
      <c r="B9" s="7" t="n">
        <v>1300000</v>
      </c>
      <c r="C9" s="6" t="n">
        <v>1322566</v>
      </c>
    </row>
    <row r="10">
      <c r="A10" s="4" t="inlineStr">
        <is>
          <t>Inventories</t>
        </is>
      </c>
      <c r="C10" s="6" t="n">
        <v>33900</v>
      </c>
    </row>
    <row r="11">
      <c r="A11" s="4" t="inlineStr">
        <is>
          <t>Other current assets</t>
        </is>
      </c>
      <c r="C11" s="6" t="n">
        <v>11280</v>
      </c>
    </row>
    <row r="12">
      <c r="A12" s="4" t="inlineStr">
        <is>
          <t>Current liabilities</t>
        </is>
      </c>
      <c r="C12" s="6" t="n">
        <v>-10695</v>
      </c>
    </row>
    <row r="13">
      <c r="A13" s="4" t="inlineStr">
        <is>
          <t>Long-term debt</t>
        </is>
      </c>
      <c r="C13" s="6" t="n">
        <v>-55806</v>
      </c>
    </row>
    <row r="14">
      <c r="A14" s="4" t="inlineStr">
        <is>
          <t>Other noncurrent liabilities</t>
        </is>
      </c>
      <c r="C14" s="6" t="n">
        <v>-28392</v>
      </c>
    </row>
    <row r="15">
      <c r="A15" s="4" t="inlineStr">
        <is>
          <t>Total identifiable net assets</t>
        </is>
      </c>
      <c r="C15" s="6" t="n">
        <v>1286219</v>
      </c>
    </row>
    <row r="16">
      <c r="A16" s="4" t="inlineStr">
        <is>
          <t>Goodwill</t>
        </is>
      </c>
      <c r="C16" s="6" t="n">
        <v>36347</v>
      </c>
    </row>
    <row r="17">
      <c r="A17" s="4" t="inlineStr">
        <is>
          <t>Total net assets acquired</t>
        </is>
      </c>
      <c r="C17" s="6" t="n">
        <v>1322566</v>
      </c>
    </row>
    <row r="18">
      <c r="A18" s="4" t="inlineStr">
        <is>
          <t>Lithium Hydroxide Conversion Assets | Mineral Resources Limited Wodgina Project</t>
        </is>
      </c>
    </row>
    <row r="19">
      <c r="A19" s="3" t="inlineStr">
        <is>
          <t>Business Acquisition [Line Items]</t>
        </is>
      </c>
    </row>
    <row r="20">
      <c r="A20" s="4" t="inlineStr">
        <is>
          <t>Consideration transferred</t>
        </is>
      </c>
      <c r="C20" s="6" t="n">
        <v>480000</v>
      </c>
    </row>
    <row r="21">
      <c r="A21" s="4" t="inlineStr">
        <is>
          <t>Total purchase price</t>
        </is>
      </c>
      <c r="C21" s="6" t="n">
        <v>480000</v>
      </c>
    </row>
    <row r="22">
      <c r="A22" s="4" t="inlineStr">
        <is>
          <t>Building and improvements | Mineral Resources Limited Wodgina Project</t>
        </is>
      </c>
    </row>
    <row r="23">
      <c r="A23" s="3" t="inlineStr">
        <is>
          <t>Business Acquisition [Line Items]</t>
        </is>
      </c>
    </row>
    <row r="24">
      <c r="A24" s="4" t="inlineStr">
        <is>
          <t>Property, plant and equipment</t>
        </is>
      </c>
      <c r="C24" s="6" t="n">
        <v>19268</v>
      </c>
    </row>
    <row r="25">
      <c r="A25" s="4" t="inlineStr">
        <is>
          <t>Machinery and equipment | Mineral Resources Limited Wodgina Project</t>
        </is>
      </c>
    </row>
    <row r="26">
      <c r="A26" s="3" t="inlineStr">
        <is>
          <t>Business Acquisition [Line Items]</t>
        </is>
      </c>
    </row>
    <row r="27">
      <c r="A27" s="4" t="inlineStr">
        <is>
          <t>Property, plant and equipment</t>
        </is>
      </c>
      <c r="C27" s="6" t="n">
        <v>163662</v>
      </c>
    </row>
    <row r="28">
      <c r="A28" s="4" t="inlineStr">
        <is>
          <t>Mineral rights and reserves | Mineral Resources Limited Wodgina Project</t>
        </is>
      </c>
    </row>
    <row r="29">
      <c r="A29" s="3" t="inlineStr">
        <is>
          <t>Business Acquisition [Line Items]</t>
        </is>
      </c>
    </row>
    <row r="30">
      <c r="A30" s="4" t="inlineStr">
        <is>
          <t>Property, plant and equipment</t>
        </is>
      </c>
      <c r="C30" s="6" t="n">
        <v>1046390</v>
      </c>
    </row>
    <row r="31">
      <c r="A31" s="4" t="inlineStr">
        <is>
          <t>Construction in progress | Mineral Resources Limited Wodgina Project</t>
        </is>
      </c>
    </row>
    <row r="32">
      <c r="A32" s="3" t="inlineStr">
        <is>
          <t>Business Acquisition [Line Items]</t>
        </is>
      </c>
    </row>
    <row r="33">
      <c r="A33" s="4" t="inlineStr">
        <is>
          <t>Property, plant and equipment</t>
        </is>
      </c>
      <c r="C33" s="6" t="n">
        <v>103700</v>
      </c>
    </row>
    <row r="34">
      <c r="A34" s="4" t="inlineStr">
        <is>
          <t>Land improvements | Mineral Resources Limited Wodgina Project</t>
        </is>
      </c>
    </row>
    <row r="35">
      <c r="A35" s="3" t="inlineStr">
        <is>
          <t>Business Acquisition [Line Items]</t>
        </is>
      </c>
    </row>
    <row r="36">
      <c r="A36" s="4" t="inlineStr">
        <is>
          <t>Property, plant and equipment</t>
        </is>
      </c>
      <c r="C36" s="7" t="n">
        <v>2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37" customWidth="1" min="7" max="7"/>
    <col width="25"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c r="G1" s="2" t="inlineStr">
        <is>
          <t>Total Albemarle Shareholders’ Equity</t>
        </is>
      </c>
      <c r="H1" s="2" t="inlineStr">
        <is>
          <t>Noncontrolling Interests</t>
        </is>
      </c>
    </row>
    <row r="2">
      <c r="A2" s="4" t="inlineStr">
        <is>
          <t>Beginning balance (in shares) at Dec. 31, 2017</t>
        </is>
      </c>
      <c r="C2" s="6" t="n">
        <v>110546674</v>
      </c>
    </row>
    <row r="3">
      <c r="A3" s="4" t="inlineStr">
        <is>
          <t>Beginning balance at Dec. 31, 2017</t>
        </is>
      </c>
      <c r="B3" s="7" t="n">
        <v>3817696</v>
      </c>
      <c r="C3" s="7" t="n">
        <v>1105</v>
      </c>
      <c r="D3" s="7" t="n">
        <v>1863949</v>
      </c>
      <c r="E3" s="7" t="n">
        <v>-225668</v>
      </c>
      <c r="F3" s="7" t="n">
        <v>2035163</v>
      </c>
      <c r="G3" s="7" t="n">
        <v>3674549</v>
      </c>
      <c r="H3" s="7" t="n">
        <v>143147</v>
      </c>
    </row>
    <row r="4">
      <c r="A4" s="3" t="inlineStr">
        <is>
          <t>Increase (Decrease) in Stockholders' Equity [Roll Forward]</t>
        </is>
      </c>
    </row>
    <row r="5">
      <c r="A5" s="4" t="inlineStr">
        <is>
          <t>Net income</t>
        </is>
      </c>
      <c r="B5" s="6" t="n">
        <v>739139</v>
      </c>
      <c r="F5" s="6" t="n">
        <v>693562</v>
      </c>
      <c r="G5" s="6" t="n">
        <v>693562</v>
      </c>
      <c r="H5" s="6" t="n">
        <v>45577</v>
      </c>
    </row>
    <row r="6">
      <c r="A6" s="4" t="inlineStr">
        <is>
          <t>Other comprehensive income (loss)</t>
        </is>
      </c>
      <c r="B6" s="6" t="n">
        <v>-125195</v>
      </c>
      <c r="E6" s="6" t="n">
        <v>-125014</v>
      </c>
      <c r="G6" s="6" t="n">
        <v>-125014</v>
      </c>
      <c r="H6" s="6" t="n">
        <v>-181</v>
      </c>
    </row>
    <row r="7">
      <c r="A7" s="4" t="inlineStr">
        <is>
          <t>Cash dividends declared</t>
        </is>
      </c>
      <c r="B7" s="6" t="n">
        <v>-159357</v>
      </c>
      <c r="F7" s="6" t="n">
        <v>-144601</v>
      </c>
      <c r="G7" s="6" t="n">
        <v>-144601</v>
      </c>
      <c r="H7" s="6" t="n">
        <v>-14756</v>
      </c>
    </row>
    <row r="8">
      <c r="A8" s="4" t="inlineStr">
        <is>
          <t>Cumulative adjustments from adoption of income tax standard updates</t>
        </is>
      </c>
      <c r="B8" s="6" t="n">
        <v>-18074</v>
      </c>
      <c r="F8" s="6" t="n">
        <v>-18074</v>
      </c>
      <c r="G8" s="6" t="n">
        <v>-18074</v>
      </c>
    </row>
    <row r="9">
      <c r="A9" s="4" t="inlineStr">
        <is>
          <t>Stock-based compensation</t>
        </is>
      </c>
      <c r="B9" s="6" t="n">
        <v>18506</v>
      </c>
      <c r="D9" s="6" t="n">
        <v>18506</v>
      </c>
      <c r="G9" s="6" t="n">
        <v>18506</v>
      </c>
    </row>
    <row r="10">
      <c r="A10" s="4" t="inlineStr">
        <is>
          <t>Exercise of stock options (in shares)</t>
        </is>
      </c>
      <c r="C10" s="6" t="n">
        <v>94031</v>
      </c>
    </row>
    <row r="11">
      <c r="A11" s="4" t="inlineStr">
        <is>
          <t>Exercise of stock options</t>
        </is>
      </c>
      <c r="B11" s="6" t="n">
        <v>3633</v>
      </c>
      <c r="C11" s="7" t="n">
        <v>1</v>
      </c>
      <c r="D11" s="6" t="n">
        <v>3632</v>
      </c>
      <c r="G11" s="6" t="n">
        <v>3633</v>
      </c>
    </row>
    <row r="12">
      <c r="A12" s="4" t="inlineStr">
        <is>
          <t>Shares repurchased (in shares)</t>
        </is>
      </c>
      <c r="C12" s="6" t="n">
        <v>-5262654</v>
      </c>
    </row>
    <row r="13">
      <c r="A13" s="4" t="inlineStr">
        <is>
          <t>Shares repurchased</t>
        </is>
      </c>
      <c r="B13" s="6" t="n">
        <v>-500000</v>
      </c>
      <c r="C13" s="7" t="n">
        <v>-53</v>
      </c>
      <c r="D13" s="6" t="n">
        <v>-499947</v>
      </c>
      <c r="G13" s="6" t="n">
        <v>-500000</v>
      </c>
    </row>
    <row r="14">
      <c r="A14" s="4" t="inlineStr">
        <is>
          <t>Issuance of common stock, net (in shares)</t>
        </is>
      </c>
      <c r="C14" s="6" t="n">
        <v>383974</v>
      </c>
    </row>
    <row r="15">
      <c r="A15" s="4" t="inlineStr">
        <is>
          <t>Issuance of common stock, net</t>
        </is>
      </c>
      <c r="B15" s="6" t="n">
        <v>0</v>
      </c>
      <c r="C15" s="7" t="n">
        <v>4</v>
      </c>
      <c r="D15" s="6" t="n">
        <v>-4</v>
      </c>
      <c r="G15" s="6" t="n">
        <v>0</v>
      </c>
    </row>
    <row r="16">
      <c r="A16" s="4" t="inlineStr">
        <is>
          <t>Shares withheld for withholding taxes associated with common stock issuances (in shares)</t>
        </is>
      </c>
      <c r="C16" s="6" t="n">
        <v>-145997</v>
      </c>
    </row>
    <row r="17">
      <c r="A17" s="4" t="inlineStr">
        <is>
          <t>Shares withheld for withholding taxes associated with common stock issuances</t>
        </is>
      </c>
      <c r="B17" s="6" t="n">
        <v>-17240</v>
      </c>
      <c r="C17" s="7" t="n">
        <v>-1</v>
      </c>
      <c r="D17" s="6" t="n">
        <v>-17239</v>
      </c>
      <c r="G17" s="6" t="n">
        <v>-17240</v>
      </c>
    </row>
    <row r="18">
      <c r="A18" s="4" t="inlineStr">
        <is>
          <t>Ending balance (in shares) at Dec. 31, 2018</t>
        </is>
      </c>
      <c r="C18" s="6" t="n">
        <v>105616028</v>
      </c>
    </row>
    <row r="19">
      <c r="A19" s="4" t="inlineStr">
        <is>
          <t>Ending balance at Dec. 31, 2018</t>
        </is>
      </c>
      <c r="B19" s="7" t="n">
        <v>3759108</v>
      </c>
      <c r="C19" s="7" t="n">
        <v>1056</v>
      </c>
      <c r="D19" s="6" t="n">
        <v>1368897</v>
      </c>
      <c r="E19" s="6" t="n">
        <v>-350682</v>
      </c>
      <c r="F19" s="6" t="n">
        <v>2566050</v>
      </c>
      <c r="G19" s="6" t="n">
        <v>3585321</v>
      </c>
      <c r="H19" s="6" t="n">
        <v>173787</v>
      </c>
    </row>
    <row r="20">
      <c r="A20" s="3" t="inlineStr">
        <is>
          <t>Increase (Decrease) in Stockholders' Equity [Roll Forward]</t>
        </is>
      </c>
    </row>
    <row r="21">
      <c r="A21" s="4" t="inlineStr">
        <is>
          <t>Cash dividends declared (in dollars per share)</t>
        </is>
      </c>
      <c r="B21" s="8" t="n">
        <v>1.34</v>
      </c>
    </row>
    <row r="22">
      <c r="A22" s="4" t="inlineStr">
        <is>
          <t>Net income</t>
        </is>
      </c>
      <c r="B22" s="7" t="n">
        <v>604357</v>
      </c>
      <c r="F22" s="6" t="n">
        <v>533228</v>
      </c>
      <c r="G22" s="6" t="n">
        <v>533228</v>
      </c>
      <c r="H22" s="6" t="n">
        <v>71129</v>
      </c>
    </row>
    <row r="23">
      <c r="A23" s="4" t="inlineStr">
        <is>
          <t>Other comprehensive income (loss)</t>
        </is>
      </c>
      <c r="B23" s="6" t="n">
        <v>-45520</v>
      </c>
      <c r="E23" s="6" t="n">
        <v>-45053</v>
      </c>
      <c r="G23" s="6" t="n">
        <v>-45053</v>
      </c>
      <c r="H23" s="6" t="n">
        <v>-467</v>
      </c>
    </row>
    <row r="24">
      <c r="A24" s="4" t="inlineStr">
        <is>
          <t>Cash dividends declared</t>
        </is>
      </c>
      <c r="B24" s="6" t="n">
        <v>-238987</v>
      </c>
      <c r="F24" s="6" t="n">
        <v>-155800</v>
      </c>
      <c r="G24" s="6" t="n">
        <v>-155800</v>
      </c>
      <c r="H24" s="6" t="n">
        <v>-83187</v>
      </c>
    </row>
    <row r="25">
      <c r="A25" s="4" t="inlineStr">
        <is>
          <t>Cumulative adjustments from adoption of income tax standard updates</t>
        </is>
      </c>
      <c r="B25" s="6" t="n">
        <v>-18100</v>
      </c>
    </row>
    <row r="26">
      <c r="A26" s="4" t="inlineStr">
        <is>
          <t>Stock-based compensation</t>
        </is>
      </c>
      <c r="B26" s="6" t="n">
        <v>21284</v>
      </c>
      <c r="D26" s="6" t="n">
        <v>21284</v>
      </c>
      <c r="G26" s="6" t="n">
        <v>21284</v>
      </c>
    </row>
    <row r="27">
      <c r="A27" s="4" t="inlineStr">
        <is>
          <t>Exercise of stock options (in shares)</t>
        </is>
      </c>
      <c r="C27" s="6" t="n">
        <v>161909</v>
      </c>
    </row>
    <row r="28">
      <c r="A28" s="4" t="inlineStr">
        <is>
          <t>Exercise of stock options</t>
        </is>
      </c>
      <c r="B28" s="6" t="n">
        <v>4814</v>
      </c>
      <c r="C28" s="7" t="n">
        <v>2</v>
      </c>
      <c r="D28" s="6" t="n">
        <v>4812</v>
      </c>
      <c r="G28" s="6" t="n">
        <v>4814</v>
      </c>
    </row>
    <row r="29">
      <c r="A29" s="4" t="inlineStr">
        <is>
          <t>Issuance of common stock, net (in shares)</t>
        </is>
      </c>
      <c r="C29" s="6" t="n">
        <v>396269</v>
      </c>
    </row>
    <row r="30">
      <c r="A30" s="4" t="inlineStr">
        <is>
          <t>Issuance of common stock, net</t>
        </is>
      </c>
      <c r="B30" s="6" t="n">
        <v>0</v>
      </c>
      <c r="C30" s="7" t="n">
        <v>4</v>
      </c>
      <c r="D30" s="6" t="n">
        <v>-4</v>
      </c>
      <c r="G30" s="6" t="n">
        <v>0</v>
      </c>
    </row>
    <row r="31">
      <c r="A31" s="4" t="inlineStr">
        <is>
          <t>Increase in ownership interest of noncontrolling interest</t>
        </is>
      </c>
      <c r="B31" s="6" t="n">
        <v>-445</v>
      </c>
      <c r="D31" s="6" t="n">
        <v>-513</v>
      </c>
      <c r="G31" s="6" t="n">
        <v>-513</v>
      </c>
      <c r="H31" s="6" t="n">
        <v>68</v>
      </c>
    </row>
    <row r="32">
      <c r="A32" s="4" t="inlineStr">
        <is>
          <t>Shares withheld for withholding taxes associated with common stock issuances (in shares)</t>
        </is>
      </c>
      <c r="C32" s="6" t="n">
        <v>-133991</v>
      </c>
    </row>
    <row r="33">
      <c r="A33" s="4" t="inlineStr">
        <is>
          <t>Shares withheld for withholding taxes associated with common stock issuances</t>
        </is>
      </c>
      <c r="B33" s="6" t="n">
        <v>-11031</v>
      </c>
      <c r="C33" s="7" t="n">
        <v>-1</v>
      </c>
      <c r="D33" s="6" t="n">
        <v>-11030</v>
      </c>
      <c r="G33" s="6" t="n">
        <v>-11031</v>
      </c>
    </row>
    <row r="34">
      <c r="A34" s="4" t="inlineStr">
        <is>
          <t>Ending balance (in shares) at Dec. 31, 2019</t>
        </is>
      </c>
      <c r="C34" s="6" t="n">
        <v>106040215</v>
      </c>
    </row>
    <row r="35">
      <c r="A35" s="4" t="inlineStr">
        <is>
          <t>Ending balance at Dec. 31, 2019</t>
        </is>
      </c>
      <c r="B35" s="7" t="n">
        <v>4093580</v>
      </c>
      <c r="C35" s="7" t="n">
        <v>1061</v>
      </c>
      <c r="D35" s="6" t="n">
        <v>1383446</v>
      </c>
      <c r="E35" s="6" t="n">
        <v>-395735</v>
      </c>
      <c r="F35" s="6" t="n">
        <v>2943478</v>
      </c>
      <c r="G35" s="6" t="n">
        <v>3932250</v>
      </c>
      <c r="H35" s="6" t="n">
        <v>161330</v>
      </c>
    </row>
    <row r="36">
      <c r="A36" s="3" t="inlineStr">
        <is>
          <t>Increase (Decrease) in Stockholders' Equity [Roll Forward]</t>
        </is>
      </c>
    </row>
    <row r="37">
      <c r="A37" s="4" t="inlineStr">
        <is>
          <t>Cash dividends declared (in dollars per share)</t>
        </is>
      </c>
      <c r="B37" s="8" t="n">
        <v>1.47</v>
      </c>
    </row>
    <row r="38">
      <c r="A38" s="4" t="inlineStr">
        <is>
          <t>Net income</t>
        </is>
      </c>
      <c r="B38" s="7" t="n">
        <v>446615</v>
      </c>
      <c r="F38" s="6" t="n">
        <v>375764</v>
      </c>
      <c r="G38" s="6" t="n">
        <v>375764</v>
      </c>
      <c r="H38" s="6" t="n">
        <v>70851</v>
      </c>
    </row>
    <row r="39">
      <c r="A39" s="4" t="inlineStr">
        <is>
          <t>Other comprehensive income (loss)</t>
        </is>
      </c>
      <c r="B39" s="6" t="n">
        <v>69850</v>
      </c>
      <c r="E39" s="6" t="n">
        <v>69603</v>
      </c>
      <c r="G39" s="6" t="n">
        <v>69603</v>
      </c>
      <c r="H39" s="6" t="n">
        <v>247</v>
      </c>
    </row>
    <row r="40">
      <c r="A40" s="4" t="inlineStr">
        <is>
          <t>Cash dividends declared</t>
        </is>
      </c>
      <c r="B40" s="6" t="n">
        <v>-196051</v>
      </c>
      <c r="F40" s="6" t="n">
        <v>-163990</v>
      </c>
      <c r="G40" s="6" t="n">
        <v>-163990</v>
      </c>
      <c r="H40" s="6" t="n">
        <v>-32061</v>
      </c>
    </row>
    <row r="41">
      <c r="A41" s="4" t="inlineStr">
        <is>
          <t>Stock-based compensation</t>
        </is>
      </c>
      <c r="B41" s="7" t="n">
        <v>19306</v>
      </c>
      <c r="D41" s="6" t="n">
        <v>19306</v>
      </c>
      <c r="G41" s="6" t="n">
        <v>19306</v>
      </c>
    </row>
    <row r="42">
      <c r="A42" s="4" t="inlineStr">
        <is>
          <t>Exercise of stock options (in shares)</t>
        </is>
      </c>
      <c r="B42" s="6" t="n">
        <v>682068</v>
      </c>
      <c r="C42" s="6" t="n">
        <v>682068</v>
      </c>
    </row>
    <row r="43">
      <c r="A43" s="4" t="inlineStr">
        <is>
          <t>Exercise of stock options</t>
        </is>
      </c>
      <c r="B43" s="7" t="n">
        <v>40437</v>
      </c>
      <c r="C43" s="7" t="n">
        <v>7</v>
      </c>
      <c r="D43" s="6" t="n">
        <v>40430</v>
      </c>
      <c r="G43" s="6" t="n">
        <v>40437</v>
      </c>
    </row>
    <row r="44">
      <c r="A44" s="4" t="inlineStr">
        <is>
          <t>Issuance of common stock, net (in shares)</t>
        </is>
      </c>
      <c r="C44" s="6" t="n">
        <v>185918</v>
      </c>
    </row>
    <row r="45">
      <c r="A45" s="4" t="inlineStr">
        <is>
          <t>Issuance of common stock, net</t>
        </is>
      </c>
      <c r="B45" s="6" t="n">
        <v>0</v>
      </c>
      <c r="C45" s="7" t="n">
        <v>2</v>
      </c>
      <c r="D45" s="6" t="n">
        <v>-2</v>
      </c>
      <c r="G45" s="6" t="n">
        <v>0</v>
      </c>
    </row>
    <row r="46">
      <c r="A46" s="4" t="inlineStr">
        <is>
          <t>Shares withheld for withholding taxes associated with common stock issuances (in shares)</t>
        </is>
      </c>
      <c r="C46" s="6" t="n">
        <v>-65832</v>
      </c>
    </row>
    <row r="47">
      <c r="A47" s="4" t="inlineStr">
        <is>
          <t>Shares withheld for withholding taxes associated with common stock issuances</t>
        </is>
      </c>
      <c r="B47" s="6" t="n">
        <v>-5143</v>
      </c>
      <c r="C47" s="7" t="n">
        <v>-1</v>
      </c>
      <c r="D47" s="6" t="n">
        <v>-5142</v>
      </c>
      <c r="G47" s="6" t="n">
        <v>-5143</v>
      </c>
    </row>
    <row r="48">
      <c r="A48" s="4" t="inlineStr">
        <is>
          <t>Ending balance (in shares) at Dec. 31, 2020</t>
        </is>
      </c>
      <c r="C48" s="6" t="n">
        <v>106842369</v>
      </c>
    </row>
    <row r="49">
      <c r="A49" s="4" t="inlineStr">
        <is>
          <t>Ending balance at Dec. 31, 2020</t>
        </is>
      </c>
      <c r="B49" s="7" t="n">
        <v>4468594</v>
      </c>
      <c r="C49" s="7" t="n">
        <v>1069</v>
      </c>
      <c r="D49" s="7" t="n">
        <v>1438038</v>
      </c>
      <c r="E49" s="7" t="n">
        <v>-326132</v>
      </c>
      <c r="F49" s="7" t="n">
        <v>3155252</v>
      </c>
      <c r="G49" s="7" t="n">
        <v>4268227</v>
      </c>
      <c r="H49" s="7" t="n">
        <v>200367</v>
      </c>
    </row>
    <row r="50">
      <c r="A50" s="3" t="inlineStr">
        <is>
          <t>Increase (Decrease) in Stockholders' Equity [Roll Forward]</t>
        </is>
      </c>
    </row>
    <row r="51">
      <c r="A51" s="4" t="inlineStr">
        <is>
          <t>Cash dividends declared (in dollars per share)</t>
        </is>
      </c>
      <c r="B51" s="8" t="n">
        <v>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Additional Information (Details) - USD ($)</t>
        </is>
      </c>
      <c r="B1" s="2" t="inlineStr">
        <is>
          <t>Oct. 31, 2019</t>
        </is>
      </c>
      <c r="C1" s="2" t="inlineStr">
        <is>
          <t>Dec. 31, 2020</t>
        </is>
      </c>
      <c r="D1" s="2" t="inlineStr">
        <is>
          <t>Dec. 31, 2019</t>
        </is>
      </c>
      <c r="E1" s="2" t="inlineStr">
        <is>
          <t>Dec. 31, 2018</t>
        </is>
      </c>
    </row>
    <row r="2">
      <c r="A2" s="3" t="inlineStr">
        <is>
          <t>Business Acquisition [Line Items]</t>
        </is>
      </c>
    </row>
    <row r="3">
      <c r="A3" s="4" t="inlineStr">
        <is>
          <t>Purchase price adjustments</t>
        </is>
      </c>
      <c r="C3" s="7" t="n">
        <v>-22572000</v>
      </c>
      <c r="D3" s="7" t="n">
        <v>-820000000</v>
      </c>
      <c r="E3" s="7" t="n">
        <v>-11403000</v>
      </c>
    </row>
    <row r="4">
      <c r="A4" s="4" t="inlineStr">
        <is>
          <t>Acquisition and integration related costs</t>
        </is>
      </c>
      <c r="C4" s="6" t="n">
        <v>17263000</v>
      </c>
      <c r="D4" s="6" t="n">
        <v>20684000</v>
      </c>
      <c r="E4" s="6" t="n">
        <v>19377000</v>
      </c>
    </row>
    <row r="5">
      <c r="A5" s="4" t="inlineStr">
        <is>
          <t>Net income attributable to joint venture</t>
        </is>
      </c>
      <c r="C5" s="6" t="n">
        <v>375764000</v>
      </c>
      <c r="D5" s="6" t="n">
        <v>533228000</v>
      </c>
      <c r="E5" s="6" t="n">
        <v>693562000</v>
      </c>
    </row>
    <row r="6">
      <c r="A6" s="4" t="inlineStr">
        <is>
          <t>Net sales</t>
        </is>
      </c>
      <c r="C6" s="6" t="n">
        <v>3128909000</v>
      </c>
      <c r="D6" s="6" t="n">
        <v>3589427000</v>
      </c>
      <c r="E6" s="6" t="n">
        <v>3374950000</v>
      </c>
    </row>
    <row r="7">
      <c r="A7" s="4" t="inlineStr">
        <is>
          <t>Goodwill</t>
        </is>
      </c>
      <c r="C7" s="6" t="n">
        <v>1665520000</v>
      </c>
      <c r="D7" s="6" t="n">
        <v>1578785000</v>
      </c>
      <c r="E7" s="6" t="n">
        <v>1567169000</v>
      </c>
    </row>
    <row r="8">
      <c r="A8" s="4" t="inlineStr">
        <is>
          <t>Cost of goods sold</t>
        </is>
      </c>
    </row>
    <row r="9">
      <c r="A9" s="3" t="inlineStr">
        <is>
          <t>Business Acquisition [Line Items]</t>
        </is>
      </c>
    </row>
    <row r="10">
      <c r="A10" s="4" t="inlineStr">
        <is>
          <t>Acquisition and integration related costs</t>
        </is>
      </c>
      <c r="D10" s="6" t="n">
        <v>1000000</v>
      </c>
      <c r="E10" s="6" t="n">
        <v>3700000</v>
      </c>
    </row>
    <row r="11">
      <c r="A11" s="4" t="inlineStr">
        <is>
          <t>Selling, general and administrative expenses</t>
        </is>
      </c>
    </row>
    <row r="12">
      <c r="A12" s="3" t="inlineStr">
        <is>
          <t>Business Acquisition [Line Items]</t>
        </is>
      </c>
    </row>
    <row r="13">
      <c r="A13" s="4" t="inlineStr">
        <is>
          <t>Acquisition and integration related costs</t>
        </is>
      </c>
      <c r="C13" s="7" t="n">
        <v>17300000</v>
      </c>
      <c r="D13" s="6" t="n">
        <v>19700000</v>
      </c>
      <c r="E13" s="7" t="n">
        <v>15700000</v>
      </c>
    </row>
    <row r="14">
      <c r="A14" s="4" t="inlineStr">
        <is>
          <t>Mineral Resources Limited Wodgina Project</t>
        </is>
      </c>
    </row>
    <row r="15">
      <c r="A15" s="3" t="inlineStr">
        <is>
          <t>Business Acquisition [Line Items]</t>
        </is>
      </c>
    </row>
    <row r="16">
      <c r="A16" s="4" t="inlineStr">
        <is>
          <t>Ownership percentage</t>
        </is>
      </c>
      <c r="B16" s="4" t="inlineStr">
        <is>
          <t>60.00%</t>
        </is>
      </c>
      <c r="C16" s="4" t="inlineStr">
        <is>
          <t>60.00%</t>
        </is>
      </c>
    </row>
    <row r="17">
      <c r="A17" s="4" t="inlineStr">
        <is>
          <t>Consideration transferred</t>
        </is>
      </c>
      <c r="B17" s="7" t="n">
        <v>1300000000</v>
      </c>
      <c r="C17" s="7" t="n">
        <v>1322566000</v>
      </c>
    </row>
    <row r="18">
      <c r="A18" s="4" t="inlineStr">
        <is>
          <t>Cash payments related to joint venture</t>
        </is>
      </c>
      <c r="C18" s="6" t="n">
        <v>820000000</v>
      </c>
    </row>
    <row r="19">
      <c r="A19" s="4" t="inlineStr">
        <is>
          <t>Purchase price adjustments</t>
        </is>
      </c>
      <c r="C19" s="6" t="n">
        <v>-22600000</v>
      </c>
    </row>
    <row r="20">
      <c r="A20" s="4" t="inlineStr">
        <is>
          <t>Net income attributable to joint venture</t>
        </is>
      </c>
      <c r="C20" s="6" t="n">
        <v>-20100000</v>
      </c>
      <c r="D20" s="6" t="n">
        <v>-73000000</v>
      </c>
    </row>
    <row r="21">
      <c r="A21" s="4" t="inlineStr">
        <is>
          <t>Net sales</t>
        </is>
      </c>
      <c r="C21" s="6" t="n">
        <v>0</v>
      </c>
      <c r="D21" s="6" t="n">
        <v>0</v>
      </c>
    </row>
    <row r="22">
      <c r="A22" s="4" t="inlineStr">
        <is>
          <t>Goodwill</t>
        </is>
      </c>
      <c r="C22" s="6" t="n">
        <v>36347000</v>
      </c>
    </row>
    <row r="23">
      <c r="A23" s="4" t="inlineStr">
        <is>
          <t>Mineral Resources Limited Wodgina Project | Stamp duty tax</t>
        </is>
      </c>
    </row>
    <row r="24">
      <c r="A24" s="3" t="inlineStr">
        <is>
          <t>Business Acquisition [Line Items]</t>
        </is>
      </c>
    </row>
    <row r="25">
      <c r="A25" s="4" t="inlineStr">
        <is>
          <t>Acquisition and integration related costs</t>
        </is>
      </c>
      <c r="C25" s="7" t="n">
        <v>61500000</v>
      </c>
      <c r="D25" s="6" t="n">
        <v>64800000</v>
      </c>
    </row>
    <row r="26">
      <c r="A26" s="4" t="inlineStr">
        <is>
          <t>Mineral Resources Limited Wodgina Project | Selling, general and administrative expenses | Stamp duty tax</t>
        </is>
      </c>
    </row>
    <row r="27">
      <c r="A27" s="3" t="inlineStr">
        <is>
          <t>Business Acquisition [Line Items]</t>
        </is>
      </c>
    </row>
    <row r="28">
      <c r="A28" s="4" t="inlineStr">
        <is>
          <t>Acquisition and integration related costs</t>
        </is>
      </c>
      <c r="D28" s="7" t="n">
        <v>64766000</v>
      </c>
    </row>
    <row r="29">
      <c r="A29" s="4" t="inlineStr">
        <is>
          <t>Wodgina Lithium Operations Pty. Ltd.</t>
        </is>
      </c>
    </row>
    <row r="30">
      <c r="A30" s="3" t="inlineStr">
        <is>
          <t>Business Acquisition [Line Items]</t>
        </is>
      </c>
    </row>
    <row r="31">
      <c r="A31" s="4" t="inlineStr">
        <is>
          <t>Ownership percentage</t>
        </is>
      </c>
      <c r="B31" s="4" t="inlineStr">
        <is>
          <t>60.00%</t>
        </is>
      </c>
    </row>
    <row r="32">
      <c r="A32" s="4" t="inlineStr">
        <is>
          <t>Lithium Hydroxide Conversion Assets</t>
        </is>
      </c>
    </row>
    <row r="33">
      <c r="A33" s="3" t="inlineStr">
        <is>
          <t>Business Acquisition [Line Items]</t>
        </is>
      </c>
    </row>
    <row r="34">
      <c r="A34" s="4" t="inlineStr">
        <is>
          <t>Ownership percentage</t>
        </is>
      </c>
      <c r="B34" s="4" t="inlineStr">
        <is>
          <t>40.00%</t>
        </is>
      </c>
      <c r="C34" s="4" t="inlineStr">
        <is>
          <t>40.00%</t>
        </is>
      </c>
    </row>
    <row r="35">
      <c r="A35" s="4" t="inlineStr">
        <is>
          <t>Lithium Hydroxide Conversion Assets | Mineral Resources Limited Wodgina Project</t>
        </is>
      </c>
    </row>
    <row r="36">
      <c r="A36" s="3" t="inlineStr">
        <is>
          <t>Business Acquisition [Line Items]</t>
        </is>
      </c>
    </row>
    <row r="37">
      <c r="A37" s="4" t="inlineStr">
        <is>
          <t>Consideration transferred</t>
        </is>
      </c>
      <c r="C37" s="7" t="n">
        <v>480000000</v>
      </c>
    </row>
    <row r="38">
      <c r="A38" s="4" t="inlineStr">
        <is>
          <t>Mineral Reserves | Mineral Resources Limited Wodgina Project</t>
        </is>
      </c>
    </row>
    <row r="39">
      <c r="A39" s="3" t="inlineStr">
        <is>
          <t>Business Acquisition [Line Items]</t>
        </is>
      </c>
    </row>
    <row r="40">
      <c r="A40" s="4" t="inlineStr">
        <is>
          <t>Fair value of mineral reserves</t>
        </is>
      </c>
      <c r="C40" s="7" t="n">
        <v>1046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ash proceeds from divestitures, net</t>
        </is>
      </c>
      <c r="B4" s="7" t="n">
        <v>0</v>
      </c>
      <c r="C4" s="7" t="n">
        <v>0</v>
      </c>
      <c r="D4" s="7" t="n">
        <v>413569</v>
      </c>
    </row>
    <row r="5">
      <c r="A5" s="4" t="inlineStr">
        <is>
          <t>Gain on sales of businesses, net</t>
        </is>
      </c>
      <c r="B5" s="7" t="n">
        <v>0</v>
      </c>
      <c r="C5" s="7" t="n">
        <v>0</v>
      </c>
      <c r="D5" s="6" t="n">
        <v>210428</v>
      </c>
    </row>
    <row r="6">
      <c r="A6" s="4" t="inlineStr">
        <is>
          <t>Polyolefin Catalysts</t>
        </is>
      </c>
    </row>
    <row r="7">
      <c r="A7" s="3" t="inlineStr">
        <is>
          <t>Income Statement, Balance Sheet and Additional Disclosures by Disposal Groups, Including Discontinued Operations [Line Items]</t>
        </is>
      </c>
    </row>
    <row r="8">
      <c r="A8" s="4" t="inlineStr">
        <is>
          <t>Cash proceeds from divestitures, net</t>
        </is>
      </c>
      <c r="D8" s="6" t="n">
        <v>413600</v>
      </c>
    </row>
    <row r="9">
      <c r="A9" s="4" t="inlineStr">
        <is>
          <t>Gain on sales of businesses, net</t>
        </is>
      </c>
      <c r="D9" s="7" t="n">
        <v>210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Proceeds from Income Tax Refunds</t>
        </is>
      </c>
      <c r="B4" s="7" t="n">
        <v>25991</v>
      </c>
      <c r="C4" s="7" t="n">
        <v>7438</v>
      </c>
      <c r="D4" s="7" t="n">
        <v>21459</v>
      </c>
    </row>
    <row r="5">
      <c r="A5" s="4" t="inlineStr">
        <is>
          <t>Income taxes (net of refunds of $25,991, $7,438 and $21,459 in 2020, 2019 and 2018, respectively)(a)</t>
        </is>
      </c>
      <c r="B5" s="6" t="n">
        <v>52103</v>
      </c>
      <c r="C5" s="6" t="n">
        <v>170450</v>
      </c>
      <c r="D5" s="6" t="n">
        <v>157758</v>
      </c>
    </row>
    <row r="6">
      <c r="A6" s="4" t="inlineStr">
        <is>
          <t>Interest (net of capitalization)</t>
        </is>
      </c>
      <c r="B6" s="6" t="n">
        <v>66379</v>
      </c>
      <c r="C6" s="6" t="n">
        <v>45532</v>
      </c>
      <c r="D6" s="6" t="n">
        <v>49762</v>
      </c>
    </row>
    <row r="7">
      <c r="A7" s="4" t="inlineStr">
        <is>
          <t>Capital expenditures included in Accounts payable</t>
        </is>
      </c>
      <c r="B7" s="7" t="n">
        <v>139120</v>
      </c>
      <c r="C7" s="7" t="n">
        <v>199451</v>
      </c>
      <c r="D7" s="7" t="n">
        <v>1347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Footnote (Details) - USD ($) $ in Thousands</t>
        </is>
      </c>
      <c r="B1" s="2" t="inlineStr">
        <is>
          <t>Oct. 31, 2019</t>
        </is>
      </c>
      <c r="C1" s="2" t="inlineStr">
        <is>
          <t>Dec. 31, 2020</t>
        </is>
      </c>
      <c r="D1" s="2" t="inlineStr">
        <is>
          <t>Dec. 31, 2019</t>
        </is>
      </c>
      <c r="E1" s="2" t="inlineStr">
        <is>
          <t>Dec. 31, 2018</t>
        </is>
      </c>
    </row>
    <row r="2">
      <c r="A2" s="3" t="inlineStr">
        <is>
          <t>Cash Flow Supplemental Disclosures [Line Items]</t>
        </is>
      </c>
    </row>
    <row r="3">
      <c r="A3" s="4" t="inlineStr">
        <is>
          <t>Capital expenditures</t>
        </is>
      </c>
      <c r="C3" s="7" t="n">
        <v>850477</v>
      </c>
      <c r="D3" s="7" t="n">
        <v>851796</v>
      </c>
      <c r="E3" s="7" t="n">
        <v>699991</v>
      </c>
    </row>
    <row r="4">
      <c r="A4" s="4" t="inlineStr">
        <is>
          <t>Transition tax on foreign earnings, current</t>
        </is>
      </c>
      <c r="C4" s="6" t="n">
        <v>30400</v>
      </c>
      <c r="D4" s="6" t="n">
        <v>14300</v>
      </c>
      <c r="E4" s="6" t="n">
        <v>28400</v>
      </c>
    </row>
    <row r="5">
      <c r="A5" s="4" t="inlineStr">
        <is>
          <t>Foreign currency exchange rate losses</t>
        </is>
      </c>
      <c r="C5" s="7" t="n">
        <v>28800</v>
      </c>
      <c r="D5" s="6" t="n">
        <v>27400</v>
      </c>
      <c r="E5" s="6" t="n">
        <v>10500</v>
      </c>
    </row>
    <row r="6">
      <c r="A6" s="4" t="inlineStr">
        <is>
          <t>Polyolefin Catalysts</t>
        </is>
      </c>
    </row>
    <row r="7">
      <c r="A7" s="3" t="inlineStr">
        <is>
          <t>Cash Flow Supplemental Disclosures [Line Items]</t>
        </is>
      </c>
    </row>
    <row r="8">
      <c r="A8" s="4" t="inlineStr">
        <is>
          <t>Income taxes paid from gain on sale</t>
        </is>
      </c>
      <c r="E8" s="7" t="n">
        <v>41000</v>
      </c>
    </row>
    <row r="9">
      <c r="A9" s="4" t="inlineStr">
        <is>
          <t>Lithium Hydroxide Conversion Assets</t>
        </is>
      </c>
    </row>
    <row r="10">
      <c r="A10" s="3" t="inlineStr">
        <is>
          <t>Cash Flow Supplemental Disclosures [Line Items]</t>
        </is>
      </c>
    </row>
    <row r="11">
      <c r="A11" s="4" t="inlineStr">
        <is>
          <t>Ownership percentage</t>
        </is>
      </c>
      <c r="B11" s="4" t="inlineStr">
        <is>
          <t>40.00%</t>
        </is>
      </c>
      <c r="C11" s="4" t="inlineStr">
        <is>
          <t>40.00%</t>
        </is>
      </c>
    </row>
    <row r="12">
      <c r="A12" s="4" t="inlineStr">
        <is>
          <t>Mineral Resources Limited Wodgina Project</t>
        </is>
      </c>
    </row>
    <row r="13">
      <c r="A13" s="3" t="inlineStr">
        <is>
          <t>Cash Flow Supplemental Disclosures [Line Items]</t>
        </is>
      </c>
    </row>
    <row r="14">
      <c r="A14" s="4" t="inlineStr">
        <is>
          <t>Ownership percentage</t>
        </is>
      </c>
      <c r="B14" s="4" t="inlineStr">
        <is>
          <t>60.00%</t>
        </is>
      </c>
      <c r="C14" s="4" t="inlineStr">
        <is>
          <t>60.00%</t>
        </is>
      </c>
    </row>
    <row r="15">
      <c r="A15" s="4" t="inlineStr">
        <is>
          <t>Consideration transferred</t>
        </is>
      </c>
      <c r="B15" s="7" t="n">
        <v>1300000</v>
      </c>
      <c r="C15" s="7" t="n">
        <v>1322566</v>
      </c>
    </row>
    <row r="16">
      <c r="A16" s="4" t="inlineStr">
        <is>
          <t>Mineral Resources Limited Wodgina Project | Lithium Hydroxide Conversion Assets</t>
        </is>
      </c>
    </row>
    <row r="17">
      <c r="A17" s="3" t="inlineStr">
        <is>
          <t>Cash Flow Supplemental Disclosures [Line Items]</t>
        </is>
      </c>
    </row>
    <row r="18">
      <c r="A18" s="4" t="inlineStr">
        <is>
          <t>Capital expenditures</t>
        </is>
      </c>
      <c r="C18" s="6" t="n">
        <v>179400</v>
      </c>
      <c r="D18" s="7" t="n">
        <v>164700</v>
      </c>
    </row>
    <row r="19">
      <c r="A19" s="4" t="inlineStr">
        <is>
          <t>Consideration transferred</t>
        </is>
      </c>
      <c r="C19" s="7" t="n">
        <v>4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Albemarle Corporation</t>
        </is>
      </c>
      <c r="B4" s="7" t="n">
        <v>375764</v>
      </c>
      <c r="C4" s="7" t="n">
        <v>533228</v>
      </c>
      <c r="D4" s="7" t="n">
        <v>693562</v>
      </c>
    </row>
    <row r="5">
      <c r="A5" s="4" t="inlineStr">
        <is>
          <t>Weighted-average common shares for basic earnings per share (in shares)</t>
        </is>
      </c>
      <c r="B5" s="6" t="n">
        <v>106402</v>
      </c>
      <c r="C5" s="6" t="n">
        <v>105949</v>
      </c>
      <c r="D5" s="6" t="n">
        <v>108427</v>
      </c>
    </row>
    <row r="6">
      <c r="A6" s="4" t="inlineStr">
        <is>
          <t>Basic earnings per share (in dollars per share)</t>
        </is>
      </c>
      <c r="B6" s="8" t="n">
        <v>3.53</v>
      </c>
      <c r="C6" s="8" t="n">
        <v>5.03</v>
      </c>
      <c r="D6" s="8" t="n">
        <v>6.4</v>
      </c>
    </row>
    <row r="7">
      <c r="A7" s="4" t="inlineStr">
        <is>
          <t>Incremental shares under stock compensation plans</t>
        </is>
      </c>
      <c r="B7" s="6" t="n">
        <v>406</v>
      </c>
      <c r="C7" s="6" t="n">
        <v>372</v>
      </c>
      <c r="D7" s="6" t="n">
        <v>1031</v>
      </c>
    </row>
    <row r="8">
      <c r="A8" s="4" t="inlineStr">
        <is>
          <t>Weighted-average common shares for diluted earnings per share (in shares)</t>
        </is>
      </c>
      <c r="B8" s="6" t="n">
        <v>106808</v>
      </c>
      <c r="C8" s="6" t="n">
        <v>106321</v>
      </c>
      <c r="D8" s="6" t="n">
        <v>109458</v>
      </c>
    </row>
    <row r="9">
      <c r="A9" s="4" t="inlineStr">
        <is>
          <t>Diluted earnings per share (in dollars per share)</t>
        </is>
      </c>
      <c r="B9" s="8" t="n">
        <v>3.52</v>
      </c>
      <c r="C9" s="8" t="n">
        <v>5.02</v>
      </c>
      <c r="D9" s="8" t="n">
        <v>6.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Additional Information (Details) - USD ($) $ / shares in Units, $ in Thousands</t>
        </is>
      </c>
      <c r="B1" s="2" t="inlineStr">
        <is>
          <t>Feb. 08, 2021</t>
        </is>
      </c>
      <c r="C1" s="2" t="inlineStr">
        <is>
          <t>Dec. 07, 2018</t>
        </is>
      </c>
      <c r="D1" s="2" t="inlineStr">
        <is>
          <t>Sep. 28, 2018</t>
        </is>
      </c>
      <c r="E1" s="2" t="inlineStr">
        <is>
          <t>Dec. 31, 2020</t>
        </is>
      </c>
      <c r="F1" s="2" t="inlineStr">
        <is>
          <t>Dec. 31, 2019</t>
        </is>
      </c>
      <c r="G1" s="2" t="inlineStr">
        <is>
          <t>Dec. 31, 2018</t>
        </is>
      </c>
      <c r="H1" s="2" t="inlineStr">
        <is>
          <t>Nov. 30, 2016</t>
        </is>
      </c>
    </row>
    <row r="2">
      <c r="A2" s="3" t="inlineStr">
        <is>
          <t>Earnings Per Share Disclosure [Line Items]</t>
        </is>
      </c>
    </row>
    <row r="3">
      <c r="A3" s="4" t="inlineStr">
        <is>
          <t>Preferred stock, shares authorized (in shares)</t>
        </is>
      </c>
      <c r="E3" s="6" t="n">
        <v>15000000</v>
      </c>
    </row>
    <row r="4">
      <c r="A4" s="4" t="inlineStr">
        <is>
          <t>Payment for repurchase of common stock</t>
        </is>
      </c>
      <c r="E4" s="7" t="n">
        <v>0</v>
      </c>
      <c r="F4" s="7" t="n">
        <v>0</v>
      </c>
      <c r="G4" s="7" t="n">
        <v>500000</v>
      </c>
    </row>
    <row r="5">
      <c r="A5" s="4" t="inlineStr">
        <is>
          <t>Repurchase of common stock shares (in shares)</t>
        </is>
      </c>
      <c r="E5" s="6" t="n">
        <v>0</v>
      </c>
      <c r="F5" s="6" t="n">
        <v>0</v>
      </c>
    </row>
    <row r="6">
      <c r="A6" s="4" t="inlineStr">
        <is>
          <t>Shares available for repurchase (in shares)</t>
        </is>
      </c>
      <c r="E6" s="6" t="n">
        <v>7396263</v>
      </c>
    </row>
    <row r="7">
      <c r="A7" s="4" t="inlineStr">
        <is>
          <t>Preferred shares issued (in shares)</t>
        </is>
      </c>
      <c r="E7" s="6" t="n">
        <v>0</v>
      </c>
    </row>
    <row r="8">
      <c r="A8" s="4" t="inlineStr">
        <is>
          <t>Issuance of common stock, net</t>
        </is>
      </c>
      <c r="E8" s="7" t="n">
        <v>0</v>
      </c>
      <c r="F8" s="7" t="n">
        <v>0</v>
      </c>
      <c r="G8" s="7" t="n">
        <v>0</v>
      </c>
    </row>
    <row r="9">
      <c r="A9" s="4" t="inlineStr">
        <is>
          <t>Common stock, par value (in dollars per share)</t>
        </is>
      </c>
      <c r="E9" s="8" t="n">
        <v>0.01</v>
      </c>
      <c r="F9" s="8" t="n">
        <v>0.01</v>
      </c>
    </row>
    <row r="10">
      <c r="A10" s="4" t="inlineStr">
        <is>
          <t>Subsequent Event</t>
        </is>
      </c>
    </row>
    <row r="11">
      <c r="A11" s="3" t="inlineStr">
        <is>
          <t>Earnings Per Share Disclosure [Line Items]</t>
        </is>
      </c>
    </row>
    <row r="12">
      <c r="A12" s="4" t="inlineStr">
        <is>
          <t>Issuance of common stock, net</t>
        </is>
      </c>
      <c r="B12" s="7" t="n">
        <v>1500000</v>
      </c>
    </row>
    <row r="13">
      <c r="A13" s="4" t="inlineStr">
        <is>
          <t>Issuance of common stock, net (in shares)</t>
        </is>
      </c>
      <c r="B13" s="6" t="n">
        <v>8496773</v>
      </c>
    </row>
    <row r="14">
      <c r="A14" s="4" t="inlineStr">
        <is>
          <t>Common stock, par value (in dollars per share)</t>
        </is>
      </c>
      <c r="B14" s="8" t="n">
        <v>0.01</v>
      </c>
    </row>
    <row r="15">
      <c r="A15" s="4" t="inlineStr">
        <is>
          <t>Stock Issued During Period Value Per Share New Issues</t>
        </is>
      </c>
      <c r="B15" s="7" t="n">
        <v>153</v>
      </c>
    </row>
    <row r="16">
      <c r="A16" s="4" t="inlineStr">
        <is>
          <t>Stock Issued During Period Shares New Issues Underwriter Option</t>
        </is>
      </c>
      <c r="B16" s="6" t="n">
        <v>1274509</v>
      </c>
    </row>
    <row r="17">
      <c r="A17" s="4" t="inlineStr">
        <is>
          <t>Accelerated Share Repurchase Agreement</t>
        </is>
      </c>
    </row>
    <row r="18">
      <c r="A18" s="3" t="inlineStr">
        <is>
          <t>Earnings Per Share Disclosure [Line Items]</t>
        </is>
      </c>
    </row>
    <row r="19">
      <c r="A19" s="4" t="inlineStr">
        <is>
          <t>Payment for repurchase of common stock</t>
        </is>
      </c>
      <c r="F19" s="7" t="n">
        <v>250000</v>
      </c>
    </row>
    <row r="20">
      <c r="A20" s="4" t="inlineStr">
        <is>
          <t>Maximum</t>
        </is>
      </c>
    </row>
    <row r="21">
      <c r="A21" s="3" t="inlineStr">
        <is>
          <t>Earnings Per Share Disclosure [Line Items]</t>
        </is>
      </c>
    </row>
    <row r="22">
      <c r="A22" s="4" t="inlineStr">
        <is>
          <t>Number of shares authorized to be repurchased (in shares)</t>
        </is>
      </c>
      <c r="H22" s="6" t="n">
        <v>15000000</v>
      </c>
    </row>
    <row r="23">
      <c r="A23" s="4" t="inlineStr">
        <is>
          <t>Restricted Stock</t>
        </is>
      </c>
    </row>
    <row r="24">
      <c r="A24" s="3" t="inlineStr">
        <is>
          <t>Earnings Per Share Disclosure [Line Items]</t>
        </is>
      </c>
    </row>
    <row r="25">
      <c r="A25" s="4" t="inlineStr">
        <is>
          <t>Number of shares containing nonforfeitable rights to dividends (in shares)</t>
        </is>
      </c>
      <c r="E25" s="6" t="n">
        <v>10350</v>
      </c>
    </row>
    <row r="26">
      <c r="A26" s="4" t="inlineStr">
        <is>
          <t>Total Delivery | Accelerated Share Repurchase Agreement</t>
        </is>
      </c>
    </row>
    <row r="27">
      <c r="A27" s="3" t="inlineStr">
        <is>
          <t>Earnings Per Share Disclosure [Line Items]</t>
        </is>
      </c>
    </row>
    <row r="28">
      <c r="A28" s="4" t="inlineStr">
        <is>
          <t>Repurchase of common stock shares (in shares)</t>
        </is>
      </c>
      <c r="G28" s="6" t="n">
        <v>5262654</v>
      </c>
    </row>
    <row r="29">
      <c r="A29" s="4" t="inlineStr">
        <is>
          <t>Total Delivery | May 2018 Accelerated Share Repurchase Agreement</t>
        </is>
      </c>
    </row>
    <row r="30">
      <c r="A30" s="3" t="inlineStr">
        <is>
          <t>Earnings Per Share Disclosure [Line Items]</t>
        </is>
      </c>
    </row>
    <row r="31">
      <c r="A31" s="4" t="inlineStr">
        <is>
          <t>Repurchase of common stock shares (in shares)</t>
        </is>
      </c>
      <c r="D31" s="6" t="n">
        <v>2680704</v>
      </c>
    </row>
    <row r="32">
      <c r="A32" s="4" t="inlineStr">
        <is>
          <t>Total Delivery | August 2018 Accelerated Share Repurchase Agreement</t>
        </is>
      </c>
    </row>
    <row r="33">
      <c r="A33" s="3" t="inlineStr">
        <is>
          <t>Earnings Per Share Disclosure [Line Items]</t>
        </is>
      </c>
    </row>
    <row r="34">
      <c r="A34" s="4" t="inlineStr">
        <is>
          <t>Repurchase of common stock shares (in shares)</t>
        </is>
      </c>
      <c r="C34" s="6" t="n">
        <v>2581950</v>
      </c>
    </row>
    <row r="35">
      <c r="A35" s="4" t="inlineStr">
        <is>
          <t>Common Stock</t>
        </is>
      </c>
    </row>
    <row r="36">
      <c r="A36" s="3" t="inlineStr">
        <is>
          <t>Earnings Per Share Disclosure [Line Items]</t>
        </is>
      </c>
    </row>
    <row r="37">
      <c r="A37" s="4" t="inlineStr">
        <is>
          <t>Issuance of common stock, net</t>
        </is>
      </c>
      <c r="E37" s="7" t="n">
        <v>2</v>
      </c>
      <c r="F37" s="7" t="n">
        <v>4</v>
      </c>
      <c r="G37" s="7" t="n">
        <v>4</v>
      </c>
    </row>
    <row r="38">
      <c r="A38" s="4" t="inlineStr">
        <is>
          <t>Issuance of common stock, net (in shares)</t>
        </is>
      </c>
      <c r="E38" s="6" t="n">
        <v>185918</v>
      </c>
      <c r="F38" s="6" t="n">
        <v>396269</v>
      </c>
      <c r="G38" s="6" t="n">
        <v>3839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0</t>
        </is>
      </c>
      <c r="C1" s="2" t="inlineStr">
        <is>
          <t>Dec. 31, 2019</t>
        </is>
      </c>
    </row>
    <row r="2">
      <c r="A2" s="3" t="inlineStr">
        <is>
          <t>Receivables [Abstract]</t>
        </is>
      </c>
    </row>
    <row r="3">
      <c r="A3" s="4" t="inlineStr">
        <is>
          <t>Value added tax/consumption tax</t>
        </is>
      </c>
      <c r="B3" s="7" t="n">
        <v>45309</v>
      </c>
      <c r="C3" s="7" t="n">
        <v>52059</v>
      </c>
    </row>
    <row r="4">
      <c r="A4" s="4" t="inlineStr">
        <is>
          <t>Other</t>
        </is>
      </c>
      <c r="B4" s="6" t="n">
        <v>16649</v>
      </c>
      <c r="C4" s="6" t="n">
        <v>15492</v>
      </c>
    </row>
    <row r="5">
      <c r="A5" s="4" t="inlineStr">
        <is>
          <t>Total</t>
        </is>
      </c>
      <c r="B5" s="7" t="n">
        <v>61958</v>
      </c>
      <c r="C5" s="7" t="n">
        <v>67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Finished goods</t>
        </is>
      </c>
      <c r="B3" s="7" t="n">
        <v>454162</v>
      </c>
      <c r="C3" s="7" t="n">
        <v>495639</v>
      </c>
    </row>
    <row r="4">
      <c r="A4" s="4" t="inlineStr">
        <is>
          <t>Raw materials and work in process</t>
        </is>
      </c>
      <c r="B4" s="6" t="n">
        <v>219896</v>
      </c>
      <c r="C4" s="6" t="n">
        <v>205781</v>
      </c>
    </row>
    <row r="5">
      <c r="A5" s="4" t="inlineStr">
        <is>
          <t>Stores, supplies and other</t>
        </is>
      </c>
      <c r="B5" s="6" t="n">
        <v>76179</v>
      </c>
      <c r="C5" s="6" t="n">
        <v>67564</v>
      </c>
    </row>
    <row r="6">
      <c r="A6" s="4" t="inlineStr">
        <is>
          <t>Total inventories</t>
        </is>
      </c>
      <c r="B6" s="7" t="n">
        <v>750237</v>
      </c>
      <c r="C6" s="7" t="n">
        <v>7689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Line Items]</t>
        </is>
      </c>
    </row>
    <row r="3">
      <c r="A3" s="4" t="inlineStr">
        <is>
          <t>Percentage of LIFO inventory</t>
        </is>
      </c>
      <c r="B3" s="4" t="inlineStr">
        <is>
          <t>8.00%</t>
        </is>
      </c>
      <c r="C3" s="4" t="inlineStr">
        <is>
          <t>10.00%</t>
        </is>
      </c>
    </row>
    <row r="4">
      <c r="A4" s="4" t="inlineStr">
        <is>
          <t>Inventories stated on LIFO basis</t>
        </is>
      </c>
      <c r="B4" s="5" t="n">
        <v>62.2</v>
      </c>
      <c r="C4" s="5" t="n">
        <v>78.7</v>
      </c>
    </row>
    <row r="5">
      <c r="A5" s="4" t="inlineStr">
        <is>
          <t>Excess of replacement costs over stated LIFO value</t>
        </is>
      </c>
      <c r="B5" s="9" t="n">
        <v>29.7</v>
      </c>
      <c r="C5" s="9" t="n">
        <v>30.8</v>
      </c>
    </row>
    <row r="6">
      <c r="A6" s="4" t="inlineStr">
        <is>
          <t>Lithium</t>
        </is>
      </c>
    </row>
    <row r="7">
      <c r="A7" s="3" t="inlineStr">
        <is>
          <t>Inventory [Line Items]</t>
        </is>
      </c>
    </row>
    <row r="8">
      <c r="A8" s="4" t="inlineStr">
        <is>
          <t>Work in process related to Lithium</t>
        </is>
      </c>
      <c r="B8" s="5" t="n">
        <v>129.6</v>
      </c>
      <c r="C8" s="5" t="n">
        <v>10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Assets [Abstract]</t>
        </is>
      </c>
    </row>
    <row r="3">
      <c r="A3" s="4" t="inlineStr">
        <is>
          <t>Income tax receivables</t>
        </is>
      </c>
      <c r="B3" s="7" t="n">
        <v>45031</v>
      </c>
      <c r="C3" s="7" t="n">
        <v>72246</v>
      </c>
    </row>
    <row r="4">
      <c r="A4" s="4" t="inlineStr">
        <is>
          <t>Prepaid expenses</t>
        </is>
      </c>
      <c r="B4" s="6" t="n">
        <v>57531</v>
      </c>
      <c r="C4" s="6" t="n">
        <v>83637</v>
      </c>
    </row>
    <row r="5">
      <c r="A5" s="4" t="inlineStr">
        <is>
          <t>Other</t>
        </is>
      </c>
      <c r="B5" s="6" t="n">
        <v>13865</v>
      </c>
      <c r="C5" s="6" t="n">
        <v>6930</v>
      </c>
    </row>
    <row r="6">
      <c r="A6" s="4" t="inlineStr">
        <is>
          <t>Total</t>
        </is>
      </c>
      <c r="B6" s="7" t="n">
        <v>116427</v>
      </c>
      <c r="C6" s="7" t="n">
        <v>162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in dollars per share)</t>
        </is>
      </c>
      <c r="B4" s="8" t="n">
        <v>1.54</v>
      </c>
      <c r="C4" s="8" t="n">
        <v>1.47</v>
      </c>
      <c r="D4" s="8" t="n">
        <v>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Abstract]</t>
        </is>
      </c>
    </row>
    <row r="3">
      <c r="A3" s="4" t="inlineStr">
        <is>
          <t>Land</t>
        </is>
      </c>
      <c r="B3" s="7" t="n">
        <v>121330</v>
      </c>
      <c r="C3" s="7" t="n">
        <v>116728</v>
      </c>
    </row>
    <row r="4">
      <c r="A4" s="4" t="inlineStr">
        <is>
          <t>Land improvements</t>
        </is>
      </c>
      <c r="B4" s="6" t="n">
        <v>115693</v>
      </c>
      <c r="C4" s="6" t="n">
        <v>83256</v>
      </c>
    </row>
    <row r="5">
      <c r="A5" s="4" t="inlineStr">
        <is>
          <t>Buildings and improvements</t>
        </is>
      </c>
      <c r="B5" s="6" t="n">
        <v>354679</v>
      </c>
      <c r="C5" s="6" t="n">
        <v>337728</v>
      </c>
    </row>
    <row r="6">
      <c r="A6" s="4" t="inlineStr">
        <is>
          <t>Machinery and equipment</t>
        </is>
      </c>
      <c r="B6" s="6" t="n">
        <v>3564389</v>
      </c>
      <c r="C6" s="6" t="n">
        <v>3355519</v>
      </c>
    </row>
    <row r="7">
      <c r="A7" s="4" t="inlineStr">
        <is>
          <t>Mineral rights and reserves</t>
        </is>
      </c>
      <c r="B7" s="6" t="n">
        <v>1780236</v>
      </c>
      <c r="C7" s="6" t="n">
        <v>1764067</v>
      </c>
    </row>
    <row r="8">
      <c r="A8" s="4" t="inlineStr">
        <is>
          <t>Construction in progress</t>
        </is>
      </c>
      <c r="B8" s="6" t="n">
        <v>1491314</v>
      </c>
      <c r="C8" s="6" t="n">
        <v>1160545</v>
      </c>
    </row>
    <row r="9">
      <c r="A9" s="4" t="inlineStr">
        <is>
          <t>Total</t>
        </is>
      </c>
      <c r="B9" s="7" t="n">
        <v>7427641</v>
      </c>
      <c r="C9" s="7" t="n">
        <v>6817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Footnote)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plant and equipment, useful life</t>
        </is>
      </c>
      <c r="B5" s="4" t="inlineStr">
        <is>
          <t>2 years</t>
        </is>
      </c>
    </row>
    <row r="6">
      <c r="A6" s="4" t="inlineStr">
        <is>
          <t>Minimum | Land improvements</t>
        </is>
      </c>
    </row>
    <row r="7">
      <c r="A7" s="3" t="inlineStr">
        <is>
          <t>Property, Plant and Equipment [Line Items]</t>
        </is>
      </c>
    </row>
    <row r="8">
      <c r="A8" s="4" t="inlineStr">
        <is>
          <t>Property, plant and equipment, useful life</t>
        </is>
      </c>
      <c r="B8" s="4" t="inlineStr">
        <is>
          <t>10 years</t>
        </is>
      </c>
    </row>
    <row r="9">
      <c r="A9" s="4" t="inlineStr">
        <is>
          <t>Minimum | Building and improvements</t>
        </is>
      </c>
    </row>
    <row r="10">
      <c r="A10" s="3" t="inlineStr">
        <is>
          <t>Property, Plant and Equipment [Line Items]</t>
        </is>
      </c>
    </row>
    <row r="11">
      <c r="A11" s="4" t="inlineStr">
        <is>
          <t>Property, plant and equipment, useful life</t>
        </is>
      </c>
      <c r="B11" s="4" t="inlineStr">
        <is>
          <t>10 years</t>
        </is>
      </c>
    </row>
    <row r="12">
      <c r="A12" s="4" t="inlineStr">
        <is>
          <t>Minimum | Machinery and equipment</t>
        </is>
      </c>
    </row>
    <row r="13">
      <c r="A13" s="3" t="inlineStr">
        <is>
          <t>Property, Plant and Equipment [Line Items]</t>
        </is>
      </c>
    </row>
    <row r="14">
      <c r="A14" s="4" t="inlineStr">
        <is>
          <t>Property, plant and equipment, useful life</t>
        </is>
      </c>
      <c r="B14" s="4" t="inlineStr">
        <is>
          <t>2 years</t>
        </is>
      </c>
    </row>
    <row r="15">
      <c r="A15" s="4" t="inlineStr">
        <is>
          <t>Minimum | Long term mineral rights and production equipment costs</t>
        </is>
      </c>
    </row>
    <row r="16">
      <c r="A16" s="3" t="inlineStr">
        <is>
          <t>Property, Plant and Equipment [Line Items]</t>
        </is>
      </c>
    </row>
    <row r="17">
      <c r="A17" s="4" t="inlineStr">
        <is>
          <t>Property, plant and equipment, useful life</t>
        </is>
      </c>
      <c r="B17" s="4" t="inlineStr">
        <is>
          <t>7 years</t>
        </is>
      </c>
    </row>
    <row r="18">
      <c r="A18" s="4" t="inlineStr">
        <is>
          <t>Minimum | Short-lived production equipment components, office and building equipment and other equipment</t>
        </is>
      </c>
    </row>
    <row r="19">
      <c r="A19" s="3" t="inlineStr">
        <is>
          <t>Property, Plant and Equipment [Line Items]</t>
        </is>
      </c>
    </row>
    <row r="20">
      <c r="A20" s="4" t="inlineStr">
        <is>
          <t>Property, plant and equipment, useful life</t>
        </is>
      </c>
      <c r="B20" s="4" t="inlineStr">
        <is>
          <t>2 years</t>
        </is>
      </c>
    </row>
    <row r="21">
      <c r="A21" s="4" t="inlineStr">
        <is>
          <t>Minimum | Production process equipment (intermediate components)</t>
        </is>
      </c>
    </row>
    <row r="22">
      <c r="A22" s="3" t="inlineStr">
        <is>
          <t>Property, Plant and Equipment [Line Items]</t>
        </is>
      </c>
    </row>
    <row r="23">
      <c r="A23" s="4" t="inlineStr">
        <is>
          <t>Property, plant and equipment, useful life</t>
        </is>
      </c>
      <c r="B23" s="4" t="inlineStr">
        <is>
          <t>8 years</t>
        </is>
      </c>
    </row>
    <row r="24">
      <c r="A24" s="4" t="inlineStr">
        <is>
          <t>Minimum | Production process equipment (major unit components)</t>
        </is>
      </c>
    </row>
    <row r="25">
      <c r="A25" s="3" t="inlineStr">
        <is>
          <t>Property, Plant and Equipment [Line Items]</t>
        </is>
      </c>
    </row>
    <row r="26">
      <c r="A26" s="4" t="inlineStr">
        <is>
          <t>Property, plant and equipment, useful life</t>
        </is>
      </c>
      <c r="B26" s="4" t="inlineStr">
        <is>
          <t>20 years</t>
        </is>
      </c>
    </row>
    <row r="27">
      <c r="A27" s="4" t="inlineStr">
        <is>
          <t>Minimum | Production process equipment (infrastructure and other)</t>
        </is>
      </c>
    </row>
    <row r="28">
      <c r="A28" s="3" t="inlineStr">
        <is>
          <t>Property, Plant and Equipment [Line Items]</t>
        </is>
      </c>
    </row>
    <row r="29">
      <c r="A29" s="4" t="inlineStr">
        <is>
          <t>Property, plant and equipment, useful life</t>
        </is>
      </c>
      <c r="B29" s="4" t="inlineStr">
        <is>
          <t>30 years</t>
        </is>
      </c>
    </row>
    <row r="30">
      <c r="A30" s="4" t="inlineStr">
        <is>
          <t>Maximum</t>
        </is>
      </c>
    </row>
    <row r="31">
      <c r="A31" s="3" t="inlineStr">
        <is>
          <t>Property, Plant and Equipment [Line Items]</t>
        </is>
      </c>
    </row>
    <row r="32">
      <c r="A32" s="4" t="inlineStr">
        <is>
          <t>Property, plant and equipment, useful life</t>
        </is>
      </c>
      <c r="B32" s="4" t="inlineStr">
        <is>
          <t>60 years</t>
        </is>
      </c>
    </row>
    <row r="33">
      <c r="A33" s="4" t="inlineStr">
        <is>
          <t>Maximum | Land improvements</t>
        </is>
      </c>
    </row>
    <row r="34">
      <c r="A34" s="3" t="inlineStr">
        <is>
          <t>Property, Plant and Equipment [Line Items]</t>
        </is>
      </c>
    </row>
    <row r="35">
      <c r="A35" s="4" t="inlineStr">
        <is>
          <t>Property, plant and equipment, useful life</t>
        </is>
      </c>
      <c r="B35" s="4" t="inlineStr">
        <is>
          <t>30 years</t>
        </is>
      </c>
    </row>
    <row r="36">
      <c r="A36" s="4" t="inlineStr">
        <is>
          <t>Maximum | Building and improvements</t>
        </is>
      </c>
    </row>
    <row r="37">
      <c r="A37" s="3" t="inlineStr">
        <is>
          <t>Property, Plant and Equipment [Line Items]</t>
        </is>
      </c>
    </row>
    <row r="38">
      <c r="A38" s="4" t="inlineStr">
        <is>
          <t>Property, plant and equipment, useful life</t>
        </is>
      </c>
      <c r="B38" s="4" t="inlineStr">
        <is>
          <t>50 years</t>
        </is>
      </c>
    </row>
    <row r="39">
      <c r="A39" s="4" t="inlineStr">
        <is>
          <t>Maximum | Machinery and equipment</t>
        </is>
      </c>
    </row>
    <row r="40">
      <c r="A40" s="3" t="inlineStr">
        <is>
          <t>Property, Plant and Equipment [Line Items]</t>
        </is>
      </c>
    </row>
    <row r="41">
      <c r="A41" s="4" t="inlineStr">
        <is>
          <t>Property, plant and equipment, useful life</t>
        </is>
      </c>
      <c r="B41" s="4" t="inlineStr">
        <is>
          <t>45 years</t>
        </is>
      </c>
    </row>
    <row r="42">
      <c r="A42" s="4" t="inlineStr">
        <is>
          <t>Maximum | Long term mineral rights and production equipment costs</t>
        </is>
      </c>
    </row>
    <row r="43">
      <c r="A43" s="3" t="inlineStr">
        <is>
          <t>Property, Plant and Equipment [Line Items]</t>
        </is>
      </c>
    </row>
    <row r="44">
      <c r="A44" s="4" t="inlineStr">
        <is>
          <t>Property, plant and equipment, useful life</t>
        </is>
      </c>
      <c r="B44" s="4" t="inlineStr">
        <is>
          <t>60 years</t>
        </is>
      </c>
    </row>
    <row r="45">
      <c r="A45" s="4" t="inlineStr">
        <is>
          <t>Maximum | Short-lived production equipment components, office and building equipment and other equipment</t>
        </is>
      </c>
    </row>
    <row r="46">
      <c r="A46" s="3" t="inlineStr">
        <is>
          <t>Property, Plant and Equipment [Line Items]</t>
        </is>
      </c>
    </row>
    <row r="47">
      <c r="A47" s="4" t="inlineStr">
        <is>
          <t>Property, plant and equipment, useful life</t>
        </is>
      </c>
      <c r="B47" s="4" t="inlineStr">
        <is>
          <t>7 years</t>
        </is>
      </c>
    </row>
    <row r="48">
      <c r="A48" s="4" t="inlineStr">
        <is>
          <t>Maximum | Production process equipment (intermediate components)</t>
        </is>
      </c>
    </row>
    <row r="49">
      <c r="A49" s="3" t="inlineStr">
        <is>
          <t>Property, Plant and Equipment [Line Items]</t>
        </is>
      </c>
    </row>
    <row r="50">
      <c r="A50" s="4" t="inlineStr">
        <is>
          <t>Property, plant and equipment, useful life</t>
        </is>
      </c>
      <c r="B50" s="4" t="inlineStr">
        <is>
          <t>19 years</t>
        </is>
      </c>
    </row>
    <row r="51">
      <c r="A51" s="4" t="inlineStr">
        <is>
          <t>Maximum | Production process equipment (major unit components)</t>
        </is>
      </c>
    </row>
    <row r="52">
      <c r="A52" s="3" t="inlineStr">
        <is>
          <t>Property, Plant and Equipment [Line Items]</t>
        </is>
      </c>
    </row>
    <row r="53">
      <c r="A53" s="4" t="inlineStr">
        <is>
          <t>Property, plant and equipment, useful life</t>
        </is>
      </c>
      <c r="B53" s="4" t="inlineStr">
        <is>
          <t>29 years</t>
        </is>
      </c>
    </row>
    <row r="54">
      <c r="A54" s="4" t="inlineStr">
        <is>
          <t>Maximum | Production process equipment (infrastructure and other)</t>
        </is>
      </c>
    </row>
    <row r="55">
      <c r="A55" s="3" t="inlineStr">
        <is>
          <t>Property, Plant and Equipment [Line Items]</t>
        </is>
      </c>
    </row>
    <row r="56">
      <c r="A56" s="4" t="inlineStr">
        <is>
          <t>Property, plant and equipment, useful life</t>
        </is>
      </c>
      <c r="B56" s="4" t="inlineStr">
        <is>
          <t>4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203.6</v>
      </c>
      <c r="C4" s="5" t="n">
        <v>183.3</v>
      </c>
      <c r="D4" s="7" t="n">
        <v>170</v>
      </c>
    </row>
    <row r="5">
      <c r="A5" s="4" t="inlineStr">
        <is>
          <t>Interest capitalized on significant capital projects</t>
        </is>
      </c>
      <c r="B5" s="5" t="n">
        <v>30.4</v>
      </c>
      <c r="C5" s="5" t="n">
        <v>30.2</v>
      </c>
      <c r="D5" s="5" t="n">
        <v>1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vestment Balances (Details) - USD ($) $ in Thousands</t>
        </is>
      </c>
      <c r="B1" s="2" t="inlineStr">
        <is>
          <t>Dec. 31, 2020</t>
        </is>
      </c>
      <c r="C1" s="2" t="inlineStr">
        <is>
          <t>Dec. 31, 2019</t>
        </is>
      </c>
    </row>
    <row r="2">
      <c r="A2" s="3" t="inlineStr">
        <is>
          <t>Investments [Abstract]</t>
        </is>
      </c>
    </row>
    <row r="3">
      <c r="A3" s="4" t="inlineStr">
        <is>
          <t>Joint ventures</t>
        </is>
      </c>
      <c r="B3" s="7" t="n">
        <v>604964</v>
      </c>
      <c r="C3" s="7" t="n">
        <v>534430</v>
      </c>
    </row>
    <row r="4">
      <c r="A4" s="4" t="inlineStr">
        <is>
          <t>Nonmarketable securities</t>
        </is>
      </c>
      <c r="B4" s="6" t="n">
        <v>14171</v>
      </c>
      <c r="C4" s="6" t="n">
        <v>11746</v>
      </c>
    </row>
    <row r="5">
      <c r="A5" s="4" t="inlineStr">
        <is>
          <t>Marketable equity securities</t>
        </is>
      </c>
      <c r="B5" s="6" t="n">
        <v>37109</v>
      </c>
      <c r="C5" s="6" t="n">
        <v>33637</v>
      </c>
    </row>
    <row r="6">
      <c r="A6" s="4" t="inlineStr">
        <is>
          <t>Total</t>
        </is>
      </c>
      <c r="B6" s="7" t="n">
        <v>656244</v>
      </c>
      <c r="C6" s="7" t="n">
        <v>5798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Ownership Positions in Significant Unconsolidated (Details)</t>
        </is>
      </c>
      <c r="B1" s="2" t="inlineStr">
        <is>
          <t>Dec. 31, 2020</t>
        </is>
      </c>
      <c r="C1" s="2" t="inlineStr">
        <is>
          <t>Dec. 31, 2019</t>
        </is>
      </c>
      <c r="D1" s="2" t="inlineStr">
        <is>
          <t>Dec. 31, 2018</t>
        </is>
      </c>
    </row>
    <row r="2">
      <c r="A2" s="4" t="inlineStr">
        <is>
          <t>Windfield Holdings</t>
        </is>
      </c>
    </row>
    <row r="3">
      <c r="A3" s="3" t="inlineStr">
        <is>
          <t>Schedule of Equity Method Investments [Line Items]</t>
        </is>
      </c>
    </row>
    <row r="4">
      <c r="A4" s="4" t="inlineStr">
        <is>
          <t>Ownership percentage</t>
        </is>
      </c>
      <c r="B4" s="4" t="inlineStr">
        <is>
          <t>49.00%</t>
        </is>
      </c>
      <c r="C4" s="4" t="inlineStr">
        <is>
          <t>49.00%</t>
        </is>
      </c>
      <c r="D4" s="4" t="inlineStr">
        <is>
          <t>49.00%</t>
        </is>
      </c>
    </row>
    <row r="5">
      <c r="A5" s="4" t="inlineStr">
        <is>
          <t>Nippon Aluminum Alkyls</t>
        </is>
      </c>
    </row>
    <row r="6">
      <c r="A6" s="3" t="inlineStr">
        <is>
          <t>Schedule of Equity Method Investments [Line Items]</t>
        </is>
      </c>
    </row>
    <row r="7">
      <c r="A7" s="4" t="inlineStr">
        <is>
          <t>Ownership percentage</t>
        </is>
      </c>
      <c r="B7" s="4" t="inlineStr">
        <is>
          <t>50.00%</t>
        </is>
      </c>
      <c r="C7" s="4" t="inlineStr">
        <is>
          <t>50.00%</t>
        </is>
      </c>
      <c r="D7" s="4" t="inlineStr">
        <is>
          <t>50.00%</t>
        </is>
      </c>
    </row>
    <row r="8">
      <c r="A8" s="4" t="inlineStr">
        <is>
          <t>Nippon Ketjen Company Limited</t>
        </is>
      </c>
    </row>
    <row r="9">
      <c r="A9" s="3" t="inlineStr">
        <is>
          <t>Schedule of Equity Method Investments [Line Items]</t>
        </is>
      </c>
    </row>
    <row r="10">
      <c r="A10" s="4" t="inlineStr">
        <is>
          <t>Ownership percentage</t>
        </is>
      </c>
      <c r="B10" s="4" t="inlineStr">
        <is>
          <t>50.00%</t>
        </is>
      </c>
      <c r="C10" s="4" t="inlineStr">
        <is>
          <t>50.00%</t>
        </is>
      </c>
      <c r="D10" s="4" t="inlineStr">
        <is>
          <t>50.00%</t>
        </is>
      </c>
    </row>
    <row r="11">
      <c r="A11" s="4" t="inlineStr">
        <is>
          <t>Eurecat S.A.</t>
        </is>
      </c>
    </row>
    <row r="12">
      <c r="A12" s="3" t="inlineStr">
        <is>
          <t>Schedule of Equity Method Investments [Line Items]</t>
        </is>
      </c>
    </row>
    <row r="13">
      <c r="A13" s="4" t="inlineStr">
        <is>
          <t>Ownership percentage</t>
        </is>
      </c>
      <c r="B13" s="4" t="inlineStr">
        <is>
          <t>50.00%</t>
        </is>
      </c>
      <c r="C13" s="4" t="inlineStr">
        <is>
          <t>50.00%</t>
        </is>
      </c>
      <c r="D13" s="4" t="inlineStr">
        <is>
          <t>50.00%</t>
        </is>
      </c>
    </row>
    <row r="14">
      <c r="A14" s="4" t="inlineStr">
        <is>
          <t>Fabrica Carioca de Catalisadores S.A.</t>
        </is>
      </c>
    </row>
    <row r="15">
      <c r="A15" s="3" t="inlineStr">
        <is>
          <t>Schedule of Equity Method Investments [Line Items]</t>
        </is>
      </c>
    </row>
    <row r="16">
      <c r="A16" s="4" t="inlineStr">
        <is>
          <t>Ownership percentage</t>
        </is>
      </c>
      <c r="B16" s="4" t="inlineStr">
        <is>
          <t>50.00%</t>
        </is>
      </c>
      <c r="C16" s="4" t="inlineStr">
        <is>
          <t>50.00%</t>
        </is>
      </c>
      <c r="D16"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Assets, Liabilities and Results of Operations for Significant Unconsolidated Joint Ventures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Current assets</t>
        </is>
      </c>
      <c r="B4" s="7" t="n">
        <v>2206184</v>
      </c>
      <c r="C4" s="7" t="n">
        <v>2225109</v>
      </c>
    </row>
    <row r="5">
      <c r="A5" s="4" t="inlineStr">
        <is>
          <t>Total assets</t>
        </is>
      </c>
      <c r="B5" s="6" t="n">
        <v>10450946</v>
      </c>
      <c r="C5" s="6" t="n">
        <v>9860863</v>
      </c>
      <c r="D5" s="7" t="n">
        <v>7581674</v>
      </c>
    </row>
    <row r="6">
      <c r="A6" s="4" t="inlineStr">
        <is>
          <t>Current liabilities</t>
        </is>
      </c>
      <c r="B6" s="6" t="n">
        <v>1801849</v>
      </c>
      <c r="C6" s="6" t="n">
        <v>1408996</v>
      </c>
    </row>
    <row r="7">
      <c r="A7" s="4" t="inlineStr">
        <is>
          <t>Net sales</t>
        </is>
      </c>
      <c r="B7" s="6" t="n">
        <v>3128909</v>
      </c>
      <c r="C7" s="6" t="n">
        <v>3589427</v>
      </c>
      <c r="D7" s="6" t="n">
        <v>3374950</v>
      </c>
    </row>
    <row r="8">
      <c r="A8" s="4" t="inlineStr">
        <is>
          <t>Gross profit</t>
        </is>
      </c>
      <c r="B8" s="6" t="n">
        <v>994853</v>
      </c>
      <c r="C8" s="6" t="n">
        <v>1257778</v>
      </c>
      <c r="D8" s="6" t="n">
        <v>1217256</v>
      </c>
    </row>
    <row r="9">
      <c r="A9" s="4" t="inlineStr">
        <is>
          <t>Net income</t>
        </is>
      </c>
      <c r="B9" s="6" t="n">
        <v>446615</v>
      </c>
      <c r="C9" s="6" t="n">
        <v>604357</v>
      </c>
      <c r="D9" s="6" t="n">
        <v>739139</v>
      </c>
    </row>
    <row r="10">
      <c r="A10" s="4" t="inlineStr">
        <is>
          <t>Significant Unconsolidated Joint Ventures</t>
        </is>
      </c>
    </row>
    <row r="11">
      <c r="A11" s="3" t="inlineStr">
        <is>
          <t>Schedule of Investments [Line Items]</t>
        </is>
      </c>
    </row>
    <row r="12">
      <c r="A12" s="4" t="inlineStr">
        <is>
          <t>Current assets</t>
        </is>
      </c>
      <c r="B12" s="6" t="n">
        <v>449441</v>
      </c>
      <c r="C12" s="6" t="n">
        <v>473426</v>
      </c>
    </row>
    <row r="13">
      <c r="A13" s="4" t="inlineStr">
        <is>
          <t>Noncurrent assets</t>
        </is>
      </c>
      <c r="B13" s="6" t="n">
        <v>1590204</v>
      </c>
      <c r="C13" s="6" t="n">
        <v>1404765</v>
      </c>
    </row>
    <row r="14">
      <c r="A14" s="4" t="inlineStr">
        <is>
          <t>Total assets</t>
        </is>
      </c>
      <c r="B14" s="6" t="n">
        <v>2039645</v>
      </c>
      <c r="C14" s="6" t="n">
        <v>1878191</v>
      </c>
    </row>
    <row r="15">
      <c r="A15" s="4" t="inlineStr">
        <is>
          <t>Current liabilities</t>
        </is>
      </c>
      <c r="B15" s="6" t="n">
        <v>116136</v>
      </c>
      <c r="C15" s="6" t="n">
        <v>201792</v>
      </c>
    </row>
    <row r="16">
      <c r="A16" s="4" t="inlineStr">
        <is>
          <t>Noncurrent liabilities</t>
        </is>
      </c>
      <c r="B16" s="6" t="n">
        <v>769114</v>
      </c>
      <c r="C16" s="6" t="n">
        <v>583839</v>
      </c>
    </row>
    <row r="17">
      <c r="A17" s="4" t="inlineStr">
        <is>
          <t>Liabilities, Total</t>
        </is>
      </c>
      <c r="B17" s="6" t="n">
        <v>885250</v>
      </c>
      <c r="C17" s="6" t="n">
        <v>785631</v>
      </c>
    </row>
    <row r="18">
      <c r="A18" s="4" t="inlineStr">
        <is>
          <t>Net sales</t>
        </is>
      </c>
      <c r="B18" s="6" t="n">
        <v>597082</v>
      </c>
      <c r="C18" s="6" t="n">
        <v>910891</v>
      </c>
      <c r="D18" s="6" t="n">
        <v>829590</v>
      </c>
    </row>
    <row r="19">
      <c r="A19" s="4" t="inlineStr">
        <is>
          <t>Gross profit</t>
        </is>
      </c>
      <c r="B19" s="6" t="n">
        <v>266026</v>
      </c>
      <c r="C19" s="6" t="n">
        <v>496150</v>
      </c>
      <c r="D19" s="6" t="n">
        <v>456518</v>
      </c>
    </row>
    <row r="20">
      <c r="A20" s="4" t="inlineStr">
        <is>
          <t>Income before taxes</t>
        </is>
      </c>
      <c r="B20" s="6" t="n">
        <v>225436</v>
      </c>
      <c r="C20" s="6" t="n">
        <v>384690</v>
      </c>
      <c r="D20" s="6" t="n">
        <v>332632</v>
      </c>
    </row>
    <row r="21">
      <c r="A21" s="4" t="inlineStr">
        <is>
          <t>Net income</t>
        </is>
      </c>
      <c r="B21" s="7" t="n">
        <v>157628</v>
      </c>
      <c r="C21" s="7" t="n">
        <v>229733</v>
      </c>
      <c r="D21" s="7" t="n">
        <v>2257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Additional Inform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Oct. 31, 2019</t>
        </is>
      </c>
    </row>
    <row r="3">
      <c r="A3" s="3" t="inlineStr">
        <is>
          <t>Schedule of Investments [Line Items]</t>
        </is>
      </c>
    </row>
    <row r="4">
      <c r="A4" s="4" t="inlineStr">
        <is>
          <t>Equity in net income of unconsolidated investments (net of tax)</t>
        </is>
      </c>
      <c r="C4" s="7" t="n">
        <v>127521</v>
      </c>
      <c r="D4" s="7" t="n">
        <v>129568</v>
      </c>
      <c r="E4" s="7" t="n">
        <v>89264</v>
      </c>
    </row>
    <row r="5">
      <c r="A5" s="4" t="inlineStr">
        <is>
          <t>Dividends received from unconsolidated investments</t>
        </is>
      </c>
      <c r="C5" s="6" t="n">
        <v>88161</v>
      </c>
      <c r="D5" s="6" t="n">
        <v>71746</v>
      </c>
      <c r="E5" s="6" t="n">
        <v>57415</v>
      </c>
    </row>
    <row r="6">
      <c r="A6" s="4" t="inlineStr">
        <is>
          <t>Investments in unconsolidated joint ventures exceeded the amount of underlying equity in net assets</t>
        </is>
      </c>
      <c r="B6" s="7" t="n">
        <v>32100</v>
      </c>
      <c r="C6" s="6" t="n">
        <v>32100</v>
      </c>
      <c r="D6" s="6" t="n">
        <v>15300</v>
      </c>
    </row>
    <row r="7">
      <c r="A7" s="4" t="inlineStr">
        <is>
          <t>Proceeds from sale of joint venture</t>
        </is>
      </c>
      <c r="B7" s="6" t="n">
        <v>11000</v>
      </c>
      <c r="C7" s="6" t="n">
        <v>11000</v>
      </c>
      <c r="D7" s="6" t="n">
        <v>0</v>
      </c>
      <c r="E7" s="6" t="n">
        <v>0</v>
      </c>
    </row>
    <row r="8">
      <c r="A8" s="4" t="inlineStr">
        <is>
          <t>Marketable equity securities</t>
        </is>
      </c>
      <c r="B8" s="7" t="n">
        <v>37109</v>
      </c>
      <c r="C8" s="7" t="n">
        <v>37109</v>
      </c>
      <c r="D8" s="6" t="n">
        <v>33637</v>
      </c>
    </row>
    <row r="9">
      <c r="A9" s="4" t="inlineStr">
        <is>
          <t>Windfield Holdings</t>
        </is>
      </c>
    </row>
    <row r="10">
      <c r="A10" s="3" t="inlineStr">
        <is>
          <t>Schedule of Investments [Line Items]</t>
        </is>
      </c>
    </row>
    <row r="11">
      <c r="A11" s="4" t="inlineStr">
        <is>
          <t>Ownership percentage</t>
        </is>
      </c>
      <c r="B11" s="4" t="inlineStr">
        <is>
          <t>49.00%</t>
        </is>
      </c>
      <c r="C11" s="4" t="inlineStr">
        <is>
          <t>49.00%</t>
        </is>
      </c>
    </row>
    <row r="12">
      <c r="A12" s="4" t="inlineStr">
        <is>
          <t>Carrying value of unconsolidated investment</t>
        </is>
      </c>
      <c r="B12" s="7" t="n">
        <v>479600</v>
      </c>
      <c r="C12" s="7" t="n">
        <v>479600</v>
      </c>
      <c r="D12" s="6" t="n">
        <v>397200</v>
      </c>
    </row>
    <row r="13">
      <c r="A13" s="4" t="inlineStr">
        <is>
          <t>Other Variable Interest Entities Excluding Windfield Holdings</t>
        </is>
      </c>
    </row>
    <row r="14">
      <c r="A14" s="3" t="inlineStr">
        <is>
          <t>Schedule of Investments [Line Items]</t>
        </is>
      </c>
    </row>
    <row r="15">
      <c r="A15" s="4" t="inlineStr">
        <is>
          <t>Carrying value of unconsolidated investment</t>
        </is>
      </c>
      <c r="B15" s="7" t="n">
        <v>8000</v>
      </c>
      <c r="C15" s="7" t="n">
        <v>8000</v>
      </c>
      <c r="D15" s="6" t="n">
        <v>7600</v>
      </c>
    </row>
    <row r="16">
      <c r="A16" s="4" t="inlineStr">
        <is>
          <t>Jordan Bromine Company Limited</t>
        </is>
      </c>
    </row>
    <row r="17">
      <c r="A17" s="3" t="inlineStr">
        <is>
          <t>Schedule of Investments [Line Items]</t>
        </is>
      </c>
    </row>
    <row r="18">
      <c r="A18" s="4" t="inlineStr">
        <is>
          <t>Ownership percentage</t>
        </is>
      </c>
      <c r="B18" s="4" t="inlineStr">
        <is>
          <t>50.00%</t>
        </is>
      </c>
      <c r="C18" s="4" t="inlineStr">
        <is>
          <t>50.00%</t>
        </is>
      </c>
    </row>
    <row r="19">
      <c r="A19" s="4" t="inlineStr">
        <is>
          <t>Significant Unconsolidated Joint Venture</t>
        </is>
      </c>
    </row>
    <row r="20">
      <c r="A20" s="3" t="inlineStr">
        <is>
          <t>Schedule of Investments [Line Items]</t>
        </is>
      </c>
    </row>
    <row r="21">
      <c r="A21" s="4" t="inlineStr">
        <is>
          <t>Investment in significant unconsolidated joint ventures</t>
        </is>
      </c>
      <c r="B21" s="7" t="n">
        <v>587600</v>
      </c>
      <c r="C21" s="7" t="n">
        <v>587600</v>
      </c>
      <c r="D21" s="6" t="n">
        <v>513800</v>
      </c>
    </row>
    <row r="22">
      <c r="A22" s="4" t="inlineStr">
        <is>
          <t>Equity in net income of unconsolidated investments (net of tax)</t>
        </is>
      </c>
      <c r="C22" s="6" t="n">
        <v>126000</v>
      </c>
      <c r="D22" s="6" t="n">
        <v>128000</v>
      </c>
      <c r="E22" s="6" t="n">
        <v>88800</v>
      </c>
    </row>
    <row r="23">
      <c r="A23" s="4" t="inlineStr">
        <is>
          <t>Undistributed earnings from equity method investees</t>
        </is>
      </c>
      <c r="B23" s="7" t="n">
        <v>255400</v>
      </c>
      <c r="C23" s="6" t="n">
        <v>255400</v>
      </c>
      <c r="D23" s="6" t="n">
        <v>216900</v>
      </c>
    </row>
    <row r="24">
      <c r="A24" s="4" t="inlineStr">
        <is>
          <t>Dividends received from unconsolidated investments</t>
        </is>
      </c>
      <c r="C24" s="7" t="n">
        <v>87400</v>
      </c>
      <c r="D24" s="7" t="n">
        <v>71000</v>
      </c>
      <c r="E24" s="7" t="n">
        <v>56400</v>
      </c>
    </row>
    <row r="25">
      <c r="A25" s="4" t="inlineStr">
        <is>
          <t>Windfield Holdings</t>
        </is>
      </c>
    </row>
    <row r="26">
      <c r="A26" s="3" t="inlineStr">
        <is>
          <t>Schedule of Investments [Line Items]</t>
        </is>
      </c>
    </row>
    <row r="27">
      <c r="A27" s="4" t="inlineStr">
        <is>
          <t>Ownership percentage</t>
        </is>
      </c>
      <c r="B27" s="4" t="inlineStr">
        <is>
          <t>49.00%</t>
        </is>
      </c>
      <c r="C27" s="4" t="inlineStr">
        <is>
          <t>49.00%</t>
        </is>
      </c>
      <c r="D27" s="4" t="inlineStr">
        <is>
          <t>49.00%</t>
        </is>
      </c>
      <c r="E27" s="4" t="inlineStr">
        <is>
          <t>49.00%</t>
        </is>
      </c>
    </row>
    <row r="28">
      <c r="A28" s="4" t="inlineStr">
        <is>
          <t>Saudi Organometallic Chemicals Company LLC [Domain] | Other expenses, net</t>
        </is>
      </c>
    </row>
    <row r="29">
      <c r="A29" s="3" t="inlineStr">
        <is>
          <t>Schedule of Investments [Line Items]</t>
        </is>
      </c>
    </row>
    <row r="30">
      <c r="A30" s="4" t="inlineStr">
        <is>
          <t>Gain on Sale of Investments</t>
        </is>
      </c>
      <c r="C30" s="7" t="n">
        <v>7200</v>
      </c>
    </row>
    <row r="31">
      <c r="A31" s="4" t="inlineStr">
        <is>
          <t>Benefit Protection Trust</t>
        </is>
      </c>
    </row>
    <row r="32">
      <c r="A32" s="3" t="inlineStr">
        <is>
          <t>Schedule of Investments [Line Items]</t>
        </is>
      </c>
    </row>
    <row r="33">
      <c r="A33" s="4" t="inlineStr">
        <is>
          <t>Marketable equity securities</t>
        </is>
      </c>
      <c r="B33" s="7" t="n">
        <v>32400</v>
      </c>
      <c r="C33" s="7" t="n">
        <v>32400</v>
      </c>
      <c r="D33" s="7" t="n">
        <v>28700</v>
      </c>
    </row>
    <row r="34">
      <c r="A34" s="4" t="inlineStr">
        <is>
          <t>Mineral Resources Limited Wodgina Project</t>
        </is>
      </c>
    </row>
    <row r="35">
      <c r="A35" s="3" t="inlineStr">
        <is>
          <t>Schedule of Investments [Line Items]</t>
        </is>
      </c>
    </row>
    <row r="36">
      <c r="A36" s="4" t="inlineStr">
        <is>
          <t>Interest percentage acquired</t>
        </is>
      </c>
      <c r="F36" s="4" t="inlineStr">
        <is>
          <t>60.0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Assets (Details) - USD ($) $ in Thousands</t>
        </is>
      </c>
      <c r="B1" s="2" t="inlineStr">
        <is>
          <t>12 Months Ended</t>
        </is>
      </c>
    </row>
    <row r="2">
      <c r="B2" s="2" t="inlineStr">
        <is>
          <t>Dec. 31, 2019</t>
        </is>
      </c>
      <c r="C2" s="2" t="inlineStr">
        <is>
          <t>Dec. 31, 2020</t>
        </is>
      </c>
    </row>
    <row r="3">
      <c r="A3" s="3" t="inlineStr">
        <is>
          <t>Other Assets, Noncurrent [Abstract]</t>
        </is>
      </c>
    </row>
    <row r="4">
      <c r="A4" s="4" t="inlineStr">
        <is>
          <t>Deferred income taxes</t>
        </is>
      </c>
      <c r="B4" s="7" t="n">
        <v>15275</v>
      </c>
      <c r="C4" s="7" t="n">
        <v>20317</v>
      </c>
    </row>
    <row r="5">
      <c r="A5" s="4" t="inlineStr">
        <is>
          <t>Assets related to unrecognized tax benefits</t>
        </is>
      </c>
      <c r="B5" s="6" t="n">
        <v>26127</v>
      </c>
      <c r="C5" s="6" t="n">
        <v>24112</v>
      </c>
    </row>
    <row r="6">
      <c r="A6" s="4" t="inlineStr">
        <is>
          <t>Operating leases</t>
        </is>
      </c>
      <c r="B6" s="6" t="n">
        <v>133864</v>
      </c>
      <c r="C6" s="6" t="n">
        <v>136292</v>
      </c>
    </row>
    <row r="7">
      <c r="A7" s="4" t="inlineStr">
        <is>
          <t>Other</t>
        </is>
      </c>
      <c r="B7" s="6" t="n">
        <v>37795</v>
      </c>
      <c r="C7" s="6" t="n">
        <v>38547</v>
      </c>
    </row>
    <row r="8">
      <c r="A8" s="4" t="inlineStr">
        <is>
          <t>Total</t>
        </is>
      </c>
      <c r="B8" s="6" t="n">
        <v>213061</v>
      </c>
      <c r="C8" s="7" t="n">
        <v>219268</v>
      </c>
    </row>
    <row r="9">
      <c r="A9" s="4" t="inlineStr">
        <is>
          <t>Note receivable reserve</t>
        </is>
      </c>
      <c r="B9" s="7" t="n">
        <v>28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578785</v>
      </c>
      <c r="C4" s="7" t="n">
        <v>1567169</v>
      </c>
    </row>
    <row r="5">
      <c r="A5" s="4" t="inlineStr">
        <is>
          <t>Foreign currency translation adjustments and other</t>
        </is>
      </c>
      <c r="B5" s="6" t="n">
        <v>82150</v>
      </c>
      <c r="C5" s="6" t="n">
        <v>-20146</v>
      </c>
    </row>
    <row r="6">
      <c r="A6" s="4" t="inlineStr">
        <is>
          <t>Goodwill, Ending Balance</t>
        </is>
      </c>
      <c r="B6" s="6" t="n">
        <v>1665520</v>
      </c>
      <c r="C6" s="6" t="n">
        <v>1578785</v>
      </c>
    </row>
    <row r="7">
      <c r="A7" s="4" t="inlineStr">
        <is>
          <t>All Other</t>
        </is>
      </c>
    </row>
    <row r="8">
      <c r="A8" s="3" t="inlineStr">
        <is>
          <t>Goodwill [Roll Forward]</t>
        </is>
      </c>
    </row>
    <row r="9">
      <c r="A9" s="4" t="inlineStr">
        <is>
          <t>Goodwill, Beginning Balance</t>
        </is>
      </c>
      <c r="B9" s="6" t="n">
        <v>6586</v>
      </c>
      <c r="C9" s="6" t="n">
        <v>6586</v>
      </c>
    </row>
    <row r="10">
      <c r="A10" s="4" t="inlineStr">
        <is>
          <t>Foreign currency translation adjustments and other</t>
        </is>
      </c>
      <c r="B10" s="6" t="n">
        <v>0</v>
      </c>
      <c r="C10" s="6" t="n">
        <v>0</v>
      </c>
    </row>
    <row r="11">
      <c r="A11" s="4" t="inlineStr">
        <is>
          <t>Goodwill, Ending Balance</t>
        </is>
      </c>
      <c r="B11" s="6" t="n">
        <v>6586</v>
      </c>
      <c r="C11" s="6" t="n">
        <v>6586</v>
      </c>
    </row>
    <row r="12">
      <c r="A12" s="4" t="inlineStr">
        <is>
          <t>Reportable Segments | Lithium</t>
        </is>
      </c>
    </row>
    <row r="13">
      <c r="A13" s="3" t="inlineStr">
        <is>
          <t>Goodwill [Roll Forward]</t>
        </is>
      </c>
    </row>
    <row r="14">
      <c r="A14" s="4" t="inlineStr">
        <is>
          <t>Goodwill, Beginning Balance</t>
        </is>
      </c>
      <c r="B14" s="6" t="n">
        <v>1370846</v>
      </c>
      <c r="C14" s="6" t="n">
        <v>1354779</v>
      </c>
    </row>
    <row r="15">
      <c r="A15" s="4" t="inlineStr">
        <is>
          <t>Foreign currency translation adjustments and other</t>
        </is>
      </c>
      <c r="B15" s="6" t="n">
        <v>66350</v>
      </c>
      <c r="C15" s="6" t="n">
        <v>-15695</v>
      </c>
    </row>
    <row r="16">
      <c r="A16" s="4" t="inlineStr">
        <is>
          <t>Goodwill, Ending Balance</t>
        </is>
      </c>
      <c r="B16" s="6" t="n">
        <v>1441781</v>
      </c>
      <c r="C16" s="6" t="n">
        <v>1370846</v>
      </c>
    </row>
    <row r="17">
      <c r="A17" s="4" t="inlineStr">
        <is>
          <t>Reportable Segments | Bromine Specialties</t>
        </is>
      </c>
    </row>
    <row r="18">
      <c r="A18" s="3" t="inlineStr">
        <is>
          <t>Goodwill [Roll Forward]</t>
        </is>
      </c>
    </row>
    <row r="19">
      <c r="A19" s="4" t="inlineStr">
        <is>
          <t>Goodwill, Beginning Balance</t>
        </is>
      </c>
      <c r="B19" s="6" t="n">
        <v>20319</v>
      </c>
      <c r="C19" s="6" t="n">
        <v>20319</v>
      </c>
    </row>
    <row r="20">
      <c r="A20" s="4" t="inlineStr">
        <is>
          <t>Foreign currency translation adjustments and other</t>
        </is>
      </c>
      <c r="B20" s="6" t="n">
        <v>0</v>
      </c>
      <c r="C20" s="6" t="n">
        <v>0</v>
      </c>
    </row>
    <row r="21">
      <c r="A21" s="4" t="inlineStr">
        <is>
          <t>Goodwill, Ending Balance</t>
        </is>
      </c>
      <c r="B21" s="6" t="n">
        <v>20319</v>
      </c>
      <c r="C21" s="6" t="n">
        <v>20319</v>
      </c>
    </row>
    <row r="22">
      <c r="A22" s="4" t="inlineStr">
        <is>
          <t>Reportable Segments | Catalysts</t>
        </is>
      </c>
    </row>
    <row r="23">
      <c r="A23" s="3" t="inlineStr">
        <is>
          <t>Goodwill [Roll Forward]</t>
        </is>
      </c>
    </row>
    <row r="24">
      <c r="A24" s="4" t="inlineStr">
        <is>
          <t>Goodwill, Beginning Balance</t>
        </is>
      </c>
      <c r="B24" s="6" t="n">
        <v>181034</v>
      </c>
      <c r="C24" s="6" t="n">
        <v>185485</v>
      </c>
    </row>
    <row r="25">
      <c r="A25" s="4" t="inlineStr">
        <is>
          <t>Foreign currency translation adjustments and other</t>
        </is>
      </c>
      <c r="B25" s="6" t="n">
        <v>15800</v>
      </c>
      <c r="C25" s="6" t="n">
        <v>-4451</v>
      </c>
    </row>
    <row r="26">
      <c r="A26" s="4" t="inlineStr">
        <is>
          <t>Goodwill, Ending Balance</t>
        </is>
      </c>
      <c r="B26" s="6" t="n">
        <v>196834</v>
      </c>
      <c r="C26" s="6" t="n">
        <v>181034</v>
      </c>
    </row>
    <row r="27">
      <c r="A27" s="4" t="inlineStr">
        <is>
          <t>Reportable Segments | Refining Solutions</t>
        </is>
      </c>
    </row>
    <row r="28">
      <c r="A28" s="3" t="inlineStr">
        <is>
          <t>Goodwill [Roll Forward]</t>
        </is>
      </c>
    </row>
    <row r="29">
      <c r="A29" s="4" t="inlineStr">
        <is>
          <t>Goodwill, Ending Balance</t>
        </is>
      </c>
      <c r="B29" s="6" t="n">
        <v>189800</v>
      </c>
    </row>
    <row r="30">
      <c r="A30" s="4" t="inlineStr">
        <is>
          <t>Reportable Segments | PCS</t>
        </is>
      </c>
    </row>
    <row r="31">
      <c r="A31" s="3" t="inlineStr">
        <is>
          <t>Goodwill [Roll Forward]</t>
        </is>
      </c>
    </row>
    <row r="32">
      <c r="A32" s="4" t="inlineStr">
        <is>
          <t>Goodwill, Ending Balance</t>
        </is>
      </c>
      <c r="B32" s="6" t="n">
        <v>7000</v>
      </c>
    </row>
    <row r="33">
      <c r="A33" s="4" t="inlineStr">
        <is>
          <t>Mineral Resources Limited Wodgina Project</t>
        </is>
      </c>
    </row>
    <row r="34">
      <c r="A34" s="3" t="inlineStr">
        <is>
          <t>Goodwill [Roll Forward]</t>
        </is>
      </c>
    </row>
    <row r="35">
      <c r="A35" s="4" t="inlineStr">
        <is>
          <t>Acquisitions</t>
        </is>
      </c>
      <c r="B35" s="6" t="n">
        <v>4585</v>
      </c>
      <c r="C35" s="6" t="n">
        <v>31762</v>
      </c>
    </row>
    <row r="36">
      <c r="A36" s="4" t="inlineStr">
        <is>
          <t>Goodwill, Ending Balance</t>
        </is>
      </c>
      <c r="B36" s="6" t="n">
        <v>36347</v>
      </c>
    </row>
    <row r="37">
      <c r="A37" s="4" t="inlineStr">
        <is>
          <t>Mineral Resources Limited Wodgina Project | All Other</t>
        </is>
      </c>
    </row>
    <row r="38">
      <c r="A38" s="3" t="inlineStr">
        <is>
          <t>Goodwill [Roll Forward]</t>
        </is>
      </c>
    </row>
    <row r="39">
      <c r="A39" s="4" t="inlineStr">
        <is>
          <t>Acquisitions</t>
        </is>
      </c>
      <c r="B39" s="6" t="n">
        <v>0</v>
      </c>
      <c r="C39" s="6" t="n">
        <v>0</v>
      </c>
    </row>
    <row r="40">
      <c r="A40" s="4" t="inlineStr">
        <is>
          <t>Mineral Resources Limited Wodgina Project | Reportable Segments | Lithium</t>
        </is>
      </c>
    </row>
    <row r="41">
      <c r="A41" s="3" t="inlineStr">
        <is>
          <t>Goodwill [Roll Forward]</t>
        </is>
      </c>
    </row>
    <row r="42">
      <c r="A42" s="4" t="inlineStr">
        <is>
          <t>Acquisitions</t>
        </is>
      </c>
      <c r="B42" s="6" t="n">
        <v>4585</v>
      </c>
      <c r="C42" s="6" t="n">
        <v>31762</v>
      </c>
    </row>
    <row r="43">
      <c r="A43" s="4" t="inlineStr">
        <is>
          <t>Mineral Resources Limited Wodgina Project | Reportable Segments | Bromine Specialties</t>
        </is>
      </c>
    </row>
    <row r="44">
      <c r="A44" s="3" t="inlineStr">
        <is>
          <t>Goodwill [Roll Forward]</t>
        </is>
      </c>
    </row>
    <row r="45">
      <c r="A45" s="4" t="inlineStr">
        <is>
          <t>Acquisitions</t>
        </is>
      </c>
      <c r="B45" s="6" t="n">
        <v>0</v>
      </c>
      <c r="C45" s="6" t="n">
        <v>0</v>
      </c>
    </row>
    <row r="46">
      <c r="A46" s="4" t="inlineStr">
        <is>
          <t>Mineral Resources Limited Wodgina Project | Reportable Segments | Catalysts</t>
        </is>
      </c>
    </row>
    <row r="47">
      <c r="A47" s="3" t="inlineStr">
        <is>
          <t>Goodwill [Roll Forward]</t>
        </is>
      </c>
    </row>
    <row r="48">
      <c r="A48" s="4" t="inlineStr">
        <is>
          <t>Acquisitions</t>
        </is>
      </c>
      <c r="B48" s="7" t="n">
        <v>0</v>
      </c>
      <c r="C48"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Other Intangibl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Balance</t>
        </is>
      </c>
      <c r="B4" s="7" t="n">
        <v>536851</v>
      </c>
      <c r="C4" s="7" t="n">
        <v>546334</v>
      </c>
    </row>
    <row r="5">
      <c r="A5" s="4" t="inlineStr">
        <is>
          <t>Foreign currency translation adjustments and other</t>
        </is>
      </c>
      <c r="B5" s="6" t="n">
        <v>28567</v>
      </c>
      <c r="C5" s="6" t="n">
        <v>-9483</v>
      </c>
    </row>
    <row r="6">
      <c r="A6" s="4" t="inlineStr">
        <is>
          <t>Ending Balance</t>
        </is>
      </c>
      <c r="B6" s="6" t="n">
        <v>565418</v>
      </c>
      <c r="C6" s="6" t="n">
        <v>536851</v>
      </c>
      <c r="D6" s="7" t="n">
        <v>546334</v>
      </c>
    </row>
    <row r="7">
      <c r="A7" s="4" t="inlineStr">
        <is>
          <t>Beginning Balance</t>
        </is>
      </c>
      <c r="B7" s="6" t="n">
        <v>-182229</v>
      </c>
      <c r="C7" s="6" t="n">
        <v>-160191</v>
      </c>
    </row>
    <row r="8">
      <c r="A8" s="4" t="inlineStr">
        <is>
          <t>Amortization</t>
        </is>
      </c>
      <c r="B8" s="6" t="n">
        <v>-24922</v>
      </c>
      <c r="C8" s="6" t="n">
        <v>-27122</v>
      </c>
      <c r="D8" s="6" t="n">
        <v>-28000</v>
      </c>
    </row>
    <row r="9">
      <c r="A9" s="4" t="inlineStr">
        <is>
          <t>Foreign currency translation adjustments and other</t>
        </is>
      </c>
      <c r="B9" s="6" t="n">
        <v>-9162</v>
      </c>
      <c r="C9" s="6" t="n">
        <v>5084</v>
      </c>
    </row>
    <row r="10">
      <c r="A10" s="4" t="inlineStr">
        <is>
          <t>Ending Balance</t>
        </is>
      </c>
      <c r="B10" s="6" t="n">
        <v>-216313</v>
      </c>
      <c r="C10" s="6" t="n">
        <v>-182229</v>
      </c>
      <c r="D10" s="6" t="n">
        <v>-160191</v>
      </c>
    </row>
    <row r="11">
      <c r="A11" s="4" t="inlineStr">
        <is>
          <t>Net Book Value</t>
        </is>
      </c>
      <c r="B11" s="6" t="n">
        <v>349105</v>
      </c>
      <c r="C11" s="6" t="n">
        <v>354622</v>
      </c>
    </row>
    <row r="12">
      <c r="A12" s="4" t="inlineStr">
        <is>
          <t>Customer Lists and Relationships</t>
        </is>
      </c>
    </row>
    <row r="13">
      <c r="A13" s="3" t="inlineStr">
        <is>
          <t>Finite-lived Intangible Assets [Roll Forward]</t>
        </is>
      </c>
    </row>
    <row r="14">
      <c r="A14" s="4" t="inlineStr">
        <is>
          <t>Beginning Balance</t>
        </is>
      </c>
      <c r="B14" s="6" t="n">
        <v>422462</v>
      </c>
      <c r="C14" s="6" t="n">
        <v>428372</v>
      </c>
    </row>
    <row r="15">
      <c r="A15" s="4" t="inlineStr">
        <is>
          <t>Foreign currency translation adjustments and other</t>
        </is>
      </c>
      <c r="B15" s="6" t="n">
        <v>26286</v>
      </c>
      <c r="C15" s="6" t="n">
        <v>-5910</v>
      </c>
    </row>
    <row r="16">
      <c r="A16" s="4" t="inlineStr">
        <is>
          <t>Ending Balance</t>
        </is>
      </c>
      <c r="B16" s="6" t="n">
        <v>448748</v>
      </c>
      <c r="C16" s="6" t="n">
        <v>422462</v>
      </c>
      <c r="D16" s="6" t="n">
        <v>428372</v>
      </c>
    </row>
    <row r="17">
      <c r="A17" s="4" t="inlineStr">
        <is>
          <t>Beginning Balance</t>
        </is>
      </c>
      <c r="B17" s="6" t="n">
        <v>-116749</v>
      </c>
      <c r="C17" s="6" t="n">
        <v>-95797</v>
      </c>
    </row>
    <row r="18">
      <c r="A18" s="4" t="inlineStr">
        <is>
          <t>Amortization</t>
        </is>
      </c>
      <c r="B18" s="6" t="n">
        <v>-22575</v>
      </c>
      <c r="C18" s="6" t="n">
        <v>-23020</v>
      </c>
    </row>
    <row r="19">
      <c r="A19" s="4" t="inlineStr">
        <is>
          <t>Foreign currency translation adjustments and other</t>
        </is>
      </c>
      <c r="B19" s="6" t="n">
        <v>-7962</v>
      </c>
      <c r="C19" s="6" t="n">
        <v>2068</v>
      </c>
    </row>
    <row r="20">
      <c r="A20" s="4" t="inlineStr">
        <is>
          <t>Ending Balance</t>
        </is>
      </c>
      <c r="B20" s="6" t="n">
        <v>-147286</v>
      </c>
      <c r="C20" s="6" t="n">
        <v>-116749</v>
      </c>
      <c r="D20" s="6" t="n">
        <v>-95797</v>
      </c>
    </row>
    <row r="21">
      <c r="A21" s="4" t="inlineStr">
        <is>
          <t>Net Book Value</t>
        </is>
      </c>
      <c r="B21" s="6" t="n">
        <v>301462</v>
      </c>
      <c r="C21" s="6" t="n">
        <v>305713</v>
      </c>
    </row>
    <row r="22">
      <c r="A22" s="4" t="inlineStr">
        <is>
          <t>Trademarks and trade names</t>
        </is>
      </c>
    </row>
    <row r="23">
      <c r="A23" s="3" t="inlineStr">
        <is>
          <t>Finite-lived Intangible Assets [Roll Forward]</t>
        </is>
      </c>
    </row>
    <row r="24">
      <c r="A24" s="4" t="inlineStr">
        <is>
          <t>Beginning Balance</t>
        </is>
      </c>
      <c r="B24" s="6" t="n">
        <v>18087</v>
      </c>
      <c r="C24" s="6" t="n">
        <v>18453</v>
      </c>
    </row>
    <row r="25">
      <c r="A25" s="4" t="inlineStr">
        <is>
          <t>Foreign currency translation adjustments and other</t>
        </is>
      </c>
      <c r="B25" s="6" t="n">
        <v>623</v>
      </c>
      <c r="C25" s="6" t="n">
        <v>-366</v>
      </c>
    </row>
    <row r="26">
      <c r="A26" s="4" t="inlineStr">
        <is>
          <t>Ending Balance</t>
        </is>
      </c>
      <c r="B26" s="6" t="n">
        <v>18710</v>
      </c>
      <c r="C26" s="6" t="n">
        <v>18087</v>
      </c>
      <c r="D26" s="6" t="n">
        <v>18453</v>
      </c>
    </row>
    <row r="27">
      <c r="A27" s="4" t="inlineStr">
        <is>
          <t>Beginning Balance</t>
        </is>
      </c>
      <c r="B27" s="6" t="n">
        <v>-7938</v>
      </c>
      <c r="C27" s="6" t="n">
        <v>-8176</v>
      </c>
    </row>
    <row r="28">
      <c r="A28" s="4" t="inlineStr">
        <is>
          <t>Amortization</t>
        </is>
      </c>
      <c r="B28" s="6" t="n">
        <v>0</v>
      </c>
      <c r="C28" s="6" t="n">
        <v>0</v>
      </c>
    </row>
    <row r="29">
      <c r="A29" s="4" t="inlineStr">
        <is>
          <t>Foreign currency translation adjustments and other</t>
        </is>
      </c>
      <c r="B29" s="6" t="n">
        <v>-238</v>
      </c>
      <c r="C29" s="6" t="n">
        <v>238</v>
      </c>
    </row>
    <row r="30">
      <c r="A30" s="4" t="inlineStr">
        <is>
          <t>Ending Balance</t>
        </is>
      </c>
      <c r="B30" s="6" t="n">
        <v>-8176</v>
      </c>
      <c r="C30" s="6" t="n">
        <v>-7938</v>
      </c>
      <c r="D30" s="6" t="n">
        <v>-8176</v>
      </c>
    </row>
    <row r="31">
      <c r="A31" s="4" t="inlineStr">
        <is>
          <t>Net Book Value</t>
        </is>
      </c>
      <c r="B31" s="6" t="n">
        <v>10534</v>
      </c>
      <c r="C31" s="6" t="n">
        <v>10149</v>
      </c>
    </row>
    <row r="32">
      <c r="A32" s="4" t="inlineStr">
        <is>
          <t>Patents and Technology</t>
        </is>
      </c>
    </row>
    <row r="33">
      <c r="A33" s="3" t="inlineStr">
        <is>
          <t>Finite-lived Intangible Assets [Roll Forward]</t>
        </is>
      </c>
    </row>
    <row r="34">
      <c r="A34" s="4" t="inlineStr">
        <is>
          <t>Beginning Balance</t>
        </is>
      </c>
      <c r="B34" s="6" t="n">
        <v>55020</v>
      </c>
      <c r="C34" s="6" t="n">
        <v>55801</v>
      </c>
    </row>
    <row r="35">
      <c r="A35" s="4" t="inlineStr">
        <is>
          <t>Foreign currency translation adjustments and other</t>
        </is>
      </c>
      <c r="B35" s="6" t="n">
        <v>3076</v>
      </c>
      <c r="C35" s="6" t="n">
        <v>-781</v>
      </c>
    </row>
    <row r="36">
      <c r="A36" s="4" t="inlineStr">
        <is>
          <t>Ending Balance</t>
        </is>
      </c>
      <c r="B36" s="6" t="n">
        <v>58096</v>
      </c>
      <c r="C36" s="6" t="n">
        <v>55020</v>
      </c>
      <c r="D36" s="6" t="n">
        <v>55801</v>
      </c>
    </row>
    <row r="37">
      <c r="A37" s="4" t="inlineStr">
        <is>
          <t>Beginning Balance</t>
        </is>
      </c>
      <c r="B37" s="6" t="n">
        <v>-36197</v>
      </c>
      <c r="C37" s="6" t="n">
        <v>-35248</v>
      </c>
    </row>
    <row r="38">
      <c r="A38" s="4" t="inlineStr">
        <is>
          <t>Amortization</t>
        </is>
      </c>
      <c r="B38" s="6" t="n">
        <v>-1377</v>
      </c>
      <c r="C38" s="6" t="n">
        <v>-1388</v>
      </c>
    </row>
    <row r="39">
      <c r="A39" s="4" t="inlineStr">
        <is>
          <t>Foreign currency translation adjustments and other</t>
        </is>
      </c>
      <c r="B39" s="6" t="n">
        <v>-1926</v>
      </c>
      <c r="C39" s="6" t="n">
        <v>439</v>
      </c>
    </row>
    <row r="40">
      <c r="A40" s="4" t="inlineStr">
        <is>
          <t>Ending Balance</t>
        </is>
      </c>
      <c r="B40" s="6" t="n">
        <v>-39500</v>
      </c>
      <c r="C40" s="6" t="n">
        <v>-36197</v>
      </c>
      <c r="D40" s="6" t="n">
        <v>-35248</v>
      </c>
    </row>
    <row r="41">
      <c r="A41" s="4" t="inlineStr">
        <is>
          <t>Net Book Value</t>
        </is>
      </c>
      <c r="B41" s="6" t="n">
        <v>18596</v>
      </c>
      <c r="C41" s="6" t="n">
        <v>18823</v>
      </c>
    </row>
    <row r="42">
      <c r="A42" s="4" t="inlineStr">
        <is>
          <t>Other</t>
        </is>
      </c>
    </row>
    <row r="43">
      <c r="A43" s="3" t="inlineStr">
        <is>
          <t>Finite-lived Intangible Assets [Roll Forward]</t>
        </is>
      </c>
    </row>
    <row r="44">
      <c r="A44" s="4" t="inlineStr">
        <is>
          <t>Beginning Balance</t>
        </is>
      </c>
      <c r="B44" s="6" t="n">
        <v>41282</v>
      </c>
      <c r="C44" s="6" t="n">
        <v>43708</v>
      </c>
    </row>
    <row r="45">
      <c r="A45" s="4" t="inlineStr">
        <is>
          <t>Foreign currency translation adjustments and other</t>
        </is>
      </c>
      <c r="B45" s="6" t="n">
        <v>-1418</v>
      </c>
      <c r="C45" s="6" t="n">
        <v>-2426</v>
      </c>
    </row>
    <row r="46">
      <c r="A46" s="4" t="inlineStr">
        <is>
          <t>Ending Balance</t>
        </is>
      </c>
      <c r="B46" s="6" t="n">
        <v>39864</v>
      </c>
      <c r="C46" s="6" t="n">
        <v>41282</v>
      </c>
      <c r="D46" s="6" t="n">
        <v>43708</v>
      </c>
    </row>
    <row r="47">
      <c r="A47" s="4" t="inlineStr">
        <is>
          <t>Beginning Balance</t>
        </is>
      </c>
      <c r="B47" s="6" t="n">
        <v>-21345</v>
      </c>
      <c r="C47" s="6" t="n">
        <v>-20970</v>
      </c>
    </row>
    <row r="48">
      <c r="A48" s="4" t="inlineStr">
        <is>
          <t>Amortization</t>
        </is>
      </c>
      <c r="B48" s="6" t="n">
        <v>-970</v>
      </c>
      <c r="C48" s="6" t="n">
        <v>-2714</v>
      </c>
    </row>
    <row r="49">
      <c r="A49" s="4" t="inlineStr">
        <is>
          <t>Foreign currency translation adjustments and other</t>
        </is>
      </c>
      <c r="B49" s="6" t="n">
        <v>964</v>
      </c>
      <c r="C49" s="6" t="n">
        <v>2339</v>
      </c>
    </row>
    <row r="50">
      <c r="A50" s="4" t="inlineStr">
        <is>
          <t>Ending Balance</t>
        </is>
      </c>
      <c r="B50" s="6" t="n">
        <v>-21351</v>
      </c>
      <c r="C50" s="6" t="n">
        <v>-21345</v>
      </c>
      <c r="D50" s="7" t="n">
        <v>-20970</v>
      </c>
    </row>
    <row r="51">
      <c r="A51" s="4" t="inlineStr">
        <is>
          <t>Net Book Value</t>
        </is>
      </c>
      <c r="B51" s="7" t="n">
        <v>18513</v>
      </c>
      <c r="C51" s="7" t="n">
        <v>199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and cash equivalents at beginning of year</t>
        </is>
      </c>
      <c r="B4" s="7" t="n">
        <v>613110</v>
      </c>
      <c r="C4" s="7" t="n">
        <v>555320</v>
      </c>
      <c r="D4" s="7" t="n">
        <v>1137303</v>
      </c>
    </row>
    <row r="5">
      <c r="A5" s="3" t="inlineStr">
        <is>
          <t>Cash flows from operating activities:</t>
        </is>
      </c>
    </row>
    <row r="6">
      <c r="A6" s="4" t="inlineStr">
        <is>
          <t>Net income</t>
        </is>
      </c>
      <c r="B6" s="6" t="n">
        <v>446615</v>
      </c>
      <c r="C6" s="6" t="n">
        <v>604357</v>
      </c>
      <c r="D6" s="6" t="n">
        <v>739139</v>
      </c>
    </row>
    <row r="7">
      <c r="A7" s="3" t="inlineStr">
        <is>
          <t>Adjustments to reconcile net income to cash flows from operating activities:</t>
        </is>
      </c>
    </row>
    <row r="8">
      <c r="A8" s="4" t="inlineStr">
        <is>
          <t>Depreciation and amortization</t>
        </is>
      </c>
      <c r="B8" s="6" t="n">
        <v>231984</v>
      </c>
      <c r="C8" s="6" t="n">
        <v>213484</v>
      </c>
      <c r="D8" s="6" t="n">
        <v>200698</v>
      </c>
    </row>
    <row r="9">
      <c r="A9" s="4" t="inlineStr">
        <is>
          <t>Gain on sale of business or joint venture</t>
        </is>
      </c>
      <c r="B9" s="6" t="n">
        <v>-7168</v>
      </c>
      <c r="C9" s="6" t="n">
        <v>0</v>
      </c>
      <c r="D9" s="6" t="n">
        <v>-210428</v>
      </c>
    </row>
    <row r="10">
      <c r="A10" s="4" t="inlineStr">
        <is>
          <t>Gain on sale of property</t>
        </is>
      </c>
      <c r="B10" s="6" t="n">
        <v>0</v>
      </c>
      <c r="C10" s="6" t="n">
        <v>-14411</v>
      </c>
      <c r="D10" s="6" t="n">
        <v>0</v>
      </c>
    </row>
    <row r="11">
      <c r="A11" s="4" t="inlineStr">
        <is>
          <t>Stock-based compensation and other</t>
        </is>
      </c>
      <c r="B11" s="6" t="n">
        <v>22837</v>
      </c>
      <c r="C11" s="6" t="n">
        <v>19680</v>
      </c>
      <c r="D11" s="6" t="n">
        <v>15228</v>
      </c>
    </row>
    <row r="12">
      <c r="A12" s="4" t="inlineStr">
        <is>
          <t>Equity in net income of unconsolidated investments (net of tax)</t>
        </is>
      </c>
      <c r="B12" s="6" t="n">
        <v>-127521</v>
      </c>
      <c r="C12" s="6" t="n">
        <v>-129568</v>
      </c>
      <c r="D12" s="6" t="n">
        <v>-89264</v>
      </c>
    </row>
    <row r="13">
      <c r="A13" s="4" t="inlineStr">
        <is>
          <t>Dividends received from unconsolidated investments and nonmarketable securities</t>
        </is>
      </c>
      <c r="B13" s="6" t="n">
        <v>88161</v>
      </c>
      <c r="C13" s="6" t="n">
        <v>71746</v>
      </c>
      <c r="D13" s="6" t="n">
        <v>57415</v>
      </c>
    </row>
    <row r="14">
      <c r="A14" s="4" t="inlineStr">
        <is>
          <t>Pension and postretirement expense</t>
        </is>
      </c>
      <c r="B14" s="6" t="n">
        <v>45658</v>
      </c>
      <c r="C14" s="6" t="n">
        <v>31515</v>
      </c>
      <c r="D14" s="6" t="n">
        <v>10410</v>
      </c>
    </row>
    <row r="15">
      <c r="A15" s="4" t="inlineStr">
        <is>
          <t>Pension and postretirement contributions</t>
        </is>
      </c>
      <c r="B15" s="6" t="n">
        <v>-16434</v>
      </c>
      <c r="C15" s="6" t="n">
        <v>-16478</v>
      </c>
      <c r="D15" s="6" t="n">
        <v>-15236</v>
      </c>
    </row>
    <row r="16">
      <c r="A16" s="4" t="inlineStr">
        <is>
          <t>Unrealized gain on investments in marketable securities</t>
        </is>
      </c>
      <c r="B16" s="6" t="n">
        <v>-4635</v>
      </c>
      <c r="C16" s="6" t="n">
        <v>-2809</v>
      </c>
      <c r="D16" s="6" t="n">
        <v>-527</v>
      </c>
    </row>
    <row r="17">
      <c r="A17" s="4" t="inlineStr">
        <is>
          <t>Loss on early extinguishment of debt</t>
        </is>
      </c>
      <c r="B17" s="6" t="n">
        <v>0</v>
      </c>
      <c r="C17" s="6" t="n">
        <v>4829</v>
      </c>
      <c r="D17" s="6" t="n">
        <v>0</v>
      </c>
    </row>
    <row r="18">
      <c r="A18" s="4" t="inlineStr">
        <is>
          <t>Deferred income taxes</t>
        </is>
      </c>
      <c r="B18" s="6" t="n">
        <v>-1976</v>
      </c>
      <c r="C18" s="6" t="n">
        <v>14394</v>
      </c>
      <c r="D18" s="6" t="n">
        <v>49164</v>
      </c>
    </row>
    <row r="19">
      <c r="A19" s="3" t="inlineStr">
        <is>
          <t>Changes in current assets and liabilities, net of effects of acquisitions and divestitures:</t>
        </is>
      </c>
    </row>
    <row r="20">
      <c r="A20" s="4" t="inlineStr">
        <is>
          <t>Decrease (increase) in accounts receivable</t>
        </is>
      </c>
      <c r="B20" s="6" t="n">
        <v>100118</v>
      </c>
      <c r="C20" s="6" t="n">
        <v>-18220</v>
      </c>
      <c r="D20" s="6" t="n">
        <v>-97448</v>
      </c>
    </row>
    <row r="21">
      <c r="A21" s="4" t="inlineStr">
        <is>
          <t>Decrease (increase) in inventories</t>
        </is>
      </c>
      <c r="B21" s="6" t="n">
        <v>51978</v>
      </c>
      <c r="C21" s="6" t="n">
        <v>-46304</v>
      </c>
      <c r="D21" s="6" t="n">
        <v>-124067</v>
      </c>
    </row>
    <row r="22">
      <c r="A22" s="4" t="inlineStr">
        <is>
          <t>Decrease (increase) in other current assets</t>
        </is>
      </c>
      <c r="B22" s="6" t="n">
        <v>7902</v>
      </c>
      <c r="C22" s="6" t="n">
        <v>-32941</v>
      </c>
      <c r="D22" s="6" t="n">
        <v>-2181</v>
      </c>
    </row>
    <row r="23">
      <c r="A23" s="4" t="inlineStr">
        <is>
          <t>(Decrease) increase in accounts payable</t>
        </is>
      </c>
      <c r="B23" s="6" t="n">
        <v>-31519</v>
      </c>
      <c r="C23" s="6" t="n">
        <v>-12234</v>
      </c>
      <c r="D23" s="6" t="n">
        <v>73730</v>
      </c>
    </row>
    <row r="24">
      <c r="A24" s="4" t="inlineStr">
        <is>
          <t>(Decrease) in accrued expenses and income taxes payable</t>
        </is>
      </c>
      <c r="B24" s="6" t="n">
        <v>-215011</v>
      </c>
      <c r="C24" s="6" t="n">
        <v>-4640</v>
      </c>
      <c r="D24" s="6" t="n">
        <v>-1999</v>
      </c>
    </row>
    <row r="25">
      <c r="A25" s="4" t="inlineStr">
        <is>
          <t>Other, net</t>
        </is>
      </c>
      <c r="B25" s="6" t="n">
        <v>207925</v>
      </c>
      <c r="C25" s="6" t="n">
        <v>36974</v>
      </c>
      <c r="D25" s="6" t="n">
        <v>-58469</v>
      </c>
    </row>
    <row r="26">
      <c r="A26" s="4" t="inlineStr">
        <is>
          <t>Net cash provided by operating activities</t>
        </is>
      </c>
      <c r="B26" s="6" t="n">
        <v>798914</v>
      </c>
      <c r="C26" s="6" t="n">
        <v>719374</v>
      </c>
      <c r="D26" s="6" t="n">
        <v>546165</v>
      </c>
    </row>
    <row r="27">
      <c r="A27" s="3" t="inlineStr">
        <is>
          <t>Cash flows from investing activities:</t>
        </is>
      </c>
    </row>
    <row r="28">
      <c r="A28" s="4" t="inlineStr">
        <is>
          <t>Acquisitions, net of cash acquired</t>
        </is>
      </c>
      <c r="B28" s="6" t="n">
        <v>-22572</v>
      </c>
      <c r="C28" s="6" t="n">
        <v>-820000</v>
      </c>
      <c r="D28" s="6" t="n">
        <v>-11403</v>
      </c>
    </row>
    <row r="29">
      <c r="A29" s="4" t="inlineStr">
        <is>
          <t>Capital expenditures</t>
        </is>
      </c>
      <c r="B29" s="6" t="n">
        <v>-850477</v>
      </c>
      <c r="C29" s="6" t="n">
        <v>-851796</v>
      </c>
      <c r="D29" s="6" t="n">
        <v>-699991</v>
      </c>
    </row>
    <row r="30">
      <c r="A30" s="4" t="inlineStr">
        <is>
          <t>Cash proceeds from divestitures, net</t>
        </is>
      </c>
      <c r="B30" s="6" t="n">
        <v>0</v>
      </c>
      <c r="C30" s="6" t="n">
        <v>0</v>
      </c>
      <c r="D30" s="6" t="n">
        <v>413569</v>
      </c>
    </row>
    <row r="31">
      <c r="A31" s="4" t="inlineStr">
        <is>
          <t>Proceeds from sale of joint venture</t>
        </is>
      </c>
      <c r="B31" s="6" t="n">
        <v>11000</v>
      </c>
      <c r="C31" s="6" t="n">
        <v>0</v>
      </c>
      <c r="D31" s="6" t="n">
        <v>0</v>
      </c>
    </row>
    <row r="32">
      <c r="A32" s="4" t="inlineStr">
        <is>
          <t>Proceeds from sale of property and equipment</t>
        </is>
      </c>
      <c r="B32" s="6" t="n">
        <v>0</v>
      </c>
      <c r="C32" s="6" t="n">
        <v>10356</v>
      </c>
      <c r="D32" s="6" t="n">
        <v>0</v>
      </c>
    </row>
    <row r="33">
      <c r="A33" s="4" t="inlineStr">
        <is>
          <t>Sales of (investments in) marketable securities, net</t>
        </is>
      </c>
      <c r="B33" s="6" t="n">
        <v>903</v>
      </c>
      <c r="C33" s="6" t="n">
        <v>384</v>
      </c>
      <c r="D33" s="6" t="n">
        <v>-270</v>
      </c>
    </row>
    <row r="34">
      <c r="A34" s="4" t="inlineStr">
        <is>
          <t>Investments in equity and other corporate investments</t>
        </is>
      </c>
      <c r="B34" s="6" t="n">
        <v>-2427</v>
      </c>
      <c r="C34" s="6" t="n">
        <v>-2569</v>
      </c>
      <c r="D34" s="6" t="n">
        <v>-5600</v>
      </c>
    </row>
    <row r="35">
      <c r="A35" s="4" t="inlineStr">
        <is>
          <t>Net cash used in investing activities</t>
        </is>
      </c>
      <c r="B35" s="6" t="n">
        <v>-863573</v>
      </c>
      <c r="C35" s="6" t="n">
        <v>-1663625</v>
      </c>
      <c r="D35" s="6" t="n">
        <v>-303695</v>
      </c>
    </row>
    <row r="36">
      <c r="A36" s="3" t="inlineStr">
        <is>
          <t>Cash flows from financing activities:</t>
        </is>
      </c>
    </row>
    <row r="37">
      <c r="A37" s="4" t="inlineStr">
        <is>
          <t>Proceeds from borrowings of other long-term debt</t>
        </is>
      </c>
      <c r="B37" s="6" t="n">
        <v>452163</v>
      </c>
      <c r="C37" s="6" t="n">
        <v>1597807</v>
      </c>
      <c r="D37" s="6" t="n">
        <v>0</v>
      </c>
    </row>
    <row r="38">
      <c r="A38" s="4" t="inlineStr">
        <is>
          <t>Repayments of long-term debt</t>
        </is>
      </c>
      <c r="B38" s="6" t="n">
        <v>-250000</v>
      </c>
      <c r="C38" s="6" t="n">
        <v>-175215</v>
      </c>
      <c r="D38" s="6" t="n">
        <v>0</v>
      </c>
    </row>
    <row r="39">
      <c r="A39" s="4" t="inlineStr">
        <is>
          <t>Other borrowings (repayments), net</t>
        </is>
      </c>
      <c r="B39" s="6" t="n">
        <v>137635</v>
      </c>
      <c r="C39" s="6" t="n">
        <v>-126364</v>
      </c>
      <c r="D39" s="6" t="n">
        <v>-113567</v>
      </c>
    </row>
    <row r="40">
      <c r="A40" s="4" t="inlineStr">
        <is>
          <t>Fees related to early extinguishment of debt</t>
        </is>
      </c>
      <c r="B40" s="6" t="n">
        <v>0</v>
      </c>
      <c r="C40" s="6" t="n">
        <v>-4419</v>
      </c>
      <c r="D40" s="6" t="n">
        <v>0</v>
      </c>
    </row>
    <row r="41">
      <c r="A41" s="4" t="inlineStr">
        <is>
          <t>Dividends paid to shareholders</t>
        </is>
      </c>
      <c r="B41" s="6" t="n">
        <v>-161818</v>
      </c>
      <c r="C41" s="6" t="n">
        <v>-152204</v>
      </c>
      <c r="D41" s="6" t="n">
        <v>-144596</v>
      </c>
    </row>
    <row r="42">
      <c r="A42" s="4" t="inlineStr">
        <is>
          <t>Dividends paid to noncontrolling interests</t>
        </is>
      </c>
      <c r="B42" s="6" t="n">
        <v>-32061</v>
      </c>
      <c r="C42" s="6" t="n">
        <v>-83187</v>
      </c>
      <c r="D42" s="6" t="n">
        <v>-14756</v>
      </c>
    </row>
    <row r="43">
      <c r="A43" s="4" t="inlineStr">
        <is>
          <t>Repurchases of common stock</t>
        </is>
      </c>
      <c r="B43" s="6" t="n">
        <v>0</v>
      </c>
      <c r="C43" s="6" t="n">
        <v>0</v>
      </c>
      <c r="D43" s="6" t="n">
        <v>-500000</v>
      </c>
    </row>
    <row r="44">
      <c r="A44" s="4" t="inlineStr">
        <is>
          <t>Proceeds from exercise of stock options</t>
        </is>
      </c>
      <c r="B44" s="6" t="n">
        <v>40437</v>
      </c>
      <c r="C44" s="6" t="n">
        <v>4814</v>
      </c>
      <c r="D44" s="6" t="n">
        <v>3633</v>
      </c>
    </row>
    <row r="45">
      <c r="A45" s="4" t="inlineStr">
        <is>
          <t>Withholding taxes paid on stock-based compensation award distributions</t>
        </is>
      </c>
      <c r="B45" s="6" t="n">
        <v>-5143</v>
      </c>
      <c r="C45" s="6" t="n">
        <v>-11031</v>
      </c>
      <c r="D45" s="6" t="n">
        <v>-17240</v>
      </c>
    </row>
    <row r="46">
      <c r="A46" s="4" t="inlineStr">
        <is>
          <t>Debt financing costs</t>
        </is>
      </c>
      <c r="B46" s="6" t="n">
        <v>-3952</v>
      </c>
      <c r="C46" s="6" t="n">
        <v>-7514</v>
      </c>
      <c r="D46" s="6" t="n">
        <v>0</v>
      </c>
    </row>
    <row r="47">
      <c r="A47" s="4" t="inlineStr">
        <is>
          <t>Net cash provided by (used in) financing activities</t>
        </is>
      </c>
      <c r="B47" s="6" t="n">
        <v>177261</v>
      </c>
      <c r="C47" s="6" t="n">
        <v>1042687</v>
      </c>
      <c r="D47" s="6" t="n">
        <v>-786526</v>
      </c>
    </row>
    <row r="48">
      <c r="A48" s="4" t="inlineStr">
        <is>
          <t>Net effect of foreign exchange on cash and cash equivalents</t>
        </is>
      </c>
      <c r="B48" s="6" t="n">
        <v>21012</v>
      </c>
      <c r="C48" s="6" t="n">
        <v>-40646</v>
      </c>
      <c r="D48" s="6" t="n">
        <v>-37927</v>
      </c>
    </row>
    <row r="49">
      <c r="A49" s="4" t="inlineStr">
        <is>
          <t>Increase (decrease) in cash and cash equivalents</t>
        </is>
      </c>
      <c r="B49" s="6" t="n">
        <v>133614</v>
      </c>
      <c r="C49" s="6" t="n">
        <v>57790</v>
      </c>
      <c r="D49" s="6" t="n">
        <v>-581983</v>
      </c>
    </row>
    <row r="50">
      <c r="A50" s="4" t="inlineStr">
        <is>
          <t>Cash and cash equivalents at end of year</t>
        </is>
      </c>
      <c r="B50" s="7" t="n">
        <v>746724</v>
      </c>
      <c r="C50" s="7" t="n">
        <v>613110</v>
      </c>
      <c r="D50" s="7" t="n">
        <v>5553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ther Intangible Assets [Line Items]</t>
        </is>
      </c>
    </row>
    <row r="4">
      <c r="A4" s="4" t="inlineStr">
        <is>
          <t>Amortization of other intangible assets</t>
        </is>
      </c>
      <c r="B4" s="7" t="n">
        <v>24922</v>
      </c>
      <c r="C4" s="7" t="n">
        <v>27122</v>
      </c>
      <c r="D4" s="7" t="n">
        <v>28000</v>
      </c>
    </row>
    <row r="5">
      <c r="A5" s="4" t="inlineStr">
        <is>
          <t>Minimum</t>
        </is>
      </c>
    </row>
    <row r="6">
      <c r="A6" s="3" t="inlineStr">
        <is>
          <t>Other Intangible Assets [Line Items]</t>
        </is>
      </c>
    </row>
    <row r="7">
      <c r="A7" s="4" t="inlineStr">
        <is>
          <t>Finite-lived intangible assets, useful life</t>
        </is>
      </c>
      <c r="B7" s="4" t="inlineStr">
        <is>
          <t>5 years</t>
        </is>
      </c>
    </row>
    <row r="8">
      <c r="A8" s="4" t="inlineStr">
        <is>
          <t>Maximum</t>
        </is>
      </c>
    </row>
    <row r="9">
      <c r="A9" s="3" t="inlineStr">
        <is>
          <t>Other Intangible Assets [Line Items]</t>
        </is>
      </c>
    </row>
    <row r="10">
      <c r="A10" s="4" t="inlineStr">
        <is>
          <t>Finite-lived intangible assets, useful life</t>
        </is>
      </c>
      <c r="B10" s="4" t="inlineStr">
        <is>
          <t>25 years</t>
        </is>
      </c>
    </row>
    <row r="11">
      <c r="A11" s="4" t="inlineStr">
        <is>
          <t>Customer lists and relationships</t>
        </is>
      </c>
    </row>
    <row r="12">
      <c r="A12" s="3" t="inlineStr">
        <is>
          <t>Other Intangible Assets [Line Items]</t>
        </is>
      </c>
    </row>
    <row r="13">
      <c r="A13" s="4" t="inlineStr">
        <is>
          <t>Amortization of other intangible assets</t>
        </is>
      </c>
      <c r="B13" s="7" t="n">
        <v>22575</v>
      </c>
      <c r="C13" s="6" t="n">
        <v>23020</v>
      </c>
    </row>
    <row r="14">
      <c r="A14" s="4" t="inlineStr">
        <is>
          <t>Customer lists and relationships | Minimum</t>
        </is>
      </c>
    </row>
    <row r="15">
      <c r="A15" s="3" t="inlineStr">
        <is>
          <t>Other Intangible Assets [Line Items]</t>
        </is>
      </c>
    </row>
    <row r="16">
      <c r="A16" s="4" t="inlineStr">
        <is>
          <t>Finite-lived intangible assets, useful life</t>
        </is>
      </c>
      <c r="B16" s="4" t="inlineStr">
        <is>
          <t>13 years</t>
        </is>
      </c>
    </row>
    <row r="17">
      <c r="A17" s="4" t="inlineStr">
        <is>
          <t>Customer lists and relationships | Maximum</t>
        </is>
      </c>
    </row>
    <row r="18">
      <c r="A18" s="3" t="inlineStr">
        <is>
          <t>Other Intangible Assets [Line Items]</t>
        </is>
      </c>
    </row>
    <row r="19">
      <c r="A19" s="4" t="inlineStr">
        <is>
          <t>Finite-lived intangible assets, useful life</t>
        </is>
      </c>
      <c r="B19" s="4" t="inlineStr">
        <is>
          <t>25 years</t>
        </is>
      </c>
    </row>
    <row r="20">
      <c r="A20" s="4" t="inlineStr">
        <is>
          <t>Patents and technology</t>
        </is>
      </c>
    </row>
    <row r="21">
      <c r="A21" s="3" t="inlineStr">
        <is>
          <t>Other Intangible Assets [Line Items]</t>
        </is>
      </c>
    </row>
    <row r="22">
      <c r="A22" s="4" t="inlineStr">
        <is>
          <t>Amortization of other intangible assets</t>
        </is>
      </c>
      <c r="B22" s="7" t="n">
        <v>1377</v>
      </c>
      <c r="C22" s="6" t="n">
        <v>1388</v>
      </c>
    </row>
    <row r="23">
      <c r="A23" s="4" t="inlineStr">
        <is>
          <t>Patents and technology | Minimum</t>
        </is>
      </c>
    </row>
    <row r="24">
      <c r="A24" s="3" t="inlineStr">
        <is>
          <t>Other Intangible Assets [Line Items]</t>
        </is>
      </c>
    </row>
    <row r="25">
      <c r="A25" s="4" t="inlineStr">
        <is>
          <t>Finite-lived intangible assets, useful life</t>
        </is>
      </c>
      <c r="B25" s="4" t="inlineStr">
        <is>
          <t>8 years</t>
        </is>
      </c>
    </row>
    <row r="26">
      <c r="A26" s="4" t="inlineStr">
        <is>
          <t>Patents and technology | Maximum</t>
        </is>
      </c>
    </row>
    <row r="27">
      <c r="A27" s="3" t="inlineStr">
        <is>
          <t>Other Intangible Assets [Line Items]</t>
        </is>
      </c>
    </row>
    <row r="28">
      <c r="A28" s="4" t="inlineStr">
        <is>
          <t>Finite-lived intangible assets, useful life</t>
        </is>
      </c>
      <c r="B28" s="4" t="inlineStr">
        <is>
          <t>20 years</t>
        </is>
      </c>
    </row>
    <row r="29">
      <c r="A29" s="4" t="inlineStr">
        <is>
          <t>Other</t>
        </is>
      </c>
    </row>
    <row r="30">
      <c r="A30" s="3" t="inlineStr">
        <is>
          <t>Other Intangible Assets [Line Items]</t>
        </is>
      </c>
    </row>
    <row r="31">
      <c r="A31" s="4" t="inlineStr">
        <is>
          <t>Amortization of other intangible assets</t>
        </is>
      </c>
      <c r="B31" s="7" t="n">
        <v>970</v>
      </c>
      <c r="C31" s="6" t="n">
        <v>2714</v>
      </c>
    </row>
    <row r="32">
      <c r="A32" s="4" t="inlineStr">
        <is>
          <t>Other | Minimum</t>
        </is>
      </c>
    </row>
    <row r="33">
      <c r="A33" s="3" t="inlineStr">
        <is>
          <t>Other Intangible Assets [Line Items]</t>
        </is>
      </c>
    </row>
    <row r="34">
      <c r="A34" s="4" t="inlineStr">
        <is>
          <t>Finite-lived intangible assets, useful life</t>
        </is>
      </c>
      <c r="B34" s="4" t="inlineStr">
        <is>
          <t>5 years</t>
        </is>
      </c>
    </row>
    <row r="35">
      <c r="A35" s="4" t="inlineStr">
        <is>
          <t>Other | Maximum</t>
        </is>
      </c>
    </row>
    <row r="36">
      <c r="A36" s="3" t="inlineStr">
        <is>
          <t>Other Intangible Assets [Line Items]</t>
        </is>
      </c>
    </row>
    <row r="37">
      <c r="A37" s="4" t="inlineStr">
        <is>
          <t>Finite-lived intangible assets, useful life</t>
        </is>
      </c>
      <c r="B37" s="4" t="inlineStr">
        <is>
          <t>25 years</t>
        </is>
      </c>
    </row>
    <row r="38">
      <c r="A38" s="4" t="inlineStr">
        <is>
          <t>Amortized using the pattern of economic benefit method</t>
        </is>
      </c>
    </row>
    <row r="39">
      <c r="A39" s="3" t="inlineStr">
        <is>
          <t>Other Intangible Assets [Line Items]</t>
        </is>
      </c>
    </row>
    <row r="40">
      <c r="A40" s="4" t="inlineStr">
        <is>
          <t>Amortization of other intangible assets</t>
        </is>
      </c>
      <c r="B40" s="7" t="n">
        <v>19100</v>
      </c>
      <c r="C40" s="7" t="n">
        <v>19500</v>
      </c>
      <c r="D40" s="7" t="n">
        <v>19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Total Estimated Amortization Expense of Other Intangibles for Next Five Fiscal Years (Details) $ in Thousands</t>
        </is>
      </c>
      <c r="B1" s="2" t="inlineStr">
        <is>
          <t>Dec. 31, 2020USD ($)</t>
        </is>
      </c>
    </row>
    <row r="2">
      <c r="A2" s="3" t="inlineStr">
        <is>
          <t>Goodwill and Intangible Assets Disclosure [Abstract]</t>
        </is>
      </c>
    </row>
    <row r="3">
      <c r="A3" s="4" t="inlineStr">
        <is>
          <t>2021</t>
        </is>
      </c>
      <c r="B3" s="7" t="n">
        <v>24989</v>
      </c>
    </row>
    <row r="4">
      <c r="A4" s="4" t="inlineStr">
        <is>
          <t>2022</t>
        </is>
      </c>
      <c r="B4" s="6" t="n">
        <v>24396</v>
      </c>
    </row>
    <row r="5">
      <c r="A5" s="4" t="inlineStr">
        <is>
          <t>2023</t>
        </is>
      </c>
      <c r="B5" s="6" t="n">
        <v>23782</v>
      </c>
    </row>
    <row r="6">
      <c r="A6" s="4" t="inlineStr">
        <is>
          <t>2024</t>
        </is>
      </c>
      <c r="B6" s="6" t="n">
        <v>23039</v>
      </c>
    </row>
    <row r="7">
      <c r="A7" s="4" t="inlineStr">
        <is>
          <t>2025</t>
        </is>
      </c>
      <c r="B7" s="7" t="n">
        <v>22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Employee benefits, payroll and related taxes</t>
        </is>
      </c>
      <c r="B3" s="7" t="n">
        <v>102711</v>
      </c>
      <c r="C3" s="7" t="n">
        <v>82028</v>
      </c>
    </row>
    <row r="4">
      <c r="A4" s="4" t="inlineStr">
        <is>
          <t>Wodgina Project acquisition consideration obligation</t>
        </is>
      </c>
      <c r="B4" s="6" t="n">
        <v>137092</v>
      </c>
      <c r="C4" s="6" t="n">
        <v>260686</v>
      </c>
    </row>
    <row r="5">
      <c r="A5" s="4" t="inlineStr">
        <is>
          <t>Other</t>
        </is>
      </c>
      <c r="B5" s="6" t="n">
        <v>200960</v>
      </c>
      <c r="C5" s="6" t="n">
        <v>233583</v>
      </c>
    </row>
    <row r="6">
      <c r="A6" s="4" t="inlineStr">
        <is>
          <t>Total</t>
        </is>
      </c>
      <c r="B6" s="7" t="n">
        <v>440763</v>
      </c>
      <c r="C6" s="7" t="n">
        <v>5762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rued Expenses Accrued Expenses Footnote (Details) - USD ($) $ in Thousands</t>
        </is>
      </c>
      <c r="B1" s="2" t="inlineStr">
        <is>
          <t>Oct. 31, 2019</t>
        </is>
      </c>
      <c r="C1" s="2" t="inlineStr">
        <is>
          <t>Dec. 31, 2020</t>
        </is>
      </c>
      <c r="D1" s="2" t="inlineStr">
        <is>
          <t>Dec. 31, 2019</t>
        </is>
      </c>
      <c r="E1" s="2" t="inlineStr">
        <is>
          <t>Dec. 31, 2018</t>
        </is>
      </c>
    </row>
    <row r="2">
      <c r="A2" s="3" t="inlineStr">
        <is>
          <t>Concentration Risk [Line Items]</t>
        </is>
      </c>
    </row>
    <row r="3">
      <c r="A3" s="4" t="inlineStr">
        <is>
          <t>Acquisition and integration related costs</t>
        </is>
      </c>
      <c r="C3" s="7" t="n">
        <v>17263</v>
      </c>
      <c r="D3" s="7" t="n">
        <v>20684</v>
      </c>
      <c r="E3" s="7" t="n">
        <v>19377</v>
      </c>
    </row>
    <row r="4">
      <c r="A4" s="4" t="inlineStr">
        <is>
          <t>Total Current Liabilities</t>
        </is>
      </c>
    </row>
    <row r="5">
      <c r="A5" s="3" t="inlineStr">
        <is>
          <t>Concentration Risk [Line Items]</t>
        </is>
      </c>
    </row>
    <row r="6">
      <c r="A6" s="4" t="inlineStr">
        <is>
          <t>Benchmark for individual components of accrued expenses, percentage</t>
        </is>
      </c>
      <c r="C6" s="4" t="inlineStr">
        <is>
          <t>5.00%</t>
        </is>
      </c>
    </row>
    <row r="7">
      <c r="A7" s="4" t="inlineStr">
        <is>
          <t>Lithium Hydroxide Conversion Assets</t>
        </is>
      </c>
    </row>
    <row r="8">
      <c r="A8" s="3" t="inlineStr">
        <is>
          <t>Concentration Risk [Line Items]</t>
        </is>
      </c>
    </row>
    <row r="9">
      <c r="A9" s="4" t="inlineStr">
        <is>
          <t>Ownership percentage</t>
        </is>
      </c>
      <c r="B9" s="4" t="inlineStr">
        <is>
          <t>40.00%</t>
        </is>
      </c>
      <c r="C9" s="4" t="inlineStr">
        <is>
          <t>40.00%</t>
        </is>
      </c>
    </row>
    <row r="10">
      <c r="A10" s="4" t="inlineStr">
        <is>
          <t>Mineral Resources Limited Wodgina Project</t>
        </is>
      </c>
    </row>
    <row r="11">
      <c r="A11" s="3" t="inlineStr">
        <is>
          <t>Concentration Risk [Line Items]</t>
        </is>
      </c>
    </row>
    <row r="12">
      <c r="A12" s="4" t="inlineStr">
        <is>
          <t>Ownership percentage</t>
        </is>
      </c>
      <c r="B12" s="4" t="inlineStr">
        <is>
          <t>60.00%</t>
        </is>
      </c>
      <c r="C12" s="4" t="inlineStr">
        <is>
          <t>60.00%</t>
        </is>
      </c>
    </row>
    <row r="13">
      <c r="A13" s="4" t="inlineStr">
        <is>
          <t>Stamp duty tax | Mineral Resources Limited Wodgina Project</t>
        </is>
      </c>
    </row>
    <row r="14">
      <c r="A14" s="3" t="inlineStr">
        <is>
          <t>Concentration Risk [Line Items]</t>
        </is>
      </c>
    </row>
    <row r="15">
      <c r="A15" s="4" t="inlineStr">
        <is>
          <t>Acquisition and integration related costs</t>
        </is>
      </c>
      <c r="C15" s="7" t="n">
        <v>61500</v>
      </c>
      <c r="D15" s="7" t="n">
        <v>64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Schedule of Debt (Details) - USD ($) $ in Thousands</t>
        </is>
      </c>
      <c r="B1" s="2" t="inlineStr">
        <is>
          <t>Dec. 31, 2020</t>
        </is>
      </c>
      <c r="C1" s="2" t="inlineStr">
        <is>
          <t>Dec. 31, 2019</t>
        </is>
      </c>
      <c r="D1" s="2" t="inlineStr">
        <is>
          <t>Nov. 25, 2019</t>
        </is>
      </c>
      <c r="E1" s="2" t="inlineStr">
        <is>
          <t>Dec. 18, 2014</t>
        </is>
      </c>
      <c r="F1" s="2" t="inlineStr">
        <is>
          <t>Dec. 08, 2014</t>
        </is>
      </c>
      <c r="G1" s="2" t="inlineStr">
        <is>
          <t>Nov. 24, 2014</t>
        </is>
      </c>
    </row>
    <row r="2">
      <c r="A2" s="3" t="inlineStr">
        <is>
          <t>Debt Instrument [Line Items]</t>
        </is>
      </c>
    </row>
    <row r="3">
      <c r="A3" s="4" t="inlineStr">
        <is>
          <t>Total long-term debt</t>
        </is>
      </c>
      <c r="B3" s="7" t="n">
        <v>3572058</v>
      </c>
      <c r="C3" s="7" t="n">
        <v>3050257</v>
      </c>
    </row>
    <row r="4">
      <c r="A4" s="4" t="inlineStr">
        <is>
          <t>Unamortized discount and debt issuance costs</t>
        </is>
      </c>
      <c r="B4" s="6" t="n">
        <v>-20332</v>
      </c>
      <c r="C4" s="6" t="n">
        <v>-24136</v>
      </c>
    </row>
    <row r="5">
      <c r="A5" s="4" t="inlineStr">
        <is>
          <t>Current portion of long-term debt</t>
        </is>
      </c>
      <c r="B5" s="6" t="n">
        <v>804677</v>
      </c>
      <c r="C5" s="6" t="n">
        <v>187336</v>
      </c>
    </row>
    <row r="6">
      <c r="A6" s="4" t="inlineStr">
        <is>
          <t>Long-term debt</t>
        </is>
      </c>
      <c r="B6" s="7" t="n">
        <v>2767381</v>
      </c>
      <c r="C6" s="7" t="n">
        <v>2862921</v>
      </c>
    </row>
    <row r="7">
      <c r="A7" s="4" t="inlineStr">
        <is>
          <t>Credit Facilities [Member]</t>
        </is>
      </c>
    </row>
    <row r="8">
      <c r="A8" s="3" t="inlineStr">
        <is>
          <t>Debt Instrument [Line Items]</t>
        </is>
      </c>
    </row>
    <row r="9">
      <c r="A9" s="4" t="inlineStr">
        <is>
          <t>Basis Point Fee</t>
        </is>
      </c>
      <c r="B9" s="10" t="n">
        <v>0.001</v>
      </c>
    </row>
    <row r="10">
      <c r="A10" s="4" t="inlineStr">
        <is>
          <t>1.125% Notes</t>
        </is>
      </c>
    </row>
    <row r="11">
      <c r="A11" s="3" t="inlineStr">
        <is>
          <t>Debt Instrument [Line Items]</t>
        </is>
      </c>
    </row>
    <row r="12">
      <c r="A12" s="4" t="inlineStr">
        <is>
          <t>Debt instrument, interest rate</t>
        </is>
      </c>
      <c r="B12" s="4" t="inlineStr">
        <is>
          <t>0.01125%</t>
        </is>
      </c>
      <c r="C12" s="4" t="inlineStr">
        <is>
          <t>0.01125%</t>
        </is>
      </c>
      <c r="D12" s="4" t="inlineStr">
        <is>
          <t>1.125%</t>
        </is>
      </c>
    </row>
    <row r="13">
      <c r="A13" s="4" t="inlineStr">
        <is>
          <t>1.625% Notes</t>
        </is>
      </c>
    </row>
    <row r="14">
      <c r="A14" s="3" t="inlineStr">
        <is>
          <t>Debt Instrument [Line Items]</t>
        </is>
      </c>
    </row>
    <row r="15">
      <c r="A15" s="4" t="inlineStr">
        <is>
          <t>Debt instrument, interest rate</t>
        </is>
      </c>
      <c r="B15" s="4" t="inlineStr">
        <is>
          <t>0.01625%</t>
        </is>
      </c>
      <c r="C15" s="4" t="inlineStr">
        <is>
          <t>0.01625%</t>
        </is>
      </c>
      <c r="D15" s="4" t="inlineStr">
        <is>
          <t>1.625%</t>
        </is>
      </c>
    </row>
    <row r="16">
      <c r="A16" s="4" t="inlineStr">
        <is>
          <t>1.875% Senior Notes</t>
        </is>
      </c>
    </row>
    <row r="17">
      <c r="A17" s="3" t="inlineStr">
        <is>
          <t>Debt Instrument [Line Items]</t>
        </is>
      </c>
    </row>
    <row r="18">
      <c r="A18" s="4" t="inlineStr">
        <is>
          <t>Debt instrument, interest rate</t>
        </is>
      </c>
      <c r="B18" s="4" t="inlineStr">
        <is>
          <t>0.01875%</t>
        </is>
      </c>
      <c r="C18" s="4" t="inlineStr">
        <is>
          <t>0.01875%</t>
        </is>
      </c>
      <c r="E18" s="4" t="inlineStr">
        <is>
          <t>1.875%</t>
        </is>
      </c>
      <c r="F18" s="4" t="inlineStr">
        <is>
          <t>1.875%</t>
        </is>
      </c>
    </row>
    <row r="19">
      <c r="A19" s="4" t="inlineStr">
        <is>
          <t>3.45% Senior Notes</t>
        </is>
      </c>
    </row>
    <row r="20">
      <c r="A20" s="3" t="inlineStr">
        <is>
          <t>Debt Instrument [Line Items]</t>
        </is>
      </c>
    </row>
    <row r="21">
      <c r="A21" s="4" t="inlineStr">
        <is>
          <t>Debt instrument, interest rate</t>
        </is>
      </c>
      <c r="B21" s="4" t="inlineStr">
        <is>
          <t>0.0345%</t>
        </is>
      </c>
      <c r="C21" s="4" t="inlineStr">
        <is>
          <t>0.0345%</t>
        </is>
      </c>
      <c r="D21" s="4" t="inlineStr">
        <is>
          <t>3.45%</t>
        </is>
      </c>
    </row>
    <row r="22">
      <c r="A22" s="4" t="inlineStr">
        <is>
          <t>4.15% Senior Notes</t>
        </is>
      </c>
    </row>
    <row r="23">
      <c r="A23" s="3" t="inlineStr">
        <is>
          <t>Debt Instrument [Line Items]</t>
        </is>
      </c>
    </row>
    <row r="24">
      <c r="A24" s="4" t="inlineStr">
        <is>
          <t>Debt instrument, interest rate</t>
        </is>
      </c>
      <c r="B24" s="4" t="inlineStr">
        <is>
          <t>0.0415%</t>
        </is>
      </c>
      <c r="C24" s="4" t="inlineStr">
        <is>
          <t>0.0415%</t>
        </is>
      </c>
      <c r="G24" s="4" t="inlineStr">
        <is>
          <t>4.15%</t>
        </is>
      </c>
    </row>
    <row r="25">
      <c r="A25" s="4" t="inlineStr">
        <is>
          <t>4.50% Senior Notes</t>
        </is>
      </c>
    </row>
    <row r="26">
      <c r="A26" s="3" t="inlineStr">
        <is>
          <t>Debt Instrument [Line Items]</t>
        </is>
      </c>
    </row>
    <row r="27">
      <c r="A27" s="4" t="inlineStr">
        <is>
          <t>Debt instrument, interest rate</t>
        </is>
      </c>
      <c r="B27" s="4" t="inlineStr">
        <is>
          <t>4.50%</t>
        </is>
      </c>
    </row>
    <row r="28">
      <c r="A28" s="4" t="inlineStr">
        <is>
          <t>5.45% Senior Notes</t>
        </is>
      </c>
    </row>
    <row r="29">
      <c r="A29" s="3" t="inlineStr">
        <is>
          <t>Debt Instrument [Line Items]</t>
        </is>
      </c>
    </row>
    <row r="30">
      <c r="A30" s="4" t="inlineStr">
        <is>
          <t>Debt instrument, interest rate</t>
        </is>
      </c>
      <c r="B30" s="4" t="inlineStr">
        <is>
          <t>0.0545%</t>
        </is>
      </c>
      <c r="C30" s="4" t="inlineStr">
        <is>
          <t>0.0545%</t>
        </is>
      </c>
      <c r="G30" s="4" t="inlineStr">
        <is>
          <t>5.45%</t>
        </is>
      </c>
    </row>
    <row r="31">
      <c r="A31" s="4" t="inlineStr">
        <is>
          <t>Unsecured Debt | 1.125% Notes</t>
        </is>
      </c>
    </row>
    <row r="32">
      <c r="A32" s="3" t="inlineStr">
        <is>
          <t>Debt Instrument [Line Items]</t>
        </is>
      </c>
    </row>
    <row r="33">
      <c r="A33" s="4" t="inlineStr">
        <is>
          <t>Total long-term debt</t>
        </is>
      </c>
      <c r="B33" s="7" t="n">
        <v>610800</v>
      </c>
      <c r="C33" s="7" t="n">
        <v>554900</v>
      </c>
    </row>
    <row r="34">
      <c r="A34" s="4" t="inlineStr">
        <is>
          <t>Unsecured Debt | 1.625% Notes</t>
        </is>
      </c>
    </row>
    <row r="35">
      <c r="A35" s="3" t="inlineStr">
        <is>
          <t>Debt Instrument [Line Items]</t>
        </is>
      </c>
    </row>
    <row r="36">
      <c r="A36" s="4" t="inlineStr">
        <is>
          <t>Total long-term debt</t>
        </is>
      </c>
      <c r="B36" s="6" t="n">
        <v>610800</v>
      </c>
      <c r="C36" s="6" t="n">
        <v>554900</v>
      </c>
    </row>
    <row r="37">
      <c r="A37" s="4" t="inlineStr">
        <is>
          <t>Unsecured Debt | Floating Rate Notes</t>
        </is>
      </c>
    </row>
    <row r="38">
      <c r="A38" s="3" t="inlineStr">
        <is>
          <t>Debt Instrument [Line Items]</t>
        </is>
      </c>
    </row>
    <row r="39">
      <c r="A39" s="4" t="inlineStr">
        <is>
          <t>Total long-term debt</t>
        </is>
      </c>
      <c r="B39" s="6" t="n">
        <v>200000</v>
      </c>
      <c r="C39" s="6" t="n">
        <v>200000</v>
      </c>
    </row>
    <row r="40">
      <c r="A40" s="4" t="inlineStr">
        <is>
          <t>Senior Notes | 1.875% Senior Notes</t>
        </is>
      </c>
    </row>
    <row r="41">
      <c r="A41" s="3" t="inlineStr">
        <is>
          <t>Debt Instrument [Line Items]</t>
        </is>
      </c>
    </row>
    <row r="42">
      <c r="A42" s="4" t="inlineStr">
        <is>
          <t>Total long-term debt</t>
        </is>
      </c>
      <c r="B42" s="6" t="n">
        <v>480007</v>
      </c>
      <c r="C42" s="6" t="n">
        <v>436073</v>
      </c>
    </row>
    <row r="43">
      <c r="A43" s="4" t="inlineStr">
        <is>
          <t>Senior Notes | 3.45% Senior Notes</t>
        </is>
      </c>
    </row>
    <row r="44">
      <c r="A44" s="3" t="inlineStr">
        <is>
          <t>Debt Instrument [Line Items]</t>
        </is>
      </c>
    </row>
    <row r="45">
      <c r="A45" s="4" t="inlineStr">
        <is>
          <t>Total long-term debt</t>
        </is>
      </c>
      <c r="B45" s="6" t="n">
        <v>300000</v>
      </c>
      <c r="C45" s="6" t="n">
        <v>300000</v>
      </c>
    </row>
    <row r="46">
      <c r="A46" s="4" t="inlineStr">
        <is>
          <t>Senior Notes | 4.15% Senior Notes</t>
        </is>
      </c>
    </row>
    <row r="47">
      <c r="A47" s="3" t="inlineStr">
        <is>
          <t>Debt Instrument [Line Items]</t>
        </is>
      </c>
    </row>
    <row r="48">
      <c r="A48" s="4" t="inlineStr">
        <is>
          <t>Total long-term debt</t>
        </is>
      </c>
      <c r="B48" s="6" t="n">
        <v>425000</v>
      </c>
      <c r="C48" s="6" t="n">
        <v>425000</v>
      </c>
    </row>
    <row r="49">
      <c r="A49" s="4" t="inlineStr">
        <is>
          <t>Senior Notes | 5.45% Senior Notes</t>
        </is>
      </c>
    </row>
    <row r="50">
      <c r="A50" s="3" t="inlineStr">
        <is>
          <t>Debt Instrument [Line Items]</t>
        </is>
      </c>
    </row>
    <row r="51">
      <c r="A51" s="4" t="inlineStr">
        <is>
          <t>Total long-term debt</t>
        </is>
      </c>
      <c r="B51" s="6" t="n">
        <v>350000</v>
      </c>
      <c r="C51" s="6" t="n">
        <v>350000</v>
      </c>
    </row>
    <row r="52">
      <c r="A52" s="4" t="inlineStr">
        <is>
          <t>Commercial Paper</t>
        </is>
      </c>
    </row>
    <row r="53">
      <c r="A53" s="3" t="inlineStr">
        <is>
          <t>Debt Instrument [Line Items]</t>
        </is>
      </c>
    </row>
    <row r="54">
      <c r="A54" s="4" t="inlineStr">
        <is>
          <t>Total long-term debt</t>
        </is>
      </c>
      <c r="B54" s="6" t="n">
        <v>325000</v>
      </c>
      <c r="C54" s="6" t="n">
        <v>186700</v>
      </c>
    </row>
    <row r="55">
      <c r="A55" s="4" t="inlineStr">
        <is>
          <t>Variable-rate foreign bank loans</t>
        </is>
      </c>
    </row>
    <row r="56">
      <c r="A56" s="3" t="inlineStr">
        <is>
          <t>Debt Instrument [Line Items]</t>
        </is>
      </c>
    </row>
    <row r="57">
      <c r="A57" s="4" t="inlineStr">
        <is>
          <t>Total long-term debt</t>
        </is>
      </c>
      <c r="B57" s="6" t="n">
        <v>7702</v>
      </c>
      <c r="C57" s="6" t="n">
        <v>7296</v>
      </c>
    </row>
    <row r="58">
      <c r="A58" s="4" t="inlineStr">
        <is>
          <t>Finance lease obligations</t>
        </is>
      </c>
    </row>
    <row r="59">
      <c r="A59" s="3" t="inlineStr">
        <is>
          <t>Debt Instrument [Line Items]</t>
        </is>
      </c>
    </row>
    <row r="60">
      <c r="A60" s="4" t="inlineStr">
        <is>
          <t>Total long-term debt</t>
        </is>
      </c>
      <c r="B60" s="6" t="n">
        <v>59181</v>
      </c>
      <c r="C60" s="6" t="n">
        <v>59524</v>
      </c>
    </row>
    <row r="61">
      <c r="A61" s="4" t="inlineStr">
        <is>
          <t>Credit Facilities [Member]</t>
        </is>
      </c>
    </row>
    <row r="62">
      <c r="A62" s="3" t="inlineStr">
        <is>
          <t>Debt Instrument [Line Items]</t>
        </is>
      </c>
    </row>
    <row r="63">
      <c r="A63" s="4" t="inlineStr">
        <is>
          <t>Total long-term debt</t>
        </is>
      </c>
      <c r="B63" s="7" t="n">
        <v>223900</v>
      </c>
      <c r="C6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Interest Rates (Details) - USD ($) $ in Thousands</t>
        </is>
      </c>
      <c r="B1" s="2" t="inlineStr">
        <is>
          <t>Dec. 31, 2020</t>
        </is>
      </c>
      <c r="C1" s="2" t="inlineStr">
        <is>
          <t>Dec. 31, 2019</t>
        </is>
      </c>
      <c r="D1" s="2" t="inlineStr">
        <is>
          <t>Nov. 25, 2019</t>
        </is>
      </c>
      <c r="E1" s="2" t="inlineStr">
        <is>
          <t>Dec. 18, 2014</t>
        </is>
      </c>
      <c r="F1" s="2" t="inlineStr">
        <is>
          <t>Dec. 08, 2014</t>
        </is>
      </c>
      <c r="G1" s="2" t="inlineStr">
        <is>
          <t>Nov. 24, 2014</t>
        </is>
      </c>
    </row>
    <row r="2">
      <c r="A2" s="3" t="inlineStr">
        <is>
          <t>Debt Instrument [Line Items]</t>
        </is>
      </c>
    </row>
    <row r="3">
      <c r="A3" s="4" t="inlineStr">
        <is>
          <t>Unamortized discount and debt issuance costs</t>
        </is>
      </c>
      <c r="B3" s="7" t="n">
        <v>-20332</v>
      </c>
      <c r="C3" s="7" t="n">
        <v>-24136</v>
      </c>
    </row>
    <row r="4">
      <c r="A4" s="4" t="inlineStr">
        <is>
          <t>1.125% Notes</t>
        </is>
      </c>
    </row>
    <row r="5">
      <c r="A5" s="3" t="inlineStr">
        <is>
          <t>Debt Instrument [Line Items]</t>
        </is>
      </c>
    </row>
    <row r="6">
      <c r="A6" s="4" t="inlineStr">
        <is>
          <t>Debt instrument, interest rate</t>
        </is>
      </c>
      <c r="B6" s="4" t="inlineStr">
        <is>
          <t>0.01125%</t>
        </is>
      </c>
      <c r="C6" s="4" t="inlineStr">
        <is>
          <t>0.01125%</t>
        </is>
      </c>
      <c r="D6" s="4" t="inlineStr">
        <is>
          <t>1.125%</t>
        </is>
      </c>
    </row>
    <row r="7">
      <c r="A7" s="4" t="inlineStr">
        <is>
          <t>1.625% Notes</t>
        </is>
      </c>
    </row>
    <row r="8">
      <c r="A8" s="3" t="inlineStr">
        <is>
          <t>Debt Instrument [Line Items]</t>
        </is>
      </c>
    </row>
    <row r="9">
      <c r="A9" s="4" t="inlineStr">
        <is>
          <t>Debt instrument, interest rate</t>
        </is>
      </c>
      <c r="B9" s="4" t="inlineStr">
        <is>
          <t>0.01625%</t>
        </is>
      </c>
      <c r="C9" s="4" t="inlineStr">
        <is>
          <t>0.01625%</t>
        </is>
      </c>
      <c r="D9" s="4" t="inlineStr">
        <is>
          <t>1.625%</t>
        </is>
      </c>
    </row>
    <row r="10">
      <c r="A10" s="4" t="inlineStr">
        <is>
          <t>1.875% Senior Notes</t>
        </is>
      </c>
    </row>
    <row r="11">
      <c r="A11" s="3" t="inlineStr">
        <is>
          <t>Debt Instrument [Line Items]</t>
        </is>
      </c>
    </row>
    <row r="12">
      <c r="A12" s="4" t="inlineStr">
        <is>
          <t>Debt instrument, interest rate</t>
        </is>
      </c>
      <c r="B12" s="4" t="inlineStr">
        <is>
          <t>0.01875%</t>
        </is>
      </c>
      <c r="C12" s="4" t="inlineStr">
        <is>
          <t>0.01875%</t>
        </is>
      </c>
      <c r="E12" s="4" t="inlineStr">
        <is>
          <t>1.875%</t>
        </is>
      </c>
      <c r="F12" s="4" t="inlineStr">
        <is>
          <t>1.875%</t>
        </is>
      </c>
    </row>
    <row r="13">
      <c r="A13" s="4" t="inlineStr">
        <is>
          <t>3.45% Senior Notes</t>
        </is>
      </c>
    </row>
    <row r="14">
      <c r="A14" s="3" t="inlineStr">
        <is>
          <t>Debt Instrument [Line Items]</t>
        </is>
      </c>
    </row>
    <row r="15">
      <c r="A15" s="4" t="inlineStr">
        <is>
          <t>Debt instrument, interest rate</t>
        </is>
      </c>
      <c r="B15" s="4" t="inlineStr">
        <is>
          <t>0.0345%</t>
        </is>
      </c>
      <c r="C15" s="4" t="inlineStr">
        <is>
          <t>0.0345%</t>
        </is>
      </c>
      <c r="D15" s="4" t="inlineStr">
        <is>
          <t>3.45%</t>
        </is>
      </c>
    </row>
    <row r="16">
      <c r="A16" s="4" t="inlineStr">
        <is>
          <t>4.15% Senior Notes</t>
        </is>
      </c>
    </row>
    <row r="17">
      <c r="A17" s="3" t="inlineStr">
        <is>
          <t>Debt Instrument [Line Items]</t>
        </is>
      </c>
    </row>
    <row r="18">
      <c r="A18" s="4" t="inlineStr">
        <is>
          <t>Debt instrument, interest rate</t>
        </is>
      </c>
      <c r="B18" s="4" t="inlineStr">
        <is>
          <t>0.0415%</t>
        </is>
      </c>
      <c r="C18" s="4" t="inlineStr">
        <is>
          <t>0.0415%</t>
        </is>
      </c>
      <c r="G18" s="4" t="inlineStr">
        <is>
          <t>4.15%</t>
        </is>
      </c>
    </row>
    <row r="19">
      <c r="A19" s="4" t="inlineStr">
        <is>
          <t>4.50% Senior Notes</t>
        </is>
      </c>
    </row>
    <row r="20">
      <c r="A20" s="3" t="inlineStr">
        <is>
          <t>Debt Instrument [Line Items]</t>
        </is>
      </c>
    </row>
    <row r="21">
      <c r="A21" s="4" t="inlineStr">
        <is>
          <t>Debt instrument, interest rate</t>
        </is>
      </c>
      <c r="B21" s="4" t="inlineStr">
        <is>
          <t>4.50%</t>
        </is>
      </c>
    </row>
    <row r="22">
      <c r="A22" s="4" t="inlineStr">
        <is>
          <t>5.45% Senior Notes</t>
        </is>
      </c>
    </row>
    <row r="23">
      <c r="A23" s="3" t="inlineStr">
        <is>
          <t>Debt Instrument [Line Items]</t>
        </is>
      </c>
    </row>
    <row r="24">
      <c r="A24" s="4" t="inlineStr">
        <is>
          <t>Debt instrument, interest rate</t>
        </is>
      </c>
      <c r="B24" s="4" t="inlineStr">
        <is>
          <t>0.0545%</t>
        </is>
      </c>
      <c r="C24" s="4" t="inlineStr">
        <is>
          <t>0.0545%</t>
        </is>
      </c>
      <c r="G24" s="4" t="inlineStr">
        <is>
          <t>5.4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21" customWidth="1" min="8" max="8"/>
    <col width="21" customWidth="1" min="9" max="9"/>
    <col width="21" customWidth="1" min="10" max="10"/>
    <col width="14" customWidth="1" min="11" max="11"/>
    <col width="21" customWidth="1" min="12" max="12"/>
    <col width="21" customWidth="1" min="13" max="13"/>
    <col width="14" customWidth="1" min="14" max="14"/>
    <col width="21" customWidth="1" min="15" max="15"/>
    <col width="21" customWidth="1" min="16" max="16"/>
    <col width="28" customWidth="1" min="17" max="17"/>
    <col width="20" customWidth="1" min="18" max="18"/>
  </cols>
  <sheetData>
    <row r="1">
      <c r="A1" s="1" t="inlineStr">
        <is>
          <t>Long-Term Debt - Additional Information (Details) $ in Thousands, € in Millions</t>
        </is>
      </c>
      <c r="B1" s="2" t="inlineStr">
        <is>
          <t>Oct. 31, 2019USD ($)</t>
        </is>
      </c>
      <c r="C1" s="2" t="inlineStr">
        <is>
          <t>Aug. 14, 2019USD ($)</t>
        </is>
      </c>
      <c r="D1" s="2" t="inlineStr">
        <is>
          <t>Oct. 15, 2014USD ($)</t>
        </is>
      </c>
      <c r="E1" s="2" t="inlineStr">
        <is>
          <t>Jun. 30, 2022</t>
        </is>
      </c>
      <c r="F1" s="2" t="inlineStr">
        <is>
          <t>Mar. 31, 2022</t>
        </is>
      </c>
      <c r="G1" s="2" t="inlineStr">
        <is>
          <t>Sep. 30, 2020</t>
        </is>
      </c>
      <c r="H1" s="2" t="inlineStr">
        <is>
          <t>Dec. 31, 2020USD ($)</t>
        </is>
      </c>
      <c r="I1" s="2" t="inlineStr">
        <is>
          <t>Dec. 31, 2019USD ($)</t>
        </is>
      </c>
      <c r="J1" s="2" t="inlineStr">
        <is>
          <t>Dec. 31, 2018USD ($)</t>
        </is>
      </c>
      <c r="K1" s="2" t="inlineStr">
        <is>
          <t>Sep. 30, 2021</t>
        </is>
      </c>
      <c r="L1" s="2" t="inlineStr">
        <is>
          <t>Dec. 15, 2020USD ($)</t>
        </is>
      </c>
      <c r="M1" s="2" t="inlineStr">
        <is>
          <t>Nov. 25, 2019USD ($)</t>
        </is>
      </c>
      <c r="N1" s="2" t="inlineStr">
        <is>
          <t>Dec. 18, 2014</t>
        </is>
      </c>
      <c r="O1" s="2" t="inlineStr">
        <is>
          <t>Dec. 08, 2014EUR (€)</t>
        </is>
      </c>
      <c r="P1" s="2" t="inlineStr">
        <is>
          <t>Nov. 24, 2014USD ($)</t>
        </is>
      </c>
      <c r="Q1" s="2" t="inlineStr">
        <is>
          <t>Jan. 22, 2014USD ($)payment</t>
        </is>
      </c>
      <c r="R1" s="2" t="inlineStr">
        <is>
          <t>May 29, 2013USD ($)</t>
        </is>
      </c>
    </row>
    <row r="2">
      <c r="A2" s="3" t="inlineStr">
        <is>
          <t>Debt Instrument [Line Items]</t>
        </is>
      </c>
    </row>
    <row r="3">
      <c r="A3" s="4" t="inlineStr">
        <is>
          <t>Aggregate annual maturities of long-term debt, 2020</t>
        </is>
      </c>
      <c r="H3" s="7" t="n">
        <v>804700</v>
      </c>
    </row>
    <row r="4">
      <c r="A4" s="4" t="inlineStr">
        <is>
          <t>Aggregate annual maturities of long-term debt, 2021</t>
        </is>
      </c>
      <c r="H4" s="6" t="n">
        <v>200000</v>
      </c>
    </row>
    <row r="5">
      <c r="A5" s="4" t="inlineStr">
        <is>
          <t>Aggregate annual maturities of long-term debt, 2022</t>
        </is>
      </c>
      <c r="H5" s="6" t="n">
        <v>223900</v>
      </c>
    </row>
    <row r="6">
      <c r="A6" s="4" t="inlineStr">
        <is>
          <t>Aggregate annual maturities of long-term debt, 2023</t>
        </is>
      </c>
      <c r="H6" s="6" t="n">
        <v>425000</v>
      </c>
    </row>
    <row r="7">
      <c r="A7" s="4" t="inlineStr">
        <is>
          <t>Aggregate annual maturities of long-term debt, 2024</t>
        </is>
      </c>
      <c r="H7" s="6" t="n">
        <v>610800</v>
      </c>
    </row>
    <row r="8">
      <c r="A8" s="4" t="inlineStr">
        <is>
          <t>Aggregate annual maturities of long-term debt, thereafter</t>
        </is>
      </c>
      <c r="H8" s="6" t="n">
        <v>1328000</v>
      </c>
    </row>
    <row r="9">
      <c r="A9" s="4" t="inlineStr">
        <is>
          <t>Loss on early extinguishment of debt</t>
        </is>
      </c>
      <c r="H9" s="6" t="n">
        <v>0</v>
      </c>
      <c r="I9" s="7" t="n">
        <v>4829</v>
      </c>
      <c r="J9" s="7" t="n">
        <v>0</v>
      </c>
    </row>
    <row r="10">
      <c r="A10" s="4" t="inlineStr">
        <is>
          <t>Interest rate cash flow hedge gain (loss) to be reclassified during next 12 months</t>
        </is>
      </c>
      <c r="H10" s="6" t="n">
        <v>3300</v>
      </c>
    </row>
    <row r="11">
      <c r="A11" s="4" t="inlineStr">
        <is>
          <t>Revolving credit facility, remaining borrowings available</t>
        </is>
      </c>
      <c r="H11" s="7" t="n">
        <v>1180000</v>
      </c>
    </row>
    <row r="12">
      <c r="A12" s="4" t="inlineStr">
        <is>
          <t>Credit facility maturity date extension</t>
        </is>
      </c>
      <c r="H12" s="4" t="inlineStr">
        <is>
          <t>4 years</t>
        </is>
      </c>
    </row>
    <row r="13">
      <c r="A13" s="4" t="inlineStr">
        <is>
          <t>Mineral Resources Limited Wodgina Project</t>
        </is>
      </c>
    </row>
    <row r="14">
      <c r="A14" s="3" t="inlineStr">
        <is>
          <t>Debt Instrument [Line Items]</t>
        </is>
      </c>
    </row>
    <row r="15">
      <c r="A15" s="4" t="inlineStr">
        <is>
          <t>Ownership percentage</t>
        </is>
      </c>
      <c r="B15" s="4" t="inlineStr">
        <is>
          <t>60.00%</t>
        </is>
      </c>
      <c r="H15" s="4" t="inlineStr">
        <is>
          <t>60.00%</t>
        </is>
      </c>
    </row>
    <row r="16">
      <c r="A16" s="4" t="inlineStr">
        <is>
          <t>1.125% Notes</t>
        </is>
      </c>
    </row>
    <row r="17">
      <c r="A17" s="3" t="inlineStr">
        <is>
          <t>Debt Instrument [Line Items]</t>
        </is>
      </c>
    </row>
    <row r="18">
      <c r="A18" s="4" t="inlineStr">
        <is>
          <t>Principal amount of debt</t>
        </is>
      </c>
      <c r="M18" s="7" t="n">
        <v>500000</v>
      </c>
    </row>
    <row r="19">
      <c r="A19" s="4" t="inlineStr">
        <is>
          <t>Debt instrument, interest rate</t>
        </is>
      </c>
      <c r="H19" s="4" t="inlineStr">
        <is>
          <t>0.01125%</t>
        </is>
      </c>
      <c r="I19" s="4" t="inlineStr">
        <is>
          <t>0.01125%</t>
        </is>
      </c>
      <c r="M19" s="4" t="inlineStr">
        <is>
          <t>1.125%</t>
        </is>
      </c>
    </row>
    <row r="20">
      <c r="A20" s="4" t="inlineStr">
        <is>
          <t>Interest rate of debt, effective percentage</t>
        </is>
      </c>
      <c r="M20" s="4" t="inlineStr">
        <is>
          <t>1.30%</t>
        </is>
      </c>
    </row>
    <row r="21">
      <c r="A21" s="4" t="inlineStr">
        <is>
          <t>1.625% Notes</t>
        </is>
      </c>
    </row>
    <row r="22">
      <c r="A22" s="3" t="inlineStr">
        <is>
          <t>Debt Instrument [Line Items]</t>
        </is>
      </c>
    </row>
    <row r="23">
      <c r="A23" s="4" t="inlineStr">
        <is>
          <t>Principal amount of debt</t>
        </is>
      </c>
      <c r="M23" s="7" t="n">
        <v>500000</v>
      </c>
    </row>
    <row r="24">
      <c r="A24" s="4" t="inlineStr">
        <is>
          <t>Debt instrument, interest rate</t>
        </is>
      </c>
      <c r="H24" s="4" t="inlineStr">
        <is>
          <t>0.01625%</t>
        </is>
      </c>
      <c r="I24" s="4" t="inlineStr">
        <is>
          <t>0.01625%</t>
        </is>
      </c>
      <c r="M24" s="4" t="inlineStr">
        <is>
          <t>1.625%</t>
        </is>
      </c>
    </row>
    <row r="25">
      <c r="A25" s="4" t="inlineStr">
        <is>
          <t>Interest rate of debt, effective percentage</t>
        </is>
      </c>
      <c r="M25" s="4" t="inlineStr">
        <is>
          <t>1.74%</t>
        </is>
      </c>
    </row>
    <row r="26">
      <c r="A26" s="4" t="inlineStr">
        <is>
          <t>3.45% Senior Notes</t>
        </is>
      </c>
    </row>
    <row r="27">
      <c r="A27" s="3" t="inlineStr">
        <is>
          <t>Debt Instrument [Line Items]</t>
        </is>
      </c>
    </row>
    <row r="28">
      <c r="A28" s="4" t="inlineStr">
        <is>
          <t>Principal amount of debt</t>
        </is>
      </c>
      <c r="M28" s="7" t="n">
        <v>300000</v>
      </c>
    </row>
    <row r="29">
      <c r="A29" s="4" t="inlineStr">
        <is>
          <t>Debt instrument, interest rate</t>
        </is>
      </c>
      <c r="H29" s="4" t="inlineStr">
        <is>
          <t>0.0345%</t>
        </is>
      </c>
      <c r="I29" s="4" t="inlineStr">
        <is>
          <t>0.0345%</t>
        </is>
      </c>
      <c r="M29" s="4" t="inlineStr">
        <is>
          <t>3.45%</t>
        </is>
      </c>
    </row>
    <row r="30">
      <c r="A30" s="4" t="inlineStr">
        <is>
          <t>Interest rate of debt, effective percentage</t>
        </is>
      </c>
      <c r="M30" s="4" t="inlineStr">
        <is>
          <t>3.58%</t>
        </is>
      </c>
    </row>
    <row r="31">
      <c r="A31" s="4" t="inlineStr">
        <is>
          <t>Floating Rate Notes</t>
        </is>
      </c>
    </row>
    <row r="32">
      <c r="A32" s="3" t="inlineStr">
        <is>
          <t>Debt Instrument [Line Items]</t>
        </is>
      </c>
    </row>
    <row r="33">
      <c r="A33" s="4" t="inlineStr">
        <is>
          <t>Principal amount of debt</t>
        </is>
      </c>
      <c r="M33" s="7" t="n">
        <v>200000</v>
      </c>
    </row>
    <row r="34">
      <c r="A34" s="4" t="inlineStr">
        <is>
          <t>Interest rate margin</t>
        </is>
      </c>
      <c r="H34" s="4" t="inlineStr">
        <is>
          <t>1.05%</t>
        </is>
      </c>
    </row>
    <row r="35">
      <c r="A35" s="4" t="inlineStr">
        <is>
          <t>Interest rate during period</t>
        </is>
      </c>
      <c r="H35" s="4" t="inlineStr">
        <is>
          <t>1.271%</t>
        </is>
      </c>
    </row>
    <row r="36">
      <c r="A36" s="4" t="inlineStr">
        <is>
          <t>4.50% Senior Notes</t>
        </is>
      </c>
    </row>
    <row r="37">
      <c r="A37" s="3" t="inlineStr">
        <is>
          <t>Debt Instrument [Line Items]</t>
        </is>
      </c>
    </row>
    <row r="38">
      <c r="A38" s="4" t="inlineStr">
        <is>
          <t>Debt instrument, interest rate</t>
        </is>
      </c>
      <c r="H38" s="4" t="inlineStr">
        <is>
          <t>4.50%</t>
        </is>
      </c>
    </row>
    <row r="39">
      <c r="A39" s="4" t="inlineStr">
        <is>
          <t>1.875% Senior Notes</t>
        </is>
      </c>
    </row>
    <row r="40">
      <c r="A40" s="3" t="inlineStr">
        <is>
          <t>Debt Instrument [Line Items]</t>
        </is>
      </c>
    </row>
    <row r="41">
      <c r="A41" s="4" t="inlineStr">
        <is>
          <t>Principal amount of debt | €</t>
        </is>
      </c>
      <c r="O41" s="11" t="n">
        <v>393</v>
      </c>
    </row>
    <row r="42">
      <c r="A42" s="4" t="inlineStr">
        <is>
          <t>Debt instrument, interest rate</t>
        </is>
      </c>
      <c r="H42" s="4" t="inlineStr">
        <is>
          <t>0.01875%</t>
        </is>
      </c>
      <c r="I42" s="4" t="inlineStr">
        <is>
          <t>0.01875%</t>
        </is>
      </c>
      <c r="N42" s="4" t="inlineStr">
        <is>
          <t>1.875%</t>
        </is>
      </c>
      <c r="O42" s="4" t="inlineStr">
        <is>
          <t>1.875%</t>
        </is>
      </c>
    </row>
    <row r="43">
      <c r="A43" s="4" t="inlineStr">
        <is>
          <t>Interest rate of debt, effective percentage</t>
        </is>
      </c>
      <c r="O43" s="4" t="inlineStr">
        <is>
          <t>2.10%</t>
        </is>
      </c>
    </row>
    <row r="44">
      <c r="A44" s="4" t="inlineStr">
        <is>
          <t>Other comprehensive income (loss) before reclassifications, before tax</t>
        </is>
      </c>
      <c r="H44" s="7" t="n">
        <v>-34200</v>
      </c>
      <c r="I44" s="7" t="n">
        <v>8400</v>
      </c>
      <c r="J44" s="7" t="n">
        <v>25800</v>
      </c>
    </row>
    <row r="45">
      <c r="A45" s="4" t="inlineStr">
        <is>
          <t>4.15% Senior Notes</t>
        </is>
      </c>
    </row>
    <row r="46">
      <c r="A46" s="3" t="inlineStr">
        <is>
          <t>Debt Instrument [Line Items]</t>
        </is>
      </c>
    </row>
    <row r="47">
      <c r="A47" s="4" t="inlineStr">
        <is>
          <t>Principal amount of debt</t>
        </is>
      </c>
      <c r="P47" s="7" t="n">
        <v>425000</v>
      </c>
    </row>
    <row r="48">
      <c r="A48" s="4" t="inlineStr">
        <is>
          <t>Debt instrument, interest rate</t>
        </is>
      </c>
      <c r="H48" s="4" t="inlineStr">
        <is>
          <t>0.0415%</t>
        </is>
      </c>
      <c r="I48" s="4" t="inlineStr">
        <is>
          <t>0.0415%</t>
        </is>
      </c>
      <c r="P48" s="4" t="inlineStr">
        <is>
          <t>4.15%</t>
        </is>
      </c>
    </row>
    <row r="49">
      <c r="A49" s="4" t="inlineStr">
        <is>
          <t>Interest rate of debt, effective percentage</t>
        </is>
      </c>
      <c r="P49" s="4" t="inlineStr">
        <is>
          <t>5.06%</t>
        </is>
      </c>
    </row>
    <row r="50">
      <c r="A50" s="4" t="inlineStr">
        <is>
          <t>Number of semi annual coupon payments | payment</t>
        </is>
      </c>
      <c r="Q50" s="6" t="n">
        <v>20</v>
      </c>
    </row>
    <row r="51">
      <c r="A51" s="4" t="inlineStr">
        <is>
          <t>5.45% Senior Notes</t>
        </is>
      </c>
    </row>
    <row r="52">
      <c r="A52" s="3" t="inlineStr">
        <is>
          <t>Debt Instrument [Line Items]</t>
        </is>
      </c>
    </row>
    <row r="53">
      <c r="A53" s="4" t="inlineStr">
        <is>
          <t>Principal amount of debt</t>
        </is>
      </c>
      <c r="P53" s="7" t="n">
        <v>350000</v>
      </c>
    </row>
    <row r="54">
      <c r="A54" s="4" t="inlineStr">
        <is>
          <t>Debt instrument, interest rate</t>
        </is>
      </c>
      <c r="H54" s="4" t="inlineStr">
        <is>
          <t>0.0545%</t>
        </is>
      </c>
      <c r="I54" s="4" t="inlineStr">
        <is>
          <t>0.0545%</t>
        </is>
      </c>
      <c r="P54" s="4" t="inlineStr">
        <is>
          <t>5.45%</t>
        </is>
      </c>
    </row>
    <row r="55">
      <c r="A55" s="4" t="inlineStr">
        <is>
          <t>Interest rate of debt, effective percentage</t>
        </is>
      </c>
      <c r="P55" s="4" t="inlineStr">
        <is>
          <t>5.50%</t>
        </is>
      </c>
    </row>
    <row r="56">
      <c r="A56" s="4" t="inlineStr">
        <is>
          <t>Commercial Paper</t>
        </is>
      </c>
    </row>
    <row r="57">
      <c r="A57" s="3" t="inlineStr">
        <is>
          <t>Debt Instrument [Line Items]</t>
        </is>
      </c>
    </row>
    <row r="58">
      <c r="A58" s="4" t="inlineStr">
        <is>
          <t>Commercial paper notes</t>
        </is>
      </c>
      <c r="H58" s="7" t="n">
        <v>325000</v>
      </c>
    </row>
    <row r="59">
      <c r="A59" s="4" t="inlineStr">
        <is>
          <t>Weighted-average interest rate</t>
        </is>
      </c>
      <c r="H59" s="4" t="inlineStr">
        <is>
          <t>0.51%</t>
        </is>
      </c>
    </row>
    <row r="60">
      <c r="A60" s="4" t="inlineStr">
        <is>
          <t>Debt instrument weighted average maturity period</t>
        </is>
      </c>
      <c r="H60" s="4" t="inlineStr">
        <is>
          <t>16 days</t>
        </is>
      </c>
    </row>
    <row r="61">
      <c r="A61" s="4" t="inlineStr">
        <is>
          <t>Line of Credit</t>
        </is>
      </c>
    </row>
    <row r="62">
      <c r="A62" s="3" t="inlineStr">
        <is>
          <t>Debt Instrument [Line Items]</t>
        </is>
      </c>
    </row>
    <row r="63">
      <c r="A63" s="4" t="inlineStr">
        <is>
          <t>Credit facility, maximum borrowing capacity</t>
        </is>
      </c>
      <c r="H63" s="7" t="n">
        <v>220000</v>
      </c>
    </row>
    <row r="64">
      <c r="A64" s="4" t="inlineStr">
        <is>
          <t>Credit facility, borrowings outstanding</t>
        </is>
      </c>
      <c r="H64" s="7" t="n">
        <v>7700</v>
      </c>
      <c r="I64" s="7" t="n">
        <v>7300</v>
      </c>
    </row>
    <row r="65">
      <c r="A65" s="4" t="inlineStr">
        <is>
          <t>Average interest rate on borrowings</t>
        </is>
      </c>
      <c r="H65" s="4" t="inlineStr">
        <is>
          <t>0.36%</t>
        </is>
      </c>
      <c r="I65" s="4" t="inlineStr">
        <is>
          <t>0.36%</t>
        </is>
      </c>
      <c r="J65" s="4" t="inlineStr">
        <is>
          <t>0.69%</t>
        </is>
      </c>
    </row>
    <row r="66">
      <c r="A66" s="4" t="inlineStr">
        <is>
          <t>Maximum | Commercial Paper</t>
        </is>
      </c>
    </row>
    <row r="67">
      <c r="A67" s="3" t="inlineStr">
        <is>
          <t>Debt Instrument [Line Items]</t>
        </is>
      </c>
    </row>
    <row r="68">
      <c r="A68" s="4" t="inlineStr">
        <is>
          <t>Commercial paper notes</t>
        </is>
      </c>
      <c r="R68" s="7" t="n">
        <v>750000</v>
      </c>
    </row>
    <row r="69">
      <c r="A69" s="4" t="inlineStr">
        <is>
          <t>Debt instrument, maturity term</t>
        </is>
      </c>
      <c r="H69" s="4" t="inlineStr">
        <is>
          <t>397 days</t>
        </is>
      </c>
    </row>
    <row r="70">
      <c r="A70" s="4" t="inlineStr">
        <is>
          <t>2019 Credit Facility</t>
        </is>
      </c>
    </row>
    <row r="71">
      <c r="A71" s="3" t="inlineStr">
        <is>
          <t>Debt Instrument [Line Items]</t>
        </is>
      </c>
    </row>
    <row r="72">
      <c r="A72" s="4" t="inlineStr">
        <is>
          <t>Interest rate margin</t>
        </is>
      </c>
      <c r="H72" s="4" t="inlineStr">
        <is>
          <t>1.50%</t>
        </is>
      </c>
    </row>
    <row r="73">
      <c r="A73" s="4" t="inlineStr">
        <is>
          <t>Repayment of 2019 Credit Facility</t>
        </is>
      </c>
      <c r="H73" s="7" t="n">
        <v>1000000</v>
      </c>
    </row>
    <row r="74">
      <c r="A74" s="4" t="inlineStr">
        <is>
          <t>Credit facility, maximum borrowing capacity</t>
        </is>
      </c>
      <c r="B74" s="7" t="n">
        <v>200000</v>
      </c>
      <c r="C74" s="7" t="n">
        <v>1200000</v>
      </c>
    </row>
    <row r="75">
      <c r="A75" s="4" t="inlineStr">
        <is>
          <t>Credit facility, borrowings outstanding</t>
        </is>
      </c>
      <c r="B75" s="7" t="n">
        <v>1000000</v>
      </c>
    </row>
    <row r="76">
      <c r="A76" s="4" t="inlineStr">
        <is>
          <t>Line of Credit Facility, Current Borrowing Capacity</t>
        </is>
      </c>
      <c r="L76" s="7" t="n">
        <v>500000</v>
      </c>
    </row>
    <row r="77">
      <c r="A77" s="4" t="inlineStr">
        <is>
          <t>2019 Credit Facility | Minimum</t>
        </is>
      </c>
    </row>
    <row r="78">
      <c r="A78" s="3" t="inlineStr">
        <is>
          <t>Debt Instrument [Line Items]</t>
        </is>
      </c>
    </row>
    <row r="79">
      <c r="A79" s="4" t="inlineStr">
        <is>
          <t>Interest rate margin</t>
        </is>
      </c>
      <c r="C79" s="4" t="inlineStr">
        <is>
          <t>1.125%</t>
        </is>
      </c>
    </row>
    <row r="80">
      <c r="A80" s="4" t="inlineStr">
        <is>
          <t>2019 Credit Facility | Maximum</t>
        </is>
      </c>
    </row>
    <row r="81">
      <c r="A81" s="3" t="inlineStr">
        <is>
          <t>Debt Instrument [Line Items]</t>
        </is>
      </c>
    </row>
    <row r="82">
      <c r="A82" s="4" t="inlineStr">
        <is>
          <t>Interest rate margin</t>
        </is>
      </c>
      <c r="C82" s="4" t="inlineStr">
        <is>
          <t>1.75%</t>
        </is>
      </c>
    </row>
    <row r="83">
      <c r="A83" s="4" t="inlineStr">
        <is>
          <t>2018 Credit Agreement</t>
        </is>
      </c>
    </row>
    <row r="84">
      <c r="A84" s="3" t="inlineStr">
        <is>
          <t>Debt Instrument [Line Items]</t>
        </is>
      </c>
    </row>
    <row r="85">
      <c r="A85" s="4" t="inlineStr">
        <is>
          <t>Interest rate margin</t>
        </is>
      </c>
      <c r="H85" s="4" t="inlineStr">
        <is>
          <t>1.325%</t>
        </is>
      </c>
    </row>
    <row r="86">
      <c r="A86" s="4" t="inlineStr">
        <is>
          <t>Credit facility, maximum borrowing capacity</t>
        </is>
      </c>
      <c r="C86" s="7" t="n">
        <v>1000000</v>
      </c>
    </row>
    <row r="87">
      <c r="A87" s="4" t="inlineStr">
        <is>
          <t>Credit facility, borrowings outstanding</t>
        </is>
      </c>
      <c r="H87" s="7" t="n">
        <v>0</v>
      </c>
    </row>
    <row r="88">
      <c r="A88" s="4" t="inlineStr">
        <is>
          <t>2018 Credit Agreement | Minimum</t>
        </is>
      </c>
    </row>
    <row r="89">
      <c r="A89" s="3" t="inlineStr">
        <is>
          <t>Debt Instrument [Line Items]</t>
        </is>
      </c>
    </row>
    <row r="90">
      <c r="A90" s="4" t="inlineStr">
        <is>
          <t>Interest rate margin</t>
        </is>
      </c>
      <c r="C90" s="4" t="inlineStr">
        <is>
          <t>0.91%</t>
        </is>
      </c>
    </row>
    <row r="91">
      <c r="A91" s="4" t="inlineStr">
        <is>
          <t>2018 Credit Agreement | Maximum</t>
        </is>
      </c>
    </row>
    <row r="92">
      <c r="A92" s="3" t="inlineStr">
        <is>
          <t>Debt Instrument [Line Items]</t>
        </is>
      </c>
    </row>
    <row r="93">
      <c r="A93" s="4" t="inlineStr">
        <is>
          <t>Interest rate margin</t>
        </is>
      </c>
      <c r="C93" s="4" t="inlineStr">
        <is>
          <t>1.50%</t>
        </is>
      </c>
    </row>
    <row r="94">
      <c r="A94" s="4" t="inlineStr">
        <is>
          <t>Revolving Credit Facility</t>
        </is>
      </c>
    </row>
    <row r="95">
      <c r="A95" s="3" t="inlineStr">
        <is>
          <t>Debt Instrument [Line Items]</t>
        </is>
      </c>
    </row>
    <row r="96">
      <c r="A96" s="4" t="inlineStr">
        <is>
          <t>Credit facility, maximum borrowing capacity</t>
        </is>
      </c>
      <c r="H96" s="7" t="n">
        <v>1200000</v>
      </c>
    </row>
    <row r="97">
      <c r="A97" s="4" t="inlineStr">
        <is>
          <t>Debt covenant</t>
        </is>
      </c>
      <c r="C97" s="4" t="inlineStr">
        <is>
          <t>50000000000.00%</t>
        </is>
      </c>
    </row>
    <row r="98">
      <c r="A98" s="4" t="inlineStr">
        <is>
          <t>Debt Covenant Ratio, Maximum Debt to EBITDA</t>
        </is>
      </c>
      <c r="C98" s="12" t="n">
        <v>3.5</v>
      </c>
    </row>
    <row r="99">
      <c r="A99" s="4" t="inlineStr">
        <is>
          <t>Credit Facilities [Member]</t>
        </is>
      </c>
    </row>
    <row r="100">
      <c r="A100" s="3" t="inlineStr">
        <is>
          <t>Debt Instrument [Line Items]</t>
        </is>
      </c>
    </row>
    <row r="101">
      <c r="A101" s="4" t="inlineStr">
        <is>
          <t>Debt Covenant Ratio, Maximum Debt to EBITDA</t>
        </is>
      </c>
      <c r="G101" s="6" t="n">
        <v>4</v>
      </c>
    </row>
    <row r="102">
      <c r="A102" s="4" t="inlineStr">
        <is>
          <t>Priority Debt Basket</t>
        </is>
      </c>
      <c r="H102" s="12" t="n">
        <v>0.24</v>
      </c>
    </row>
    <row r="103">
      <c r="A103" s="4" t="inlineStr">
        <is>
          <t>Credit Facilities [Member] | Forecast [Member]</t>
        </is>
      </c>
    </row>
    <row r="104">
      <c r="A104" s="3" t="inlineStr">
        <is>
          <t>Debt Instrument [Line Items]</t>
        </is>
      </c>
    </row>
    <row r="105">
      <c r="A105" s="4" t="inlineStr">
        <is>
          <t>Debt Covenant Ratio, Maximum Debt to EBITDA</t>
        </is>
      </c>
      <c r="E105" s="12" t="n">
        <v>3.5</v>
      </c>
      <c r="F105" s="6" t="n">
        <v>4</v>
      </c>
      <c r="K105" s="12" t="n">
        <v>4.5</v>
      </c>
    </row>
    <row r="106">
      <c r="A106" s="4" t="inlineStr">
        <is>
          <t>Interest Rate Swap | JP Morgan</t>
        </is>
      </c>
    </row>
    <row r="107">
      <c r="A107" s="3" t="inlineStr">
        <is>
          <t>Debt Instrument [Line Items]</t>
        </is>
      </c>
    </row>
    <row r="108">
      <c r="A108" s="4" t="inlineStr">
        <is>
          <t>Derivative, notional amount</t>
        </is>
      </c>
      <c r="Q108" s="7" t="n">
        <v>325000</v>
      </c>
    </row>
    <row r="109">
      <c r="A109" s="4" t="inlineStr">
        <is>
          <t>Payment for settlement of interest rate swap</t>
        </is>
      </c>
      <c r="D109" s="7" t="n">
        <v>33400</v>
      </c>
    </row>
    <row r="110">
      <c r="A110" s="4" t="inlineStr">
        <is>
          <t>Commercial Paper</t>
        </is>
      </c>
    </row>
    <row r="111">
      <c r="A111" s="3" t="inlineStr">
        <is>
          <t>Debt Instrument [Line Items]</t>
        </is>
      </c>
    </row>
    <row r="112">
      <c r="A112" s="4" t="inlineStr">
        <is>
          <t>Repayments of commercial paper</t>
        </is>
      </c>
      <c r="H112" s="7" t="n">
        <v>370000</v>
      </c>
    </row>
    <row r="113">
      <c r="A113" s="4" t="inlineStr">
        <is>
          <t>Senior Notes | 4.50% Senior Notes</t>
        </is>
      </c>
    </row>
    <row r="114">
      <c r="A114" s="3" t="inlineStr">
        <is>
          <t>Debt Instrument [Line Items]</t>
        </is>
      </c>
    </row>
    <row r="115">
      <c r="A115" s="4" t="inlineStr">
        <is>
          <t>Repayments of debt</t>
        </is>
      </c>
      <c r="H115" s="7" t="n">
        <v>175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Other Postretirement Benefits Reconciliation of Benefit Obligations, Plan Assets and Funded Status of Plans, as well as Summary of Significant Assumptions for Benefit Pla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Pension Plans</t>
        </is>
      </c>
    </row>
    <row r="4">
      <c r="A4" s="3" t="inlineStr">
        <is>
          <t>Change in plan assets:</t>
        </is>
      </c>
    </row>
    <row r="5">
      <c r="A5" s="4" t="inlineStr">
        <is>
          <t>Fair value of plan assets, beginning balance</t>
        </is>
      </c>
      <c r="B5" s="7" t="n">
        <v>638149</v>
      </c>
    </row>
    <row r="6">
      <c r="A6" s="4" t="inlineStr">
        <is>
          <t>Fair value of plan assets, Ending Balance</t>
        </is>
      </c>
      <c r="B6" s="6" t="n">
        <v>683469</v>
      </c>
      <c r="C6" s="7" t="n">
        <v>638149</v>
      </c>
    </row>
    <row r="7">
      <c r="A7" s="4" t="inlineStr">
        <is>
          <t>Other Postretirement Benefits</t>
        </is>
      </c>
    </row>
    <row r="8">
      <c r="A8" s="3" t="inlineStr">
        <is>
          <t>Change in benefit obligations:</t>
        </is>
      </c>
    </row>
    <row r="9">
      <c r="A9" s="4" t="inlineStr">
        <is>
          <t>Benefit obligation, beginning balance</t>
        </is>
      </c>
      <c r="B9" s="6" t="n">
        <v>55089</v>
      </c>
      <c r="C9" s="6" t="n">
        <v>50390</v>
      </c>
    </row>
    <row r="10">
      <c r="A10" s="4" t="inlineStr">
        <is>
          <t>Service cost</t>
        </is>
      </c>
      <c r="B10" s="6" t="n">
        <v>105</v>
      </c>
      <c r="C10" s="6" t="n">
        <v>98</v>
      </c>
      <c r="D10" s="7" t="n">
        <v>117</v>
      </c>
    </row>
    <row r="11">
      <c r="A11" s="4" t="inlineStr">
        <is>
          <t>Interest cost</t>
        </is>
      </c>
      <c r="B11" s="6" t="n">
        <v>1871</v>
      </c>
      <c r="C11" s="6" t="n">
        <v>2197</v>
      </c>
      <c r="D11" s="6" t="n">
        <v>2168</v>
      </c>
    </row>
    <row r="12">
      <c r="A12" s="4" t="inlineStr">
        <is>
          <t>Actuarial loss</t>
        </is>
      </c>
      <c r="B12" s="6" t="n">
        <v>-2571</v>
      </c>
      <c r="C12" s="6" t="n">
        <v>5445</v>
      </c>
    </row>
    <row r="13">
      <c r="A13" s="4" t="inlineStr">
        <is>
          <t>Benefits paid</t>
        </is>
      </c>
      <c r="B13" s="6" t="n">
        <v>-3151</v>
      </c>
      <c r="C13" s="6" t="n">
        <v>-3041</v>
      </c>
    </row>
    <row r="14">
      <c r="A14" s="4" t="inlineStr">
        <is>
          <t>Benefit obligation, ending balance</t>
        </is>
      </c>
      <c r="B14" s="6" t="n">
        <v>51343</v>
      </c>
      <c r="C14" s="6" t="n">
        <v>55089</v>
      </c>
      <c r="D14" s="6" t="n">
        <v>50390</v>
      </c>
    </row>
    <row r="15">
      <c r="A15" s="3" t="inlineStr">
        <is>
          <t>Change in plan assets:</t>
        </is>
      </c>
    </row>
    <row r="16">
      <c r="A16" s="4" t="inlineStr">
        <is>
          <t>Fair value of plan assets, beginning balance</t>
        </is>
      </c>
      <c r="B16" s="6" t="n">
        <v>0</v>
      </c>
      <c r="C16" s="6" t="n">
        <v>0</v>
      </c>
    </row>
    <row r="17">
      <c r="A17" s="4" t="inlineStr">
        <is>
          <t>Defined Benefit Plan, Plan Assets, Contributions by Employer</t>
        </is>
      </c>
      <c r="B17" s="6" t="n">
        <v>3151</v>
      </c>
      <c r="C17" s="6" t="n">
        <v>3041</v>
      </c>
    </row>
    <row r="18">
      <c r="A18" s="4" t="inlineStr">
        <is>
          <t>Benefits paid</t>
        </is>
      </c>
      <c r="B18" s="6" t="n">
        <v>-3151</v>
      </c>
      <c r="C18" s="6" t="n">
        <v>-3041</v>
      </c>
    </row>
    <row r="19">
      <c r="A19" s="4" t="inlineStr">
        <is>
          <t>Fair value of plan assets, Ending Balance</t>
        </is>
      </c>
      <c r="B19" s="6" t="n">
        <v>0</v>
      </c>
      <c r="C19" s="6" t="n">
        <v>0</v>
      </c>
      <c r="D19" s="6" t="n">
        <v>0</v>
      </c>
    </row>
    <row r="20">
      <c r="A20" s="4" t="inlineStr">
        <is>
          <t>Funded status</t>
        </is>
      </c>
      <c r="B20" s="6" t="n">
        <v>-51343</v>
      </c>
      <c r="C20" s="6" t="n">
        <v>-55089</v>
      </c>
    </row>
    <row r="21">
      <c r="A21" s="4" t="inlineStr">
        <is>
          <t>Current liabilities (accrued expenses)</t>
        </is>
      </c>
      <c r="B21" s="6" t="n">
        <v>-3268</v>
      </c>
      <c r="C21" s="6" t="n">
        <v>-4190</v>
      </c>
    </row>
    <row r="22">
      <c r="A22" s="4" t="inlineStr">
        <is>
          <t>Noncurrent liabilities (pension benefits)</t>
        </is>
      </c>
      <c r="B22" s="6" t="n">
        <v>-48075</v>
      </c>
      <c r="C22" s="6" t="n">
        <v>-50899</v>
      </c>
    </row>
    <row r="23">
      <c r="A23" s="4" t="inlineStr">
        <is>
          <t>Net pension liability</t>
        </is>
      </c>
      <c r="B23" s="7" t="n">
        <v>-51343</v>
      </c>
      <c r="C23" s="7" t="n">
        <v>-55089</v>
      </c>
    </row>
    <row r="24">
      <c r="A24" s="3" t="inlineStr">
        <is>
          <t>Weighted-average assumptions used to determine benefit obligations at December 31:</t>
        </is>
      </c>
    </row>
    <row r="25">
      <c r="A25" s="4" t="inlineStr">
        <is>
          <t>Discount rate</t>
        </is>
      </c>
      <c r="B25" s="4" t="inlineStr">
        <is>
          <t>2.49%</t>
        </is>
      </c>
      <c r="C25" s="4" t="inlineStr">
        <is>
          <t>3.53%</t>
        </is>
      </c>
    </row>
    <row r="26">
      <c r="A26" s="4" t="inlineStr">
        <is>
          <t>Rate of compensation increase</t>
        </is>
      </c>
      <c r="B26" s="4" t="inlineStr">
        <is>
          <t>3.50%</t>
        </is>
      </c>
      <c r="C26" s="4" t="inlineStr">
        <is>
          <t>3.50%</t>
        </is>
      </c>
    </row>
    <row r="27">
      <c r="A27" s="4" t="inlineStr">
        <is>
          <t>U.S. Plans | Pension Plans</t>
        </is>
      </c>
    </row>
    <row r="28">
      <c r="A28" s="3" t="inlineStr">
        <is>
          <t>Change in benefit obligations:</t>
        </is>
      </c>
    </row>
    <row r="29">
      <c r="A29" s="4" t="inlineStr">
        <is>
          <t>Benefit obligation, beginning balance</t>
        </is>
      </c>
      <c r="B29" s="7" t="n">
        <v>678720</v>
      </c>
      <c r="C29" s="7" t="n">
        <v>635866</v>
      </c>
    </row>
    <row r="30">
      <c r="A30" s="4" t="inlineStr">
        <is>
          <t>Service cost</t>
        </is>
      </c>
      <c r="B30" s="6" t="n">
        <v>849</v>
      </c>
      <c r="C30" s="6" t="n">
        <v>730</v>
      </c>
      <c r="D30" s="6" t="n">
        <v>1043</v>
      </c>
    </row>
    <row r="31">
      <c r="A31" s="4" t="inlineStr">
        <is>
          <t>Interest cost</t>
        </is>
      </c>
      <c r="B31" s="6" t="n">
        <v>23402</v>
      </c>
      <c r="C31" s="6" t="n">
        <v>28199</v>
      </c>
      <c r="D31" s="6" t="n">
        <v>26804</v>
      </c>
    </row>
    <row r="32">
      <c r="A32" s="4" t="inlineStr">
        <is>
          <t>Plan amendments</t>
        </is>
      </c>
      <c r="B32" s="6" t="n">
        <v>0</v>
      </c>
      <c r="C32" s="6" t="n">
        <v>0</v>
      </c>
    </row>
    <row r="33">
      <c r="A33" s="4" t="inlineStr">
        <is>
          <t>Actuarial loss</t>
        </is>
      </c>
      <c r="B33" s="6" t="n">
        <v>79780</v>
      </c>
      <c r="C33" s="6" t="n">
        <v>56108</v>
      </c>
    </row>
    <row r="34">
      <c r="A34" s="4" t="inlineStr">
        <is>
          <t>Benefits paid</t>
        </is>
      </c>
      <c r="B34" s="6" t="n">
        <v>-41800</v>
      </c>
      <c r="C34" s="6" t="n">
        <v>-42183</v>
      </c>
    </row>
    <row r="35">
      <c r="A35" s="4" t="inlineStr">
        <is>
          <t>Employee contributions</t>
        </is>
      </c>
      <c r="B35" s="6" t="n">
        <v>0</v>
      </c>
      <c r="C35" s="6" t="n">
        <v>0</v>
      </c>
    </row>
    <row r="36">
      <c r="A36" s="4" t="inlineStr">
        <is>
          <t>Foreign exchange loss (gain)</t>
        </is>
      </c>
      <c r="B36" s="6" t="n">
        <v>0</v>
      </c>
      <c r="C36" s="6" t="n">
        <v>0</v>
      </c>
    </row>
    <row r="37">
      <c r="A37" s="4" t="inlineStr">
        <is>
          <t>Settlements/curtailments</t>
        </is>
      </c>
      <c r="B37" s="6" t="n">
        <v>0</v>
      </c>
      <c r="C37" s="6" t="n">
        <v>0</v>
      </c>
    </row>
    <row r="38">
      <c r="A38" s="4" t="inlineStr">
        <is>
          <t>Other</t>
        </is>
      </c>
      <c r="B38" s="6" t="n">
        <v>0</v>
      </c>
      <c r="C38" s="6" t="n">
        <v>0</v>
      </c>
    </row>
    <row r="39">
      <c r="A39" s="4" t="inlineStr">
        <is>
          <t>Benefit obligation, ending balance</t>
        </is>
      </c>
      <c r="B39" s="6" t="n">
        <v>740951</v>
      </c>
      <c r="C39" s="6" t="n">
        <v>678720</v>
      </c>
      <c r="D39" s="6" t="n">
        <v>635866</v>
      </c>
    </row>
    <row r="40">
      <c r="A40" s="3" t="inlineStr">
        <is>
          <t>Change in plan assets:</t>
        </is>
      </c>
    </row>
    <row r="41">
      <c r="A41" s="4" t="inlineStr">
        <is>
          <t>Fair value of plan assets, beginning balance</t>
        </is>
      </c>
      <c r="B41" s="6" t="n">
        <v>556683</v>
      </c>
      <c r="C41" s="6" t="n">
        <v>513075</v>
      </c>
    </row>
    <row r="42">
      <c r="A42" s="4" t="inlineStr">
        <is>
          <t>Actual return on plan assets</t>
        </is>
      </c>
      <c r="B42" s="6" t="n">
        <v>75715</v>
      </c>
      <c r="C42" s="6" t="n">
        <v>82926</v>
      </c>
    </row>
    <row r="43">
      <c r="A43" s="4" t="inlineStr">
        <is>
          <t>Defined Benefit Plan, Plan Assets, Contributions by Employer</t>
        </is>
      </c>
      <c r="B43" s="6" t="n">
        <v>3630</v>
      </c>
      <c r="C43" s="6" t="n">
        <v>2865</v>
      </c>
    </row>
    <row r="44">
      <c r="A44" s="4" t="inlineStr">
        <is>
          <t>Benefits paid</t>
        </is>
      </c>
      <c r="B44" s="6" t="n">
        <v>-41800</v>
      </c>
      <c r="C44" s="6" t="n">
        <v>-42183</v>
      </c>
    </row>
    <row r="45">
      <c r="A45" s="4" t="inlineStr">
        <is>
          <t>Employee contributions</t>
        </is>
      </c>
      <c r="B45" s="6" t="n">
        <v>0</v>
      </c>
      <c r="C45" s="6" t="n">
        <v>0</v>
      </c>
    </row>
    <row r="46">
      <c r="A46" s="4" t="inlineStr">
        <is>
          <t>Foreign exchange gain</t>
        </is>
      </c>
      <c r="B46" s="6" t="n">
        <v>0</v>
      </c>
      <c r="C46" s="6" t="n">
        <v>0</v>
      </c>
    </row>
    <row r="47">
      <c r="A47" s="4" t="inlineStr">
        <is>
          <t>Settlements/curtailments</t>
        </is>
      </c>
      <c r="B47" s="6" t="n">
        <v>0</v>
      </c>
      <c r="C47" s="6" t="n">
        <v>0</v>
      </c>
    </row>
    <row r="48">
      <c r="A48" s="4" t="inlineStr">
        <is>
          <t>Other</t>
        </is>
      </c>
      <c r="B48" s="6" t="n">
        <v>0</v>
      </c>
      <c r="C48" s="6" t="n">
        <v>0</v>
      </c>
    </row>
    <row r="49">
      <c r="A49" s="4" t="inlineStr">
        <is>
          <t>Fair value of plan assets, Ending Balance</t>
        </is>
      </c>
      <c r="B49" s="6" t="n">
        <v>594228</v>
      </c>
      <c r="C49" s="6" t="n">
        <v>556683</v>
      </c>
      <c r="D49" s="7" t="n">
        <v>513075</v>
      </c>
    </row>
    <row r="50">
      <c r="A50" s="4" t="inlineStr">
        <is>
          <t>Funded status</t>
        </is>
      </c>
      <c r="B50" s="6" t="n">
        <v>-146723</v>
      </c>
      <c r="C50" s="6" t="n">
        <v>-122037</v>
      </c>
    </row>
    <row r="51">
      <c r="A51" s="4" t="inlineStr">
        <is>
          <t>Current liabilities (accrued expenses)</t>
        </is>
      </c>
      <c r="B51" s="6" t="n">
        <v>-1217</v>
      </c>
      <c r="C51" s="6" t="n">
        <v>-1224</v>
      </c>
    </row>
    <row r="52">
      <c r="A52" s="4" t="inlineStr">
        <is>
          <t>Noncurrent liabilities (pension benefits)</t>
        </is>
      </c>
      <c r="B52" s="6" t="n">
        <v>-145506</v>
      </c>
      <c r="C52" s="6" t="n">
        <v>-120813</v>
      </c>
    </row>
    <row r="53">
      <c r="A53" s="4" t="inlineStr">
        <is>
          <t>Net pension liability</t>
        </is>
      </c>
      <c r="B53" s="6" t="n">
        <v>-146723</v>
      </c>
      <c r="C53" s="6" t="n">
        <v>-122037</v>
      </c>
    </row>
    <row r="54">
      <c r="A54" s="4" t="inlineStr">
        <is>
          <t>Prior service benefit</t>
        </is>
      </c>
      <c r="B54" s="6" t="n">
        <v>0</v>
      </c>
      <c r="C54" s="6" t="n">
        <v>0</v>
      </c>
    </row>
    <row r="55">
      <c r="A55" s="4" t="inlineStr">
        <is>
          <t>Net amount recognized</t>
        </is>
      </c>
      <c r="B55" s="7" t="n">
        <v>0</v>
      </c>
      <c r="C55" s="7" t="n">
        <v>0</v>
      </c>
    </row>
    <row r="56">
      <c r="A56" s="3" t="inlineStr">
        <is>
          <t>Weighted-average assumptions used to determine benefit obligations at December 31:</t>
        </is>
      </c>
    </row>
    <row r="57">
      <c r="A57" s="4" t="inlineStr">
        <is>
          <t>Discount rate</t>
        </is>
      </c>
      <c r="B57" s="4" t="inlineStr">
        <is>
          <t>2.50%</t>
        </is>
      </c>
      <c r="C57" s="4" t="inlineStr">
        <is>
          <t>3.56%</t>
        </is>
      </c>
      <c r="D57" s="4" t="inlineStr">
        <is>
          <t>4.59%</t>
        </is>
      </c>
      <c r="E57" s="4" t="inlineStr">
        <is>
          <t>4.03%</t>
        </is>
      </c>
    </row>
    <row r="58">
      <c r="A58" s="4" t="inlineStr">
        <is>
          <t>Rate of compensation increase</t>
        </is>
      </c>
      <c r="B58" s="4" t="inlineStr">
        <is>
          <t>0.00%</t>
        </is>
      </c>
      <c r="C58" s="4" t="inlineStr">
        <is>
          <t>0.00%</t>
        </is>
      </c>
    </row>
    <row r="59">
      <c r="A59" s="4" t="inlineStr">
        <is>
          <t>Foreign Plans | Pension Plans</t>
        </is>
      </c>
    </row>
    <row r="60">
      <c r="A60" s="3" t="inlineStr">
        <is>
          <t>Change in benefit obligations:</t>
        </is>
      </c>
    </row>
    <row r="61">
      <c r="A61" s="4" t="inlineStr">
        <is>
          <t>Benefit obligation, beginning balance</t>
        </is>
      </c>
      <c r="B61" s="7" t="n">
        <v>258374</v>
      </c>
      <c r="C61" s="7" t="n">
        <v>240303</v>
      </c>
    </row>
    <row r="62">
      <c r="A62" s="4" t="inlineStr">
        <is>
          <t>Service cost</t>
        </is>
      </c>
      <c r="B62" s="6" t="n">
        <v>4000</v>
      </c>
      <c r="C62" s="6" t="n">
        <v>3680</v>
      </c>
      <c r="D62" s="7" t="n">
        <v>3919</v>
      </c>
    </row>
    <row r="63">
      <c r="A63" s="4" t="inlineStr">
        <is>
          <t>Interest cost</t>
        </is>
      </c>
      <c r="B63" s="6" t="n">
        <v>3357</v>
      </c>
      <c r="C63" s="6" t="n">
        <v>4998</v>
      </c>
      <c r="D63" s="6" t="n">
        <v>5144</v>
      </c>
    </row>
    <row r="64">
      <c r="A64" s="4" t="inlineStr">
        <is>
          <t>Plan amendments</t>
        </is>
      </c>
      <c r="B64" s="6" t="n">
        <v>593</v>
      </c>
      <c r="C64" s="6" t="n">
        <v>0</v>
      </c>
    </row>
    <row r="65">
      <c r="A65" s="4" t="inlineStr">
        <is>
          <t>Actuarial loss</t>
        </is>
      </c>
      <c r="B65" s="6" t="n">
        <v>19571</v>
      </c>
      <c r="C65" s="6" t="n">
        <v>21588</v>
      </c>
    </row>
    <row r="66">
      <c r="A66" s="4" t="inlineStr">
        <is>
          <t>Benefits paid</t>
        </is>
      </c>
      <c r="B66" s="6" t="n">
        <v>-9905</v>
      </c>
      <c r="C66" s="6" t="n">
        <v>-10088</v>
      </c>
    </row>
    <row r="67">
      <c r="A67" s="4" t="inlineStr">
        <is>
          <t>Employee contributions</t>
        </is>
      </c>
      <c r="B67" s="6" t="n">
        <v>101</v>
      </c>
      <c r="C67" s="6" t="n">
        <v>133</v>
      </c>
    </row>
    <row r="68">
      <c r="A68" s="4" t="inlineStr">
        <is>
          <t>Foreign exchange loss (gain)</t>
        </is>
      </c>
      <c r="B68" s="6" t="n">
        <v>19858</v>
      </c>
      <c r="C68" s="6" t="n">
        <v>-1772</v>
      </c>
    </row>
    <row r="69">
      <c r="A69" s="4" t="inlineStr">
        <is>
          <t>Settlements/curtailments</t>
        </is>
      </c>
      <c r="B69" s="6" t="n">
        <v>-5866</v>
      </c>
      <c r="C69" s="6" t="n">
        <v>-398</v>
      </c>
    </row>
    <row r="70">
      <c r="A70" s="4" t="inlineStr">
        <is>
          <t>Other</t>
        </is>
      </c>
      <c r="B70" s="6" t="n">
        <v>302</v>
      </c>
      <c r="C70" s="6" t="n">
        <v>-70</v>
      </c>
    </row>
    <row r="71">
      <c r="A71" s="4" t="inlineStr">
        <is>
          <t>Benefit obligation, ending balance</t>
        </is>
      </c>
      <c r="B71" s="6" t="n">
        <v>290385</v>
      </c>
      <c r="C71" s="6" t="n">
        <v>258374</v>
      </c>
      <c r="D71" s="6" t="n">
        <v>240303</v>
      </c>
    </row>
    <row r="72">
      <c r="A72" s="3" t="inlineStr">
        <is>
          <t>Change in plan assets:</t>
        </is>
      </c>
    </row>
    <row r="73">
      <c r="A73" s="4" t="inlineStr">
        <is>
          <t>Fair value of plan assets, beginning balance</t>
        </is>
      </c>
      <c r="B73" s="6" t="n">
        <v>81466</v>
      </c>
      <c r="C73" s="6" t="n">
        <v>70584</v>
      </c>
    </row>
    <row r="74">
      <c r="A74" s="4" t="inlineStr">
        <is>
          <t>Actual return on plan assets</t>
        </is>
      </c>
      <c r="B74" s="6" t="n">
        <v>8173</v>
      </c>
      <c r="C74" s="6" t="n">
        <v>9417</v>
      </c>
    </row>
    <row r="75">
      <c r="A75" s="4" t="inlineStr">
        <is>
          <t>Defined Benefit Plan, Plan Assets, Contributions by Employer</t>
        </is>
      </c>
      <c r="B75" s="6" t="n">
        <v>9653</v>
      </c>
      <c r="C75" s="6" t="n">
        <v>10572</v>
      </c>
    </row>
    <row r="76">
      <c r="A76" s="4" t="inlineStr">
        <is>
          <t>Benefits paid</t>
        </is>
      </c>
      <c r="B76" s="6" t="n">
        <v>-9905</v>
      </c>
      <c r="C76" s="6" t="n">
        <v>-10088</v>
      </c>
    </row>
    <row r="77">
      <c r="A77" s="4" t="inlineStr">
        <is>
          <t>Employee contributions</t>
        </is>
      </c>
      <c r="B77" s="6" t="n">
        <v>101</v>
      </c>
      <c r="C77" s="6" t="n">
        <v>133</v>
      </c>
    </row>
    <row r="78">
      <c r="A78" s="4" t="inlineStr">
        <is>
          <t>Foreign exchange gain</t>
        </is>
      </c>
      <c r="B78" s="6" t="n">
        <v>4110</v>
      </c>
      <c r="C78" s="6" t="n">
        <v>1316</v>
      </c>
    </row>
    <row r="79">
      <c r="A79" s="4" t="inlineStr">
        <is>
          <t>Settlements/curtailments</t>
        </is>
      </c>
      <c r="B79" s="6" t="n">
        <v>-4279</v>
      </c>
      <c r="C79" s="6" t="n">
        <v>-398</v>
      </c>
    </row>
    <row r="80">
      <c r="A80" s="4" t="inlineStr">
        <is>
          <t>Other</t>
        </is>
      </c>
      <c r="B80" s="6" t="n">
        <v>-78</v>
      </c>
      <c r="C80" s="6" t="n">
        <v>-70</v>
      </c>
    </row>
    <row r="81">
      <c r="A81" s="4" t="inlineStr">
        <is>
          <t>Fair value of plan assets, Ending Balance</t>
        </is>
      </c>
      <c r="B81" s="6" t="n">
        <v>89241</v>
      </c>
      <c r="C81" s="6" t="n">
        <v>81466</v>
      </c>
      <c r="D81" s="7" t="n">
        <v>70584</v>
      </c>
    </row>
    <row r="82">
      <c r="A82" s="4" t="inlineStr">
        <is>
          <t>Funded status</t>
        </is>
      </c>
      <c r="B82" s="6" t="n">
        <v>-201144</v>
      </c>
      <c r="C82" s="6" t="n">
        <v>-176908</v>
      </c>
    </row>
    <row r="83">
      <c r="A83" s="4" t="inlineStr">
        <is>
          <t>Current liabilities (accrued expenses)</t>
        </is>
      </c>
      <c r="B83" s="6" t="n">
        <v>-5832</v>
      </c>
      <c r="C83" s="6" t="n">
        <v>-5648</v>
      </c>
    </row>
    <row r="84">
      <c r="A84" s="4" t="inlineStr">
        <is>
          <t>Noncurrent liabilities (pension benefits)</t>
        </is>
      </c>
      <c r="B84" s="6" t="n">
        <v>-195312</v>
      </c>
      <c r="C84" s="6" t="n">
        <v>-171260</v>
      </c>
    </row>
    <row r="85">
      <c r="A85" s="4" t="inlineStr">
        <is>
          <t>Net pension liability</t>
        </is>
      </c>
      <c r="B85" s="6" t="n">
        <v>-201144</v>
      </c>
      <c r="C85" s="6" t="n">
        <v>-176908</v>
      </c>
    </row>
    <row r="86">
      <c r="A86" s="4" t="inlineStr">
        <is>
          <t>Prior service benefit</t>
        </is>
      </c>
      <c r="B86" s="6" t="n">
        <v>-433</v>
      </c>
      <c r="C86" s="6" t="n">
        <v>224</v>
      </c>
    </row>
    <row r="87">
      <c r="A87" s="4" t="inlineStr">
        <is>
          <t>Net amount recognized</t>
        </is>
      </c>
      <c r="B87" s="7" t="n">
        <v>-433</v>
      </c>
      <c r="C87" s="7" t="n">
        <v>224</v>
      </c>
    </row>
    <row r="88">
      <c r="A88" s="3" t="inlineStr">
        <is>
          <t>Weighted-average assumptions used to determine benefit obligations at December 31:</t>
        </is>
      </c>
    </row>
    <row r="89">
      <c r="A89" s="4" t="inlineStr">
        <is>
          <t>Discount rate</t>
        </is>
      </c>
      <c r="B89" s="4" t="inlineStr">
        <is>
          <t>0.86%</t>
        </is>
      </c>
      <c r="C89" s="4" t="inlineStr">
        <is>
          <t>1.33%</t>
        </is>
      </c>
      <c r="D89" s="4" t="inlineStr">
        <is>
          <t>2.15%</t>
        </is>
      </c>
      <c r="E89" s="4" t="inlineStr">
        <is>
          <t>1.94%</t>
        </is>
      </c>
    </row>
    <row r="90">
      <c r="A90" s="4" t="inlineStr">
        <is>
          <t>Rate of compensation increase</t>
        </is>
      </c>
      <c r="B90" s="4" t="inlineStr">
        <is>
          <t>3.82%</t>
        </is>
      </c>
      <c r="C90" s="4" t="inlineStr">
        <is>
          <t>3.72%</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omponents of Pension and Postretirement Benefits Expense (Details) - USD ($) $ in Thousands</t>
        </is>
      </c>
      <c r="B1" s="2" t="inlineStr">
        <is>
          <t>12 Months Ended</t>
        </is>
      </c>
    </row>
    <row r="2">
      <c r="B2" s="2" t="inlineStr">
        <is>
          <t>Dec. 31, 2020</t>
        </is>
      </c>
      <c r="C2" s="2" t="inlineStr">
        <is>
          <t>Dec. 31, 2019</t>
        </is>
      </c>
      <c r="D2" s="2" t="inlineStr">
        <is>
          <t>Dec. 31, 2018</t>
        </is>
      </c>
    </row>
    <row r="3">
      <c r="A3" s="3" t="inlineStr">
        <is>
          <t>Weighted-average assumption percentages:</t>
        </is>
      </c>
    </row>
    <row r="4">
      <c r="A4" s="4" t="inlineStr">
        <is>
          <t>Expected return on plan assets</t>
        </is>
      </c>
      <c r="B4" s="4" t="inlineStr">
        <is>
          <t>6.52%</t>
        </is>
      </c>
      <c r="C4" s="4" t="inlineStr">
        <is>
          <t>6.72%</t>
        </is>
      </c>
      <c r="D4" s="4" t="inlineStr">
        <is>
          <t>6.73%</t>
        </is>
      </c>
    </row>
    <row r="5">
      <c r="A5" s="4" t="inlineStr">
        <is>
          <t>Other Postretirement Benefits</t>
        </is>
      </c>
    </row>
    <row r="6">
      <c r="A6" s="3" t="inlineStr">
        <is>
          <t>Defined Benefit Plan Disclosure [Line Items]</t>
        </is>
      </c>
    </row>
    <row r="7">
      <c r="A7" s="4" t="inlineStr">
        <is>
          <t>Service cost</t>
        </is>
      </c>
      <c r="B7" s="7" t="n">
        <v>105</v>
      </c>
      <c r="C7" s="7" t="n">
        <v>98</v>
      </c>
      <c r="D7" s="7" t="n">
        <v>117</v>
      </c>
    </row>
    <row r="8">
      <c r="A8" s="4" t="inlineStr">
        <is>
          <t>Interest cost</t>
        </is>
      </c>
      <c r="B8" s="6" t="n">
        <v>1871</v>
      </c>
      <c r="C8" s="6" t="n">
        <v>2197</v>
      </c>
      <c r="D8" s="6" t="n">
        <v>2168</v>
      </c>
    </row>
    <row r="9">
      <c r="A9" s="4" t="inlineStr">
        <is>
          <t>Expected return on assets</t>
        </is>
      </c>
      <c r="B9" s="6" t="n">
        <v>0</v>
      </c>
      <c r="C9" s="6" t="n">
        <v>0</v>
      </c>
      <c r="D9" s="6" t="n">
        <v>-7</v>
      </c>
    </row>
    <row r="10">
      <c r="A10" s="4" t="inlineStr">
        <is>
          <t>Actuarial loss (gain)</t>
        </is>
      </c>
      <c r="B10" s="6" t="n">
        <v>-2573</v>
      </c>
      <c r="C10" s="6" t="n">
        <v>5449</v>
      </c>
      <c r="D10" s="6" t="n">
        <v>-5400</v>
      </c>
    </row>
    <row r="11">
      <c r="A11" s="4" t="inlineStr">
        <is>
          <t>Amortization of prior service benefit</t>
        </is>
      </c>
      <c r="B11" s="6" t="n">
        <v>0</v>
      </c>
      <c r="C11" s="6" t="n">
        <v>0</v>
      </c>
      <c r="D11" s="6" t="n">
        <v>-48</v>
      </c>
    </row>
    <row r="12">
      <c r="A12" s="4" t="inlineStr">
        <is>
          <t>Total net pension benefits cost (credit)</t>
        </is>
      </c>
      <c r="B12" s="7" t="n">
        <v>-597</v>
      </c>
      <c r="C12" s="7" t="n">
        <v>7744</v>
      </c>
      <c r="D12" s="7" t="n">
        <v>-3170</v>
      </c>
    </row>
    <row r="13">
      <c r="A13" s="3" t="inlineStr">
        <is>
          <t>Weighted-average assumption percentages:</t>
        </is>
      </c>
    </row>
    <row r="14">
      <c r="A14" s="4" t="inlineStr">
        <is>
          <t>Discount rate</t>
        </is>
      </c>
      <c r="B14" s="4" t="inlineStr">
        <is>
          <t>3.53%</t>
        </is>
      </c>
      <c r="C14" s="4" t="inlineStr">
        <is>
          <t>4.55%</t>
        </is>
      </c>
      <c r="D14" s="4" t="inlineStr">
        <is>
          <t>3.99%</t>
        </is>
      </c>
    </row>
    <row r="15">
      <c r="A15" s="4" t="inlineStr">
        <is>
          <t>Expected return on plan assets</t>
        </is>
      </c>
      <c r="B15" s="4" t="inlineStr">
        <is>
          <t>0.00%</t>
        </is>
      </c>
      <c r="C15" s="4" t="inlineStr">
        <is>
          <t>0.00%</t>
        </is>
      </c>
      <c r="D15" s="4" t="inlineStr">
        <is>
          <t>7.00%</t>
        </is>
      </c>
    </row>
    <row r="16">
      <c r="A16" s="4" t="inlineStr">
        <is>
          <t>Rate of compensation increase</t>
        </is>
      </c>
      <c r="B16" s="4" t="inlineStr">
        <is>
          <t>3.50%</t>
        </is>
      </c>
      <c r="C16" s="4" t="inlineStr">
        <is>
          <t>3.50%</t>
        </is>
      </c>
      <c r="D16" s="4" t="inlineStr">
        <is>
          <t>3.50%</t>
        </is>
      </c>
    </row>
    <row r="17">
      <c r="A17" s="4" t="inlineStr">
        <is>
          <t>U.S. Plans | Pension Plans</t>
        </is>
      </c>
    </row>
    <row r="18">
      <c r="A18" s="3" t="inlineStr">
        <is>
          <t>Defined Benefit Plan Disclosure [Line Items]</t>
        </is>
      </c>
    </row>
    <row r="19">
      <c r="A19" s="4" t="inlineStr">
        <is>
          <t>Service cost</t>
        </is>
      </c>
      <c r="B19" s="7" t="n">
        <v>849</v>
      </c>
      <c r="C19" s="7" t="n">
        <v>730</v>
      </c>
      <c r="D19" s="7" t="n">
        <v>1043</v>
      </c>
    </row>
    <row r="20">
      <c r="A20" s="4" t="inlineStr">
        <is>
          <t>Interest cost</t>
        </is>
      </c>
      <c r="B20" s="6" t="n">
        <v>23402</v>
      </c>
      <c r="C20" s="6" t="n">
        <v>28199</v>
      </c>
      <c r="D20" s="6" t="n">
        <v>26804</v>
      </c>
    </row>
    <row r="21">
      <c r="A21" s="4" t="inlineStr">
        <is>
          <t>Expected return on assets</t>
        </is>
      </c>
      <c r="B21" s="6" t="n">
        <v>-36957</v>
      </c>
      <c r="C21" s="6" t="n">
        <v>-33926</v>
      </c>
      <c r="D21" s="6" t="n">
        <v>-38621</v>
      </c>
    </row>
    <row r="22">
      <c r="A22" s="4" t="inlineStr">
        <is>
          <t>Actuarial loss (gain)</t>
        </is>
      </c>
      <c r="B22" s="6" t="n">
        <v>40653</v>
      </c>
      <c r="C22" s="6" t="n">
        <v>7106</v>
      </c>
      <c r="D22" s="6" t="n">
        <v>30234</v>
      </c>
    </row>
    <row r="23">
      <c r="A23" s="4" t="inlineStr">
        <is>
          <t>Amortization of prior service benefit</t>
        </is>
      </c>
      <c r="B23" s="6" t="n">
        <v>0</v>
      </c>
      <c r="C23" s="6" t="n">
        <v>0</v>
      </c>
      <c r="D23" s="6" t="n">
        <v>60</v>
      </c>
    </row>
    <row r="24">
      <c r="A24" s="4" t="inlineStr">
        <is>
          <t>Total net pension benefits cost (credit)</t>
        </is>
      </c>
      <c r="B24" s="7" t="n">
        <v>27947</v>
      </c>
      <c r="C24" s="7" t="n">
        <v>2109</v>
      </c>
      <c r="D24" s="7" t="n">
        <v>19520</v>
      </c>
    </row>
    <row r="25">
      <c r="A25" s="3" t="inlineStr">
        <is>
          <t>Weighted-average assumption percentages:</t>
        </is>
      </c>
    </row>
    <row r="26">
      <c r="A26" s="4" t="inlineStr">
        <is>
          <t>Expected return on plan assets</t>
        </is>
      </c>
      <c r="B26" s="4" t="inlineStr">
        <is>
          <t>6.88%</t>
        </is>
      </c>
      <c r="C26" s="4" t="inlineStr">
        <is>
          <t>6.89%</t>
        </is>
      </c>
      <c r="D26" s="4" t="inlineStr">
        <is>
          <t>6.89%</t>
        </is>
      </c>
    </row>
    <row r="27">
      <c r="A27" s="4" t="inlineStr">
        <is>
          <t>Rate of compensation increase</t>
        </is>
      </c>
      <c r="B27" s="4" t="inlineStr">
        <is>
          <t>0.00%</t>
        </is>
      </c>
      <c r="C27" s="4" t="inlineStr">
        <is>
          <t>0.00%</t>
        </is>
      </c>
      <c r="D27" s="4" t="inlineStr">
        <is>
          <t>0.00%</t>
        </is>
      </c>
    </row>
    <row r="28">
      <c r="A28" s="4" t="inlineStr">
        <is>
          <t>Foreign Plans | Pension Plans</t>
        </is>
      </c>
    </row>
    <row r="29">
      <c r="A29" s="3" t="inlineStr">
        <is>
          <t>Defined Benefit Plan Disclosure [Line Items]</t>
        </is>
      </c>
    </row>
    <row r="30">
      <c r="A30" s="4" t="inlineStr">
        <is>
          <t>Service cost</t>
        </is>
      </c>
      <c r="B30" s="7" t="n">
        <v>4000</v>
      </c>
      <c r="C30" s="7" t="n">
        <v>3680</v>
      </c>
      <c r="D30" s="7" t="n">
        <v>3919</v>
      </c>
    </row>
    <row r="31">
      <c r="A31" s="4" t="inlineStr">
        <is>
          <t>Interest cost</t>
        </is>
      </c>
      <c r="B31" s="6" t="n">
        <v>3357</v>
      </c>
      <c r="C31" s="6" t="n">
        <v>4998</v>
      </c>
      <c r="D31" s="6" t="n">
        <v>5144</v>
      </c>
    </row>
    <row r="32">
      <c r="A32" s="4" t="inlineStr">
        <is>
          <t>Expected return on assets</t>
        </is>
      </c>
      <c r="B32" s="6" t="n">
        <v>-3274</v>
      </c>
      <c r="C32" s="6" t="n">
        <v>-3837</v>
      </c>
      <c r="D32" s="6" t="n">
        <v>-4204</v>
      </c>
    </row>
    <row r="33">
      <c r="A33" s="4" t="inlineStr">
        <is>
          <t>Actuarial loss (gain)</t>
        </is>
      </c>
      <c r="B33" s="6" t="n">
        <v>14189</v>
      </c>
      <c r="C33" s="6" t="n">
        <v>16784</v>
      </c>
      <c r="D33" s="6" t="n">
        <v>-10833</v>
      </c>
    </row>
    <row r="34">
      <c r="A34" s="4" t="inlineStr">
        <is>
          <t>Amortization of prior service benefit</t>
        </is>
      </c>
      <c r="B34" s="6" t="n">
        <v>36</v>
      </c>
      <c r="C34" s="6" t="n">
        <v>37</v>
      </c>
      <c r="D34" s="6" t="n">
        <v>34</v>
      </c>
    </row>
    <row r="35">
      <c r="A35" s="4" t="inlineStr">
        <is>
          <t>Total net pension benefits cost (credit)</t>
        </is>
      </c>
      <c r="B35" s="7" t="n">
        <v>18308</v>
      </c>
      <c r="C35" s="7" t="n">
        <v>21662</v>
      </c>
      <c r="D35" s="7" t="n">
        <v>-5940</v>
      </c>
    </row>
    <row r="36">
      <c r="A36" s="3" t="inlineStr">
        <is>
          <t>Weighted-average assumption percentages:</t>
        </is>
      </c>
    </row>
    <row r="37">
      <c r="A37" s="4" t="inlineStr">
        <is>
          <t>Expected return on plan assets</t>
        </is>
      </c>
      <c r="B37" s="4" t="inlineStr">
        <is>
          <t>4.07%</t>
        </is>
      </c>
      <c r="C37" s="4" t="inlineStr">
        <is>
          <t>5.51%</t>
        </is>
      </c>
      <c r="D37" s="4" t="inlineStr">
        <is>
          <t>5.52%</t>
        </is>
      </c>
    </row>
    <row r="38">
      <c r="A38" s="4" t="inlineStr">
        <is>
          <t>Rate of compensation increase</t>
        </is>
      </c>
      <c r="B38" s="4" t="inlineStr">
        <is>
          <t>3.72%</t>
        </is>
      </c>
      <c r="C38" s="4" t="inlineStr">
        <is>
          <t>3.63%</t>
        </is>
      </c>
      <c r="D38" s="4" t="inlineStr">
        <is>
          <t>3.18%</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Financial Assets Accounted for at Fair Value on Recurring Basis (Details) - Pension Plans - USD ($) $ in Thousands</t>
        </is>
      </c>
      <c r="B1" s="2" t="inlineStr">
        <is>
          <t>Dec. 31, 2020</t>
        </is>
      </c>
      <c r="C1" s="2" t="inlineStr">
        <is>
          <t>Dec. 31, 2019</t>
        </is>
      </c>
    </row>
    <row r="2">
      <c r="A2" s="3" t="inlineStr">
        <is>
          <t>Defined Benefit Plan Disclosure [Line Items]</t>
        </is>
      </c>
    </row>
    <row r="3">
      <c r="A3" s="4" t="inlineStr">
        <is>
          <t>Fair value of plan assets</t>
        </is>
      </c>
      <c r="B3" s="7" t="n">
        <v>683469</v>
      </c>
      <c r="C3" s="7" t="n">
        <v>638149</v>
      </c>
    </row>
    <row r="4">
      <c r="A4" s="4" t="inlineStr">
        <is>
          <t>Quoted Prices in Active Markets for Identical Items (Level 1)</t>
        </is>
      </c>
    </row>
    <row r="5">
      <c r="A5" s="3" t="inlineStr">
        <is>
          <t>Defined Benefit Plan Disclosure [Line Items]</t>
        </is>
      </c>
    </row>
    <row r="6">
      <c r="A6" s="4" t="inlineStr">
        <is>
          <t>Fair value of plan assets</t>
        </is>
      </c>
      <c r="B6" s="6" t="n">
        <v>527104</v>
      </c>
      <c r="C6" s="6" t="n">
        <v>493267</v>
      </c>
    </row>
    <row r="7">
      <c r="A7" s="4" t="inlineStr">
        <is>
          <t>Quoted Prices in Active Markets for Identical Items (Level 1) | Domestic Equity</t>
        </is>
      </c>
    </row>
    <row r="8">
      <c r="A8" s="3" t="inlineStr">
        <is>
          <t>Defined Benefit Plan Disclosure [Line Items]</t>
        </is>
      </c>
    </row>
    <row r="9">
      <c r="A9" s="4" t="inlineStr">
        <is>
          <t>Fair value of plan assets</t>
        </is>
      </c>
      <c r="B9" s="6" t="n">
        <v>140548</v>
      </c>
      <c r="C9" s="6" t="n">
        <v>118255</v>
      </c>
    </row>
    <row r="10">
      <c r="A10" s="4" t="inlineStr">
        <is>
          <t>Quoted Prices in Active Markets for Identical Items (Level 1) | International Equity</t>
        </is>
      </c>
    </row>
    <row r="11">
      <c r="A11" s="3" t="inlineStr">
        <is>
          <t>Defined Benefit Plan Disclosure [Line Items]</t>
        </is>
      </c>
    </row>
    <row r="12">
      <c r="A12" s="4" t="inlineStr">
        <is>
          <t>Fair value of plan assets</t>
        </is>
      </c>
      <c r="B12" s="6" t="n">
        <v>113174</v>
      </c>
      <c r="C12" s="6" t="n">
        <v>95246</v>
      </c>
    </row>
    <row r="13">
      <c r="A13" s="4" t="inlineStr">
        <is>
          <t>Quoted Prices in Active Markets for Identical Items (Level 1) | Fixed income</t>
        </is>
      </c>
    </row>
    <row r="14">
      <c r="A14" s="3" t="inlineStr">
        <is>
          <t>Defined Benefit Plan Disclosure [Line Items]</t>
        </is>
      </c>
    </row>
    <row r="15">
      <c r="A15" s="4" t="inlineStr">
        <is>
          <t>Fair value of plan assets</t>
        </is>
      </c>
      <c r="B15" s="6" t="n">
        <v>270589</v>
      </c>
      <c r="C15" s="6" t="n">
        <v>279731</v>
      </c>
    </row>
    <row r="16">
      <c r="A16" s="4" t="inlineStr">
        <is>
          <t>Quoted Prices in Active Markets for Identical Items (Level 1) | Cash</t>
        </is>
      </c>
    </row>
    <row r="17">
      <c r="A17" s="3" t="inlineStr">
        <is>
          <t>Defined Benefit Plan Disclosure [Line Items]</t>
        </is>
      </c>
    </row>
    <row r="18">
      <c r="A18" s="4" t="inlineStr">
        <is>
          <t>Fair value of plan assets</t>
        </is>
      </c>
      <c r="C18" s="6" t="n">
        <v>35</v>
      </c>
    </row>
    <row r="19">
      <c r="A19" s="4" t="inlineStr">
        <is>
          <t>Quoted Prices in Active Markets for Identical Items (Level 1) | Cash</t>
        </is>
      </c>
    </row>
    <row r="20">
      <c r="A20" s="3" t="inlineStr">
        <is>
          <t>Defined Benefit Plan Disclosure [Line Items]</t>
        </is>
      </c>
    </row>
    <row r="21">
      <c r="A21" s="4" t="inlineStr">
        <is>
          <t>Fair value of plan assets</t>
        </is>
      </c>
      <c r="B21" s="6" t="n">
        <v>2793</v>
      </c>
    </row>
    <row r="22">
      <c r="A22" s="4" t="inlineStr">
        <is>
          <t>Quoted Prices in Active Markets for Similar Items (Level 2)</t>
        </is>
      </c>
    </row>
    <row r="23">
      <c r="A23" s="3" t="inlineStr">
        <is>
          <t>Defined Benefit Plan Disclosure [Line Items]</t>
        </is>
      </c>
    </row>
    <row r="24">
      <c r="A24" s="4" t="inlineStr">
        <is>
          <t>Fair value of plan assets</t>
        </is>
      </c>
      <c r="B24" s="6" t="n">
        <v>77578</v>
      </c>
      <c r="C24" s="6" t="n">
        <v>71105</v>
      </c>
    </row>
    <row r="25">
      <c r="A25" s="4" t="inlineStr">
        <is>
          <t>Quoted Prices in Active Markets for Similar Items (Level 2) | Domestic Equity</t>
        </is>
      </c>
    </row>
    <row r="26">
      <c r="A26" s="3" t="inlineStr">
        <is>
          <t>Defined Benefit Plan Disclosure [Line Items]</t>
        </is>
      </c>
    </row>
    <row r="27">
      <c r="A27" s="4" t="inlineStr">
        <is>
          <t>Fair value of plan assets</t>
        </is>
      </c>
      <c r="B27" s="6" t="n">
        <v>1732</v>
      </c>
      <c r="C27" s="6" t="n">
        <v>1587</v>
      </c>
    </row>
    <row r="28">
      <c r="A28" s="4" t="inlineStr">
        <is>
          <t>Quoted Prices in Active Markets for Similar Items (Level 2) | International Equity</t>
        </is>
      </c>
    </row>
    <row r="29">
      <c r="A29" s="3" t="inlineStr">
        <is>
          <t>Defined Benefit Plan Disclosure [Line Items]</t>
        </is>
      </c>
    </row>
    <row r="30">
      <c r="A30" s="4" t="inlineStr">
        <is>
          <t>Fair value of plan assets</t>
        </is>
      </c>
      <c r="B30" s="6" t="n">
        <v>26437</v>
      </c>
      <c r="C30" s="6" t="n">
        <v>31582</v>
      </c>
    </row>
    <row r="31">
      <c r="A31" s="4" t="inlineStr">
        <is>
          <t>Quoted Prices in Active Markets for Similar Items (Level 2) | Fixed income</t>
        </is>
      </c>
    </row>
    <row r="32">
      <c r="A32" s="3" t="inlineStr">
        <is>
          <t>Defined Benefit Plan Disclosure [Line Items]</t>
        </is>
      </c>
    </row>
    <row r="33">
      <c r="A33" s="4" t="inlineStr">
        <is>
          <t>Fair value of plan assets</t>
        </is>
      </c>
      <c r="B33" s="6" t="n">
        <v>49409</v>
      </c>
      <c r="C33" s="6" t="n">
        <v>37936</v>
      </c>
    </row>
    <row r="34">
      <c r="A34" s="4" t="inlineStr">
        <is>
          <t>Quoted Prices in Active Markets for Similar Items (Level 2) | Cash</t>
        </is>
      </c>
    </row>
    <row r="35">
      <c r="A35" s="3" t="inlineStr">
        <is>
          <t>Defined Benefit Plan Disclosure [Line Items]</t>
        </is>
      </c>
    </row>
    <row r="36">
      <c r="A36" s="4" t="inlineStr">
        <is>
          <t>Fair value of plan assets</t>
        </is>
      </c>
      <c r="C36" s="6" t="n">
        <v>0</v>
      </c>
    </row>
    <row r="37">
      <c r="A37" s="4" t="inlineStr">
        <is>
          <t>Quoted Prices in Active Markets for Similar Items (Level 2) | Cash</t>
        </is>
      </c>
    </row>
    <row r="38">
      <c r="A38" s="3" t="inlineStr">
        <is>
          <t>Defined Benefit Plan Disclosure [Line Items]</t>
        </is>
      </c>
    </row>
    <row r="39">
      <c r="A39" s="4" t="inlineStr">
        <is>
          <t>Fair value of plan assets</t>
        </is>
      </c>
      <c r="B39" s="6" t="n">
        <v>0</v>
      </c>
    </row>
    <row r="40">
      <c r="A40" s="4" t="inlineStr">
        <is>
          <t>Unobservable Inputs (Level 3)</t>
        </is>
      </c>
    </row>
    <row r="41">
      <c r="A41" s="3" t="inlineStr">
        <is>
          <t>Defined Benefit Plan Disclosure [Line Items]</t>
        </is>
      </c>
    </row>
    <row r="42">
      <c r="A42" s="4" t="inlineStr">
        <is>
          <t>Fair value of plan assets</t>
        </is>
      </c>
      <c r="B42" s="6" t="n">
        <v>0</v>
      </c>
      <c r="C42" s="6" t="n">
        <v>0</v>
      </c>
    </row>
    <row r="43">
      <c r="A43" s="4" t="inlineStr">
        <is>
          <t>Unobservable Inputs (Level 3) | Domestic Equity</t>
        </is>
      </c>
    </row>
    <row r="44">
      <c r="A44" s="3" t="inlineStr">
        <is>
          <t>Defined Benefit Plan Disclosure [Line Items]</t>
        </is>
      </c>
    </row>
    <row r="45">
      <c r="A45" s="4" t="inlineStr">
        <is>
          <t>Fair value of plan assets</t>
        </is>
      </c>
      <c r="B45" s="6" t="n">
        <v>0</v>
      </c>
      <c r="C45" s="6" t="n">
        <v>0</v>
      </c>
    </row>
    <row r="46">
      <c r="A46" s="4" t="inlineStr">
        <is>
          <t>Unobservable Inputs (Level 3) | International Equity</t>
        </is>
      </c>
    </row>
    <row r="47">
      <c r="A47" s="3" t="inlineStr">
        <is>
          <t>Defined Benefit Plan Disclosure [Line Items]</t>
        </is>
      </c>
    </row>
    <row r="48">
      <c r="A48" s="4" t="inlineStr">
        <is>
          <t>Fair value of plan assets</t>
        </is>
      </c>
      <c r="B48" s="6" t="n">
        <v>0</v>
      </c>
      <c r="C48" s="6" t="n">
        <v>0</v>
      </c>
    </row>
    <row r="49">
      <c r="A49" s="4" t="inlineStr">
        <is>
          <t>Unobservable Inputs (Level 3) | Fixed income</t>
        </is>
      </c>
    </row>
    <row r="50">
      <c r="A50" s="3" t="inlineStr">
        <is>
          <t>Defined Benefit Plan Disclosure [Line Items]</t>
        </is>
      </c>
    </row>
    <row r="51">
      <c r="A51" s="4" t="inlineStr">
        <is>
          <t>Fair value of plan assets</t>
        </is>
      </c>
      <c r="B51" s="6" t="n">
        <v>0</v>
      </c>
      <c r="C51" s="6" t="n">
        <v>0</v>
      </c>
    </row>
    <row r="52">
      <c r="A52" s="4" t="inlineStr">
        <is>
          <t>Unobservable Inputs (Level 3) | Cash</t>
        </is>
      </c>
    </row>
    <row r="53">
      <c r="A53" s="3" t="inlineStr">
        <is>
          <t>Defined Benefit Plan Disclosure [Line Items]</t>
        </is>
      </c>
    </row>
    <row r="54">
      <c r="A54" s="4" t="inlineStr">
        <is>
          <t>Fair value of plan assets</t>
        </is>
      </c>
      <c r="C54" s="6" t="n">
        <v>0</v>
      </c>
    </row>
    <row r="55">
      <c r="A55" s="4" t="inlineStr">
        <is>
          <t>Unobservable Inputs (Level 3) | Cash</t>
        </is>
      </c>
    </row>
    <row r="56">
      <c r="A56" s="3" t="inlineStr">
        <is>
          <t>Defined Benefit Plan Disclosure [Line Items]</t>
        </is>
      </c>
    </row>
    <row r="57">
      <c r="A57" s="4" t="inlineStr">
        <is>
          <t>Fair value of plan assets</t>
        </is>
      </c>
      <c r="B57" s="6" t="n">
        <v>0</v>
      </c>
    </row>
    <row r="58">
      <c r="A58" s="4" t="inlineStr">
        <is>
          <t>Absolute Return Measured at Net Asset Value</t>
        </is>
      </c>
    </row>
    <row r="59">
      <c r="A59" s="3" t="inlineStr">
        <is>
          <t>Defined Benefit Plan Disclosure [Line Items]</t>
        </is>
      </c>
    </row>
    <row r="60">
      <c r="A60" s="4" t="inlineStr">
        <is>
          <t>Fair value of plan assets</t>
        </is>
      </c>
      <c r="B60" s="6" t="n">
        <v>78787</v>
      </c>
      <c r="C60" s="6" t="n">
        <v>73777</v>
      </c>
    </row>
    <row r="61">
      <c r="A61" s="4" t="inlineStr">
        <is>
          <t>Fair Value, Inputs, Level 1, 2 and 3 | Domestic Equity</t>
        </is>
      </c>
    </row>
    <row r="62">
      <c r="A62" s="3" t="inlineStr">
        <is>
          <t>Defined Benefit Plan Disclosure [Line Items]</t>
        </is>
      </c>
    </row>
    <row r="63">
      <c r="A63" s="4" t="inlineStr">
        <is>
          <t>Fair value of plan assets</t>
        </is>
      </c>
      <c r="B63" s="6" t="n">
        <v>142280</v>
      </c>
      <c r="C63" s="6" t="n">
        <v>119842</v>
      </c>
    </row>
    <row r="64">
      <c r="A64" s="4" t="inlineStr">
        <is>
          <t>Fair Value, Inputs, Level 1, 2 and 3 | International Equity</t>
        </is>
      </c>
    </row>
    <row r="65">
      <c r="A65" s="3" t="inlineStr">
        <is>
          <t>Defined Benefit Plan Disclosure [Line Items]</t>
        </is>
      </c>
    </row>
    <row r="66">
      <c r="A66" s="4" t="inlineStr">
        <is>
          <t>Fair value of plan assets</t>
        </is>
      </c>
      <c r="B66" s="6" t="n">
        <v>139611</v>
      </c>
      <c r="C66" s="6" t="n">
        <v>126828</v>
      </c>
    </row>
    <row r="67">
      <c r="A67" s="4" t="inlineStr">
        <is>
          <t>Fair Value, Inputs, Level 1, 2 and 3 | Fixed income</t>
        </is>
      </c>
    </row>
    <row r="68">
      <c r="A68" s="3" t="inlineStr">
        <is>
          <t>Defined Benefit Plan Disclosure [Line Items]</t>
        </is>
      </c>
    </row>
    <row r="69">
      <c r="A69" s="4" t="inlineStr">
        <is>
          <t>Fair value of plan assets</t>
        </is>
      </c>
      <c r="B69" s="6" t="n">
        <v>319998</v>
      </c>
      <c r="C69" s="6" t="n">
        <v>317667</v>
      </c>
    </row>
    <row r="70">
      <c r="A70" s="4" t="inlineStr">
        <is>
          <t>Fair Value, Inputs, Level 1, 2 and 3 | Cash</t>
        </is>
      </c>
    </row>
    <row r="71">
      <c r="A71" s="3" t="inlineStr">
        <is>
          <t>Defined Benefit Plan Disclosure [Line Items]</t>
        </is>
      </c>
    </row>
    <row r="72">
      <c r="A72" s="4" t="inlineStr">
        <is>
          <t>Fair value of plan assets</t>
        </is>
      </c>
      <c r="C72" s="7" t="n">
        <v>35</v>
      </c>
    </row>
    <row r="73">
      <c r="A73" s="4" t="inlineStr">
        <is>
          <t>Fair Value, Inputs, Level 1, 2 and 3 | Cash</t>
        </is>
      </c>
    </row>
    <row r="74">
      <c r="A74" s="3" t="inlineStr">
        <is>
          <t>Defined Benefit Plan Disclosure [Line Items]</t>
        </is>
      </c>
    </row>
    <row r="75">
      <c r="A75" s="4" t="inlineStr">
        <is>
          <t>Fair value of plan assets</t>
        </is>
      </c>
      <c r="B75" s="7" t="n">
        <v>27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except as noted below. We apply the equity method of accounting for investments in which we have an ownership interest from 20% to 50% or where we exercise significant influence over the related investee’s operations. All significant intercompany accounts and transactions are eliminated in consolidation. As described further in Note 2, “Acquisitions,” we completed the acquisition of a 60% ownership interest in Mineral Resources Limited’s (“MRL”) Wodgina hard rock lithium mine project (“Wodgina Project”) on October 31, 2019 creating a joint venture named MARBL Lithium Joint Venture (“MARBL”). The consolidated financial statements contained herein include our proportionate share of the results of operations of the Wodgina Project, commencing on November 1, 2019. We are entitled to a pro rata portion of 60% of all minerals (other than iron ore and tantalum) recovered from the tenements and produced by the joint venture.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Revenue Recognition Effective January 1, 2018, we adopted Accounting Standards Update (“ASU”) No. 2014-09, “Revenue from Contracts with Customers” and all related amendments using the modified retrospective method. There was no material impact to our results of operations or financial position upon adoption, and no adjustment was made to Retained earnings in our consolidated balance sheets because such adjustment was determined to be immaterial. In addition, new presentation requirements, including separate disclosure of net sales from sources other than customers on our consolidated statements of income and separate disclosures of contract assets or liabilities on our consolidated balance sheets, generally did not have a material impact. However, business circumstances, including the nature of customer contracts, can change and as such, we have expanded processes and controls to recognize such changes, and as necessary, consider whether any of these currently immaterial items might differ in the future. Revenue is measured as the amount of consideration we expect to receive in exchange for transferring goods or providing services, and is recognized when performance obligations are satisfied under the terms of contracts with our customers. A performance obligation is deemed to be satisfied when control of the product or service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Any unsatisfied performance obligations are not material. Standalone selling prices are based on prices we charge to our customers, which in some cases is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The Company currently utilizes the following practical expedients, as permitted by Accounting Standards Codification (“ASC”) 606, Revenue from Contracts with Customers : • All sales and other pass-through taxes are excluded from contract value; • In utilizing the modified retrospective transition method, no adjustment was necessary for contracts that did not cross over the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ertain products we produce are made to our customer’s specifications where such products have limited alternative use or would need significant rework costs in order to be sold to another customer. In management’s judgment, control of these arrangements is transferred to the customer at a point in time (upon shipment or delivery) and not over the time they are produced. Therefore revenue is recognized upon shipment or delivery of these product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 Included in Trade accounts receivable at December 31, 2020 and 2019 is approximately $522.3 million and $602.1 million, respectively, arising from contracts with customers. The remaining balance of Trade accounts receivable at December 31, 2020 and 2019 primarily includes value-added taxes collected from customers on behalf of various taxing authorities. Cash and Cash Equivalents Cash and cash equivalents include cash and money market investments with insignificant interest rate risks and no limitations on access. Inventories Inventories are stated at lower of cost and net realizable value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 Property, Plant and Equipment Property, plant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depreciation is recorded on the straight-line method, with the exception of our mineral rights and reserve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Leases Effective January 1, 2019, we adopted Accounting Standards Update (“ASU”) No. 2016-02, “Leases” and all related amendments using the modified retrospective method. Adoption of the new standard resulted in the recording of additional net lease assets and lease liabilities of $139.1 million as of January 1, 2019. Comparative periods have not been restated and are reported in accordance with our historical accounting. The standard did not have an impact on our consolidated Net income or cash flows. In addition, as a result of the adoption of this new standard, we have implemented internal controls and system changes to prepare the financial information. As part of this adoption, we have elected the practical expedient relief package allowed by the new standard, which does not require the reassessment of (1) whether existing contracts contain a lease, (2) the lease classification or (3) unamortized initial direct costs for existing leases; and have elected to apply hindsight to the existing leases. Additionally, we have made accounting policy elections such as exclusion of short-term leases (leases with a term of 12 months or less and which do not include a purchase option that we are reasonably certain to exercise) from the balance sheet presentation, use of portfolio approach in determination of discount rate and accounting for non-lease components in a contract as part of a single lease component for all asset classes, except specific mining operation equipment.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an implicit rate for most of our leases is not determinable, we use our incremental borrowing rate based on the information available at commencement date in determining the present value of lease payments. The lease payments for the initial measurement of lease ROU assets and lease liabilities include fixed and variable payments based on an index or a rate. Variable lease payments that are not index or rate based are recorded as expenses when incurred. Our variable lease payments typically include real estate taxes, insurance costs and common-area maintenance. The operating lease ROU asset also includes any lease payments made, net of lease incentives. The lease term is the non-cancelable period of the lease, including any options to extend, purchase or terminate the lease when it is reasonably certain that we will exercise that option. We amortize the operating lease ROU assets on a straight-line basis over the period of the lease and the finance lease ROU assets on a straight-line basis over the shorter of their estimated useful lives or the lease terms. Leases with an initial term of 12 months or less are not recorded on the balance sheet, and we recognize lease expense for these leases on a straight-line basis over the lease term. Resource Development Expenses We incur costs in resource exploration, evaluation and development during the different phases of our resource development projects. Exploration costs incurred before the declaration of proven and probable resources are generally expensed as incurred. After proven and probable resources are declared, exploration, evaluation and development costs necessary to bring the property to commercial capacity or increase the capacity or useful life are capitalized. Any costs to maintain the production capacity in a property under production are expensed as incurred. Capitalized resource costs are depleted using the units-of-production method. Our resource development assets are evaluated for impairment when events or changes in circumstances indicate that the carrying amount may not be recoverable. 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 than-temporary impairments in value as Equity in net income of unconsolidated investments in the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mutual fund investments are accounted for as trading equities and are marked-to-market on a periodic basis through the consolidated statements of income. Investments in joint ventures and nonmarketable securities of immaterial entities are estimated based upon the overall performance of the entity where financial results are not available on a timely basis. 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if the calculated discount is material. Additionally, these estimates are reviewed periodically, with adjustments to the accruals recorded as necessary. 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 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Our reporting units are either our operating business segments or one level below our operating business segments for which discrete financial information is available and for which operating results are regularly reviewed by the business management. We estimate the fair value based on present value techniques involving future cash flows. Future cash flows for all reporting units include assumptions about revenue growth rates, adjusted EBITDA margins, discount rate as well as other economic or industry-related factors. For the Refining Solutions reporting unit, the revenue growth rates, adjusted EBITDA margins and the discount rate were deemed to be significant assumption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20 and did not note any impairment indicators. As a result, the Company concluded there was no impairment as of that date. We assess our indefinite-lived intangible assets, which include trade names and trademarks, for impairment annually and between annual tests if events or changes in circumstances indicate that it is more likely than not that the asset is impaired. The indefinite-lived intangible asset impairment standard allows us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and customer lists, are amortized over their estimated useful lives generally for periods ranging from five 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20,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20,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20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9, the SOA published the Pri-2012 Mortality Tables and an updated Improvement Scale, MP-2019. The Pri-2012 Mortality Tables are an update to the RP-2014 Adjusted to 2006 Total Dataset Mortality while the updated improvement scale incorporates an additional year of mortality data (2017). We revised both the base mortality tables and mortality improvement assumption by incorporating both the Pri-2012 Mortality Tables and MP-2019 Mortality Improvement Scale for purpose of measuring our U.S. pension and OPEB obligations at December 31, 2019. In October 2020, the SOA published an updated Improvement Scale, MP-2020, which was used for the purpose of measuring our U.S. pension and OPEB obligations at December 31, 2020. 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 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Financial Accounting Standards Board (“FASB”) ASU 2015-17, which requires deferred tax assets and liabilities to be classified as noncurrent on the balance sheet, along with any related valuation allowance. Tax effects are released from Accumulated Other Comprehensive Income using either the specific identification approach or the portfolio approach based on the nature of the underlying item.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a portion of our foreign operations as indefinitely reinvested and as a result we do not provide for deferred income taxes on the unremitted earnings of these subsidiaries.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 We will continue to evaluate our permanent investment assertion taking into consideration all relevant and current tax laws. Accumulated Other Comprehensive Loss Accumulated other comprehensive loss comprises principally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gains or losses on foreign currency cash flow hedges designated as effective hedging instruments, and deferred income taxes related to the aforementioned items. 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and revaluation losses were $28.8 million, $27.4 million and $10.5 million for the years ended December 31, 2020, 2019 and 2018, respectively, and are included in Other expenses, net, in our consolidated statements of income, with the unrealized portion included in Other, net, in our consolidated statements of cash flows. Derivative Financial Instruments We manage our foreign currency exposures by balancing certain assets and liabilities denominated in foreign currencies and through the use of foreign currency forward contracts from time to time, which generally expire within one year.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Gains or losses under foreign currency forward contracts that have been designated as an effective hedging instrument under ASC 815, Derivatives and Hedging will be recorded in Accumulated other comprehensive loss beginning on the date of designation. All other gains and losses on foreign currency forward contracts not designated as an effect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Defined Benefit Plan Asset Target Allocation (Details) - Pension Plans</t>
        </is>
      </c>
      <c r="B1" s="2" t="inlineStr">
        <is>
          <t>Dec. 31, 2020</t>
        </is>
      </c>
    </row>
    <row r="2">
      <c r="A2" s="4" t="inlineStr">
        <is>
          <t>Equity securities</t>
        </is>
      </c>
    </row>
    <row r="3">
      <c r="A3" s="3" t="inlineStr">
        <is>
          <t>Defined Benefit Plan Disclosure [Line Items]</t>
        </is>
      </c>
    </row>
    <row r="4">
      <c r="A4" s="4" t="inlineStr">
        <is>
          <t>Target allocations percentage of assets</t>
        </is>
      </c>
      <c r="B4" s="4" t="inlineStr">
        <is>
          <t>42.00%</t>
        </is>
      </c>
    </row>
    <row r="5">
      <c r="A5" s="4" t="inlineStr">
        <is>
          <t>Fixed income</t>
        </is>
      </c>
    </row>
    <row r="6">
      <c r="A6" s="3" t="inlineStr">
        <is>
          <t>Defined Benefit Plan Disclosure [Line Items]</t>
        </is>
      </c>
    </row>
    <row r="7">
      <c r="A7" s="4" t="inlineStr">
        <is>
          <t>Target allocations percentage of assets</t>
        </is>
      </c>
      <c r="B7" s="4" t="inlineStr">
        <is>
          <t>49.00%</t>
        </is>
      </c>
    </row>
    <row r="8">
      <c r="A8" s="4" t="inlineStr">
        <is>
          <t>Absolute return</t>
        </is>
      </c>
    </row>
    <row r="9">
      <c r="A9" s="3" t="inlineStr">
        <is>
          <t>Defined Benefit Plan Disclosure [Line Items]</t>
        </is>
      </c>
    </row>
    <row r="10">
      <c r="A10" s="4" t="inlineStr">
        <is>
          <t>Target allocations percentage of assets</t>
        </is>
      </c>
      <c r="B10" s="4" t="inlineStr">
        <is>
          <t>9.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Current Forecast of Benefit Payments which Reflect Expected Future Service (Details) $ in Millions</t>
        </is>
      </c>
      <c r="B1" s="2" t="inlineStr">
        <is>
          <t>Dec. 31, 2020USD ($)</t>
        </is>
      </c>
    </row>
    <row r="2">
      <c r="A2" s="4" t="inlineStr">
        <is>
          <t>Other Postretirement Benefits</t>
        </is>
      </c>
    </row>
    <row r="3">
      <c r="A3" s="3" t="inlineStr">
        <is>
          <t>Defined Benefit Plan Disclosure [Line Items]</t>
        </is>
      </c>
    </row>
    <row r="4">
      <c r="A4" s="4" t="inlineStr">
        <is>
          <t>2021</t>
        </is>
      </c>
      <c r="B4" s="5" t="n">
        <v>3.3</v>
      </c>
    </row>
    <row r="5">
      <c r="A5" s="4" t="inlineStr">
        <is>
          <t>2022</t>
        </is>
      </c>
      <c r="B5" s="9" t="n">
        <v>3.2</v>
      </c>
    </row>
    <row r="6">
      <c r="A6" s="4" t="inlineStr">
        <is>
          <t>2023</t>
        </is>
      </c>
      <c r="B6" s="9" t="n">
        <v>3.2</v>
      </c>
    </row>
    <row r="7">
      <c r="A7" s="4" t="inlineStr">
        <is>
          <t>2024</t>
        </is>
      </c>
      <c r="B7" s="9" t="n">
        <v>3.2</v>
      </c>
    </row>
    <row r="8">
      <c r="A8" s="4" t="inlineStr">
        <is>
          <t>2025</t>
        </is>
      </c>
      <c r="B8" s="9" t="n">
        <v>3.1</v>
      </c>
    </row>
    <row r="9">
      <c r="A9" s="4" t="inlineStr">
        <is>
          <t>2026-2030</t>
        </is>
      </c>
      <c r="B9" s="9" t="n">
        <v>14.7</v>
      </c>
    </row>
    <row r="10">
      <c r="A10" s="4" t="inlineStr">
        <is>
          <t>U.S. Plans | Pension Plans</t>
        </is>
      </c>
    </row>
    <row r="11">
      <c r="A11" s="3" t="inlineStr">
        <is>
          <t>Defined Benefit Plan Disclosure [Line Items]</t>
        </is>
      </c>
    </row>
    <row r="12">
      <c r="A12" s="4" t="inlineStr">
        <is>
          <t>2021</t>
        </is>
      </c>
      <c r="B12" s="6" t="n">
        <v>43</v>
      </c>
    </row>
    <row r="13">
      <c r="A13" s="4" t="inlineStr">
        <is>
          <t>2022</t>
        </is>
      </c>
      <c r="B13" s="9" t="n">
        <v>43.4</v>
      </c>
    </row>
    <row r="14">
      <c r="A14" s="4" t="inlineStr">
        <is>
          <t>2023</t>
        </is>
      </c>
      <c r="B14" s="9" t="n">
        <v>43.8</v>
      </c>
    </row>
    <row r="15">
      <c r="A15" s="4" t="inlineStr">
        <is>
          <t>2024</t>
        </is>
      </c>
      <c r="B15" s="9" t="n">
        <v>44.1</v>
      </c>
    </row>
    <row r="16">
      <c r="A16" s="4" t="inlineStr">
        <is>
          <t>2025</t>
        </is>
      </c>
      <c r="B16" s="9" t="n">
        <v>44.6</v>
      </c>
    </row>
    <row r="17">
      <c r="A17" s="4" t="inlineStr">
        <is>
          <t>2026-2030</t>
        </is>
      </c>
      <c r="B17" s="9" t="n">
        <v>213.2</v>
      </c>
    </row>
    <row r="18">
      <c r="A18" s="4" t="inlineStr">
        <is>
          <t>Foreign Plans | Pension Plans</t>
        </is>
      </c>
    </row>
    <row r="19">
      <c r="A19" s="3" t="inlineStr">
        <is>
          <t>Defined Benefit Plan Disclosure [Line Items]</t>
        </is>
      </c>
    </row>
    <row r="20">
      <c r="A20" s="4" t="inlineStr">
        <is>
          <t>2021</t>
        </is>
      </c>
      <c r="B20" s="9" t="n">
        <v>12.2</v>
      </c>
    </row>
    <row r="21">
      <c r="A21" s="4" t="inlineStr">
        <is>
          <t>2022</t>
        </is>
      </c>
      <c r="B21" s="9" t="n">
        <v>11.5</v>
      </c>
    </row>
    <row r="22">
      <c r="A22" s="4" t="inlineStr">
        <is>
          <t>2023</t>
        </is>
      </c>
      <c r="B22" s="9" t="n">
        <v>14.2</v>
      </c>
    </row>
    <row r="23">
      <c r="A23" s="4" t="inlineStr">
        <is>
          <t>2024</t>
        </is>
      </c>
      <c r="B23" s="9" t="n">
        <v>12.5</v>
      </c>
    </row>
    <row r="24">
      <c r="A24" s="4" t="inlineStr">
        <is>
          <t>2025</t>
        </is>
      </c>
      <c r="B24" s="9" t="n">
        <v>12.2</v>
      </c>
    </row>
    <row r="25">
      <c r="A25" s="4" t="inlineStr">
        <is>
          <t>2026-2030</t>
        </is>
      </c>
      <c r="B25" s="5" t="n">
        <v>66.4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Plans and Other Postretirement Benefits - Additional Information (Details) - USD ($) $ in Thousands</t>
        </is>
      </c>
      <c r="B1" s="2" t="inlineStr">
        <is>
          <t>Jan. 01, 2021</t>
        </is>
      </c>
      <c r="C1" s="2" t="inlineStr">
        <is>
          <t>Dec. 31, 2020</t>
        </is>
      </c>
      <c r="D1" s="2" t="inlineStr">
        <is>
          <t>Dec. 31, 2019</t>
        </is>
      </c>
      <c r="E1" s="2" t="inlineStr">
        <is>
          <t>Dec. 31, 2018</t>
        </is>
      </c>
      <c r="F1" s="2" t="inlineStr">
        <is>
          <t>Dec. 31, 2017</t>
        </is>
      </c>
    </row>
    <row r="2">
      <c r="A2" s="3" t="inlineStr">
        <is>
          <t>Defined Benefit Plan Disclosure [Line Items]</t>
        </is>
      </c>
    </row>
    <row r="3">
      <c r="A3" s="4" t="inlineStr">
        <is>
          <t>Accumulated benefit obligation for defined benefit pension plans</t>
        </is>
      </c>
      <c r="C3" s="7" t="n">
        <v>1020000</v>
      </c>
      <c r="D3" s="7" t="n">
        <v>927600</v>
      </c>
    </row>
    <row r="4">
      <c r="A4" s="4" t="inlineStr">
        <is>
          <t>Weighted-average expected rate of return on plan assets</t>
        </is>
      </c>
      <c r="C4" s="4" t="inlineStr">
        <is>
          <t>6.52%</t>
        </is>
      </c>
      <c r="D4" s="4" t="inlineStr">
        <is>
          <t>6.72%</t>
        </is>
      </c>
      <c r="E4" s="4" t="inlineStr">
        <is>
          <t>6.73%</t>
        </is>
      </c>
    </row>
    <row r="5">
      <c r="A5" s="4" t="inlineStr">
        <is>
          <t>Actual rate of return</t>
        </is>
      </c>
      <c r="C5" s="4" t="inlineStr">
        <is>
          <t>13.15%</t>
        </is>
      </c>
      <c r="D5" s="4" t="inlineStr">
        <is>
          <t>15.82%</t>
        </is>
      </c>
      <c r="E5" s="4" t="inlineStr">
        <is>
          <t>(4.55%)</t>
        </is>
      </c>
    </row>
    <row r="6">
      <c r="A6" s="4" t="inlineStr">
        <is>
          <t>Percentage of defined benefit plan assets in U.S. and U.K.</t>
        </is>
      </c>
      <c r="C6" s="4" t="inlineStr">
        <is>
          <t>97.00%</t>
        </is>
      </c>
    </row>
    <row r="7">
      <c r="A7" s="4" t="inlineStr">
        <is>
          <t>Change in percentage of broad asset class targets</t>
        </is>
      </c>
      <c r="C7" s="4" t="inlineStr">
        <is>
          <t>10.00%</t>
        </is>
      </c>
    </row>
    <row r="8">
      <c r="A8" s="4" t="inlineStr">
        <is>
          <t>Pension and postretirement contributions</t>
        </is>
      </c>
      <c r="C8" s="7" t="n">
        <v>16434</v>
      </c>
      <c r="D8" s="7" t="n">
        <v>16478</v>
      </c>
      <c r="E8" s="7" t="n">
        <v>15236</v>
      </c>
    </row>
    <row r="9">
      <c r="A9" s="4" t="inlineStr">
        <is>
          <t>Pension Plans</t>
        </is>
      </c>
    </row>
    <row r="10">
      <c r="A10" s="3" t="inlineStr">
        <is>
          <t>Defined Benefit Plan Disclosure [Line Items]</t>
        </is>
      </c>
    </row>
    <row r="11">
      <c r="A11" s="4" t="inlineStr">
        <is>
          <t>Expected contributions to benefit plans in 2020</t>
        </is>
      </c>
      <c r="C11" s="7" t="n">
        <v>27100</v>
      </c>
    </row>
    <row r="12">
      <c r="A12" s="4" t="inlineStr">
        <is>
          <t>Other Postretirement Benefits</t>
        </is>
      </c>
    </row>
    <row r="13">
      <c r="A13" s="3" t="inlineStr">
        <is>
          <t>Defined Benefit Plan Disclosure [Line Items]</t>
        </is>
      </c>
    </row>
    <row r="14">
      <c r="A14" s="4" t="inlineStr">
        <is>
          <t>Weighted-average expected rate of return on plan assets</t>
        </is>
      </c>
      <c r="C14" s="4" t="inlineStr">
        <is>
          <t>0.00%</t>
        </is>
      </c>
      <c r="D14" s="4" t="inlineStr">
        <is>
          <t>0.00%</t>
        </is>
      </c>
      <c r="E14" s="4" t="inlineStr">
        <is>
          <t>7.00%</t>
        </is>
      </c>
    </row>
    <row r="15">
      <c r="A15" s="4" t="inlineStr">
        <is>
          <t>Discount rate</t>
        </is>
      </c>
      <c r="C15" s="4" t="inlineStr">
        <is>
          <t>2.49%</t>
        </is>
      </c>
      <c r="D15" s="4" t="inlineStr">
        <is>
          <t>3.53%</t>
        </is>
      </c>
    </row>
    <row r="16">
      <c r="A16" s="4" t="inlineStr">
        <is>
          <t>Expected premium contribution</t>
        </is>
      </c>
      <c r="C16" s="7" t="n">
        <v>3300</v>
      </c>
    </row>
    <row r="17">
      <c r="A17" s="4" t="inlineStr">
        <is>
          <t>Projected benefit obligation recognized</t>
        </is>
      </c>
      <c r="C17" s="6" t="n">
        <v>51343</v>
      </c>
      <c r="D17" s="7" t="n">
        <v>55089</v>
      </c>
      <c r="E17" s="7" t="n">
        <v>50390</v>
      </c>
    </row>
    <row r="18">
      <c r="A18" s="4" t="inlineStr">
        <is>
          <t>Supplemental Executive Retirement Plan</t>
        </is>
      </c>
    </row>
    <row r="19">
      <c r="A19" s="3" t="inlineStr">
        <is>
          <t>Defined Benefit Plan Disclosure [Line Items]</t>
        </is>
      </c>
    </row>
    <row r="20">
      <c r="A20" s="4" t="inlineStr">
        <is>
          <t>Expected contributions to benefit plans in 2020</t>
        </is>
      </c>
      <c r="C20" s="6" t="n">
        <v>1200</v>
      </c>
    </row>
    <row r="21">
      <c r="A21" s="4" t="inlineStr">
        <is>
          <t>Costs (credits) related to supplemental executive retirement plan</t>
        </is>
      </c>
      <c r="C21" s="6" t="n">
        <v>3800</v>
      </c>
      <c r="D21" s="6" t="n">
        <v>2200</v>
      </c>
      <c r="E21" s="7" t="n">
        <v>-800</v>
      </c>
    </row>
    <row r="22">
      <c r="A22" s="4" t="inlineStr">
        <is>
          <t>Projected benefit obligation recognized</t>
        </is>
      </c>
      <c r="C22" s="7" t="n">
        <v>23100</v>
      </c>
      <c r="D22" s="7" t="n">
        <v>21300</v>
      </c>
    </row>
    <row r="23">
      <c r="A23" s="4" t="inlineStr">
        <is>
          <t>Foreign Plans | Pension Plans</t>
        </is>
      </c>
    </row>
    <row r="24">
      <c r="A24" s="3" t="inlineStr">
        <is>
          <t>Defined Benefit Plan Disclosure [Line Items]</t>
        </is>
      </c>
    </row>
    <row r="25">
      <c r="A25" s="4" t="inlineStr">
        <is>
          <t>Weighted-average expected rate of return on plan assets</t>
        </is>
      </c>
      <c r="C25" s="4" t="inlineStr">
        <is>
          <t>4.07%</t>
        </is>
      </c>
      <c r="D25" s="4" t="inlineStr">
        <is>
          <t>5.51%</t>
        </is>
      </c>
      <c r="E25" s="4" t="inlineStr">
        <is>
          <t>5.52%</t>
        </is>
      </c>
    </row>
    <row r="26">
      <c r="A26" s="4" t="inlineStr">
        <is>
          <t>Discount rate</t>
        </is>
      </c>
      <c r="C26" s="4" t="inlineStr">
        <is>
          <t>0.86%</t>
        </is>
      </c>
      <c r="D26" s="4" t="inlineStr">
        <is>
          <t>1.33%</t>
        </is>
      </c>
      <c r="E26" s="4" t="inlineStr">
        <is>
          <t>2.15%</t>
        </is>
      </c>
      <c r="F26" s="4" t="inlineStr">
        <is>
          <t>1.94%</t>
        </is>
      </c>
    </row>
    <row r="27">
      <c r="A27" s="4" t="inlineStr">
        <is>
          <t>Projected benefit obligation recognized</t>
        </is>
      </c>
      <c r="C27" s="7" t="n">
        <v>290385</v>
      </c>
      <c r="D27" s="7" t="n">
        <v>258374</v>
      </c>
      <c r="E27" s="7" t="n">
        <v>240303</v>
      </c>
    </row>
    <row r="28">
      <c r="A28" s="4" t="inlineStr">
        <is>
          <t>Foreign Plans | Employee Savings Plan | Pension Plans</t>
        </is>
      </c>
    </row>
    <row r="29">
      <c r="A29" s="3" t="inlineStr">
        <is>
          <t>Defined Benefit Plan Disclosure [Line Items]</t>
        </is>
      </c>
    </row>
    <row r="30">
      <c r="A30" s="4" t="inlineStr">
        <is>
          <t>Defined contribution plan, employer contributions</t>
        </is>
      </c>
      <c r="C30" s="7" t="n">
        <v>9900</v>
      </c>
      <c r="D30" s="7" t="n">
        <v>9700</v>
      </c>
      <c r="E30" s="7" t="n">
        <v>10200</v>
      </c>
    </row>
    <row r="31">
      <c r="A31" s="4" t="inlineStr">
        <is>
          <t>Foreign Plans | Subsequent Event | Pension Plans</t>
        </is>
      </c>
    </row>
    <row r="32">
      <c r="A32" s="3" t="inlineStr">
        <is>
          <t>Defined Benefit Plan Disclosure [Line Items]</t>
        </is>
      </c>
    </row>
    <row r="33">
      <c r="A33" s="4" t="inlineStr">
        <is>
          <t>Weighted-average expected rate of return on plan assets</t>
        </is>
      </c>
      <c r="B33" s="4" t="inlineStr">
        <is>
          <t>4.12%</t>
        </is>
      </c>
    </row>
    <row r="34">
      <c r="A34" s="4" t="inlineStr">
        <is>
          <t>U.S. Plans | Pension Plans</t>
        </is>
      </c>
    </row>
    <row r="35">
      <c r="A35" s="3" t="inlineStr">
        <is>
          <t>Defined Benefit Plan Disclosure [Line Items]</t>
        </is>
      </c>
    </row>
    <row r="36">
      <c r="A36" s="4" t="inlineStr">
        <is>
          <t>Weighted-average expected rate of return on plan assets</t>
        </is>
      </c>
      <c r="C36" s="4" t="inlineStr">
        <is>
          <t>6.88%</t>
        </is>
      </c>
      <c r="D36" s="4" t="inlineStr">
        <is>
          <t>6.89%</t>
        </is>
      </c>
      <c r="E36" s="4" t="inlineStr">
        <is>
          <t>6.89%</t>
        </is>
      </c>
    </row>
    <row r="37">
      <c r="A37" s="4" t="inlineStr">
        <is>
          <t>Discount rate</t>
        </is>
      </c>
      <c r="C37" s="4" t="inlineStr">
        <is>
          <t>2.50%</t>
        </is>
      </c>
      <c r="D37" s="4" t="inlineStr">
        <is>
          <t>3.56%</t>
        </is>
      </c>
      <c r="E37" s="4" t="inlineStr">
        <is>
          <t>4.59%</t>
        </is>
      </c>
      <c r="F37" s="4" t="inlineStr">
        <is>
          <t>4.03%</t>
        </is>
      </c>
    </row>
    <row r="38">
      <c r="A38" s="4" t="inlineStr">
        <is>
          <t>Projected benefit obligation recognized</t>
        </is>
      </c>
      <c r="C38" s="7" t="n">
        <v>740951</v>
      </c>
      <c r="D38" s="7" t="n">
        <v>678720</v>
      </c>
      <c r="E38" s="7" t="n">
        <v>635866</v>
      </c>
    </row>
    <row r="39">
      <c r="A39" s="4" t="inlineStr">
        <is>
          <t>Defined contribution plan, employer matching contribution percentage</t>
        </is>
      </c>
      <c r="C39" s="4" t="inlineStr">
        <is>
          <t>5.00%</t>
        </is>
      </c>
    </row>
    <row r="40">
      <c r="A40" s="4" t="inlineStr">
        <is>
          <t>U.S. Plans | 2004 Defined Contribution Plan | Pension Plans</t>
        </is>
      </c>
    </row>
    <row r="41">
      <c r="A41" s="3" t="inlineStr">
        <is>
          <t>Defined Benefit Plan Disclosure [Line Items]</t>
        </is>
      </c>
    </row>
    <row r="42">
      <c r="A42" s="4" t="inlineStr">
        <is>
          <t>Defined contribution plan, employer contributions</t>
        </is>
      </c>
      <c r="C42" s="7" t="n">
        <v>6900</v>
      </c>
      <c r="D42" s="6" t="n">
        <v>11500</v>
      </c>
      <c r="E42" s="6" t="n">
        <v>11800</v>
      </c>
    </row>
    <row r="43">
      <c r="A43" s="4" t="inlineStr">
        <is>
          <t>Defined Contribution Plan, Deferred Cost</t>
        </is>
      </c>
      <c r="C43" s="6" t="n">
        <v>4800</v>
      </c>
    </row>
    <row r="44">
      <c r="A44" s="4" t="inlineStr">
        <is>
          <t>U.S. Plans | Employee Savings Plan | Pension Plans</t>
        </is>
      </c>
    </row>
    <row r="45">
      <c r="A45" s="3" t="inlineStr">
        <is>
          <t>Defined Benefit Plan Disclosure [Line Items]</t>
        </is>
      </c>
    </row>
    <row r="46">
      <c r="A46" s="4" t="inlineStr">
        <is>
          <t>Defined contribution plan, employer contributions</t>
        </is>
      </c>
      <c r="C46" s="6" t="n">
        <v>7500</v>
      </c>
      <c r="D46" s="7" t="n">
        <v>12600</v>
      </c>
      <c r="E46" s="7" t="n">
        <v>12700</v>
      </c>
    </row>
    <row r="47">
      <c r="A47" s="4" t="inlineStr">
        <is>
          <t>Defined Contribution Plan, Deferred Cost</t>
        </is>
      </c>
      <c r="C47" s="7" t="n">
        <v>4500</v>
      </c>
    </row>
    <row r="48">
      <c r="A48" s="4" t="inlineStr">
        <is>
          <t>U.S. Plans | Subsequent Event | Pension Plans</t>
        </is>
      </c>
    </row>
    <row r="49">
      <c r="A49" s="3" t="inlineStr">
        <is>
          <t>Defined Benefit Plan Disclosure [Line Items]</t>
        </is>
      </c>
    </row>
    <row r="50">
      <c r="A50" s="4" t="inlineStr">
        <is>
          <t>Weighted-average expected rate of return on plan assets</t>
        </is>
      </c>
      <c r="B50" s="4" t="inlineStr">
        <is>
          <t>6.8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Multiemployer Plans (Details)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Multiemployer plan minimum level of funding for highest funding zone status</t>
        </is>
      </c>
      <c r="B4" s="4" t="inlineStr">
        <is>
          <t>80.00%</t>
        </is>
      </c>
    </row>
    <row r="5">
      <c r="A5" s="4" t="inlineStr">
        <is>
          <t>Multiemployer Plan, Employer Contribution, Cost</t>
        </is>
      </c>
      <c r="B5" s="5" t="n">
        <v>1.5</v>
      </c>
      <c r="C5" s="5" t="n">
        <v>1.4</v>
      </c>
      <c r="D5" s="5" t="n">
        <v>1.5</v>
      </c>
    </row>
    <row r="6">
      <c r="A6" s="4" t="inlineStr">
        <is>
          <t>Minimum</t>
        </is>
      </c>
    </row>
    <row r="7">
      <c r="A7" s="3" t="inlineStr">
        <is>
          <t>Multiemployer Plans [Line Items]</t>
        </is>
      </c>
    </row>
    <row r="8">
      <c r="A8" s="4" t="inlineStr">
        <is>
          <t>Contributions to multiemployer plan, percentage of total contributions to plan</t>
        </is>
      </c>
      <c r="B8" s="4" t="inlineStr">
        <is>
          <t>5.00%</t>
        </is>
      </c>
    </row>
    <row r="9">
      <c r="A9" s="4" t="inlineStr">
        <is>
          <t>Financial Improvement Plan | Selling, general and administrative expenses</t>
        </is>
      </c>
    </row>
    <row r="10">
      <c r="A10" s="3" t="inlineStr">
        <is>
          <t>Multiemployer Plans [Line Items]</t>
        </is>
      </c>
    </row>
    <row r="11">
      <c r="A11" s="4" t="inlineStr">
        <is>
          <t>Multiemployer Plan, Employer Contribution, Cost</t>
        </is>
      </c>
      <c r="B11" s="5" t="n">
        <v>3.1</v>
      </c>
      <c r="C11" s="5" t="n">
        <v>1.8</v>
      </c>
      <c r="D11" s="5" t="n">
        <v>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Other Noncurrent Liabilities (Details) - USD ($) $ in Thousands</t>
        </is>
      </c>
      <c r="B1" s="2" t="inlineStr">
        <is>
          <t>Dec. 31, 2020</t>
        </is>
      </c>
      <c r="C1" s="2" t="inlineStr">
        <is>
          <t>Dec. 31, 2019</t>
        </is>
      </c>
      <c r="D1" s="2" t="inlineStr">
        <is>
          <t>Dec. 31, 2018</t>
        </is>
      </c>
    </row>
    <row r="2">
      <c r="A2" s="3" t="inlineStr">
        <is>
          <t>Other Liabilities, Noncurrent [Abstract]</t>
        </is>
      </c>
    </row>
    <row r="3">
      <c r="A3" s="4" t="inlineStr">
        <is>
          <t>Transition tax on foreign earnings</t>
        </is>
      </c>
      <c r="B3" s="7" t="n">
        <v>273048</v>
      </c>
      <c r="C3" s="7" t="n">
        <v>303490</v>
      </c>
    </row>
    <row r="4">
      <c r="A4" s="4" t="inlineStr">
        <is>
          <t>Wodgina Project acquisition consideration obligation</t>
        </is>
      </c>
      <c r="B4" s="7" t="n">
        <v>0</v>
      </c>
      <c r="C4" s="7" t="n">
        <v>120800</v>
      </c>
    </row>
    <row r="5">
      <c r="A5" s="4" t="inlineStr">
        <is>
          <t>Operating Lease, Liability, Noncurrent, Statement of Financial Position [Extensible List]</t>
        </is>
      </c>
      <c r="B5" s="4" t="inlineStr">
        <is>
          <t>us-gaap:OtherLiabilitiesNoncurrent</t>
        </is>
      </c>
      <c r="C5" s="4" t="inlineStr">
        <is>
          <t>us-gaap:OtherLiabilitiesNoncurrent</t>
        </is>
      </c>
    </row>
    <row r="6">
      <c r="A6" s="4" t="inlineStr">
        <is>
          <t>Operating leases</t>
        </is>
      </c>
      <c r="B6" s="7" t="n">
        <v>116765</v>
      </c>
      <c r="C6" s="7" t="n">
        <v>114686</v>
      </c>
    </row>
    <row r="7">
      <c r="A7" s="4" t="inlineStr">
        <is>
          <t>Liabilities related to uncertain tax positions</t>
        </is>
      </c>
      <c r="B7" s="6" t="n">
        <v>14683</v>
      </c>
      <c r="C7" s="6" t="n">
        <v>21169</v>
      </c>
    </row>
    <row r="8">
      <c r="A8" s="4" t="inlineStr">
        <is>
          <t>Executive deferred compensation plan obligation</t>
        </is>
      </c>
      <c r="B8" s="6" t="n">
        <v>32447</v>
      </c>
      <c r="C8" s="6" t="n">
        <v>28715</v>
      </c>
    </row>
    <row r="9">
      <c r="A9" s="4" t="inlineStr">
        <is>
          <t>Environmental liabilities</t>
        </is>
      </c>
      <c r="B9" s="6" t="n">
        <v>36298</v>
      </c>
      <c r="C9" s="6" t="n">
        <v>33058</v>
      </c>
      <c r="D9" s="7" t="n">
        <v>40376</v>
      </c>
    </row>
    <row r="10">
      <c r="A10" s="4" t="inlineStr">
        <is>
          <t>Asset retirement obligations</t>
        </is>
      </c>
      <c r="B10" s="6" t="n">
        <v>74856</v>
      </c>
      <c r="C10" s="6" t="n">
        <v>55848</v>
      </c>
    </row>
    <row r="11">
      <c r="A11" s="4" t="inlineStr">
        <is>
          <t>Tax indemnification liability</t>
        </is>
      </c>
      <c r="B11" s="6" t="n">
        <v>30488</v>
      </c>
      <c r="C11" s="6" t="n">
        <v>30993</v>
      </c>
    </row>
    <row r="12">
      <c r="A12" s="4" t="inlineStr">
        <is>
          <t>Other</t>
        </is>
      </c>
      <c r="B12" s="6" t="n">
        <v>50792</v>
      </c>
      <c r="C12" s="6" t="n">
        <v>45777</v>
      </c>
    </row>
    <row r="13">
      <c r="A13" s="4" t="inlineStr">
        <is>
          <t>Total</t>
        </is>
      </c>
      <c r="B13" s="7" t="n">
        <v>629377</v>
      </c>
      <c r="C13" s="7" t="n">
        <v>7545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Liabilities Footnote (Details)</t>
        </is>
      </c>
      <c r="B1" s="2" t="inlineStr">
        <is>
          <t>Oct. 31, 2019</t>
        </is>
      </c>
      <c r="C1" s="2" t="inlineStr">
        <is>
          <t>Dec. 31, 2020</t>
        </is>
      </c>
    </row>
    <row r="2">
      <c r="A2" s="4" t="inlineStr">
        <is>
          <t>Total liabilities</t>
        </is>
      </c>
    </row>
    <row r="3">
      <c r="A3" s="3" t="inlineStr">
        <is>
          <t>Concentration Risk [Line Items]</t>
        </is>
      </c>
    </row>
    <row r="4">
      <c r="A4" s="4" t="inlineStr">
        <is>
          <t>Benchmark for individual components of noncurrent liabilities, percentage</t>
        </is>
      </c>
      <c r="C4" s="4" t="inlineStr">
        <is>
          <t>5.00%</t>
        </is>
      </c>
    </row>
    <row r="5">
      <c r="A5" s="4" t="inlineStr">
        <is>
          <t>Lithium Hydroxide Conversion Assets</t>
        </is>
      </c>
    </row>
    <row r="6">
      <c r="A6" s="3" t="inlineStr">
        <is>
          <t>Concentration Risk [Line Items]</t>
        </is>
      </c>
    </row>
    <row r="7">
      <c r="A7" s="4" t="inlineStr">
        <is>
          <t>Ownership percentage</t>
        </is>
      </c>
      <c r="B7" s="4" t="inlineStr">
        <is>
          <t>40.00%</t>
        </is>
      </c>
      <c r="C7" s="4" t="inlineStr">
        <is>
          <t>4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Activity in Recorded Environmental Liabiliti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Accrual for Environmental Loss Contingencies [Roll Forward]</t>
        </is>
      </c>
    </row>
    <row r="4">
      <c r="A4" s="4" t="inlineStr">
        <is>
          <t>Balance, beginning of year</t>
        </is>
      </c>
      <c r="B4" s="7" t="n">
        <v>42592</v>
      </c>
      <c r="C4" s="7" t="n">
        <v>49569</v>
      </c>
      <c r="D4" s="7" t="n">
        <v>39808</v>
      </c>
    </row>
    <row r="5">
      <c r="A5" s="4" t="inlineStr">
        <is>
          <t>Expenditures</t>
        </is>
      </c>
      <c r="B5" s="6" t="n">
        <v>-3290</v>
      </c>
      <c r="C5" s="6" t="n">
        <v>-6037</v>
      </c>
      <c r="D5" s="6" t="n">
        <v>-6885</v>
      </c>
    </row>
    <row r="6">
      <c r="A6" s="4" t="inlineStr">
        <is>
          <t>Accretion of discount</t>
        </is>
      </c>
      <c r="B6" s="6" t="n">
        <v>925</v>
      </c>
      <c r="C6" s="6" t="n">
        <v>1030</v>
      </c>
      <c r="D6" s="6" t="n">
        <v>1283</v>
      </c>
    </row>
    <row r="7">
      <c r="A7" s="4" t="inlineStr">
        <is>
          <t>Additions and changes in estimates</t>
        </is>
      </c>
      <c r="B7" s="6" t="n">
        <v>3815</v>
      </c>
      <c r="C7" s="6" t="n">
        <v>1129</v>
      </c>
      <c r="D7" s="6" t="n">
        <v>17039</v>
      </c>
    </row>
    <row r="8">
      <c r="A8" s="4" t="inlineStr">
        <is>
          <t>Foreign currency translation adjustments and other</t>
        </is>
      </c>
      <c r="B8" s="6" t="n">
        <v>1729</v>
      </c>
      <c r="C8" s="6" t="n">
        <v>-3099</v>
      </c>
      <c r="D8" s="6" t="n">
        <v>-1676</v>
      </c>
    </row>
    <row r="9">
      <c r="A9" s="4" t="inlineStr">
        <is>
          <t>Balance, end of year</t>
        </is>
      </c>
      <c r="B9" s="7" t="n">
        <v>42592</v>
      </c>
      <c r="C9" s="7" t="n">
        <v>49569</v>
      </c>
      <c r="D9" s="7" t="n">
        <v>39808</v>
      </c>
      <c r="E9" s="7" t="n">
        <v>45771</v>
      </c>
      <c r="F9" s="7" t="n">
        <v>42592</v>
      </c>
      <c r="G9" s="7" t="n">
        <v>49569</v>
      </c>
    </row>
    <row r="10">
      <c r="A10" s="4" t="inlineStr">
        <is>
          <t>Less amounts recorded in Accrued expenses</t>
        </is>
      </c>
      <c r="E10" s="6" t="n">
        <v>9473</v>
      </c>
      <c r="F10" s="6" t="n">
        <v>9534</v>
      </c>
      <c r="G10" s="6" t="n">
        <v>9193</v>
      </c>
    </row>
    <row r="11">
      <c r="A11" s="4" t="inlineStr">
        <is>
          <t>Amounts reported in Other noncurrent liabilities</t>
        </is>
      </c>
      <c r="E11" s="7" t="n">
        <v>36298</v>
      </c>
      <c r="F11" s="7" t="n">
        <v>33058</v>
      </c>
      <c r="G11" s="7" t="n">
        <v>403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Activity in Recorded Asset Retirement Obligatio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sset Retirement Obligation, Roll Forward Analysis [Roll Forward]</t>
        </is>
      </c>
    </row>
    <row r="4">
      <c r="A4" s="4" t="inlineStr">
        <is>
          <t>Balance, beginning of year</t>
        </is>
      </c>
      <c r="B4" s="7" t="n">
        <v>60246</v>
      </c>
      <c r="C4" s="7" t="n">
        <v>41489</v>
      </c>
    </row>
    <row r="5">
      <c r="A5" s="4" t="inlineStr">
        <is>
          <t>Acquisitions</t>
        </is>
      </c>
      <c r="B5" s="6" t="n">
        <v>1222</v>
      </c>
      <c r="C5" s="6" t="n">
        <v>4650</v>
      </c>
    </row>
    <row r="6">
      <c r="A6" s="4" t="inlineStr">
        <is>
          <t>Additions and changes in estimates</t>
        </is>
      </c>
      <c r="B6" s="6" t="n">
        <v>15750</v>
      </c>
      <c r="C6" s="6" t="n">
        <v>14734</v>
      </c>
    </row>
    <row r="7">
      <c r="A7" s="4" t="inlineStr">
        <is>
          <t>Accretion of discount</t>
        </is>
      </c>
      <c r="B7" s="6" t="n">
        <v>2531</v>
      </c>
      <c r="C7" s="6" t="n">
        <v>2035</v>
      </c>
    </row>
    <row r="8">
      <c r="A8" s="4" t="inlineStr">
        <is>
          <t>Liabilities settled</t>
        </is>
      </c>
      <c r="B8" s="6" t="n">
        <v>-3980</v>
      </c>
      <c r="C8" s="6" t="n">
        <v>-3289</v>
      </c>
    </row>
    <row r="9">
      <c r="A9" s="4" t="inlineStr">
        <is>
          <t>Foreign currency translation adjustments and other</t>
        </is>
      </c>
      <c r="B9" s="6" t="n">
        <v>103</v>
      </c>
      <c r="C9" s="6" t="n">
        <v>627</v>
      </c>
    </row>
    <row r="10">
      <c r="A10" s="4" t="inlineStr">
        <is>
          <t>Balance, end of year</t>
        </is>
      </c>
      <c r="B10" s="7" t="n">
        <v>60246</v>
      </c>
      <c r="C10" s="7" t="n">
        <v>41489</v>
      </c>
      <c r="D10" s="7" t="n">
        <v>75872</v>
      </c>
      <c r="E10" s="7" t="n">
        <v>60246</v>
      </c>
    </row>
    <row r="11">
      <c r="A11" s="4" t="inlineStr">
        <is>
          <t>Less amounts reported in Accrued expenses</t>
        </is>
      </c>
      <c r="D11" s="6" t="n">
        <v>1016</v>
      </c>
      <c r="E11" s="6" t="n">
        <v>4398</v>
      </c>
    </row>
    <row r="12">
      <c r="A12" s="4" t="inlineStr">
        <is>
          <t>Amounts reported in Other noncurrent liabilities</t>
        </is>
      </c>
      <c r="D12" s="7" t="n">
        <v>74856</v>
      </c>
      <c r="E12" s="7" t="n">
        <v>558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tters of Credit and Guarantee Agreements (Details) $ in Thousands</t>
        </is>
      </c>
      <c r="B1" s="2" t="inlineStr">
        <is>
          <t>Dec. 31, 2020USD ($)</t>
        </is>
      </c>
    </row>
    <row r="2">
      <c r="A2" s="3" t="inlineStr">
        <is>
          <t>Commitments and Contingencies Disclosure [Abstract]</t>
        </is>
      </c>
    </row>
    <row r="3">
      <c r="A3" s="4" t="inlineStr">
        <is>
          <t>2020</t>
        </is>
      </c>
      <c r="B3" s="7" t="n">
        <v>79282</v>
      </c>
    </row>
    <row r="4">
      <c r="A4" s="4" t="inlineStr">
        <is>
          <t>2021</t>
        </is>
      </c>
      <c r="B4" s="6" t="n">
        <v>4476</v>
      </c>
    </row>
    <row r="5">
      <c r="A5" s="4" t="inlineStr">
        <is>
          <t>2022</t>
        </is>
      </c>
      <c r="B5" s="6" t="n">
        <v>1501</v>
      </c>
    </row>
    <row r="6">
      <c r="A6" s="4" t="inlineStr">
        <is>
          <t>2023</t>
        </is>
      </c>
      <c r="B6" s="6" t="n">
        <v>0</v>
      </c>
    </row>
    <row r="7">
      <c r="A7" s="4" t="inlineStr">
        <is>
          <t>2024</t>
        </is>
      </c>
      <c r="B7" s="6" t="n">
        <v>0</v>
      </c>
    </row>
    <row r="8">
      <c r="A8" s="4" t="inlineStr">
        <is>
          <t>Thereafter</t>
        </is>
      </c>
      <c r="B8" s="7" t="n">
        <v>78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Environmental remediation liabilities- discounted</t>
        </is>
      </c>
      <c r="B4" s="7" t="n">
        <v>39200</v>
      </c>
      <c r="C4" s="7" t="n">
        <v>35600</v>
      </c>
    </row>
    <row r="5">
      <c r="A5" s="4" t="inlineStr">
        <is>
          <t>Accrual for environmental loss contingencies- weighted-average discount rate</t>
        </is>
      </c>
      <c r="B5" s="4" t="inlineStr">
        <is>
          <t>3.50%</t>
        </is>
      </c>
      <c r="C5" s="4" t="inlineStr">
        <is>
          <t>3.70%</t>
        </is>
      </c>
    </row>
    <row r="6">
      <c r="A6" s="4" t="inlineStr">
        <is>
          <t>Environmental remediation liabilities- undiscounted</t>
        </is>
      </c>
      <c r="B6" s="7" t="n">
        <v>73600</v>
      </c>
      <c r="C6" s="7" t="n">
        <v>69200</v>
      </c>
    </row>
    <row r="7">
      <c r="A7" s="4" t="inlineStr">
        <is>
          <t>Additions and changes in estimates</t>
        </is>
      </c>
      <c r="B7" s="6" t="n">
        <v>15750</v>
      </c>
      <c r="C7" s="6" t="n">
        <v>14734</v>
      </c>
    </row>
    <row r="8">
      <c r="A8" s="4" t="inlineStr">
        <is>
          <t>Asset retirement obligation charges</t>
        </is>
      </c>
      <c r="C8" s="6" t="n">
        <v>3600</v>
      </c>
    </row>
    <row r="9">
      <c r="A9" s="4" t="inlineStr">
        <is>
          <t>Legal accrual</t>
        </is>
      </c>
      <c r="D9" s="7" t="n">
        <v>27027</v>
      </c>
    </row>
    <row r="10">
      <c r="A10" s="4" t="inlineStr">
        <is>
          <t>Tax indemnification liability</t>
        </is>
      </c>
      <c r="B10" s="6" t="n">
        <v>30488</v>
      </c>
      <c r="C10" s="6" t="n">
        <v>30993</v>
      </c>
    </row>
    <row r="11">
      <c r="A11" s="4" t="inlineStr">
        <is>
          <t>Minimum</t>
        </is>
      </c>
    </row>
    <row r="12">
      <c r="A12" s="3" t="inlineStr">
        <is>
          <t>Commitments And Contingencies Disclosure [Line Items]</t>
        </is>
      </c>
    </row>
    <row r="13">
      <c r="A13" s="4" t="inlineStr">
        <is>
          <t>Potential revision on future environmental remediation costs before tax</t>
        </is>
      </c>
      <c r="B13" s="6" t="n">
        <v>10000</v>
      </c>
    </row>
    <row r="14">
      <c r="A14" s="4" t="inlineStr">
        <is>
          <t>Maximum</t>
        </is>
      </c>
    </row>
    <row r="15">
      <c r="A15" s="3" t="inlineStr">
        <is>
          <t>Commitments And Contingencies Disclosure [Line Items]</t>
        </is>
      </c>
    </row>
    <row r="16">
      <c r="A16" s="4" t="inlineStr">
        <is>
          <t>Potential revision on future environmental remediation costs before tax</t>
        </is>
      </c>
      <c r="B16" s="6" t="n">
        <v>30000</v>
      </c>
    </row>
    <row r="17">
      <c r="A17" s="4" t="inlineStr">
        <is>
          <t>Other expenses, net</t>
        </is>
      </c>
    </row>
    <row r="18">
      <c r="A18" s="3" t="inlineStr">
        <is>
          <t>Commitments And Contingencies Disclosure [Line Items]</t>
        </is>
      </c>
    </row>
    <row r="19">
      <c r="A19" s="4" t="inlineStr">
        <is>
          <t>Asset retirement obligation charges</t>
        </is>
      </c>
      <c r="C19" s="6" t="n">
        <v>3600</v>
      </c>
    </row>
    <row r="20">
      <c r="A20" s="4" t="inlineStr">
        <is>
          <t>2014 Sales Contract | Other expenses, net</t>
        </is>
      </c>
    </row>
    <row r="21">
      <c r="A21" s="3" t="inlineStr">
        <is>
          <t>Commitments And Contingencies Disclosure [Line Items]</t>
        </is>
      </c>
    </row>
    <row r="22">
      <c r="A22" s="4" t="inlineStr">
        <is>
          <t>Legal accrual</t>
        </is>
      </c>
      <c r="B22" s="6" t="n">
        <v>16200</v>
      </c>
    </row>
    <row r="23">
      <c r="A23" s="4" t="inlineStr">
        <is>
          <t>Guarantee From Previously Disposed Business | Other expenses, net</t>
        </is>
      </c>
    </row>
    <row r="24">
      <c r="A24" s="3" t="inlineStr">
        <is>
          <t>Commitments And Contingencies Disclosure [Line Items]</t>
        </is>
      </c>
    </row>
    <row r="25">
      <c r="A25" s="4" t="inlineStr">
        <is>
          <t>Legal accrual</t>
        </is>
      </c>
      <c r="B25" s="6" t="n">
        <v>10800</v>
      </c>
    </row>
    <row r="26">
      <c r="A26" s="4" t="inlineStr">
        <is>
          <t>Foreign</t>
        </is>
      </c>
    </row>
    <row r="27">
      <c r="A27" s="3" t="inlineStr">
        <is>
          <t>Commitments And Contingencies Disclosure [Line Items]</t>
        </is>
      </c>
    </row>
    <row r="28">
      <c r="A28" s="4" t="inlineStr">
        <is>
          <t>Additions and changes in estimates</t>
        </is>
      </c>
      <c r="B28" s="7" t="n">
        <v>15800</v>
      </c>
      <c r="C28" s="7" t="n">
        <v>11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7:21Z</dcterms:created>
  <dcterms:modified xmlns:dcterms="http://purl.org/dc/terms/" xmlns:xsi="http://www.w3.org/2001/XMLSchema-instance" xsi:type="dcterms:W3CDTF">2021-02-19T16:37:21Z</dcterms:modified>
</cp:coreProperties>
</file>